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The Company" sheetId="8" state="visible" r:id="rId8"/>
    <sheet xmlns:r="http://schemas.openxmlformats.org/officeDocument/2006/relationships" name="Basis of preparation" sheetId="9" state="visible" r:id="rId9"/>
    <sheet xmlns:r="http://schemas.openxmlformats.org/officeDocument/2006/relationships" name="Significant accounting policies" sheetId="10" state="visible" r:id="rId10"/>
    <sheet xmlns:r="http://schemas.openxmlformats.org/officeDocument/2006/relationships" name="Financial risk management" sheetId="11" state="visible" r:id="rId11"/>
    <sheet xmlns:r="http://schemas.openxmlformats.org/officeDocument/2006/relationships" name="Information by segment" sheetId="12" state="visible" r:id="rId12"/>
    <sheet xmlns:r="http://schemas.openxmlformats.org/officeDocument/2006/relationships" name="Revenue from contracts with cus" sheetId="13" state="visible" r:id="rId13"/>
    <sheet xmlns:r="http://schemas.openxmlformats.org/officeDocument/2006/relationships" name="General and administrative cost" sheetId="14" state="visible" r:id="rId14"/>
    <sheet xmlns:r="http://schemas.openxmlformats.org/officeDocument/2006/relationships" name="Employee benefit expenses" sheetId="15" state="visible" r:id="rId15"/>
    <sheet xmlns:r="http://schemas.openxmlformats.org/officeDocument/2006/relationships" name="Finance income and expense" sheetId="16" state="visible" r:id="rId16"/>
    <sheet xmlns:r="http://schemas.openxmlformats.org/officeDocument/2006/relationships" name="Income taxes" sheetId="17" state="visible" r:id="rId17"/>
    <sheet xmlns:r="http://schemas.openxmlformats.org/officeDocument/2006/relationships" name="Property, plant and equipment" sheetId="18" state="visible" r:id="rId18"/>
    <sheet xmlns:r="http://schemas.openxmlformats.org/officeDocument/2006/relationships" name="Intangible assets and goodwill" sheetId="19" state="visible" r:id="rId19"/>
    <sheet xmlns:r="http://schemas.openxmlformats.org/officeDocument/2006/relationships" name="Other investments" sheetId="20" state="visible" r:id="rId20"/>
    <sheet xmlns:r="http://schemas.openxmlformats.org/officeDocument/2006/relationships" name="Other non-current assets and Tr" sheetId="21" state="visible" r:id="rId21"/>
    <sheet xmlns:r="http://schemas.openxmlformats.org/officeDocument/2006/relationships" name="Cash and cash equivalents and s" sheetId="22" state="visible" r:id="rId22"/>
    <sheet xmlns:r="http://schemas.openxmlformats.org/officeDocument/2006/relationships" name="Shareholders' equity" sheetId="23" state="visible" r:id="rId23"/>
    <sheet xmlns:r="http://schemas.openxmlformats.org/officeDocument/2006/relationships" name="Earnings per share" sheetId="24" state="visible" r:id="rId24"/>
    <sheet xmlns:r="http://schemas.openxmlformats.org/officeDocument/2006/relationships" name="Trade payables and other liabil" sheetId="25" state="visible" r:id="rId25"/>
    <sheet xmlns:r="http://schemas.openxmlformats.org/officeDocument/2006/relationships" name="Borrowings" sheetId="26" state="visible" r:id="rId26"/>
    <sheet xmlns:r="http://schemas.openxmlformats.org/officeDocument/2006/relationships" name="Financial instruments" sheetId="27" state="visible" r:id="rId27"/>
    <sheet xmlns:r="http://schemas.openxmlformats.org/officeDocument/2006/relationships" name="Share-based payments" sheetId="28" state="visible" r:id="rId28"/>
    <sheet xmlns:r="http://schemas.openxmlformats.org/officeDocument/2006/relationships" name="Financial commitments" sheetId="29" state="visible" r:id="rId29"/>
    <sheet xmlns:r="http://schemas.openxmlformats.org/officeDocument/2006/relationships" name="Capital commitments" sheetId="30" state="visible" r:id="rId30"/>
    <sheet xmlns:r="http://schemas.openxmlformats.org/officeDocument/2006/relationships" name="Contingencies" sheetId="31" state="visible" r:id="rId31"/>
    <sheet xmlns:r="http://schemas.openxmlformats.org/officeDocument/2006/relationships" name="Business combinations" sheetId="32" state="visible" r:id="rId32"/>
    <sheet xmlns:r="http://schemas.openxmlformats.org/officeDocument/2006/relationships" name="Related-party transactions" sheetId="33" state="visible" r:id="rId33"/>
    <sheet xmlns:r="http://schemas.openxmlformats.org/officeDocument/2006/relationships" name="Events subsequent to the balanc" sheetId="34" state="visible" r:id="rId34"/>
    <sheet xmlns:r="http://schemas.openxmlformats.org/officeDocument/2006/relationships" name="Correction of errors" sheetId="35" state="visible" r:id="rId35"/>
    <sheet xmlns:r="http://schemas.openxmlformats.org/officeDocument/2006/relationships" name="Basis of preparation (Policies)" sheetId="36" state="visible" r:id="rId36"/>
    <sheet xmlns:r="http://schemas.openxmlformats.org/officeDocument/2006/relationships" name="Significant accounting polici_2" sheetId="37" state="visible" r:id="rId37"/>
    <sheet xmlns:r="http://schemas.openxmlformats.org/officeDocument/2006/relationships" name="Information by segment (Tables)" sheetId="38" state="visible" r:id="rId38"/>
    <sheet xmlns:r="http://schemas.openxmlformats.org/officeDocument/2006/relationships" name="Revenue from contracts with c_2" sheetId="39" state="visible" r:id="rId39"/>
    <sheet xmlns:r="http://schemas.openxmlformats.org/officeDocument/2006/relationships" name="General and administrative co_2" sheetId="40" state="visible" r:id="rId40"/>
    <sheet xmlns:r="http://schemas.openxmlformats.org/officeDocument/2006/relationships" name="Employee benefit expenses (Tabl" sheetId="41" state="visible" r:id="rId41"/>
    <sheet xmlns:r="http://schemas.openxmlformats.org/officeDocument/2006/relationships" name="Finance income and expense (Tab" sheetId="42" state="visible" r:id="rId42"/>
    <sheet xmlns:r="http://schemas.openxmlformats.org/officeDocument/2006/relationships" name="Income taxes (Tables)" sheetId="43" state="visible" r:id="rId43"/>
    <sheet xmlns:r="http://schemas.openxmlformats.org/officeDocument/2006/relationships" name="Property, plant and equipment (" sheetId="44" state="visible" r:id="rId44"/>
    <sheet xmlns:r="http://schemas.openxmlformats.org/officeDocument/2006/relationships" name="Intangible assets and goodwill " sheetId="45" state="visible" r:id="rId45"/>
    <sheet xmlns:r="http://schemas.openxmlformats.org/officeDocument/2006/relationships" name="Other non-current assets and _2" sheetId="46" state="visible" r:id="rId46"/>
    <sheet xmlns:r="http://schemas.openxmlformats.org/officeDocument/2006/relationships" name="Shareholders' equity (Tables)" sheetId="47" state="visible" r:id="rId47"/>
    <sheet xmlns:r="http://schemas.openxmlformats.org/officeDocument/2006/relationships" name="Earnings per share (Tables)" sheetId="48" state="visible" r:id="rId48"/>
    <sheet xmlns:r="http://schemas.openxmlformats.org/officeDocument/2006/relationships" name="Trade payables and other liab_2" sheetId="49" state="visible" r:id="rId49"/>
    <sheet xmlns:r="http://schemas.openxmlformats.org/officeDocument/2006/relationships" name="Borrowings (Tables)" sheetId="50" state="visible" r:id="rId50"/>
    <sheet xmlns:r="http://schemas.openxmlformats.org/officeDocument/2006/relationships" name="Financial instruments (Tables)" sheetId="51" state="visible" r:id="rId51"/>
    <sheet xmlns:r="http://schemas.openxmlformats.org/officeDocument/2006/relationships" name="Share-based payments (Tables)" sheetId="52" state="visible" r:id="rId52"/>
    <sheet xmlns:r="http://schemas.openxmlformats.org/officeDocument/2006/relationships" name="Financial commitments (Tables)" sheetId="53" state="visible" r:id="rId53"/>
    <sheet xmlns:r="http://schemas.openxmlformats.org/officeDocument/2006/relationships" name="Business combinations (Tables)" sheetId="54" state="visible" r:id="rId54"/>
    <sheet xmlns:r="http://schemas.openxmlformats.org/officeDocument/2006/relationships" name="Related-party transactions (Tab" sheetId="55" state="visible" r:id="rId55"/>
    <sheet xmlns:r="http://schemas.openxmlformats.org/officeDocument/2006/relationships" name="Correction of errors (Tables)" sheetId="56" state="visible" r:id="rId56"/>
    <sheet xmlns:r="http://schemas.openxmlformats.org/officeDocument/2006/relationships" name="Significant Accounting Polici_3" sheetId="57" state="visible" r:id="rId57"/>
    <sheet xmlns:r="http://schemas.openxmlformats.org/officeDocument/2006/relationships" name="Significant Accounting Polici_4" sheetId="58" state="visible" r:id="rId58"/>
    <sheet xmlns:r="http://schemas.openxmlformats.org/officeDocument/2006/relationships" name="Significant accounting polici_5" sheetId="59" state="visible" r:id="rId59"/>
    <sheet xmlns:r="http://schemas.openxmlformats.org/officeDocument/2006/relationships" name="Financial risk management - Cre" sheetId="60" state="visible" r:id="rId60"/>
    <sheet xmlns:r="http://schemas.openxmlformats.org/officeDocument/2006/relationships" name="Financial risk management - Tra" sheetId="61" state="visible" r:id="rId61"/>
    <sheet xmlns:r="http://schemas.openxmlformats.org/officeDocument/2006/relationships" name="Financial risk management - Loa" sheetId="62" state="visible" r:id="rId62"/>
    <sheet xmlns:r="http://schemas.openxmlformats.org/officeDocument/2006/relationships" name="Financial risk management - Sen" sheetId="63" state="visible" r:id="rId63"/>
    <sheet xmlns:r="http://schemas.openxmlformats.org/officeDocument/2006/relationships" name="Financial risk management - Rev" sheetId="64" state="visible" r:id="rId64"/>
    <sheet xmlns:r="http://schemas.openxmlformats.org/officeDocument/2006/relationships" name="Financial risk management - Mor" sheetId="65" state="visible" r:id="rId65"/>
    <sheet xmlns:r="http://schemas.openxmlformats.org/officeDocument/2006/relationships" name="Information by Segment - Entity" sheetId="66" state="visible" r:id="rId66"/>
    <sheet xmlns:r="http://schemas.openxmlformats.org/officeDocument/2006/relationships" name="Information by segment - Disclo" sheetId="67" state="visible" r:id="rId67"/>
    <sheet xmlns:r="http://schemas.openxmlformats.org/officeDocument/2006/relationships" name="Information by Segment - Summar" sheetId="68" state="visible" r:id="rId68"/>
    <sheet xmlns:r="http://schemas.openxmlformats.org/officeDocument/2006/relationships" name="Revenue from contracts with c_3" sheetId="69" state="visible" r:id="rId69"/>
    <sheet xmlns:r="http://schemas.openxmlformats.org/officeDocument/2006/relationships" name="Revenue from contracts with c_4" sheetId="70" state="visible" r:id="rId70"/>
    <sheet xmlns:r="http://schemas.openxmlformats.org/officeDocument/2006/relationships" name="General and Administrative Co_3" sheetId="71" state="visible" r:id="rId71"/>
    <sheet xmlns:r="http://schemas.openxmlformats.org/officeDocument/2006/relationships" name="Employee Benefit Expenses - Add" sheetId="72" state="visible" r:id="rId72"/>
    <sheet xmlns:r="http://schemas.openxmlformats.org/officeDocument/2006/relationships" name="Employee Benefit Expenses - Emp" sheetId="73" state="visible" r:id="rId73"/>
    <sheet xmlns:r="http://schemas.openxmlformats.org/officeDocument/2006/relationships" name="Employee Benefit Expenses - E_2" sheetId="74" state="visible" r:id="rId74"/>
    <sheet xmlns:r="http://schemas.openxmlformats.org/officeDocument/2006/relationships" name="Finance Income And Expense - Fi" sheetId="75" state="visible" r:id="rId75"/>
    <sheet xmlns:r="http://schemas.openxmlformats.org/officeDocument/2006/relationships" name="Finance Income and Expense - Ad" sheetId="76" state="visible" r:id="rId76"/>
    <sheet xmlns:r="http://schemas.openxmlformats.org/officeDocument/2006/relationships" name="Income Tax - Summary of Income " sheetId="77" state="visible" r:id="rId77"/>
    <sheet xmlns:r="http://schemas.openxmlformats.org/officeDocument/2006/relationships" name="Income Taxes - Additional Infor" sheetId="78" state="visible" r:id="rId78"/>
    <sheet xmlns:r="http://schemas.openxmlformats.org/officeDocument/2006/relationships" name="Income Tax - Summary of Reconci" sheetId="79" state="visible" r:id="rId79"/>
    <sheet xmlns:r="http://schemas.openxmlformats.org/officeDocument/2006/relationships" name="Income Tax - Summary of Movemen" sheetId="80" state="visible" r:id="rId80"/>
    <sheet xmlns:r="http://schemas.openxmlformats.org/officeDocument/2006/relationships" name="Income Tax - Summary of Accumul" sheetId="81" state="visible" r:id="rId81"/>
    <sheet xmlns:r="http://schemas.openxmlformats.org/officeDocument/2006/relationships" name="Property, Plant and Equipment -" sheetId="82" state="visible" r:id="rId82"/>
    <sheet xmlns:r="http://schemas.openxmlformats.org/officeDocument/2006/relationships" name="Property, Plant and Equipment_2" sheetId="83" state="visible" r:id="rId83"/>
    <sheet xmlns:r="http://schemas.openxmlformats.org/officeDocument/2006/relationships" name="Intangible Assets - Summary of " sheetId="84" state="visible" r:id="rId84"/>
    <sheet xmlns:r="http://schemas.openxmlformats.org/officeDocument/2006/relationships" name="Intangible Assets and Goodwil_2" sheetId="85" state="visible" r:id="rId85"/>
    <sheet xmlns:r="http://schemas.openxmlformats.org/officeDocument/2006/relationships" name="Other Investments - Additional " sheetId="86" state="visible" r:id="rId86"/>
    <sheet xmlns:r="http://schemas.openxmlformats.org/officeDocument/2006/relationships" name="Other Non-current Assets and _3" sheetId="87" state="visible" r:id="rId87"/>
    <sheet xmlns:r="http://schemas.openxmlformats.org/officeDocument/2006/relationships" name="Other Non-current Assets and _4" sheetId="88" state="visible" r:id="rId88"/>
    <sheet xmlns:r="http://schemas.openxmlformats.org/officeDocument/2006/relationships" name="Other Non-current Assets and _5" sheetId="89" state="visible" r:id="rId89"/>
    <sheet xmlns:r="http://schemas.openxmlformats.org/officeDocument/2006/relationships" name="Shareholders' equity - Summary " sheetId="90" state="visible" r:id="rId90"/>
    <sheet xmlns:r="http://schemas.openxmlformats.org/officeDocument/2006/relationships" name="Shareholders' equity - Addition" sheetId="91" state="visible" r:id="rId91"/>
    <sheet xmlns:r="http://schemas.openxmlformats.org/officeDocument/2006/relationships" name="Earning Per Share - Summary of " sheetId="92" state="visible" r:id="rId92"/>
    <sheet xmlns:r="http://schemas.openxmlformats.org/officeDocument/2006/relationships" name="Earnings per share - Additional" sheetId="93" state="visible" r:id="rId93"/>
    <sheet xmlns:r="http://schemas.openxmlformats.org/officeDocument/2006/relationships" name="Trade Payables and Other Liab_3" sheetId="94" state="visible" r:id="rId94"/>
    <sheet xmlns:r="http://schemas.openxmlformats.org/officeDocument/2006/relationships" name="Trade payables and other liab_4" sheetId="95" state="visible" r:id="rId95"/>
    <sheet xmlns:r="http://schemas.openxmlformats.org/officeDocument/2006/relationships" name="Trade Payables and Other Liab_5" sheetId="96" state="visible" r:id="rId96"/>
    <sheet xmlns:r="http://schemas.openxmlformats.org/officeDocument/2006/relationships" name="Borrowings - Schedule of Curren" sheetId="97" state="visible" r:id="rId97"/>
    <sheet xmlns:r="http://schemas.openxmlformats.org/officeDocument/2006/relationships" name="Borrowings - Schedule of Curr_2" sheetId="98" state="visible" r:id="rId98"/>
    <sheet xmlns:r="http://schemas.openxmlformats.org/officeDocument/2006/relationships" name="Borrowings - Additional Informa" sheetId="99" state="visible" r:id="rId99"/>
    <sheet xmlns:r="http://schemas.openxmlformats.org/officeDocument/2006/relationships" name="Borrowings - Additional Infor_2" sheetId="100" state="visible" r:id="rId100"/>
    <sheet xmlns:r="http://schemas.openxmlformats.org/officeDocument/2006/relationships" name="Borrowings - Additional Infor_3" sheetId="101" state="visible" r:id="rId101"/>
    <sheet xmlns:r="http://schemas.openxmlformats.org/officeDocument/2006/relationships" name="Borrowings - Schedule of Option" sheetId="102" state="visible" r:id="rId102"/>
    <sheet xmlns:r="http://schemas.openxmlformats.org/officeDocument/2006/relationships" name="Borrowings - Summary of Reconci" sheetId="103" state="visible" r:id="rId103"/>
    <sheet xmlns:r="http://schemas.openxmlformats.org/officeDocument/2006/relationships" name="Borrowings - Maturity Profile o" sheetId="104" state="visible" r:id="rId104"/>
    <sheet xmlns:r="http://schemas.openxmlformats.org/officeDocument/2006/relationships" name="Borrowings - Additional Infor_4" sheetId="105" state="visible" r:id="rId105"/>
    <sheet xmlns:r="http://schemas.openxmlformats.org/officeDocument/2006/relationships" name="Borrowings - Financial Lease Li" sheetId="106" state="visible" r:id="rId106"/>
    <sheet xmlns:r="http://schemas.openxmlformats.org/officeDocument/2006/relationships" name="Borrowings - Additional Infor_5" sheetId="107" state="visible" r:id="rId107"/>
    <sheet xmlns:r="http://schemas.openxmlformats.org/officeDocument/2006/relationships" name="Financial Instruments - Schedul" sheetId="108" state="visible" r:id="rId108"/>
    <sheet xmlns:r="http://schemas.openxmlformats.org/officeDocument/2006/relationships" name="Financial Instruments - Additio" sheetId="109" state="visible" r:id="rId109"/>
    <sheet xmlns:r="http://schemas.openxmlformats.org/officeDocument/2006/relationships" name="Financial Instruments - Sched_2" sheetId="110" state="visible" r:id="rId110"/>
    <sheet xmlns:r="http://schemas.openxmlformats.org/officeDocument/2006/relationships" name="Financial Instruments - Sched_3" sheetId="111" state="visible" r:id="rId111"/>
    <sheet xmlns:r="http://schemas.openxmlformats.org/officeDocument/2006/relationships" name="Financial Instruments - Summary" sheetId="112" state="visible" r:id="rId112"/>
    <sheet xmlns:r="http://schemas.openxmlformats.org/officeDocument/2006/relationships" name="Financial Instruments - Sched_4" sheetId="113" state="visible" r:id="rId113"/>
    <sheet xmlns:r="http://schemas.openxmlformats.org/officeDocument/2006/relationships" name="Financial Instruments - Sched_5" sheetId="114" state="visible" r:id="rId114"/>
    <sheet xmlns:r="http://schemas.openxmlformats.org/officeDocument/2006/relationships" name="Financial Instruments - Sched_6" sheetId="115" state="visible" r:id="rId115"/>
    <sheet xmlns:r="http://schemas.openxmlformats.org/officeDocument/2006/relationships" name="Financial Instruments - Sched_7" sheetId="116" state="visible" r:id="rId116"/>
    <sheet xmlns:r="http://schemas.openxmlformats.org/officeDocument/2006/relationships" name="Financial Instruments - Sched_8" sheetId="117" state="visible" r:id="rId117"/>
    <sheet xmlns:r="http://schemas.openxmlformats.org/officeDocument/2006/relationships" name="Financial Instruments - Sched_9" sheetId="118" state="visible" r:id="rId118"/>
    <sheet xmlns:r="http://schemas.openxmlformats.org/officeDocument/2006/relationships" name="Financial Instruments - Sche_10" sheetId="119" state="visible" r:id="rId119"/>
    <sheet xmlns:r="http://schemas.openxmlformats.org/officeDocument/2006/relationships" name="Share-based Payments - Schedule" sheetId="120" state="visible" r:id="rId120"/>
    <sheet xmlns:r="http://schemas.openxmlformats.org/officeDocument/2006/relationships" name="Share-Based Payments - Addition" sheetId="121" state="visible" r:id="rId121"/>
    <sheet xmlns:r="http://schemas.openxmlformats.org/officeDocument/2006/relationships" name="Share-based Payments - Schedu_2" sheetId="122" state="visible" r:id="rId122"/>
    <sheet xmlns:r="http://schemas.openxmlformats.org/officeDocument/2006/relationships" name="Share-based Payments - Schedu_3" sheetId="123" state="visible" r:id="rId123"/>
    <sheet xmlns:r="http://schemas.openxmlformats.org/officeDocument/2006/relationships" name="Share-based Payments - Schedu_4" sheetId="124" state="visible" r:id="rId124"/>
    <sheet xmlns:r="http://schemas.openxmlformats.org/officeDocument/2006/relationships" name="Share-based Payments - Schedu_5" sheetId="125" state="visible" r:id="rId125"/>
    <sheet xmlns:r="http://schemas.openxmlformats.org/officeDocument/2006/relationships" name="Financial Commitments - Summary" sheetId="126" state="visible" r:id="rId126"/>
    <sheet xmlns:r="http://schemas.openxmlformats.org/officeDocument/2006/relationships" name="Financial Commitments - Additio" sheetId="127" state="visible" r:id="rId127"/>
    <sheet xmlns:r="http://schemas.openxmlformats.org/officeDocument/2006/relationships" name="Financial Commitments - Summa_2" sheetId="128" state="visible" r:id="rId128"/>
    <sheet xmlns:r="http://schemas.openxmlformats.org/officeDocument/2006/relationships" name="Financial Commitments - Summa_3" sheetId="129" state="visible" r:id="rId129"/>
    <sheet xmlns:r="http://schemas.openxmlformats.org/officeDocument/2006/relationships" name="Capital Commitments - Additiona" sheetId="130" state="visible" r:id="rId130"/>
    <sheet xmlns:r="http://schemas.openxmlformats.org/officeDocument/2006/relationships" name="Contingencies - Additional Info" sheetId="131" state="visible" r:id="rId131"/>
    <sheet xmlns:r="http://schemas.openxmlformats.org/officeDocument/2006/relationships" name="Business Combinations - Additio" sheetId="132" state="visible" r:id="rId132"/>
    <sheet xmlns:r="http://schemas.openxmlformats.org/officeDocument/2006/relationships" name="Business Combinations - Summary" sheetId="133" state="visible" r:id="rId133"/>
    <sheet xmlns:r="http://schemas.openxmlformats.org/officeDocument/2006/relationships" name="Business Combinations - Summa_2" sheetId="134" state="visible" r:id="rId134"/>
    <sheet xmlns:r="http://schemas.openxmlformats.org/officeDocument/2006/relationships" name="Related-party Transactions - Su" sheetId="135" state="visible" r:id="rId135"/>
    <sheet xmlns:r="http://schemas.openxmlformats.org/officeDocument/2006/relationships" name="Related-party Transactions - _2" sheetId="136" state="visible" r:id="rId136"/>
    <sheet xmlns:r="http://schemas.openxmlformats.org/officeDocument/2006/relationships" name="Related-party Transactions - _3" sheetId="137" state="visible" r:id="rId137"/>
    <sheet xmlns:r="http://schemas.openxmlformats.org/officeDocument/2006/relationships" name="Related-party Transactions - Ad" sheetId="138" state="visible" r:id="rId138"/>
    <sheet xmlns:r="http://schemas.openxmlformats.org/officeDocument/2006/relationships" name="Related-party Transactions - Di" sheetId="139" state="visible" r:id="rId139"/>
    <sheet xmlns:r="http://schemas.openxmlformats.org/officeDocument/2006/relationships" name="Related-party Transactions - _4" sheetId="140" state="visible" r:id="rId140"/>
    <sheet xmlns:r="http://schemas.openxmlformats.org/officeDocument/2006/relationships" name="Related-party Transactions - _5" sheetId="141" state="visible" r:id="rId141"/>
    <sheet xmlns:r="http://schemas.openxmlformats.org/officeDocument/2006/relationships" name="Related-party Transactions - _6" sheetId="142" state="visible" r:id="rId142"/>
    <sheet xmlns:r="http://schemas.openxmlformats.org/officeDocument/2006/relationships" name="Related-party Transactions - _7" sheetId="143" state="visible" r:id="rId143"/>
    <sheet xmlns:r="http://schemas.openxmlformats.org/officeDocument/2006/relationships" name="Related-party Transactions - _8" sheetId="144" state="visible" r:id="rId144"/>
    <sheet xmlns:r="http://schemas.openxmlformats.org/officeDocument/2006/relationships" name="Related-party Transactions - _9" sheetId="145" state="visible" r:id="rId145"/>
    <sheet xmlns:r="http://schemas.openxmlformats.org/officeDocument/2006/relationships" name="Related-party Transactions -_10" sheetId="146" state="visible" r:id="rId146"/>
    <sheet xmlns:r="http://schemas.openxmlformats.org/officeDocument/2006/relationships" name="Related-party Transactions -_11" sheetId="147" state="visible" r:id="rId147"/>
    <sheet xmlns:r="http://schemas.openxmlformats.org/officeDocument/2006/relationships" name="Events Subsequent to the Bala_2" sheetId="148" state="visible" r:id="rId148"/>
    <sheet xmlns:r="http://schemas.openxmlformats.org/officeDocument/2006/relationships" name="Correction of Errors - Summary " sheetId="149" state="visible" r:id="rId149"/>
  </sheets>
  <definedNames/>
  <calcPr calcId="124519" fullCalcOnLoad="1"/>
</workbook>
</file>

<file path=xl/sharedStrings.xml><?xml version="1.0" encoding="utf-8"?>
<sst xmlns="http://schemas.openxmlformats.org/spreadsheetml/2006/main" uniqueCount="1507">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INXN</t>
  </si>
  <si>
    <t>Entity Registrant Name</t>
  </si>
  <si>
    <t>InterXion Holding N.V.</t>
  </si>
  <si>
    <t>Entity Central Index Key</t>
  </si>
  <si>
    <t>0001500866</t>
  </si>
  <si>
    <t>Current Fiscal Year End Date</t>
  </si>
  <si>
    <t>--12-31</t>
  </si>
  <si>
    <t>Entity Well-known Seasoned Issuer</t>
  </si>
  <si>
    <t>Yes</t>
  </si>
  <si>
    <t>Entity Current Reporting Status</t>
  </si>
  <si>
    <t>Entity Filer Category</t>
  </si>
  <si>
    <t>Large Accelerated Filer</t>
  </si>
  <si>
    <t>Entity Shell Company</t>
  </si>
  <si>
    <t>Entity Emerging Growth</t>
  </si>
  <si>
    <t>Entity Common Stock, Shares Outstanding</t>
  </si>
  <si>
    <t>Consolidated Income Statements - EUR (€) € in Thousands</t>
  </si>
  <si>
    <t>Dec. 31, 2018</t>
  </si>
  <si>
    <t>Dec. 31, 2017</t>
  </si>
  <si>
    <t>Dec. 31, 2016</t>
  </si>
  <si>
    <t>Profit or loss [abstract]</t>
  </si>
  <si>
    <t>Revenues</t>
  </si>
  <si>
    <t>Cost of sales</t>
  </si>
  <si>
    <t>Gross profit</t>
  </si>
  <si>
    <t>Other income</t>
  </si>
  <si>
    <t>Sales and marketing costs</t>
  </si>
  <si>
    <t>General and administrative costs</t>
  </si>
  <si>
    <t>Operating income</t>
  </si>
  <si>
    <t>Finance income</t>
  </si>
  <si>
    <t>Finance expense</t>
  </si>
  <si>
    <t>Profit before taxation</t>
  </si>
  <si>
    <t>Income tax expense</t>
  </si>
  <si>
    <t>Net income</t>
  </si>
  <si>
    <t>[1],[2]</t>
  </si>
  <si>
    <t>Earnings per share attributable to shareholders:</t>
  </si>
  <si>
    <t>Basic earnings per share: (€)</t>
  </si>
  <si>
    <t>Diluted earnings per share: (€)</t>
  </si>
  <si>
    <t>[2]</t>
  </si>
  <si>
    <t>[1]</t>
  </si>
  <si>
    <t>Certain figures as of December 31, 2017 and 2016 have been corrected compared to those previously reported. For further information on these corrections, see Notes 2 and 28 of these 2018 consolidated financial statements.</t>
  </si>
  <si>
    <t>The accompanying notes form an integral part of these consolidated financial statements.</t>
  </si>
  <si>
    <t>Consolidated Statements of Comprehensive Income - EUR (€) € in Thousands</t>
  </si>
  <si>
    <t>Consolidated statements of comprehensive income [abstract]</t>
  </si>
  <si>
    <t>Items that are, or may be, reclassified subsequently to profit or loss</t>
  </si>
  <si>
    <t>Foreign currency translation differences</t>
  </si>
  <si>
    <t>Initial recognition of pension provision</t>
  </si>
  <si>
    <t>[3]</t>
  </si>
  <si>
    <t>Effective portion of changes in fair value of cash flow hedge</t>
  </si>
  <si>
    <t>Tax on items that are, or may be, reclassified subsequently to profit or loss</t>
  </si>
  <si>
    <t>Other comprehensive income/(loss), net of tax</t>
  </si>
  <si>
    <t>Total comprehensive income attributable to shareholders</t>
  </si>
  <si>
    <t>The "Initial recognition of pension provision" relates to a pension plan that qualifies as a defined benefit plan in accordance with IAS 19 - Employee Benefits, but was previously accounted for as a defined contribution plan for which the impact to the (interim) financial statements of previous periods and the current period is immaterial. As from 2018, management elected to change this by recognizing a corresponding entry in "Other comprehensive income".</t>
  </si>
  <si>
    <t>Consolidated Statements of Financial Position - EUR (€) € in Thousands</t>
  </si>
  <si>
    <t>Non-currentassets</t>
  </si>
  <si>
    <t>Property, plant and equipment</t>
  </si>
  <si>
    <t>Intangible assets</t>
  </si>
  <si>
    <t>Goodwill</t>
  </si>
  <si>
    <t>Deferred tax assets</t>
  </si>
  <si>
    <t>Other investments</t>
  </si>
  <si>
    <t>Other non-current assets</t>
  </si>
  <si>
    <t>Non-current assets</t>
  </si>
  <si>
    <t>Current assets</t>
  </si>
  <si>
    <t>Trade and other current assets</t>
  </si>
  <si>
    <t>Cash and cash equivalents</t>
  </si>
  <si>
    <t>Total assets</t>
  </si>
  <si>
    <t>Shareholders' equity</t>
  </si>
  <si>
    <t>Share capital</t>
  </si>
  <si>
    <t>Share premium</t>
  </si>
  <si>
    <t>Foreign currency translation reserve</t>
  </si>
  <si>
    <t>Hedging reserve, net of tax</t>
  </si>
  <si>
    <t>Accumulated profit / (deficit)</t>
  </si>
  <si>
    <t>Non-currentliabilities</t>
  </si>
  <si>
    <t>Borrowings</t>
  </si>
  <si>
    <t>Deferred tax liability</t>
  </si>
  <si>
    <t>Other non-current liabilities</t>
  </si>
  <si>
    <t>Non-current liabilities</t>
  </si>
  <si>
    <t>Current liabilities</t>
  </si>
  <si>
    <t>Trade payables and other liabilities</t>
  </si>
  <si>
    <t>Income tax liabilities</t>
  </si>
  <si>
    <t>Total liabilities</t>
  </si>
  <si>
    <t>Total liabilities and shareholders' equity</t>
  </si>
  <si>
    <t>Consolidated Statements of Changes in Shareholders Equity - EUR (€) € in Thousands</t>
  </si>
  <si>
    <t>Total</t>
  </si>
  <si>
    <t>Share capital [member]</t>
  </si>
  <si>
    <t>Share premium [member]</t>
  </si>
  <si>
    <t>Foreign currency translation reserve [member]</t>
  </si>
  <si>
    <t>Hedging Reserve [member]</t>
  </si>
  <si>
    <t>Accumulated profit/(deficit) [member]</t>
  </si>
  <si>
    <t>Beginning balance at Dec. 31, 2015</t>
  </si>
  <si>
    <t>Hedging result, net of tax</t>
  </si>
  <si>
    <t>Total comprehensive income/(loss), net of tax</t>
  </si>
  <si>
    <t>Exercise of options</t>
  </si>
  <si>
    <t>Issuance of performance shares and restricted shares</t>
  </si>
  <si>
    <t>Share-based payments</t>
  </si>
  <si>
    <t>Total contribution by, and distributions to, owners of the Company</t>
  </si>
  <si>
    <t>Ending balance at Dec. 31, 2016</t>
  </si>
  <si>
    <t>Ending balance at Dec. 31, 2017</t>
  </si>
  <si>
    <t>Ending balance at Dec. 31, 2018</t>
  </si>
  <si>
    <t>Consolidated Statements of Cash Flows - EUR (€) € in Thousands</t>
  </si>
  <si>
    <t>Statement of cash flows [abstract]</t>
  </si>
  <si>
    <t>Depreciation and amortization</t>
  </si>
  <si>
    <t>Provision for onerous lease contracts</t>
  </si>
  <si>
    <t>Net finance expense</t>
  </si>
  <si>
    <t>Total adjustments to reconcile profit (loss)</t>
  </si>
  <si>
    <t>Movements in trade receivables and other assets</t>
  </si>
  <si>
    <t>Movements in trade payables and other liabilities</t>
  </si>
  <si>
    <t>Cash generated from operations</t>
  </si>
  <si>
    <t>Interest and fees paid</t>
  </si>
  <si>
    <t>Interest received</t>
  </si>
  <si>
    <t>Income tax paid</t>
  </si>
  <si>
    <t>Net cash flow from operating activities</t>
  </si>
  <si>
    <t>Cash flows from investing activities</t>
  </si>
  <si>
    <t>Purchase of property, plant and equipment</t>
  </si>
  <si>
    <t>Financial investments-deposits</t>
  </si>
  <si>
    <t>Acquisition of Interxion Science Park</t>
  </si>
  <si>
    <t>Purchase of intangible assets</t>
  </si>
  <si>
    <t>Loans provided to third parties</t>
  </si>
  <si>
    <t>Proceeds from sale of financial asset</t>
  </si>
  <si>
    <t>Net cash flow used in investing activities</t>
  </si>
  <si>
    <t>Cash flows from financing activities</t>
  </si>
  <si>
    <t>Proceeds from exercised options</t>
  </si>
  <si>
    <t>Proceeds from mortgages</t>
  </si>
  <si>
    <t>Repayment of mortgages</t>
  </si>
  <si>
    <t>Proceeds from Revolving Facilities</t>
  </si>
  <si>
    <t>Repayment of Revolving Facilities</t>
  </si>
  <si>
    <t>Proceeds 6.00% Senior Secured Notes</t>
  </si>
  <si>
    <t>Repayment 6.00% Senior Secured Notes</t>
  </si>
  <si>
    <t>Proceeds 4.75% Senior Notes</t>
  </si>
  <si>
    <t>Finance lease obligation</t>
  </si>
  <si>
    <t>Interest received at issuance of Additional Notes</t>
  </si>
  <si>
    <t>Transaction costs 4.75% Senior Notes</t>
  </si>
  <si>
    <t>Transaction costs 2018 Revolving Facility</t>
  </si>
  <si>
    <t>Net cash flows from financing activities</t>
  </si>
  <si>
    <t>Effect of exchange rate changes on cash</t>
  </si>
  <si>
    <t>Net increase / (decrease) in cash and cash equivalents</t>
  </si>
  <si>
    <t>Cash and cash equivalents, beginning of period</t>
  </si>
  <si>
    <t>Cash and cash equivalents, end of period</t>
  </si>
  <si>
    <t>Consolidated Statements of Cash Flows (Parenthetical)</t>
  </si>
  <si>
    <t>6.00 % Senior Secured Notes [member]</t>
  </si>
  <si>
    <t>Statement [LineItems]</t>
  </si>
  <si>
    <t>Percentage of interest on senior secured notes</t>
  </si>
  <si>
    <t>6.00%</t>
  </si>
  <si>
    <t>4.75 % Senior Notes [member]</t>
  </si>
  <si>
    <t>4.75%</t>
  </si>
  <si>
    <t>The Company</t>
  </si>
  <si>
    <t>Text block [abstract]</t>
  </si>
  <si>
    <t>1
The Company
InterXion Holding N.V. (the “Company”) is domiciled in
The Netherlands. The Company’s registered office is at
Scorpius 30, 2132 LR Hoofddorp, The Netherlands. The consolidated
financial statements of the Company for the year ended
December 31, 2018 comprise the Company and its subsidiaries
(together referred to as the “Group”). The Group is a
leading pan-European</t>
  </si>
  <si>
    <t>Basis of preparation</t>
  </si>
  <si>
    <t>2
Basis of preparation
Statement of compliance
The consolidated financial statements have been prepared in
accordance with International Financial Reporting Standards
(“IFRS”), effective as of December 31, 2018, as
issued by the International Accounting Standards Board
(“IASB”), and IFRS as endorsed by the European Union
(“EU”). They were authorized for issue by the
Company’s Board of Directors on April 30, 2019.
Basis of measurement
The Group prepared its consolidated financial statements on a
going-concern basis and under the historical cost convention except
for certain financial instruments that have been measured at fair
value.
IFRS basis of presentation
The audited consolidated financial statements as of
December 31, 2018, 2017 and 2016 have been prepared in
accordance with IFRS as endorsed by the EU. All standards and
interpretations issued by the IASB and the IFRS Interpretations
Committee effective for the year ended 2018 have been endorsed by
the EU, except that the EU historically did not adopt certain
paragraphs of IAS 39 applicable to hedge transactions. The Group
has historically not entered into hedge transactions to which these
paragraphs have been applicable. Under IFRS 9, this disparity is no
longer in place. Consequently, the accounting policies applied by
the Group also comply with IFRS as issued by the IASB. The changes
in accounting policies that became effective as from
January 1, 2018 (IFRS 9 and IFRS 15) are discussed in Note
3.
Correction of errors
Certain comparative amounts in the consolidated statements of
financial position, consolidated statements of shareholders’
equity and consolidated statements of comprehensive income have
been corrected for immaterial errors with respect to historic
application of IAS 17
– Leases. (i)
Use of estimates and judgments
The preparation of financial statements in conformity with IFRS
requires management to make judgments, estimates and assumptions
that affect the application of accounting policies and the reported
amounts of assets, liabilities, income and expenses. Actual results
may differ from these estimates, which together with underlying
assumptions, are reviewed on an ongoing basis. Revisions to
accounting estimates are recognized in the period in which the
estimates are revised and in any future periods affected.
Judgments, estimates and assumptions applied by management in
preparing these financial statements are based on circumstances as
of December 31, 2018, and the Group operating as a stand-alone
company.
In particular, information about significant areas of estimation
uncertainty and critical judgments in applying accounting policies
that have the most significant effect on amounts recognized in the
financial statements are discussed below:
Property, plant and equipment and depreciation (see also Note
11)
property plant and equipment, including assets recognized upon a
business combination, are reviewed annually. The carrying values of
property, plant and equipment are also reviewed for impairment,
where there has been a triggering event, by assessing the fair
value less costs to sell or the value in use, compared with net
book value. The calculation of estimated future cash flows and
residual values is based on the Group’s best estimates of
future prices, output and costs and is, therefore, subjective. In
addition, the valuation of some of the assets under construction
requires judgments that are related to the probability of signing
lease contracts and obtaining planning permits. Regarding the
properties acquired as part of the acquisition of InterXion Science
Park B.V. we recognized fair value at acquisition date, based on
the highest and best use.
Intangible assets and amortization (see also Note
12)
Goodwill (see also Note 12)
Lease accounting (see also Note
22)
Costs of site restoration (see also Note
24)
Deferred tax (see also Note 10) period-end
Share-based payments (see also Note
21)
Senior debt (see also Note 19) re-measured
Functional and presentation currency
These consolidated financial statements are presented in euro, the
Company’s functional and presentation currency. All
information presented in euros has been rounded to the nearest
thousand, except when stated otherwise.</t>
  </si>
  <si>
    <t>Significant accounting policies</t>
  </si>
  <si>
    <t>3
Significant accounting policies
Basis of consolidation
The consolidated financial statements incorporate the financial
statements of the Company and all entities that are directly or
indirectly controlled by the Company. Subsidiaries are entities
that are controlled by the Group. The Group controls an entity when
it is exposed to, or has the right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The accounting policies set out below have been applied
consistently by all subsidiaries.
Loss of control
When the Group loses control over a subsidiary, the
Company de-recognizes non-controlling
Transactions eliminated on consolidation
Intercompany balances and transactions, and any unrealized income
and expenses arising from intercompany transactions, are eliminated
in preparing the consolidated financial statements.
Subsidiaries
With the exception of Stichting Administratiekantoor Management
InterXion, all the subsidiary undertakings of the Group, as set out
below are wholly owned as of December 31, 2018. Stichting
Administratiekantoor Management InterXion is part of the
consolidation based on the Group’s control over the
entity.
InterXion HeadQuarters B.V., Amsterdam, The Netherlands;
InterXion Nederland B.V., Amsterdam, The Netherlands;
InterXion Trademarks B.V., Amsterdam, The Netherlands;
InterXion Participation 1 B.V., Amsterdam, The Netherlands;
InterXion Österreich GmbH, Vienna, Austria;
InterXion Real Estate VII GmbH, Vienna, Austria;
InterXion Belgium N.V., Brussels, Belgium;
InterXion Real Estate IX N.V., Brussels, Belgium;
InterXion Denmark ApS, Copenhagen, Denmark;
InterXion Real Estate VI ApS, Copenhagen, Denmark;
InterXion Real Estate XVII ApS, Copenhagen, Denmark;
Interxion France SAS, Paris, France;
Interxion Real Estate II SARL, Paris, France;
Interxion Real Estate III SARL, Paris, France;
Interxion Real Estate XI SARL, Paris, France;
InterXion Deutschland GmbH, Frankfurt, Germany;
InterXion Ireland DAC, Dublin, Ireland;
Interxion Telecom SRL, Milan, Italy;
InterXion España SA, Madrid, Spain;
InterXion Real Estate XV SL, Madrid, Spain;
InterXion Sverige AB, Stockholm, Sweden;
InterXion (Schweiz) AG, Zurich, Switzerland;
InterXion Real Estate VIII AG, Zurich, Switzerland;
InterXion Carrier Hotel Ltd., London, United Kingdom;
InterXion Europe Ltd., London, United Kingdom;
InterXion Real Estate Holding B.V., Amsterdam, The Netherlands;
InterXion Real Estate I B.V., Amsterdam, The Netherlands;
InterXion Real Estate IV B.V., Amsterdam, The Netherlands;
InterXion Real Estate V B.V., Amsterdam, The Netherlands;
InterXion Real Estate X B.V., Amsterdam, The Netherlands;
InterXion Real Estate XII B.V., Amsterdam, The Netherlands;
InterXion Real Estate XIII B.V., Amsterdam, The Netherlands;
InterXion Real Estate XIV B.V., Amsterdam, The Netherlands;
InterXion Real Estate XVI B.V., Amsterdam, The Netherlands;
InterXion Science Park B.V., Amsterdam, The Netherlands;
InterXion Operational B.V., Amsterdam, The Netherlands;
InterXion Datacenters B.V., The Hague, The Netherlands;
InterXion Consultancy Services B.V., Amsterdam, The
Netherlands (dormant);
Interxion Telecom B.V., Amsterdam, The Netherlands
(dormant);
Interxion Trading B.V., Amsterdam, The Netherlands
(dormant);
InterXion B.V., Amsterdam, The Netherlands (dormant);
InterXion Telecom Ltd., London, United Kingdom (dormant);
Stichting Administratiekantoor Management InterXion, Amsterdam, The
Netherlands.
Foreign currency
Foreign currency transactions
The individual financial statements of each Group entity are
presented in the currency of the primary economic environment in
which the entity operates (its functional currency). For the
purpose of the consolidated financial statements, the results and
the financial position of each entity are expressed in euros, which
is the functional currency of the Company and the presentation
currency for the consolidated financial statements.
In preparing the financial statements of the individual entities,
transactions in foreign currencies other than the entity’s
functional currency are recorded at the rates of exchange
prevailing at the dates of the transactions. At each balance sheet
date, monetary assets and liabilities denominated in foreign
currencies are retranslated at the rates prevailing at the balance
sheet date. Non-monetary
Foreign operations
For the purpose of presenting consolidated financial statements,
the assets and liabilities of the Group’s foreign operations
are expressed in euros using exchange rates prevailing at the
balance sheet date. Income and expense items are translated at
average exchange rates for the period. Exchange differences, if
any, arising on net investments including receivables from or
payables to a foreign operation for which settlement is neither
planned nor likely to occur, are recognized directly in the foreign
currency translation reserve (“FCTR”) within equity.
When control over a foreign operation is lost, in part or in full,
the relevant amount in the FCTR is transferred to profit or
loss.
Borrowing costs
Borrowing costs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All other borrowing costs are recognized in profit or loss in
the period in which they are incurred.
Borrowing costs are capitalized based on the effective interest
rate of the Senior debt.
Statement of cash flows
The consolidated statement of cash flows is prepared using the
indirect method. The cash flow statement distinguishes between
operating, investing and financing activities.
Cash flows in foreign currencies are converted at the exchange rate
at the dates of the transactions. Currency exchange differences on
cash held are separately shown. Payments and receipts of corporate
income taxes and interest paid are included as cash flow from
operating activities.
Financial instruments
Derivative financial instruments
Up until December 31, 2017
Derivatives are initially recognized at fair value; any
attributable transaction costs are recognized in profit and loss as
they are incurred. Subsequent to initial recognition, derivatives
are measured at their fair value, and changes therein are generally
recognized in profit and loss.
When a derivative is designated as a cash flow hedging instrument,
the effective portion of changes in the fair value of the
derivative is recognized in other comprehensive income and
accumulated in the hedging reserve. Any ineffective portion of
changes in the fair value of the derivative is recognized
immediately in profit or loss.
The amount accumulated in equity is retained in other comprehensive
income and reclassified to the profit or loss in the same period,
or periods, during which the hedged item affects profit or
loss.
If the hedging instrument no longer meets the criteria for hedge
accounting, expires, is sold, terminated or exercised, or the
designation is revoked, hedge accounting is discontinued
prospectively. If the forecast transaction is no longer expected to
occur, the amount accumulated in equity is reclassified to profit
or loss.
Fair values are obtained from quoted market prices in active
markets or, where an active market does not exist, by using
valuation techniques. Valuation techniques include discounted cash
flow models.
As from January 1, 2018
Derivatives are initially recognized at fair value; any
attributable transaction costs are recognized in profit and loss as
they are incurred. Subsequent to initial recognition, derivatives
are measured at their fair value, and changes therein are generally
recognized in profit and loss.
When a derivative is designated as a cash flow hedging instrument,
the effective portion of changes in the fair value of the
derivative is recognized in other comprehensive income and
accumulated in the hedging reserve. Any ineffective portion of
changes in the fair value of the derivative is recognized
immediately in profit or loss.
The amount accumulated in equity is retained in other comprehensive
income and reclassified to the profit or loss in the same period,
or periods, during which the hedged item affects profit or
loss.
If the hedging instrument no longer meets the criteria for hedge
accounting, expires, is sold, terminated or exercised, or the
designation is revoked, hedge accounting is discontinued
prospectively. If the forecast transaction is no longer expected to
occur, the amount accumulated in equity is reclassified to profit
or loss.
Financial instruments that contain embedded derivatives that cannot
or should not be separated from the host contract, are recognized
at Fair Value through Profit and Loss (“FVTPL”).
Fair values are obtained from quoted market prices in active
markets or, where an active market does not exist, by using
valuation techniques. Valuation techniques include discounted cash
flow models.
Non-derivative
Non-derivative
Up until December 31, 2017
Non-derivative non-derivative
The Group de-recognizes
Financial assets and liabilities are offset, and the net amount
presented in the statement of financial position when, and only
when, the Group has a legal right to offset the amounts and intends
either to settle on a net basis or to realize the asset and settle
the liability simultaneously.
Financial assets are designated as of fair value through profit and
loss if the Group manages such investments and makes purchase and
sale decisions based on their fair value in accordance with the
Group’s risk management or investment strategy. Attributable
transaction costs are recognized in profit and loss as incurred.
Financial assets at fair value through profit and loss are measured
at fair value and changes therein, which takes into account any
dividend income, are recognized in profit and loss.
The convertible loan given, is presented as ‘Other
investment’ on the balance sheet. This loan is initially
measured at fair value plus any directly attributable transaction
costs. Subsequent to initial recognition, it is measured at
amortized costs using the effective interest method.
As from January 1, 2018
A financial asset is measured at amortized cost (or in case of debt
investments at Fair Value through Other Comprehensive Income
(“FVOCI”)) if it meets the following conditions and is
not designated as of FVTPL:
•
It is held within a business model whose objective is
to hold assets to collect contractual cash flows; and
•
Its contractual terms give rise on specified dates to
cash flows that are solely payments of principal and interest on
the principal amount outstanding.
All financial assets not classified as measured at amortized cost
or FVOCI, are measured at FVTPL. This includes all derivative
financial assets and assets that contain an embedded derivative
instrument, such as the convertible loan the Group has given to
Icolo Ltd.
The Group de-recognizes
Financial assets and liabilities are offset, and the net amount
presented in the statement of financial position when, and only
when, the Group has a legal right to offset the amounts and intends
either to settle on a net basis or to realize the asset and settle
the liability simultaneously.
Trade receivables
Up until December 31, 2017:
Trade receivables were recognized initially at fair value and
subsequently measured at amortized cost using the effective
interest method, less provision for impairment.
A provision for impairment of trade receivables and other current
assets is established when there is objective evidence that the
Group will not be able to collect all amounts due according to the
original term of the receivables. Significant financial
difficulties of the debtor, probability that the debtor will enter
bankruptcy or financial reorganization, and default or delinquency
in payments are considered indicators that the trade receivable is
impaired.
The amount of the provision is the difference between the
asset’s carrying amount and the present value of estimated
future cash flows, discounted at the original effective interest
rate. The carrying amount of the asset is reduced through the use
of an allowance account, and the amount of the loss is recognized
in the income statement.
When a trade receivable and other current asset is uncollectable,
it is written off against the allowance account for trade
receivables. Subsequent recoveries of amounts previously written
off are credited in the income statement.
As from January 1, 2018:
Trade receivables are initially recognized when they are
originated. Trade receivables (unless they include a significant
financing component) are initially measured at the transaction
price (as defined in IFRS 15), minus a loss allowance equal to
lifetime expected credit losses.
An allowance for expected credit losses is established when at the
date the trade receivable originated, there is objective evidence
that the Group will not be able to collect all amounts due
according to the original term of the receivables. Significant
financial difficulties of the debtor, probability that the debtor
will enter bankruptcy or financial reorganization, and default or
delinquency in payments are considered indicators that there is a
credit loss allowance necessary.
The amount of the allowance is the difference between the
transaction price and the present value of estimated future cash
flows, discounted at the original effective interest rate.
When a trade receivable and other current asset is uncollectable,
it is written off against the allowance account for trade
receivables. Subsequent recoveries of amounts previously written
off are credited in the income statement.
Other current assets
Other current assets are recognized initially at fair value and
subsequently measured at amortized cost using the effective
interest method, less provision for impairment.
Cash and cash equivalents
Cash and cash equivalents include cash in hand, deposits held at
call with banks and other short-term highly liquid investments with
original maturities of three months or less. Cash and cash
equivalents, including short-term investments, is valued at face
value, which equals its fair value. Collateralized cash is included
in other (non-)
Trade payables and other current liabilities
Trade payables and other current liabilities are recognized
initially at fair value and subsequently measured at amortized cost
using the effective interest method.
Share capital
Ordinary shares are classified as equity. Incremental costs
directly attributable to the issue of ordinary shares and share
options are recognized as a deduction from equity, net of any tax
effects.
Property, plant and equipment
Property, plant and equipment are measured at cost less accumulated
depreciation and accumulated impairment losses.
Cost includes expenditure that is directly attributable to the
acquisition or construction of the asset and comprises purchase
cost, together with the incidental costs of installation and
commissioning. These costs include external consultancy fees,
capitalized borrowing costs, rent and associated costs attributable
to bringing the assets to a working condition for their intended
use and internal employment costs that are directly and exclusively
related to the underlying asset. In case of operating leases where
it is probable that the lease contract will not be renewed, the
cost of self-constructed assets includes the estimated costs of
dismantling and removing the items and restoring the site on which
they are located.
When parts of an item of property, plant and equipment have
different useful lives, they are accounted for as separate items
(major components) of property, plant and equipment.
Gains and losses on disposal of an item of property, plant and
equipment are determined by comparing the proceeds from disposal
with the carrying amount of property, plant and equipment and are
recognized within income.
The cost of replacing part of an item of property, plant and
equipment is recognized in the carrying amount of the item if it is
probable that the future economic benefits embodied within the part
will flow to the Group and its cost can be measured reliably. The
carrying amount of the replaced part
is de-recognized. day-to-day
Depreciation is calculated from the date an asset becomes available
for use and is depreciated on a straight-line basis over the
estimated useful life of each part of an item of property, plant
and equipment. Leased assets are depreciated on the same basis as
owned assets over the shorter of the lease term and their useful
lives. The principal periods used for this purpose are:
•  Data center freehold land Not depreciated
•  Data center buildings 15-30
•  Data center infrastructure and equipment 5-20
•  Office equipment and other 3-15
Depreciation methods, useful lives and residual values are reviewed
annually.
Data center freehold land consists of the land owned by the Company
and land leased by the Company under finance lease agreements. The
data center buildings consist of the core and shell in which we
have constructed a data center. Data center infrastructure and
equipment comprises data center structures, leasehold improvements,
data center cooling and power infrastructure, including
infrastructure for advanced environmental controls such as
ventilation and air conditioning, specialized heating, fire
detection and suppression equipment and monitoring equipment.
Office equipment and other is comprised of office leasehold
improvements and office equipment consisting of furniture and
computer equipment.
Intangible assets and goodwill
Intangible assets represent power grid rights, software, a customer
portfolio previously identified as part of a business combination,
and other intangible assets. Intangible assets are recognized at
cost less accumulated amortization and accumulated impairment
losses. Other intangible assets principally consist of lease
premiums (paid in addition to obtain rental contracts).
Software includes development expenditure, which is capitalized
only if development costs can be measured reliably, the product or
process is technically and commercially feasible, future economic
benefits are probable, and the Group intends to and has sufficient
resources to complete development and to use the asset. The
expenditure capitalized includes the cost of material, services and
direct labor costs that are directly attributable to preparing the
asset for its intended use.
Amortization is calculated on a straight-line basis over the
estimated useful lives of the intangible asset. Amortization
methods, useful lives are reviewed annually.
The estimated useful lives are:
•  Power grid rights (except for those with an
indefinite life) 10–15 years
•  Software 3–5 years
•  Customer portfolio 20 years
•  Other 3–12 years
Goodwill represents the goodwill related to business combinations,
which is determined based on purchase price allocation. Goodwill is
not being amortized, and subject to an annual impairment test.
Impairment of non-financial
The carrying amounts of the
Group’s non-financial
The recoverable amount of an asset or cash-generating unit is the
greater of either its value in use or its fair value less costs to
sell. In assessing value in use, the estimated future cash flows
are discounted to their present value using
a pre-tax
Considering the Company manages its data centers by country, and,
given the data center campus-structures, the financial performance
of data centers within a country is highly inter-dependent, the
Company has determined that the cash-generating unit for
impairment-testing purposes should be the group of data centers per
country, unless specific circumstances would indicate that a single
data center is a cash-generating unit.
An impairment loss is recognized if the carrying amount of an asset
or its cash-generating unit exceeds its estimated recoverable
amount. Impairment losses are recognized in profit or loss.
Impairment losses recognized in respect of cash-generating units
are to reduce the carrying amount of the assets in the unit (group
of units) on a pro-rata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previously recognized on assets other than
goodwill, is reversed only to the extent that the asset’s
carrying amount does not exceed the carrying amount that would have
been determined, net of depreciation or amortization, if no
impairment loss had been recognized.
Borrowings
Borrowings are recognized initially at fair value, net of
transaction costs incurred. Borrowings are subsequently stated at
amortized cost; with any difference between the proceeds (net of
transaction costs) and the redemption value recognized in the
income statement over the period of the borrowings using the
effective interest method.
Borrowings are classified as current liabilities unless the Group
has an unconditional right to defer settlement of the liability for
at least 12 months after the balance sheet date. The
Group de-recognizes
As part of the initial measurement of the amortized cost value of
debt, it is assumed that it will be held to maturity. If an early
redemption of all or part of certain debt is expected, the
liability will be re-measured
Provisions
A provision is recognized in the statement of financial position
when the Group has a present legal or constructive obligation as a
result of a past event; it is probable that an outflow of economic
benefits will be required to settle the obligation and the amount
can be estimated reliably. Provisions are determined by discounting
the expected future cash flows at a pre-tax
A provision for site restoration is recognized when costs for
restoring leasehold premises to their original condition at the end
of the lease are probable to be incurred and it is possible to make
an accurate estimate of these costs. The discounted cost of the
liability is included in the related assets and is depreciated over
the remaining estimated term of the lease. If the likelihood of
this liability is estimated to be possible, rather than probable,
it is disclosed as a contingent liability in Note 25.
A provision for onerous lease contracts is recognized when the
expected benefits to be derived by the Group from a contract are
lower than the unavoidable cost of meeting its obligations under
the contract. The provision is measured at the discounted amount of
future losses expected to be incurred in respect of unused data
center sites over the term of the leases. Where unused sites can be
sublet or partly sublet, management has taken account of the
sublease income expected to be received over the minimum sublease
term, which meets the Group’s revenue recognition criteria in
arriving at the amount of future losses. Before a provision is
established, the Group recognizes any impairment loss on the assets
associated with that contract.
Leases
Leases, in which the Group assumes substantially all the risks and
rewards of ownership, are classified as finance leases. On initial
recognition, the leased asset is measured at an amount equal to the
lower of either its fair value or the present value of the minimum
lease payments. Subsequent to initial recognition, the asset is
accounted for in accordance with the accounting policy applicable
to that asset. The finance lease obligations are presented as part
of the long-term liabilities and, as far as amounts need to be
repaid within one year, as part of current liabilities.
Other leases are operating leases and the leased assets are not
recognized on the Group’s statement of financial position.
Payments made under operating leases are recognized in the income
statement, or capitalized during construction, on a straight-line
basis over the term of the lease. Lease incentives received are
recognized as an integral part of the total lease expense, over the
term of the lease.
Minimum finance lease payments are apportioned between the finance
charge and the reduction of the outstanding liability. The finance
charge is allocated to each period during the lease term so as to
produce a constant periodic rate of interest on the remaining
balance of the liability.
At inception or modification of an arrangement, the Group
determines whether such an arrangement is, or contains, a lease.
This will be the case if the following two criteria are met:
•
the fulfilment of the arrangement is dependent on the
use of a specific asset or assets; and
•
the arrangement contains the right to use an
asset.
For leased properties on which our data centers are located, we
generally seek to secure property leases for terms of 20 to 25
years. Where possible, we try to mitigate the long-term financial
commitment by contracting for initial lease terms for a minimum
period of 10 to 15 years with the option for us either to
(i) extend the leases for additional five-year terms or
(ii) terminate the leases upon expiration of the
initial 10- 15-year
Segment reporting
The segments are reported in a
manner Big4 , Rest of Europe Corporate and other
Segment results, assets and liabilities include items directly
attributable to a segment as well as those that can be allocated on
a reasonable basis. Unallocated items presented
as Corporate and
other
Segment capital expenditure is defined as the net cash outflow
during the period to acquire property, plant and equipment, and
intangible assets other than goodwill, during the period.
Adjusted EBITDA, Recurring revenue and Cash generated from
operations, are additional indicators of our operating performance,
and are not required by or presented in accordance with IFRS. We
define Adjusted EBITDA as Operating income adjusted for the
following items, which may occur in any period, and which
management believes are not representative of our operating
performance:
•
Depreciation and amortization – property, plant
and equipment and intangible assets (except goodwill) are
depreciated on a straight-line basis over the estimated useful
life. We believe that these costs do not represent our operating
performance.
•
Share-based payments – represents primarily the
fair value at the date of grant of employee equity awards, which is
recognized as an expense over the vesting period. In certain cases,
the fair value is redetermined for market conditions at each
reporting date, until the final date of grant is achieved. We
believe that this expense does not represent our operating
performance.
•
Income or expense related to the evaluation and
execution of potential mergers or acquisitions
(“M&amp;A”) – under IFRS, gains and losses
associated with M&amp;A activity are recognized in the period in
which such gains or losses are incurred. We exclude these effects
because we believe they are not reflective of our ongoing operating
performance.
•
Adjustments related to terminated and unused data
center sites – these gains and losses relate to historical
leases entered into for certain brownfield sites, with the
intention of developing data centers, which were never developed,
and for which management has no intention of developing into data
centers. We believe the impact of gains and losses related to
unused data centers are not reflective of our business activities
and our ongoing operating performance.
In certain circumstances, we may also adjust for items that
management believes are not representative of our current ongoing
performance. Examples of this would include: adjusting for the
cumulative effect of a change in accounting principle or estimate,
impairment losses, litigation gains and losses or windfall gains
and losses.
We define Recurring revenue as revenue incurred from colocation and
associated power charges, office space,
amortized set-up
Cash generated from operations is defined as net cash flows from
operating activities, excluding interest and corporate income tax
payments and receipts. Management believe that the exclusion of
these items provides useful supplemental information to net cash
flows from operating activities to aid investors in evaluating the
cash generating performance of our business.
We believe Adjusted EBITDA, Recurring revenue and Cash generated
from operations provide useful supplemental information to
investors regarding our ongoing operational performance because
these measures help us and our investors evaluate the ongoing
operating performance of the business after removing the impact of
our capital structure (primarily interest expense) and our asset
base (primarily depreciation and amortization). Management believes
that the presentation of Adjusted EBITDA, when combined with the
primary IFRS presentation of net income, provides a more complete
analysis of our operating performance. Management also believes the
use of Adjusted EBITDA facilitates comparisons between us and other
data center operators (including other data center operators that
are REITs) and other infrastructure-based businesses. Adjusted
EBITDA is also a relevant measure used in the financial covenants
of our revolving credit facility (the “Revolving
Facility”) and our 4.75% Senior Notes due 2025 (the
“Senior Notes”).
This information, provided to the chief operating decision-maker,
is disclosed to permit a more complete analysis of our operating
performance. Exceptional items are those significant items that are
separately disclosed by virtue of their size, nature or incidence
to enable a full understanding of the Group’s financial
performance.
Revenue recognition under IAS 18—Revenue
In the comparative periods 2017 and 2016, the Group applied the
following accounting policies for recognition of revenue under IAS
18 .
Revenue is recognized when it is probable that future economic
benefits will flow to the Group and that these benefits, together
with their related costs, can be measured reliably. Revenue is
measured at the fair value of the consideration received or
receivable considering any discounts or volume rebates.
The Group reviews transactions for separately identifiable
components and, if necessary, applies individual recognition
treatment, revenues are allocated to separately identifiable
components based on their relative fair values.
The Group earns colocation revenue as a result of providing data
center services to customers at its data centers. Colocation
revenue and lease income are recognized in profit or loss on a
straight-line basis over the term of the customer contract.
Incentives granted are recognized as an integral part of the total
income, over the term of the customer contract. Customers are
usually invoiced quarterly in advance and income is recognized on a
straight-line basis over the quarter. Initial setup fees payable at
the beginning of customer contracts are deferred at inception and
recognized in the income statement on a straight-line basis over
the initial term of the customer contract. Power revenue is
recognized based on customers’ usage.
Other services revenue, including managed services, connectivity
and customer installation services including equipment sales are
recognized when the services are rendered. Certain installation
services and equipment sales, which by their nature have
a non-recurring non-recurring
Deferred revenues relating to invoicing in advance and initial
setup fees are considered contract liabilities and carried on the
statement of financial position as part of trade payables and other
liabilities. Deferred revenues due to be recognized after more than
one year are held in non-current
Revenue recognition under IFRS 15 – Revenues from
contracts with customers
The Group has initially applied IFRS 15 from January 1, 2018,
and recognized revenues based on applying the recognition model
prescribed by IFRS 15. Due to the transition method chosen in
applying IFRS 15, comparative information has not been restated to
reflect the new requirements.
Identification of contracts with customers
Contracts that are in scope of IFRS 15 include mutually approved
service agreements and customer order
forms.
Identification of performance obligations
Under IFRS 15 the Group identified four performance
obligations:
1.
Primary data center services
This performance obligation inc</t>
  </si>
  <si>
    <t>Financial risk management</t>
  </si>
  <si>
    <t>4
Financial risk management
Overview
The Group has exposure to the following risks from its use of
financial instruments:
•
credit risk;
•
liquidity risk;
•
market risk;
•
other price risks.
This note presents information about the Group’s exposure to
each of the above risks, the Group’s goals, policies and
processes for measuring and managing risk, and its management of
capital. Further quantitative disclosures are included throughout
these consolidated financial statements.
The Board of Directors has overall responsibility for the oversight
of the Group’s risk management framework.
The Group continues developing and evaluating the Group’s
risk management policies with a view to identifying and analyzing
the risks faced, to setting appropriate risk limits and controls,
and to monitoring risks and adherence to limits. Risk management
policies and systems are reviewed regularly to reflect changes in
market conditions and the Group’s activities. The Group,
through its training and management standards and procedures, aims
to develop a disciplined and constructive control environment in
which all employees understand their roles and obligations.
The Board of Directors oversees the way management monitors
compliance with the Group’s risk management policies and
procedures and reviews the adequacy of the risk management
framework in relation to the risks the Group faces.
Credit risk
Credit risk is the risk of financial loss to the Group if a
customer, bank or other counterparty to a financial instrument were
to fail to meet its contractual obligations. It principally arises
from the Group’s receivables from customers. The
Group’s most significant customer, which is serviced from
multiple locations and under a number of service contracts,
accounted for 14% of revenues in 2018, for 14% of revenues in 2017,
and for 13% in 2016.
Trade and other receivables
The Group’s exposure to credit risk is mainly influenced by
the individual characteristics of each customer. The makeup of the
Group’s customer base, including the default risk of the
industry and the country in which customers operate, has less of an
influence on credit risk.
The Group has an established credit policy under which each new
customer is analyzed individually for creditworthiness before it
begins to trade with the Group. If customers are independently
rated, these ratings are used. If there is no independent rating,
the credit quality of the customer is analyzed taking its financial
position, past experience and other factors into account.
The Group’s standard terms require invoices for contracted
services to be settled before the services are delivered. In
addition to the standard terms, the Group
provides service-fee
In 2018, 95% (2017: 95% and 2016: 95%) of the Group’s revenue
was derived from contracts under which customers paid an agreed
contracted amount, including power on a regular basis (usually
monthly or quarterly) or from deferred initial setup fees paid at
the outset of the customer contract.
As a result of the Group’s credit policy and the contracted
nature of the revenues, losses have been infrequent (see Note 20).
Prior to the transition to IFRS 9, the Group established an
allowance that represents its estimate of potential incurred losses
in respect of trade and other receivables. This allowance is
entirely composed of a specific loss component relating to
individually significant exposures. After the transition to IFRS 9,
the Group recognizes trade receivables at the transaction price,
minus a loss allowance at an amount equal to lifetime expected
credit losses.
Loans granted
The Group has granted a USD 7.5 million (excluding accrued
interest) convertible loan to Icolo Ltd, a company that is
investing in a green field and operating a data center business in
Kenya. Interxion has the option to convert the loan into equity on
the maturity date or upon occurrence of an enforcement event. Upon
implementation of IFRS 9 – Financial Instruments, the
convertible loan is considered a single instrument, to be carried
at fair value through profit and loss. Since January 1, 2018,
it has been accounted for as such.
Bank counterparties
The Group has certain obligations under the terms of its Revolving
Facility Agreement and Senior Notes which limit disposal of surplus
cash balances. The Group monitors its cash position, including
counterparty and term risk, on a daily basis.
Guarantees
Certain of our subsidiaries have granted guarantees to our lending
banks in relation to our facilities. The Company grants rent
guarantees to landlords of certain of the Group’s property
leases (see Note 24).
Liquidity risk
Liquidity risk is the risk that the Group will not be able to meet
its financial obligations as they fall due. The Group’s
approach to managing liquidity is to ensure, as far as possible,
that it will always have sufficient liquidity to meet its
liabilities when due, under both normal and stressed conditions,
without incurring unacceptable losses or risking damage to its
reputation or jeopardizing its future.
The majority of the Group’s revenues and operating costs are
contracted, which assists it in monitoring cash flow requirements,
which it does on a daily and weekly basis. Typically, the Group
ensures that it has sufficient cash on demand to meet expected
normal operational expenses, including the servicing of financial
obligations, for a period of 60 days; this excludes the potential
impact of extreme circumstances, such as natural disasters, that
cannot reasonably be predicted.
All significant capital expansion projects are subject to formal
approval by the Board of Directors, and material expenditure or
customer commitments are made only once the management is satisfied
that the Group has adequate committed funding to cover the
anticipated expenditure (see Note 22).
Senior Notes
On June 18, 2018, the Company issued an aggregate principal
amount of €1,000 million 4.75% Senior Notes due 2025
(the “Initial Notes”). The net proceeds of the offering
were used to redeem the entire amounts relating to the
€625 million Senior Secured Notes due 2020, to repay
amounts drawn under our former revolving credit facilities, to pay
all related fees, expenses and premiums and for other general
corporate purposes. On September 20, 2018, the Company issued
a further €200.0 million aggregate principal amount of
4.75% Senior Notes due 2025 (the “Additional Notes” and
together with the Initial Notes, the “Senior
Notes”).
The Senior Notes are governed by an indenture dated June 18,
2018, between the Company, as issuer, and The Bank of New York
Mellon, London Branch, as Trustee (the “Indenture”).
The Indenture contains customary restrictive covenants including,
but not limited to, limitations or restrictions on our ability to
incur debt, grant liens and sell assets. The restrictive covenants
are subject to customary exceptions including, in relation to the
incurrence of certain additional debt, a consolidated fixed charge
coverage ratio (calculated as a ratio of Adjusted EBITDA to
consolidated interest expense) of at least 2.00 to 1.00 on a pro
forma basis for the four full fiscal quarters (taken as one period)
for which financial statements are available immediately preceding
the incurrence of such debt. The Senior Notes are guaranteed by
certain of the Company’s subsidiaries
On September 20, 2018, the Company issued a further
€200.0 million aggregate principal amount of Senior
Notes . The net proceeds of the offering amounted to
€203.8 million, net of offering fees and expenses of
€2.2 million. The net proceeds contained the nominal
value of the Additional Notes, plus an issuance premium of 103.00%.
The Additional Notes, which are guaranteed by certain subsidiaries
of the Company, were issued under the Indenture pursuant to which,
on June 18, 2018, the Company issued the Initial Notes.
Revolving Facility Agreement
On June 18, 2018, the Company entered into the
€200.0 million revolving facility agreement (the
“Revolving Facility Agreement”) between, among others,
InterXion Holding N.V., the arrangers named therein and ABN AMRO
Bank N.V. as agent (for the purpose of this section, the
“Agent”), pursuant to which the Revolving Facility has
been made available to the Company.
As at December 31, 2018, the Revolving Facility was undrawn.
In the first quarter of 2019, this facility was increased by
€100.0 million for a total commitment of
€300.0 million.
Covenants regarding Revolving Facility Agreement
The Revolving Facility Agreement requires us to maintain a
specified financial ratio. The restrictive covenants are subject to
customary exceptions including, in relation to the incurrence of
certain debt, a consolidated fixed charge coverage ratio
(calculated as a ratio of Adjusted EBITDA to consolidated interest
expense) of at least 2.00 to 1.00 on a pro forma basis for the four
full fiscal quarters (taken as one period) for which financial
statements are available immediately preceding the incurrence of
such debt.
The Revolving Facility Agreement also includes a net leverage ratio
(tested on a quarterly basis provided that the aggregate base
currency amount of the outstanding loans (excluding
any non-cash non-cash one-time
The breach of any of these covenants by the Company or the failure
by the Company to maintain its leverage ratio could result in a
default under the Revolving Facility Agreement. As of
December 31, 2018, the Company’s consolidated fixed
charge ratio was 4.01 to 1.00 and the Consolidated Total Net
Leverage Ratio was 4.39 to 1.00.
The Company has remained in full compliance with all its covenants.
In addition, the Company does not anticipate, in the next twelve
months, any breach or failure that would negatively impact its
ability to borrow funds under the Revolving Facility Agreement.
Mortgages
On January 18, 2013, the Group completed a
€10.0 million financing agreement, consisting of two
loans that are secured by mortgages on the PAR3 land owned by
Interxion Real Estate II Sarl and the PAR5 land owned by Interxion
Real Estate III Sarl and a pledge on the rights under the
intergroup lease agreements between Interxion Real Estate II Sarl
and Interxion Real Estate III Sarl, as lessors, and Interxion
France SAS, as lessee, and are guaranteed by Interxion France SAS.
The principal amounts of the mortgage loans are required to be
repaid in quarterly installments collectively amounting to
€167,000 of which the first quarterly installment was paid on
April 18, 2013. The mortgage loans have a maturity of 15 years
and a variable interest rate based on EURIBOR plus an individual
margin ranging from 240 to 280 basis points. The financing
agreement requires the interest rate to be fixed for a minimum of
40% of the principal outstanding amount for a minimum of six years.
In April 2013, the interest rate was fixed for approximately 75% of
the principal outstanding amount for a period of ten years. The
financing agreement does not include any financial covenants.
On April 1, 2014, the Group completed a
€9.2 million financing agreement, consisting of a loan
that is secured by a mortgage on the data center property in
Belgium owned by Interxion Real Estate IX N.V. and a pledge on the
rights under the intergroup lease agreement between InterXion Real
Estate IX N.V., as lessor, and InterXion Belgium N.V., as lessee,
and is guaranteed by Interxion Real Estate Holding B.V. The
principal amount of the mortgage loan is required to be repaid in
quarterly installments of €153,330 of which the first
quarterly installment was paid on July 31, 2014. The mortgage
loan has a maturity of 15 years and a variable interest rate based
on EURIBOR plus 200 basis points. The financing agreement does not
include any financial covenants.
On October 13, 2015, the Group completed a
€15.0 million financing agreement, consisting of a loan
that is secured by a mortgage on certain data center property (FRA8
and FRA10) in Germany owned by Interxion Real Estate I B.V. and a
pledge on the rights under the intergroup lease agreement between
InterXion Real Estate I B.V., as lessor, and Interxion Deutschland
GmbH, as lessee. The principal amount of the mortgage loan is
required to be repaid in four annual installments of
€1.0 million of which the first annual installment was
paid on September 30, 2016, and a final installment of
€11.0 million which is due on September 30, 2020.
The mortgage loan has a maturity of five years and has a variable
interest rate based on EURIBOR plus 225 basis points. The financing
agreement includes a minimum required debt service capacity ratio
of 1.20 to 1.00, based on the operations of Interxion Real Estate I
B.V.
On April 8, 2016, the Group completed a
€14.6 million financing agreement, consisting of a loan
that is secured by a mortgage on certain data center property in
Austria owned by Interxion Real Estate VII GmbH and a pledge on the
rights under the intergroup lease agreement between InterXion Real
Estate VII GmbH, as lessor, and Interxion Österreich GmbH, as
lessee. The principal amount of the mortgage loan is required to be
repaid in 177 monthly installments, increasing from €76,000
to €91,750. The mortgage loan has a maturity of fourteen
years and nine months and has a variable interest rate based on
EURIBOR plus 195 basis points. The financing agreement includes a
minimum required debt service capacity ratio of 1.20 to 1.00, based
on the operations of Interxion Real Estate VII GmbH.
On December 1, 2017, the Group renewed a
€10.0 million financing agreement, entered into in 2012,
consisting of a loan that is secured by a mortgage on certain data
center property in The Netherlands owned by Interxion Real Estate
IV B.V. The principal amount of the mortgage loan is required to be
repaid in four annual instalments of €667,000 commencing in
December 2018 and a final installment of €7,332,000 which is
due on December 31, 2022. The mortgage loan has a variable
interest rate based on EURIBOR (subject to a zero percent EURIBOR
floor) plus 225 basis points. The financing agreement includes a
minimum required debt service capacity ratio of 1.20 to 1.00, based
on the operations of Interxion Real Estate IV B.V.
On July 12, 2018, the Group completed a
€6.0 million financing agreement, consisting of a loan
that is secured by a mortgage on certain data center property in
The Netherlands owned by Interxion Real Estate V B.V. and a pledge
on rights under the intergroup lease agreement between Interxion
Real Estate V B.V., as lessor, and Interxion Nederland B.V., as
lessee. The principal amount of the mortgage loan is required to be
repaid in four annual instalments of €400,000 commencing
July 12, 2019 and a final installment of €4,400,000
which is due on July 1, 2023. The mortgage loan has a variable
interest rate based on EURIBOR plus 225 basis points. The financing
agreement includes a minimum required debt service capacity ratio
of 1.20 to 1.00, based on the operations of Interxion Real Estate V
B.V.
Further details are in the Borrowing section (see Note 19).
Market risk
Currency risk
The Group is exposed to currency risk on sales, purchases and
borrowings that are denominated in a currency other than the
respective functional currencies of Group entities, primarily the
euro, but also pounds sterling (GBP), Swiss francs (CHF), Danish
kroner (DKK) and Swedish kronor (SEK). The currencies in which
these transactions are primarily denominated are EUR, GBP, CHF,
DKK, SEK and USD.
Historically, the revenues and operating costs of each of the
Group’s entities have provided an economic hedge against
foreign currency exposure and have not required foreign currency
hedging.
It is anticipated that a number of capital expansion projects will
be funded in a currency that is not the functional currency of the
entity in which the associated expenditure will be incurred. In the
event that this occurs and is material to the Group, the Group will
seek to implement an appropriate hedging strategy.
The majority of the Group’s borrowings are euro denominated
and the Company believes that the interest on these borrowings will
be serviced from the cash flows generated by the underlying
operations of the Group, the functional currency of which is the
euro. The Group’s investments in subsidiaries are not
hedged.
Interest rate risk
Following the issue of the Senior Notes, the Group is not exposed
to significant variable interest rate expense for borrowings.
The Group has a number of mortgages which have variable interest
rates, based on EURIBOR plus individual margins. These mortgages
are disclosed in “Liquidity
Risk —
Other risks
Price risk
There is a risk that changes in market circumstances, such as
strong unanticipated increases in operational costs, construction
of new data centers or churn in customer contracts, will negatively
affect the Group’s income. Customers individually have
short-term contracts that require notice before termination. The
objective of market risk management is to manage and control market
risk exposures within acceptable parameters, while optimizing the
return.
The Group is a significant user of power and is exposed to
increases in power prices. It uses independent consultants to
monitor price changes in electricity and seeks to negotiate
fixed-price term agreements with the power supply companies, not
more than for own use, where possible. The risk to the Group is
mitigated by the contracted ability to recover power price
increases through adjustments in the pricing for power
services.
Capital management
The Group has a capital base comprising its equity, including
reserves, Senior Notes, mortgage loans, finance leases and
committed debt facilities. It monitors its solvency ratio,
financial leverage, funds from operations and net debt with
reference to multiples of its previous 12 months’ Adjusted
EBITDA levels. The Company’s policy is to maintain a strong
capital base and access to capital in order to sustain the future
development of the business and maintain shareholders’,
creditors’ and customers’ confidence.
The principal use of capital in the development of the business is
through capital expansion projects for the deployment of further
Equipped space in new and existing data centers. Major capital
expansion projects are not initiated unless the Company has access
to adequate capital resources to complete the project, and the
projects are evaluated against target internal rates of return
before approval. Capital expansion projects are continually
monitored before and after completion.
There were no changes in the Group’s approach to capital
management during the year.</t>
  </si>
  <si>
    <t>Information by segment</t>
  </si>
  <si>
    <t>5
Information by segment
Operating segments are to be identified on the basis of internal
reports about components of the Group that are regularly reviewed
by the chief operating decision maker in order to allocate
resources to the segments and to assess their performance. The
Board of Directors monitors the operating results of its business
units separately for the purpose of making decisions about
performance assessments.
There are two segments: the first, Big4 ; Rest of Europe Corporate and other
The evaluation of the performance of the operating segments is
primarily based on the measures of revenue and Adjusted EBITDA.
Other information, except as noted below, provided to the Board of
Directors is measured in a manner consistent with that in the
financial statements.
The geographic information analyzes the Group’s revenues
and non-current
Revenues Non-current deferred tax assets and financial instruments
(€’000) (€’000)
2018 2017 2016 2018 2017 2016
France 100,391 86,180 68,816 349,312 261,558 223,917
Germany 138,016 106,069 84,449 442,681 374,893 281,935
The Netherlands 84,019 80,411 70,678 475,757 373,390 286,604
United Kingdom 47,882 45,977 45,831 103,893 87,955 81,156
Other countries 191,444 170,665 152,014 462,168 350,624 316,644
Total 561,752 489,302 421,788 1,833,783 1,448,420 1,190,256
Information by segment, 2018
Big4 Rest of Europe Subtotal Corporate and other Total
(€’000)
Recurring revenue 352,692 180,391 533,083
— 533,083
Non-recurring 17,616 11,053 28,669
— 28,669
Total revenue 370,308 191,444 561,752
— 561,752
Cost of sales (141,312 ) (63,464 ) (204,776 ) (14,686 ) (219,462 )
Gross profit/(loss) 228,996 127,980 356,976 (14,686 ) 342,290
Other income 86
— 86
— 86
Sales and marketing costs (10,562 ) (6,380 ) (16,942 ) (19,552 ) (36,494 )
General and administrative costs (100,660 ) (44,543 ) (145,203 ) (49,443 ) (194,646 )
Operating income 117,860 77,057 194,917 (83,681 ) 111,236
Net finance expense (61,784 )
Profit before taxation 49,452
Total assets 1,508,967 520,834 2,029,801 232,753 2,262,554
Total liabilities 311,140 111,762 422,902 1,206,232 1,629,134
Capital expenditures, including intangible assets* (318,595 ) (113,775 ) (432,370 ) (18,809 ) (451,179 )
Depreciation and amortization 84,943 33,964 118,907 10,047 128,954
Adjusted EBITDA (1) 203,796 113,653 317,449 (59,651 ) 257,798
Information by segment, 2017
Big4 Rest of Europe Subtotal Corporate and other Total
(€’000)
Recurring revenue 302,346 160,170 462,516
— 462,516
Non-recurring 16,291 10,495 26,786
— 26,786
Total revenue 318,637 170,665 489,302
— 489,302
Cost of sales (119,931 ) (57,810 ) (177,741 ) (12,730 ) (190,471 )
Gross profit/(loss) 198,706 112,855 311,561 (12,730 ) 298,831
Other income 97
— 97
— 97
Sales and marketing costs (9,780 ) (5,891 ) (15,671 ) (17,794 ) (33,465 )
General and administrative costs (87,903 ) (37,045 ) (124,948 ) (42,242 ) (167,190 )
Operating income 101,120 69,919 171,039 (72,766 ) 98,273
Net finance expense (44,367 )
Profit before taxation 53,906
Total assets 1,229,960 393,644 1,623,604 78,467 1,702,071
Total liabilities (i) 274,076 78,247 352,323 760,087 1,112,410
Capital expenditures, including intangible assets* (174,818 ) (69,832 ) (244,650 ) (11,365 ) (256,015 )
Depreciation and amortization 72,721 29,365 102,086 6,166 108,252
Adjusted EBITDA (1) 174,818 99,665 274,483 (53,522 ) 220,961
Information by segment, 2016
Big4 Rest of Europe Subtotal Corporate and other Total
(€’000)
Recurring revenue 256,004 143,954 399,958
— 399,958
Non-recurring 13,770 8,060 21,830
— 21,830
Total revenue 269,774 152,014 421,788
— 421,788
Cost of sales (100,921 ) (51,769 ) (152,690 ) (9,878 ) (162,568 )
Gross profit/(loss) 168,853 100,245 269,098 (9,878 ) 259,220
Other income 333
— 333
— 333
Sales and marketing costs (8,390 ) (5,209 ) (13,599 ) (16,342 ) (29,941 )
General and administrative costs (73,238 ) (32,632 ) (105,870 ) (32,687 ) (138,557 )
Operating income 87,558 62,404 149,962 (58,907 ) 91,055
Net finance expense (36,269 )
Profit before taxation 54,786
Total assets 990,406 363,444 1,353,850 128,815 1,482,665
Total liabilities (i) 208,871 74,355 283,226 657,953 941,179
Capital expenditures, including intangible assets* (170,707 ) (69,650 ) (240,357 ) (10,521 ) (250,878 )
Depreciation and amortization 60,128 25,371 85,499 4,336 89,835
Adjusted EBITDA (1) 148,191 88,195 236,386 (45,510 ) 190,876
Note:— *
(i)
Certain figures as of December 31, 2017 and 2016
have been corrected compared to those previously reported. For
further information on these corrections, see Notes 2 and 28 of
these 2018 consolidated financial statements.
Reconciliation to Adjusted EBITDA
Consolidated
2018 2017 2016
(€’000)
Net income 31,118 39,067 38,336
Income tax expense 18,334 14,839 16,450
Profit before taxation 49,452 53,906 54,786
Finance income (4,094 ) (1,411 ) (1,206 )
Finance expense 65,878 45,778 37,475
Operating income 111,236 98,273 91,055
Depreciation and amortization 128,954 108,252 89,835
Share-based payments 12,704 9,929 7,890
M&amp;A transaction costs (2) 3,235 4,604 2,429
Re-assessment (3) 1,755
—
—
Income from sub-leases (4) (86 ) (97 ) (95 )
Increase/(decrease) in provision for site restoration (5)
—
— (238 )
Adjusted EBITDA (1) 257,798 220,961 190,876
France, Germany, The Netherlands and the United Kingdom
2018 2017 2016
(€’000)
Operating income 117,860 101,120 87,558
Depreciation and amortization 84,943 72,721 60,128
Share-based payments 1,079 1,074 838
Income from sub-leases (4) (86 ) (97 ) (95 )
Increase/(decrease) in provision for site restoration (5)
—
— (238 )
Adjusted EBITDA (1) 203,796 174,818 148,191
Rest of Europe
2018 2017 2016
(€’000)
Operating income 77,057 69,919 62,404
Depreciation and amortization 33,964 29,365 25,371
Re-assessment (3) 1,755
—
—
Share-based payments 877 381 420
Adjusted EBITDA (1) 113,653 99,665 88,195
Corporate and other
2018 2017 2016
(€’000)
Operating income (83,681 ) (72,766 ) (58,907 )
Depreciation and amortization 10,047 6,166 4,336
Share-based payments 10,748 8,474 6,632
M&amp;A transaction costs (2) 3,235 4,604 2,429
Adjusted EBITDA (1) (59,651 ) (53,522 ) (45,510 )
Notes:
1)
“Adjusted EBITDA” is
a non-IFRS “Non-IFRS
2)
“M&amp;A transaction costs” are costs
associated with the evaluation, diligence and conclusion or
termination of merger or acquisition activity. These costs are
included in “General and administrative costs”.
3)
This re-assessment
4)
“Income from sub-leases sub-lease
5)
“Increase/(decrease) in provision for site
restoration” represents income or expense related to the
termination of data center sites. This item is treated as
“Other income”.</t>
  </si>
  <si>
    <t>Revenue from contracts with customers</t>
  </si>
  <si>
    <t>6
Revenue from contracts with customers
Disaggregated revenue information
Revenue consists of colocation revenue derived from the rendering
of data center services, which includes customer installation
services and equipment sales.
For the year ended December 31,
2018
Recurring revenues, mainly Non-recurring revenues, from Total
(€’000)
Geographical region
France 94,165 6,226 100,391
Germany 130,139 7,877 138,016
The Netherlands 82,467 1,552 84,019
United Kingdom 45,921 1,961 47,882
Other countries 180,391 11,053 191,444
Total revenue from contracts with customers 533,083 28,669 561,752
For the year ended December 31,
2017
Recurring revenues, mainly Non-recurring revenues, Total
(€’000)
Geographical region
France 79,816 6,364 86,180
Germany 99,478 6,591 106,069
The Netherlands 78,712 1,699 80,411
United Kingdom 44,340 1,637 45,977
Other countries 160,170 10,495 170,665
Total revenue from contracts with customers 462,516 26,786 489,302
For the year ended December 31,
2016
Recurring revenues, mainly Non-recurring revenues, Total
(€’000)
Geographical region
France 65,333 3,483 68,816
Germany 78,439 6,010 84,449
The Netherlands 68,206 2,472 70,678
United Kingdom 44,025 1,806 45,831
Other countries 143,954 8,060 152,014
Total revenue from contracts with customers 399,957 21,831 421,788
Considerations from contracts with customers which have been
received or which are receivable at reporting date, have not been
adjusted for any financing component, since the period between
fulfilling performance obligations and receipt of the consideration
is less than one year.
The Group did not incur significant incremental costs to obtain
contracts with customers. There are no significant assets relating
to costs to fulfil contracts with customers.
Contract balances
The following table provides information about receivables,
contract assets and contracts liabilities from contracts with
customers.
December 31, January 1,
(€’000)
Trade receivables 99,904 113,518
Contract assets 41,754 36,575
Contract liabilities (current) (60,472 ) (73,262 )
Contract liabilities (non-current) (11,045 ) (7,557 )
The contract assets primarily relate to the Group’s rights to
consideration for services provided but not billed at the reporting
date. The contract assets are transferred to Trade receivables when
the rights become unconditional, which is usually when the Group
issues an invoice to the customer.
The contract liabilities primarily relate to the advance
consideration received from customers for setup and installation
work that is directly related to primary data center services and
has been executed close to commencement date of the customer
contracts. The amounts included in the current contract liability
balance at the beginning of 2018, have been recognized as revenue
during the year.</t>
  </si>
  <si>
    <t xml:space="preserve">7
General and administrative costs
The general and administrative costs consist of the following
components:
2018 2017 2016
(€’000)
Depreciation, amortization and impairments 128,954 108,252 89,835
Share-based payments 12,704 9,929 7,890
M&amp;A transaction costs 3,235 4,604 2,429
Employee benefit expenses (excluding share-based payments) 18,407 16,918 16,279
Other general and administrative costs 31,346 27,487 22,124
194,646 167,190 138,557 </t>
  </si>
  <si>
    <t>Employee benefit expenses</t>
  </si>
  <si>
    <t>8
Employee benefit expenses
The Group employed an average of 720 employees (full-time
equivalents) during 2018 (2017: 638 and 2016: 574). Costs incurred
in respect of these employees were:
2018 2017 2016
(€’000)
Salaries and bonuses 57,689 50,580 44,556
Social security charges 9,424 8,147 7,113
Contributions to defined contribution pension plans 3,303 3,063 2,571
Other personnel-related costs 9,243 8,572 7,844
Share-based payments 12,704 9,929 7,890
92,363 80,291 69,974
The following income statement line items include employee benefit
expenses of:
2018 2017 2016
(€’000)
Costs of sales 38,027 31,877 26,539
Sales and marketing costs 23,225 21,567 19,274
General and administrative costs 31,111 26,847 24,161
92,363 80,291 69,974
The Group operates a defined contribution scheme for most of its
employees. The contributions are made in accordance with the scheme
and are expensed in the income statement as incurred.</t>
  </si>
  <si>
    <t>Finance income and expense</t>
  </si>
  <si>
    <t>9
Finance income and expense
2018 2017 2016
(€’000)
Bond premium and fees in income 3,140 1,188 790
Bank and other interest 477 223 135
Profit from sale of financial asset
—
— 281
Fair value adjustment of convertible loans 469
—
—
Net foreign currency exchange gain 8
—
—
Finance income 4,094 1,411 1,206
Interest expense on Senior (Secured) Notes, bank loans and other
loans (49,262 ) (37,706 ) (33,095 )
Interest expense on finance leases (3,375 ) (3,667 ) (1,750 )
Bond premium and fees in expense (945 )
—
—
Interest expense on provision for onerous lease contracts
—
— (16 )
Other financial expenses (12,296 ) (2,707 ) (1,765 )
Net foreign currency exchanges loss
— (1,698 ) (849 )
Finance expense (65,878 ) (45,778 ) (37,475 )
Net finance expense (61,784 ) (44,367 ) (36,269 )
In 2018, the “Interest expense on Senior (Secured) Notes,
bank loans and other loans” increased principally as result
of the impact of the refinancing completed in June 2018 and the
bond tap completed in September 2018.
In 2018, “Other financial expenses” includes the impact
of gains and losses recognized with respect to the redemption of
the Senior Secured Notes due 2020 and the termination of three
revolving credit facility agreements.
“Fair value adjustment of convertible loans” reflects
the changes in the fair value of convertible loans given to Icolo
Ltd., which are carried at FVTPL. Interest income relating to these
convertible loans are included in “Bank and other
interest”.
“Profit from sale of financial asset” reflects the
profit realized in 2016 on the sale of the Group’s shares in
iStreamPlanet Co.
“Interest expense on finance leases” in 2016 was
impacted by a €1.4 million adjustment reducing the
finance lease obligations.</t>
  </si>
  <si>
    <t>Income taxes</t>
  </si>
  <si>
    <t>10
Income taxes
Income tax expense
2018 2017 2016
(€’000)
Current taxes (17,990 ) (13,814 ) (11,421 )
Deferred taxes (344 ) (1,025 ) (5,029 )
Total income tax expense (18,334 ) (14,839 ) (16,450 )
Reconciliation of effective tax rate
A reconciliation between income taxes calculated at the Dutch
statutory tax rate of 25% in 2018 (25% in 2017 and 2016) and the
actual tax benefit/(expense) with an effective tax rate of 37.1%
(27.5% in 2017 and 30.0% in 2016) is as follows:
2018 2017 2016
(€’000)
%
(€’000)
%
(€’000)
%
Net income 31,118 39,067 38,336
Income tax expense 18,334 14,839 16,450
Profit before taxation 49,452 53,906 54,786
Income tax using Company’s domestic tax rate (12,363 ) 25.0 % (13,477 ) 25.0 % (13,697 ) 25.0 %
Effect of tax rates in foreign jurisdictions (24 ) 0.0 % (99 ) 0.2 % (844 ) 1.5 %
Change in tax rate and legislation (2,768 ) 5.6 % 554 (1.0 %) 367 (0.7 %)
Non-deductible (3,329 ) 6.7 % (2,496 ) 4.6 % (2,197 ) 4.0 %
Recognition of previously unrecognized tax losses
— 0.0 %
— 0.0 % 147 (0.3 )%
Prior year adjustments included in current year tax 657 (1.3 %) 201 (0.4 %) (354 ) 0.7 %
Other (507 ) 1.1 % 478 (0.9 %) 128 (0.2 %)
Income tax expense (18,334 ) 37.1 % (14,839 ) 27.5 % (16,450 ) 30.0 %
Recognized deferred tax assets/(liabilities)
The movement in recognized deferred tax assets/(liabilities) during
the year is as follows:
Property, Provision Other Tax loss Total Of Of
€’000
€’000
€’000
€’000
€’000
€’000
€’000
January 1, 2016 (i) Net deferred tax
assets/(liabilities) (6,790 ) 484 2,855 18,356 14,905 23,024 (8,119 )
Recognized in profit/(loss) for 2016 (856 ) (484 ) (618 ) (3,071 ) (5,029 )
Recognized in equity
—
—
— 1,835 1,835
Effects of movements in exchange rates 985
— (228 ) (123 ) 635
December 31, 2016 (i) Net deferred tax
assets/(liabilities) (6,661 )
— 2,009 16,997 12,345 20,370 (8,025 )
Recognized in profit/(loss) for 2017 (4,019 )
— 639 2,355 (1,025 )
Recognized in equity
—
— (37 ) 205 168
Acquisitions through business combinations (7,790 )
— 70 915 (6,805 )
Effects of movements in exchange rates 174
— (76 ) (89 ) 9
December 31, 2017 (i) Net deferred tax
assets/(liabilities) (18,296 )
— 2,605 20,383 4,692 24,470 (19,778 )
Recognized in profit/(loss) for 2018 (3,707 ) 489 2,875 (343 )
Recognized in equity 601 601
Acquisitions through business combinations
—
—
—
—
—
Effects of movements in exchange rates 80 (6 ) (92 ) (18 )
December 31, 2018 Net deferred tax
assets/(liabilities) (21,923 )
— 3,689 23,166 4,932 21,807 (16,875 )
(i)
Certain figures as of December 31, 2017 and 2016
have been corrected compared to those previously reported. For
further information on these corrections, see Notes 2 and 28 of
these 2018 consolidated financial statements.
The deferred tax assets and liabilities are presented as net
amounts per tax jurisdiction as far as the amounts can be
offset.
The estimated utilization of carried-forward tax losses in future
years is based on management’s forecasts of future
profitability by tax jurisdiction. In the years presented there
were no unrecognized deferred tax assets.
The accumulated recognized and unrecognized tax losses expire as
follows:
2018 2017 2016
(€’000)
Within one year
—
—
—
Between 1 and 5 years 23,458 25,352 3,517
After 5 years 74,623 35,164 28,146
Unlimited 14,559 27,748 47,081
Total recognized and unrecognized tax losses 112,640 88,264 78,744</t>
  </si>
  <si>
    <t>11
Property, plant and equipment
Freehold land and buildings Infrastructure and equipment Assets under construction Total data center assets Office equipment and other Total
(€’000)
Cost:
As at January 1, 2018 227,715 1,534,440 116,437 1,878,592 55,065 1,933,657
Additions 45,598 99,406 343,254 488,258 13,035 501,293
Exchange differences 225 (790 ) (526 ) (1,091 ) 67 (1,024 )
Disposals
— (7,538 )
— (7,538 ) (1,094 ) (8,632 )
Transfers 5,704 183,289 (189,507 ) (514 ) 514
—
As at December 31, 2018 279,242 1,808,807 269,658 2,357,707 67,587 2,425,294
Accumulated depreciation and impairment:
As at January 1, 2018 (21,098 ) (537,035 )
— (558,133 ) (33,053 ) (591,186 )
Depreciation (4,448 ) (108,252 )
— (112,700 ) (8,030 ) (120,730 )
Exchange differences 1 (275 )
— (274 ) (59 ) (333 )
Disposals
— 7,227
— 7,227 792 8,019
As at December 31, 2018 (25,545 ) (638,335 )
— (663,880 ) (40,350 ) (704,230 )
Carrying amount as of December 31, 2018 253,697 1,170,472 269,658 1,693,827 27,237 1,721,064
Cost:
As at January 1, 2017 176,421 1,315,971 111,803 1,604,195 46,761 1,650,956
Additions 28,712 83,216 160,004 271,932 8,765 280,697
Acquisitions through business combinations 5,440 11,272
— 16,712 109 16,821
Exchange differences (1 ) (11,181 ) (1,020 ) (12,202 ) (510 ) (12,712 )
Disposals
— (2,045 )
— (2,045 ) (60 ) (2,105 )
Transfers 17,143 137,207 (154,350 )
—
—
—
As at December 31, 2017 227,715 1,534,440 116,437 1,878,592 55,065 1,933,657
Accumulated depreciation and impairment:
As at January 1, 2017 (16,237 ) (452,054 )
— (468,291 ) (26,634 ) (494,925 )
Depreciation (4,861 ) (91,912 )
— (96,773 ) (6,812 ) (103,585 )
Exchange differences
— 5,050
— 5,050 333 5,383
Disposals
— 1,881
— 1,881 60 1,941
As at December 31, 2017 (21,098 ) (537,035 )
— (558,133 ) (33,053 ) (591,186 )
Carrying amount as of December 31, 2017 206,617 997,405 116,437 1,320,459 22,012 1,342,471
Cost:
As at January 1, 2016 174,935 1,127,883 77,664 1,380,482 38,219 1,418,701
Additions
— 64,369 184,603 248,972 9,274 258,246
Exchange differences 6 (17,010 ) (2,454 ) (19,458 ) (501 ) (19,959 )
Disposals
— (5,801 )
— (5,801 ) (231 ) (6,032 )
Transfers 1,480 146,530 (148,010 )
—
—
—
As at December 31, 2016 176,421 1,315,971 111,803 1,604,195 46,761 1,650,956
Accumulated depreciation and impairment:
As at January 1, 2016 (12,652 ) (385,095 )
— (397,747 ) (21,882 ) (419,629 )
Depreciation (3,584 ) (78,680 )
— (82,264 ) (5,302 ) (87,566 )
Exchange differences (1 ) 5,920
— 5,919 319 6,238
Disposals
— 5,801
— 5,801 231 6,032
As at December 31, 2016 (16,237 ) (452,054 )
— (468,291 ) (26,634 ) (494,925 )
Carrying amount as of December 31, 2016 160,184 863,917 111,803 1,135,904 20,127 1,156,031
In December 2018, the Group completed a transaction to purchase a
parcel of land in Copenhagen, Denmark. As of December 31,
2018, the carrying value of the land amounted to
€9.4 million.
In October 2018, the Group completed a transaction to purchase a
parcel of land in Zurich, Switzerland. As of December 31,
2018, the carrying value of the land amounted to
€17.5 million.
In June 2018, the Group completed a transaction to purchase a
parcel of land in Madrid, Spain. As of December 31, 2018, the
carrying value of the land amounted to €8.2 million.
In April 2018, the Group completed a transaction to purchase a
parcel of land in Amsterdam, Netherlands. As of December 31,
2018, the carrying value of the land amounted to
€6.3 million.
In December 2017, the Group completed a transaction to purchase
approximately 22,000 sqm of land in close proximity to the AMS8
datacenter. As of December 31, 2018, the carrying value of the
land amounted to €14.8 million.
In October 2017, the Group completed a transaction to purchase a
parcel of land in Frankfurt, Germany. As of December 31, 2018,
the carrying value of the land amounted to
€10.7 million.
On September 29, 2015, the Group entered into a contract to
lease the properties related to the AMS8 data center. The lease,
which covers land and building, commenced during the third quarter
of 2016. The land component has been treated as an operating lease,
the building as a financial lease. As of December 31, 2018,
the carrying value of the building amounted to
€15.9 million.
In December 2012, the Group exercised its option to purchase the
PAR7 data center land. The actual legal transaction will become
effective in 2019. As a result of this modification, the lease is
reported as a financial lease. Per December 31, 2018, the
carrying amount of the land amounted to
€20.9 million.
As at December 31, 2018, the carrying value of freehold land
included in the category “Freehold land and buildings”
amounted to €145.9 million (2017:
€104.6 million; 2016: €76.9 million).
Depreciation of property, plant and equipment is disclosed as
general and administrative cost in the consolidated statement of
income.
At December 31, 2018, properties with a carrying value of
€96.7 million (2017: €102.9 million; 2016:
€90.2 million) were subject to a registered debenture to
secure mortgages (see Note 19). At December 31, 2018,
properties with a carrying value of €49.1 million (2017:
€50.2 million and 2016: €51.3 million) were
subject to a finance lease agreement (see Note 19).
Capitalized interest relating to borrowing costs for 2018 amounted
to €4.9 million (2017: €3.1 million; 2016:
€3.4 million). The cash effect of the interest capitalized
for 2018 amounted to €6.2 million, which is presented in
the Statement of Cash Flows under “Purchase of property,
plant and equipment” (2017: €3.9 million; 2016:
€2.2 million).</t>
  </si>
  <si>
    <t>Intangible assets and goodwill</t>
  </si>
  <si>
    <t>12
Intangible assets and goodwill
Power grid Rights Software Goodwill Customer portfolio Other Total
(€’000)
Cost:
As at January 1, 2018 21,820 26,810 38,900 28,005 2,165 117,700
Additions 6,699 4,747
—
—
— 11,446
Exchange differences (73 ) (9 )
—
—
— (82 )
Disposals
— (255 )
—
—
— (255 )
As at December 31, 2018 28,446 31,293 38,900 28,005 2,165 128,809
Accumulated amortization and impairment:
As at January 1, 2018 (3,005 ) (12,403 )
— (1,167 ) (1,632 ) (18,207 )
Amortization (932 ) (5,213 )
— (1,417 ) (74 ) (7,636 )
Exchange differences
— 10
—
—
— 10
Disposals
— 255
—
—
— 255
As at December 31, 2018 (3,937 ) (17,351 )
— (2,584 ) (1,706 ) (25,578 )
Carrying amount as of December 31, 2018 24,509 13,942 38,900 25,421 459 103,231
Cost:
As at January 1, 2017 18,582 21,519
—
— 2,165 42,266
Additions 3,466 5,326
—
—
— 8,792
Acquisitions through business combinations
—
— 38,900 28,005
— 66,905
Exchange differences (228 ) (35 )
—
—
— (263 )
Disposals
—
—
—
—
—
—
As at December 31, 2017 21,820 26,810 38,900 28,005 2,165 117,700
Accumulated amortization and impairment:
As at January 1, 2017 (2,232 ) (9,816 )
—
— (1,524 ) (13,572 )
Amortization (773 ) (2,619 )
— (1,167 ) (108 ) (4,667 )
Exchange differences
— 32
—
—
— 32
Disposals
—
—
—
—
—
—
As at December 31, 2017 (3,005 ) (12,403 )
— (1,167 ) (1,632 ) (18,207 )
Carrying amount as of December 31, 2017 18,815 14,407 38,900 26,838 533 99,493
Cost:
As at January 1, 2016 16,091 16,322
—
— 2,165 34,578
Additions 3,647 5,282
—
—
— 8,929
Exchange differences (1,156 ) (85 )
—
—
— (1,241 )
Disposals
—
—
—
—
—
—
As at December 31, 2016 18,582 21,519
—
— 2,165 42,266
Accumulated amortization and impairment:
As at January 1, 2016 (1,688 ) (8,285 )
—
— (1,411 ) (11,384 )
Amortization (544 ) (1,612 )
—
— (113 ) (2,269 )
Exchange differences
— 81
—
—
— 81
Disposals
—
—
—
—
—
—
As at December 31, 2016 (2,232 ) (9,816 )
—
— (1,524 ) (13,572 )
Carrying amount as of December 31, 2016 16,350 11,703
—
— 641 28,694
Amortization of intangible assets is disclosed as general and
administrative cost in the consolidated income statement.
Impairment test on goodwill
The goodwill relates to the acquisition of Interxion Science Park
in February 2017. This business has been integrated in the Dutch
operating company and is as such considered part of the Dutch cash
generating unit (“CGU”). As such, the annual impairment
test on acquisition goodwill is carried out on this CGU in October
of each year.
The recoverable amount of the Dutch CGU was based on value in use,
estimated using discounted cash flows.
The key assumptions used in the estimation of the recoverable
amount are set out below. The values assigned to the key
assumptions represent management’s assessment of future
trends in the relevant industries and have been based on historical
data from both external and internal sources.
Percentages 2018 2017 2016
Discount rate (pre-tax) 8.4 % 8.2 % n/a
Terminal value growth rate 0.9 % 1.1 % n/a
Budgeted Adjusted EBITDA growth rate throughout the forecast 0.0 % 0.0 % n/a
The cash flow projections included specific estimates for 2019 and
a terminal growth rate thereafter. The terminal growth rate was
determined based on management’s estimate.
The budgeted Adjusted EBITDA for 2019 and in steady state was based
on expectations of future outcomes taking into account past
experience.
Customer portfolio
The customer portfolio was identified as a separate asset after the
acquisition of InterXion Science Park B.V. in 2017. It has been
initially recognized at fair value and is being amortized in 20
years.</t>
  </si>
  <si>
    <t>13
Other investments
The other investments represent a convertible loan with a principal
amount of USD 7.5 million provided by InterXion Participation
1 B.V. to Icolo, a company that is running a data center business
in Kenya through its wholly-owned Kenyan subsidiary. Interxion has
the option to convert the loan into equity on the maturity date or
upon occurrence of an enforcement event. Upon implementation of
IFRS 9 – Financial Instruments, the convertible loan is
considered a single instrument, to be carried at fair value through
profit and loss. Accordingly, since January 1, 2018, it has
been accounted for as such.</t>
  </si>
  <si>
    <t>Other non-current assets and Trade and other current assets</t>
  </si>
  <si>
    <t>14
Other non-current assets and Trade and other
current assets
2018 2017 2016
(€’000)
Other non-current
Data-center-related prepaid expenses 4,305 2,708 3,507
Rental and other supplier deposits 4,069 3,736 3,056
Collateralized cash 3,524 3,529 3,328
Deferred setup cost 2,413 2,806 1,502
Deferred financing costs 1,741
— 142
Deferred rent related stamp duties 791 895 379
16,843 13,674 11,914
2018 2017 2016
(€’000)
Trade and other current assets
Trade receivables – net (Note 20) 99,904 113,518 91,451
Accrued revenue 41,754 36,575 34,560
Prepaid expenses and other current assets 27,061 16,745 15,992
Taxes receivable 24,029 12,415 5,416
Collateralized cash 12,865 533 402
205,613 179,786 147,821
Accrued revenue relates to service-fee
Prepaid expenses and other current assets principally comprise
accrued income, prepaid insurances, rental and other related
operational data center and construction-related prepayments.
As at December 31, 2018, collateralized cash amounting to
€16.4 million is held to support the issuance of bank
guarantees on behalf of a number of subsidiary companies (2017:
€4.1 million; 2016: €3.7 million).</t>
  </si>
  <si>
    <t>Cash and cash equivalents and short-term investments</t>
  </si>
  <si>
    <t>15
Cash and cash equivalents and short-term
investments
Cash and cash equivalents are at free disposal of the Company. Cash
held as collateral is presented as other current and non-current</t>
  </si>
  <si>
    <t>16
Shareholders’ equity
Share capital and share premium
Ordinary shares
2018 2017 2016
(In thousands of
shares)
On issue at January 1, 71,415 70,603 69,919
Issue/conversion of shares 293 812 684
On issue at December 31, 71,708 71,415 70,603
On January 28, 2011, the Company issued 16,250 thousand
new shares (post reverse stock split) at the New York Stock
Exchange under the ticker symbol INXN. On completion of the
offering, the Company did a reverse stock split 5:1, which resulted
in nominal value of €0.10 per ordinary shares. The
34,808 thousand Preferred Shares were converted into ordinary
shares and the Liquidation Price of €1.00 (post reverse stock
split) per Preferred A Share was either paid out in cash or
converted in ordinary shares (3.3 million ordinary shares). In
2018, a total of 0.3 million (2017: 0.8 million, 2016: 0.7
million) options were exercised and restricted and performance
shares were vested.
At December 31, 2018, 2017 and 2016, the authorized share
capital comprised 200,000,000 ordinary shares at par value of
€0.10. All issued shares are fully paid.
Foreign currency translation reserve
The foreign currency translation reserve comprises of all foreign
exchange differences arising from the translation of the financial
statements of foreign operations as well as from the translation of
intergroup balances with a permanent nature.</t>
  </si>
  <si>
    <t>Earnings per share</t>
  </si>
  <si>
    <t xml:space="preserve">17
Earnings per share
Profit attributable to ordinary shareholders
2018 2017 2016
(€’000)
Profit attributable to ordinary shareholders 31,118 39,067 38,336
Basic earnings per share
The calculation of basic earnings per share at December 31,
2018, was based on the profit attributable to ordinary shareholders
and a weighted average number of ordinary shares outstanding during
the year ended December 31, 2018, of 71,562,000 (for the
years; 2017: 71,089,000 and 2016: 70,349,000). Profit is
attributable to ordinary shareholders on an equal basis.
Diluted earnings per share
The calculation of diluted earnings per share at December 31,
2018, was based on the profit attributable to ordinary shareholders
and a weighted average number of ordinary shares and the impact of
dilutive options, restricted shares and performance shares
outstanding during the year ended December 31, 2018, of
72,056,000 (for the years; 2017: 71,521,000 and 2016:
71,213,000).
Weighted average number of ordinary shares
2018 2017 2016
Weighted average number of ordinary shares at December 31, 71,562 71,089 70,349
Dilution effect of share options, restricted and performance shares
on issue 494 432 864
Weighted average number of ordinary shares (diluted) at
December 31, 72,056 71,521 71,213 </t>
  </si>
  <si>
    <t>18
Trade payables and other liabilities
2018 2017 (i) 2016 (i)
(€’000)
Non-current
Deferred revenue 11,056 7,557 6,282
Other non-current 22,998 16,114 14,288
34,054 23,671 20,570
Current
Trade payables 109,463 47,489 23,076
Tax and social security 7,989 9,357 6,528
Customer deposits 20,098 20,878 20,671
Deferred revenue 60,472 73,262 63,974
Accrued expenses 81,074 78,804 57,077
Other current liabilities 1,781 122 107
280,877 229,912 171,433
(i)
Certain figures as of December 31, 2017 and 2016
have been corrected compared to those previously reported. For
further information on these corrections, see Notes 2 and 28 of
these 2018 consolidated financial statements.
Trade payables include €87.9 million (2017:
€28.8 million; 2016: €10.6 million) accounts
payable in respect of purchases of property, plant and
equipment.
Accrued expenses include the following items:
2018 2017 (i) 2016 (i)
(€’000)
Data-center-related costs 51,912 36,838 18,785
Personnel and related costs 14,746 13,273 12,261
Professional services 3,207 2,486 1,871
Customer implementation and related costs 4,484 4,492 3,081
Financing-related costs 2,780 17,909 17,498
Other 3,945 3,806 3,581
81,074 78,804 57,077
(i)
Certain figures as of December 31, 2017 and 2016
have been corrected compared to those previously reported. For
further information on these corrections, see Notes 2 and 28 of
these 2018 consolidated financial statements.</t>
  </si>
  <si>
    <t>19
Borrowings
2018 2017 2016
(€’000)
Non-current
Senior Notes 1,188,387
—
—
Senior Secured Notes 6.0%, due 2020
— 628,141 629,327
Mortgages 47,124 45,386 43,508
Finance lease liabilities 31,302 50,525 51,140
1,266,813 724,052 723,975
Current
Mortgages 4,258 8,254 10,904
Finance lease liabilities 19,072 602 578
2017 Senior Secured Revolving Facility
— 99,904
—
23,330 108,760 11,482
Total borrowings 1,290,143 832,812 735,457
The carrying amounts of the Group’s borrowings are
principally denominated in euros. The face value of the Senior
Notes as of December 31, 2018 was €1,200.0 million.
The face value of the Senior Secured Notes as of December 31,
2017 was €625.0 million (2016:
€625.0 million).
The face value of the mortgages amounted to
€52.0 million as of December 31, 2018 (2017:
€54.3 million and 2016: €55.2 million).
Senior Notes and bank borrowings
Mortgages
On January 18, 2013, the Group completed a
€10.0 million financing agreement, consisting of two
loans that are secured by mortgages on the PAR3 land owned by
Interxion Real Estate II Sarl and the PAR5 land owned by Interxion
Real Estate III Sarl and a pledge on the rights under the
intergroup lease agreements between Interxion Real Estate II Sarl
and Interxion Real Estate III Sarl, as lessors, and Interxion
France SAS, as lessee, and are guaranteed by Interxion France SAS.
The principal amounts of the mortgage loans are required to be
repaid in quarterly installments collectively amounting to
€167,000 of which the first quarterly installment was paid on
April 18, 2013. The mortgage loans have a maturity of 15 years
and a variable interest rate based on EURIBOR plus an individual
margin ranging from 240 to 280 basis points. The financing
agreement requires the interest rate to be fixed for a minimum of
40% of the principal outstanding amount for a minimum of six years.
In April 2013, the interest rate was fixed for approximately 75% of
the principal outstanding amount for a period of ten years. The
financing agreement does not include any financial covenants.
On April 1, 2014, the Group completed a
€9.2 million financing agreement, consisting of a loan
that is secured by a mortgage on the data center property in
Belgium owned by Interxion Real Estate IX N.V. and a pledge on the
rights under the intergroup lease agreement between InterXion Real
Estate IX N.V., as lessor, and InterXion Belgium N.V., as lessee,
and is guaranteed by Interxion Real Estate Holding B.V. The
principal amount of the mortgage loan is required to be repaid in
quarterly installments of €153,330 of which the first
quarterly installment was paid on July 31, 2014. The mortgage
loan has a maturity of 15 years and a variable interest rate based
on EURIBOR plus 200 basis points. The financing agreement does not
include any financial covenants.
On October 13, 2015, the Group completed a
€15.0 million financing agreement, consisting of a loan
that is secured by a mortgage on certain data center property (FRA8
and FRA10) in Germany owned by Interxion Real Estate I B.V. and a
pledge on the rights under the intergroup lease agreement between
InterXion Real Estate I B.V., as lessor, and Interxion Deutschland
GmbH, as lessee. The principal amount of the mortgage loan is
required to be repaid in four annual installments of
€1.0 million of which the first annual installment was
paid on September 30, 2016, and a final installment of
€11.0 million which is due on September 30, 2020.
The mortgage loan has a maturity of five years and has a variable
interest rate based on EURIBOR plus 225 basis points. The financing
agreement includes a minimum required debt service capacity ratio
of 1.20 to 1.00, based on the operations of Interxion Real Estate I
B.V.
On April 8, 2016, the Group completed a
€14.6 million financing agreement, consisting of a loan
that is secured by a mortgage on certain data center property in
Austria owned by Interxion Real Estate VII GmbH and a pledge on the
rights under the intergroup lease agreement between InterXion Real
Estate VII GmbH, as lessor, and Interxion Österreich GmbH, as
lessee. The principal amount of the mortgage loan is required to be
repaid in 177 monthly installments, increasing from €76,000
to €91,750. The mortgage loan has a maturity of fourteen
years and nine months and has a variable interest rate based on
EURIBOR plus 195 basis points. The financing agreement includes a
minimum required debt service capacity ratio of 1.20 to 1.00, based
on the operations of Interxion Real Estate VII GmbH.
On December 1, 2017, the Group renewed a
€10.0 million financing agreement, entered into in 2012,
consisting of a loan that is secured by a mortgage on certain data
center property in The Netherlands owned by Interxion Real Estate
IV B.V. The principal amount of the mortgage loan is required to be
repaid in four annual instalments of €667,000 commencing in
December 2018 and a final installment of €7,332,000 which is
due on December 31, 2022. The mortgage loan has a variable
interest rate based on EURIBOR (subject to a zero percent EURIBOR
floor) plus 225 basis points. The financing agreement includes a
minimum required debt service capacity ratio of 1.20 to 1.00, based
on the operations of Interxion Real Estate IV B.V.
On July 12, 2018, the Group completed a
€6.0 million financing agreement, consisting of a loan
that is secured by mortgage on certain data center property in The
Netherlands owned by Interxion Real Estate V B.V. and a pledge on
rights under the intergroup lease agreement between Interxion Real
Estate V B.V., as lessor, and Interxion Nederland B.V., as lessee.
The principal amount of the mortgage loan is required to be repaid
in four annual instalments of €400,000 commencing
July 12, 2019 and a final installment of €4,400,000
which is due on July 1, 2023. The mortgage loan has a variable
interest rate based on EURIBOR plus 225 basis points. The financing
agreement includes a minimum required debt service capacity ratio
of 1.20 to 1.00, based on the operations of Interxion Real Estate V
B.V.
These mortgages do not conflict with the restrictions of the
Indenture and the Revolving Facility.
Senior Notes
On June 18, 2018, the Company issued an aggregate principal
amount of €1,000 million 4.75% Senior Notes due 2025
(the “Senior Notes”). The net proceeds of the offering
were used to redeem the entire amounts relating to the
€625 million Senior Secured Notes due 2020, to repay
amounts drawn under revolving credit facilities, to pay all related
fees, expenses and premiums and for other general corporate
purposes.
The Senior Notes are governed by an indenture dated June 18,
2018, between the Company, as issuer, the guarantors named therein,
The Bank of New York Mellon, London Branch, as trustee and paying
agent and The Bank of New York Mellon SA/NV, Luxembourg Branch as
transfer agent and registrar (the “Indenture”). The
Indenture contains customary restrictive covenants, including but
not limited to limitations or restrictions on our ability to incur
debt, grant liens, and sell assets. The restrictive covenants are
subject to customary exceptions including, in relation to the
incurrence of certain additional debt, a consolidated fixed charge
coverage ratio (calculated as a ratio of Adjusted EBITDA to
consolidated interest expense) of at least 2.00 to 1.00 on a pro
forma basis for the four full fiscal quarters (taken as one period)
for which financial statements are available immediately preceding
the incurrence of such debt.
The Senior Notes are guaranteed by certain of the Company’s
subsidiaries.
On September 20, 2018, the Company issued a further
€200.0 million aggregate principal amount of its Senior
Notes (the “Additional Notes”). The net proceeds of the
offering amounted to €203.8 million, net of offering
fees and expenses of €2.2 million. The net proceeds
contained the nominal value of the Additional Notes, plus an
issuance premium of 103.00%. The Additional Notes, which are
guaranteed by certain subsidiaries of the Company, were issued
under the Indenture pursuant to which, on June 18, 2018, the
Company issued the Senior Notes.
The Company may redeem all or part of the Senior Notes. The Company
has the following redemption rights:
Optional redemption prior to June 15, 2021 upon an equity
offering
At any time and from time to time prior to June 15, 2021, upon
not less than 10 and not more than 60 days’ notice, we may on
any or more occasions redeem up to 40% of the original aggregate
principal amount of the Senior Notes (including any additional
notes), with funds in an aggregate amount not exceeding the net
cash proceeds received from one or more equity offerings at a
redemption price equal to 104.75% of the principle amount of any
such Senior Notes, plus accrued and unpaid interest and additional
amounts, if any, on the Senior Notes redeemed to but excluding the
redemption date, provided that:
(a)
the redemption takes place not later than 180 days
after the closing of the related equity offering; and
(b)
at least 50% of the original aggregate principal
amount of the Senior Notes (including any additional notes) issued
under the Indenture remains outstanding immediately thereafter.
Optional redemption prior to June 15, 2021
At any time prior to June 15, 2021, upon not less than 10 and
not more than 60 days’ notice, we may on any one or more
occasions redeem the Senior Notes, in whole or in part, at our
option, at a redemption price equal to 100% of the principal amount
thereof plus the applicable premium (as defined in the Indenture)as
of, and accrued and unpaid interest and additional amounts, if any,
on the Senior Notes redeemed to, but excluding, the redemption
date.
Optional redemption on or after June 15, 2021
At any time and from time to time on or after June 15, 2021,
upon not less than 10 and not more than 60 days’ notice, we
may on any one or more occasions redeem the Senior Notes in whole
or in part, at a redemption price equal to the percentage of
principal amount set forth below plus accrued and unpaid interest,
if any, on the Senior Notes redeemed, to, but excluding, the
applicable redemption date and additional amounts, if any, if
redeemed during the twelve-month period beginning on June 15
of the year indicated below:
Year Redemption Price
2021 102.3750 %
2022 101.1875 %
2023, and thereafter 100.0000 %
Change of Control
The Senior Notes and the Indenture also contain a change of control
provision, which requires the Company to make an offer to purchase
the Senior Notes at a price equal to 101% of the principal amount
thereof, plus accrued and unpaid interest and Additional Amounts,
if any, to the date of purchase, upon the occurrence of certain
events constituting a change of control (as defined in the
Indenture) and a ratings event (as defined in the Indenture).
Revolving Facility Agreement
On June 18, 2018, the Company entered into the
€200.0 million 2018 revolving facility agreement (the
“Revolving Facility Agreement”) between, among others,
the Company, the arrangers named therein and ABN AMRO Bank N.V. as
agent (for the purpose of this section, the “Agent”),
pursuant to which the Revolving Facility has been made available to
the Company.
As at December 31, 2018, the Revolving Facility was undrawn.
In the first quarter of 2019, this facility was increased by
€100.0 million for a total commitment of
€300.0 million.
Covenants regarding Revolving Facility Agreement
The Revolving Facility Agreement requires us to maintain a
specified financial ratio. The restrictive covenants are subject to
customary exceptions including, in relation to the incurrence of
certain additional debt, a consolidated fixed charge coverage ratio
(calculated as a ratio of Adjusted EBITDA to consolidated interest
expense) of at least 2.00 to 1.00 on a pro forma basis for the four
full fiscal quarters (taken as one period) for which financial
statements are available immediately preceding the incurrence of
such debt. The Revolving Facility Agreement also includes a net
leverage ratio financial covenant (tested on a quarterly basis
provided that the Test Condition applies), which requires total net
debt (calculated as a ratio to pro forma Adjusted EBITDA) not to
exceed 5.00 to 1.00. In addition, the Revolving Facility Agreement
permits us to elect, on a one-time
The breach of any of these covenants by the Company or the failure
by the Company to maintain its net leverage ratio could result in a
default under the Revolving Facility Agreement. As of
December 31, 2018, the Company’s consolidated fixed
charge coverage ratio was 4.01 to 1.00 and the leverage ratio was
stood at 4.39 to 1.00.
The Company has remained in full compliance with all its covenants.
In addition, the Company does not anticipate, in the next twelve
months, any breach or failure that would negatively impact its
ability to borrow funds under the Revolving Facility Agreement.
Change of control or sale of assets
If, there is a sale of all or substantially all the assets of the
Group whether in a single transaction or a series of related
transactions, or a change of control that any beneficial owner
gains control of the Company, then a lender under the Revolving
Facility Agreement shall not be obliged to fund a loan to the
Company.
In addition, if within 15 business days of the Company notifying
the Agent of a change of control or sale of assets as described
above, a lender wishes to cancel its commitment under the Revolving
Facility Agreement as a result of that event, such lender’s
commitments will be immediately cancelled and its participation in
all outstanding loans shall, together with the accrued and unpaid
interest and all other amounts accrued and outstanding under the
agreement, become due and payable within five business days of the
date on which the relevant lender notifies the applicable agent
thereunder.
Reconciliation to cash flow statement
The reconciliation of movements of liabilities to cash flows
arising from financing activities is set out below:
Note 6.00% 4.75%
Mortgages Finance Revolving Share Share Foreign Hedging Accumulated Total
(€’000)
Balance as of January 1, 2018 628,141
— 53,640 51,127 99,904 7,141 539,448 4,180 (169 ) 39,061 1,422,473
Changes from financing cash flows
Proceeds from exercised options
—
—
—
—
— 29 1,707
—
—
— 1,736
Proceeds from mortgages
—
— 5,969
—
—
—
—
—
—
— 5,969
Repayment of mortgages
—
— (8,335 )
—
—
—
—
—
—
— (8,335 )
Proceeds from revolving facilities
—
—
—
— 148,814
—
—
—
—
— 148,814
Repayments of revolving facilities
—
—
—
— (250,724 )
—
—
—
—
— (250,724 )
Proceeds from 4.75% Senior Notes
— 1,194,800
—
—
—
—
—
—
—
— 1,194,800
Finance lease obligation
—
—
— (1,170 )
—
—
—
—
—
— (1,170 )
Repayment 6.00% Senior Secured Notes (634,375 )
—
—
—
—
—
—
—
—
— (634,375 )
Interest received at issuance of additional notes
— 2,428
—
—
—
—
—
—
—
— 2,428
Transaction costs Senior Notes
— (7,122 )
—
—
—
—
—
—
—
— (7,122 )
Transaction costs Revolving Facility
—
—
—
— (2,542 )
—
—
—
—
— (2,542 )
Total changes from financing cash flows (634,375 ) 1,190,106 (2,366 ) (1,170 ) (104,452 ) 29 1,707
—
—
— 449,479
Other changes
Liability-related
Capitalized borrowing costs/bond premiums (3,141 ) 709 108
— 4,548
—
—
—
—
— 2,224
Redemption fee repayment 6.00% Senior Secured Notes 9,375 9,375
Interest expense
—
—
— 417
—
—
—
—
—
— 417
Interest paid
— (2,428 )
—
—
—
—
—
—
—
— (2,428 )
Total liability-related 6,234 (1,719 ) 108 417 4,548
—
—
—
—
— 9,588
Total equity-related other changes
—
—
—
—
—
— 12,270 (639 ) 4 30,388 42,023
Balance as of December 31, 2018
— 1,188,387 51,382 50,374
— 7,170 553,425 3,541 (165 ) 69,449 1,923,563
Note Senior
Mortgages Finance Revolving Share Share Foreign (i) Hedging Accumulated (i) Total
Balance as of January 1, 2017 629,327 54,412 51,718
— 7,060 523,671 11,004 (243 ) (6 ) 1,276,943
Changes from financing cash flows
Proceeds from exercised options
—
—
—
— 55 6,914
—
—
— 6,969
Proceeds from mortgages
— 9,950
—
—
—
—
—
—
— 9,950
Repayment of mortgages
— (10,848 )
—
—
—
—
—
—
— (10,848 )
Proceeds from revolving facilities
—
—
— 129,521
—
—
—
—
— 129,521
Repayments of revolving facilities
—
—
— (30,000 )
—
—
—
—
— (30,000 )
Finance lease obligation
—
— (995 )
—
—
—
—
—
— (995 )
Total changes from financing cash flows
— (898 ) (995 ) 99,521 55 6,914
—
—
— 104,597
Other changes
Liability-related
Capitalized borrowing costs/bond premiums (1,186 ) 126
— 383
—
—
—
—
— (677 )
Interest expense
—
— 404
—
—
—
—
—
— 404
Interest paid
—
—
—
—
—
—
—
—
—
—
Total liability-related (1,186 ) 126 404 383
—
—
—
—
— (273 )
Total equity-related other changes
—
—
—
— 26 8,863 (6,824 ) 74 39,067 41,206
Balance as of December 31, 2017 628,141 53,640 51,127 99,904 7,141 539,448 4,180 (169 ) 39,061 1,422,473
(i)
Certain figures as of January 1, 2017 and
December 31, 2017 have been corrected compared to those
previously reported. For further information on these corrections,
see Notes 2 and 28 of these 2018 consolidated financial
statements.
Maturity profile
The maturity profile of the gross amounts of Senior Notes, Senior
Secured Notes, the 2017 Senior Secured Revolving Facility and
Mortgages are set out below:
2018 2017 2016
(€’000)
Within one year
— 104,400 7,332
Between 1 and 5 years 27,333 648,000 643,800
Over 5 years 1,224,648 26,916 29,107
1,251,981 779,316 680,239
The Group has the following undrawn bank borrowing facilities:
2018 2017 2016
(€’000)
Expiring within one year
— 100,000
—
Expiring between 1 and 5 years 200,000
— 100,000
200,000 100,000 100,000
Covenants
The Revolving Facility Agreement contains various covenants that
restrict, among other things and subject to certain exceptions, the
ability of the Company and its subsidiaries to:
•
create certain liens;
•
incur debt and/or guarantees;
•
sell certain kinds of assets;
•
designate unrestricted subsidiaries; and
•
effect mergers, consolidate or sell assets.
Our Revolving Facility Agreement also requires us to maintain a
specified financial ratio. The restrictive covenants are subject to
customary exceptions including, in relation to the incurrence of
certain debt, a consolidated fixed charge coverage ratio
(calculated as a ratio of Adjusted EBITDA to consolidated interest
expense) of at least 2.00 to 1.00 on a pro forma basis for the four
full fiscal quarters (taken as one period) for which financial
statements are available immediately preceding the incurrence.
The Revolving Facility Agreement also includes a net leverage ratio
financial covenant (tested on a quarterly basis provided that the
Test Condition applies), which requires total net debt (calculated
as a ratio to pro forma Adjusted EBITDA) not to exceed a leverage
ratio of 5.00 to 1.00. In addition, the Revolving Facility
Agreement permits us to elect, on a one-time
The Indenture contains covenants for the benefit of the holders of
the Notes that restrict, among other things and subject to certain
exceptions, the ability of the Company and its subsidiaries to:
•
incur debt;
•
create or incur certain liens;
•
sell certain kinds of assets;
•
designate unrestricted subsidiaries;
•
effect mergers, consolidations or sale of assets;
and
•
guarantee certain debt.
The restrictive covenants are subject to customary exceptions
including, in relation to the incurrence of certain additional
debt, a consolidated fixed charge coverage ratio (calculated as a
ratio of Adjusted EBITDA to consolidated interest expense) of at
least 2.00 to 1.00 on a pro forma basis for the four full fiscal
quarters (taken as one period) for which financial statements are
available immediately preceding the incurrence of such debt. The
breach of any of these covenants by the Company could result in a
default under the Indenture. The Company remained in full
compliance with all its covenants. As of December 31, 2018,
the Company’s consolidated fixed charge ratio was 4.11 to
1.00 (2017: 4.92 to 1.00; 2016: 4.51 to 1.00).
Financial lease liabilities
Financial lease liabilities relate to the acquisition of property,
plant and equipment with the following payment schedule:
2018 2017 2016
(€’000)
Gross lease liabilities:
Within one year 21,686 4,389 4,346
Between 1 and 5 years 26,719 29,625 31,904
More than 5 years 17,680 36,478 39,144
66,085 70,492 75,394
Interest
Within one year 3,034 3,693 3,898
Between 1 and 5 years 8,595 10,218 11,897
More than 5 years 4,082 5,454 7,881
15,711 19,365 23,676
Present value of minimum lease payments
Within one year 18,652 696 448
Between 1 and 5 years 18,124 19,407 20,007
More than 5 years 13,598 31,024 31,263
50,374 51,127 51,718
In September 2015, the Group entered into a contract to lease the
properties related to the AMS8 data center. The lease, which covers
land and building, commenced during the third quarter of 2016. The
land component has been treated as an operating lease, the building
as a finance lease. As of December 31, 2018, the carrying
value of the building amounted to €15.9 million.
In August 2014, the Group exercised its option to purchase the AMS7
data center land and building. The actual legal transaction will
become effective in 2023. As a result of this modification, in
accordance with IAS17, as of 22 August 2014, the lease, which
was previously reported as an operating lease is reported as a
financial lease. The carrying amount of the land amounts to
€5.8 million, the carrying value of the building
amounted to €6.5 million. The actual legal transfer of
ownership will become effective in 2023.
In December 2012, the Group exercised its option to purchase the
PAR7 data center land. The actual legal transaction will come into
effect in 2019. As a result of this modification, in accordance
with IAS17, as of December 20, 2012, the lease, which was
previously reported as an operating lease is treated as a financial
lease. The carrying amount of the land amounts to
€20.9 million.</t>
  </si>
  <si>
    <t>Financial instruments</t>
  </si>
  <si>
    <t>20
Financial instruments
Credit risk
Exposure to credit risk
The carrying amount of financial assets represents the maximum
credit exposure. The total balance exposed to credit risk at the
reporting date was:
2018 2017 2016
(€’000)
Trade receivables 99,904 113,518 91,451
Accrued revenue 41,754 36,575 34,560
Collateralized cash 16,389 4,053 3,729
Rental and other supplier deposits 4,069 3,736 3,056
Other investments 7,906 3,693 1,942
Cash and cash equivalents 186,090 38,484 115,893
356,112 200,059 250,631
The Group assessed its risks relating to cash and cash equivalents.
Based on the outcome of this assessment, the group elected its main
relationship bank to hold the majority of its cash and cash
equivalents. Term risk is limited to deposits of no more than two
weeks. The Group monitors its cash position, including counterparty
and term risk, daily.
The Group seeks to minimize the credit risk related to customers by
analyzing new customers individually for creditworthiness before it
begins to trade. If customers are independently rated, these
ratings are used. If there is no independent rating, the credit
quality of the customer is analyzed taking its financial position,
past experience and other factors into account.
The Group’s largest financial asset balance exposed to credit
risk is with a financial institution, one of the Company’s
relationships banks, which accounts for approximately 48% of the
€356.1 million total balance exposed to credit risk as
of December 31, 2018.
The Group’s largest customer balance exposed to credit risk
is with a customer, serviced from multiple locations under multiple
service contracts, which accounts for approximately 11% of the
total balance exposed to credit risk as of December 31,
2018.
The maximum credit exposure on the trade receivables is reduced by
the deferred revenue balance of €71.5 million, as
presented in Note 18 (2017: €80.8 million and 2016:
€70.3 million).
The exposure to credit risk for trade receivables at the reporting
date by geographic region was:
2018 2017 2016
(€’000)
UK, France, Germany and The Netherlands 76,213 88,634 71,099
Rest of Europe 22,840 23,995 19,807
Corporate 851 889 545
99,904 113,518 91,451
The Company uses an allowance matrix to measure the Expected Credit
Losses of trade receivables from individual customers, which
comprise a very large number of small balances. The aging and the
allowance per aging category of trade receivables as of the
reporting date was:
2018 2017 2016
Gross Allowance Gross Allowance Gross Allowance
(€’000)
Not past due 71,139
— 88,530
— 69,771
—
Past due 0–30 days 12,312
— 9,448
— 12,027
—
Past due 31–120 days 10,830 36 13,111 39 7,329 8
Past due 121 days–1 year 4,739 317 2,295 223 2,358 234
More than 1 year 1,628 391 725 329 324 116
100,648 744 114,109 591 91,809 358
The movement in the loss allowance for expected credit losses in
respect of trade receivables during the year was as follows:
2018 2017 2016
(€’000)
Balance as of January 1, 591 358 192
Expected credit losses recognized 174 316 285
Write-offs (21 ) (83 ) (119 )
Balance as of December 31, 744 591 358
Liquidity risk
The following are the contractual maturities of financial
liabilities, including interest payments and excluding the impact
of netting agreements.
December 31, 2018
Carrying amount Contractual cash flows Less than 1 year Between 1 - 5 years More than 5 years
(€’000)
Financial liabilities
Senior Notes 1,188,387 1,542,000 57,000 228,000 1,257,000
Finance lease liabilities 50,374 66,094 21,695 26,720 17,679
Mortgages 51,382 56,739 5,372 36,872 14,495
Trade and other payables (1) 226,116 226,116 225,879 31 206
1,516,259 1,890,949 309,946 291,623 1,289,380
December 31, 2017
Carrying amount Contractual cash flows Less than 1 year Between 1 - 5 years More than 5 years
(€’000)
Financial liabilities
Senior Secured Notes 628,141 737,500 37,500 700,000
—
Finance lease liabilities 51,127 70,492 4,389 29,625 36,478
Mortgages 53,640 59,684 9,380 33,149 17,155
2017 Senior Secured Revolving Facility 100,000 100,000 100,000
—
—
Trade and other payables (1) (i) 145,446 145,446 145,259 26 161
978,354 1,113,122 296,528 762,800 53,794
December 31, 2016
Carrying amount Contractual cash flows Less than 1 year Between 1 - 5 years More than 5 years
(€’000)
Financial liabilities
Senior Secured Notes 629,327 775,000 37,500 737,500
—
Finance lease liabilities 51,718 75,394 4,346 31,904 39,144
Mortgages 54,412 60,792 12,137 28,980 19,675
Trade and other payables (1) (i) 95,836 95,836 95,657 26 153
831,293 1,007,022 149,640 798,410 58,972
Notes:—
(1)
The carrying amount excludes accrued interest on
Senior Notes, Senior Secured Notes and mortgages, deferred revenues
and rental holidays.
(i)
Certain figures as of December 31, 2017 and 2016
have been corrected compared to those previously reported. For
further information on these corrections, see Notes 2 and 28 of
these 2018 consolidated financial statements.
Market risk
Exposure to currency risk
The following significant exchange rates applied during the
year:
Average rate Report date mid-spot
2018 2017 2016 2018 2017 2016
Euro
GBP 1 1.131 1.141 1.220 1.115 1.126 1.167
CHF 1 0.864 0.897 0.918 0.888 0.855 0.931
DKK 1 0.134 0.134 0.134 0.134 0.134 0.135
SEK 1 0.098 0.104 0.106 0.098 0.102 0.104
Sensitivity analysis
A 10% strengthening of the euro against the following currencies at
December 31, would have increased (decreased) equity and
profit or loss by approximately the amounts shown below. This
analysis assumes that all other variables, in particular interest
rates, remained constant and was performed on the same basis for
2017 and 2016.
Equity (i) Profit or loss
(€’000)
December 31, 2018
GBP (6,295 ) (1,656 )
CHF (5,131 ) (252 )
DKK (2,679 ) (164 )
SEK (1,319 ) (24 )
December 31, 2017
GBP (4,573 ) (1,712 )
CHF (4,755 ) (148 )
DKK (2,499 ) (246 )
SEK (1,348 ) (196 )
December 31, 2016
GBP (2,895 ) (127 )
CHF (4,990 ) (186 )
DKK (2,255 ) (211 )
SEK (1,179 ) 38
(i)
Certain figures as of December 31, 2017 and 2016
have been corrected compared to those previously reported. For
further information on these corrections, see Notes 2 and 28 of
these 2018 consolidated financial statements.
A 10% weakening of the euro against the above currencies at
December 31, would have had the equal, but opposite, effect to
the amounts shown above, on the basis that all other variables
remained constant.
Interest rate risk
Profile
At the reporting date, the interest rate profile of the
Group’s interest-bearing financial instruments was:
Carrying amount
2018 2017 2016
(€’000)
Fixed-rate instruments
Senior Secured Notes
— 628,141 629,327
Senior Notes 1,188,387
—
—
Finance lease liabilities 50,374 51,127 51,718
Mortgages 4,451 4,927 5,400
1,243,212 684,195 686,455
Variable-rate instruments
Mortgages 46,931 48,713 49,012
2017 Senior Secured Revolving Facility
— 99,904
—
46,931 148,617 49,012
1,290,143 832,812 735,457
The mortgages on the PAR3 land, owned by Interxion Real Estate II
Sarl, and the PAR5 land, owned by Interxion Real Estate III Sarl
have variable interest rates based on EURIBOR plus an individual
margin ranging from 240 to 280 basis points. The interest rates
have been fixed for 75% of the principal outstanding amount for a
period of ten years, which has been reflected in the table
above.
Cash flow sensitivity analysis for fixed-rate
instruments
Except for the convertible loan granted to Icolo Ltd., the Group
does not account for any fixed-rate financial assets and
liabilities at fair value through profit and loss and does
designate derivatives (interest rate swaps) as hedging instruments
under a fair value hedge accounting model. A change in interest
rates at the end of the reporting period would, therefore, not
affect profit or loss.
Cash flow sensitivity analysis for variable rate
instruments
A change of 100 basis points in interest rates payable during the
reporting period would have increased (decreased) equity and profit
or loss by the amounts shown below. This analysis assumes that all
other variables, in particular foreign currency rates, remained
constant.
Profit or loss Equity
100 bp increase 100 bp decrease 100 bp increase 100 bp decrease
(€’000)
December 31, 2018
Variable rate instruments (1,692 ) 1,692 (69 ) 69
December 31, 2017
Variable rate instruments (1,021 ) 1,021 (76 ) 76
December 31, 2016
Variable rate instruments (478 ) 478 (84 ) 84
Fair values and hierarchy
Fair values versus carrying amounts
As at December 31, 2018, the market price of the Senior Notes
was 102.641. Using this market price, the fair value of the Senior
Notes would have been approximately €1,231.7 million,
compared with their nominal value of €1,200.0 million.
As of December 31, 2017, the market price of the 6.00% Senior
Secured Notes due 2020 was 103.552 (2016: 105.045). Using this
market price, the fair value of the Senior Secured Notes due 2020
would have been approximately €647.0 million (2016:
€657.0 million), compared with their nominal value of
€625.0 million (2016: €625.0 million).
The Group had a cash flow hedge in place to hedge the interest rate
risk of part of two mortgages. This instrument is carried at fair
value through profit and loss.
As at December 31, 2018, the fair value of all mortgages was
equal to their carrying amount of €51.4 million. As of
December 31, 2018, the fair value of the financial lease
liabilities was €54.1 million compared with its carrying
amount of €50.4 million.
Fair-value hierarchy
The Company regularly reviews significant unobservable inputs and
valuation adjustments. If third-party information, such as broker
quotes or pricing services, is used to measure fair values, then
the Company assesses the evidence obtained from the third parties
to support the conclusion that such valuations meet the
requirements of IFRS, including the level in the fair value
hierarchy in which such valuations should be classified.
Significant valuation issues are reported to the Company’s
Audit Committee.
When measuring the fair value of an asset or a liability, the
Company uses observable market data as far as possible. Fair values
are categorized into different levels in a fair-value hierarchy
based on the inputs used in the valuation techniques as
follows:
Level 1: quoted prices (unadjusted) in active markets for
identical assets or liabilities;
Level 2: inputs other than quoted prices included within
Level 1 that are observable for the asset or liability, either
directly (i.e. as prices) or indirectly (i.e. derived from
prices);
Level3: inputs for the asset or liability that are not
based on observable market data (unobservable inputs).
If the inputs used to measure the fair-value of an asset or a
liability fall into different levels of the fair-value hierarchy,
then the fair-value measurement is categorized in its entirety at
the same level of the fair-value hierarchy as the lowest level
input that is significant to the entire measurement. The Company
recognizes transfers between levels of the fair-value hierarchy at
the end of the reporting period during which the change has
occurred. The values of the instruments are:
Carrying value Fair value
(€’000)
Level 1 Level 2 Level 3
December 31, 2018
Senior Notes (1,188,387 ) (1,231,692 )
—
—
Finance leases (50,374 )
— (54,092 )
—
Mortgages (51,382 )
— (51,382 )
—
Other investments 7,906
—
— 7,906
Interest rate swap (226 )
— (226 )
—
December 31, 2017
6.00% Senior Secured Notes due 2020 (628,141 ) (647,000 )
—
—
2017 Senior Secured Revolving Facility (99,904 )
— (99,904 )
—
Finance leases (51,127 )
— (54,282 )
—
Mortgages (53,640 )
— (53,640 )
—
Other investments 3,693
— 3,693
—
Interest rate swap (255 )
— (255 )
—
Conversion option 0
—
— 0
December 31, 2016
6.00% Senior Secured Notes due 2020 (629,327 ) (657,000 )
—
—
Finance leases (51,718 )
— (55,625 )
—
Mortgages (54,412 )
— (54,412 )
—
Other investments 1,942
— 1,942
—
Interest rate swap (367 )
— (367 )
—
Conversion option 0
—
— 0
The Level 3 financial assets represent convertible loans with
a principal amount of USD 7.5 million (excluding accrued
interest) provided by InterXion Participation 1 B.V. Interxion has
the option to convert the loans into equity on the maturity date or
upon occurrence of an enforcement event. Upon implementation of
IFRS 9 – Financial Instruments
Fair values were obtained from quoted market prices in active
markets or, where no active market exists, by using valuation
techniques. Valuation techniques include discounted cash flow
models using inputs as market interest rates and cash flows.
Capital management
The Board’s policy is to maintain a strong capital base to
maintain investor, creditor and market confidence and to sustain
future development of the business. The Board of Directors monitors
the return on capital based on a ratio calculated as Total
liabilities minus Cash and cash equivalents, divided by
Shareholders’ equity:
2018 2017 (i) 2016 (i)
(€’000)
Total liabilities 1,629,134 1,112,410 941,179
Less: cash and cash equivalents (186,090 ) (38,484 ) (115,893 )
1,443,044 1,073,926 825,286
Equity
Shareholders’ equity 633,420 589,661 541,486
Ratio of Total liabilities minus Cash and cash equivalents, divided
by Shareholders’ equity: 2.28 1.82 1.52
(i)
Certain figures as of December 31, 2017 and 2016
have been corrected compared to those previously reported. For
further information on these corrections, see Notes 2 and 28 of
these 2018 consolidated financial statements.</t>
  </si>
  <si>
    <t>21
Share-based payments
Summary of outstanding options at December 31, 2018
The terms and conditions of the grants (excluding restricted shares
and performance share grants), under the 2011 and 2013 Option Plans
with an USD exercise price, were as follows:
Grant date
Employees entitled Exercise price in $ Outstanding Exercisable
(in
thousands)
2011
Senior employees 13.00 36 36
2012
Senior employees 20.50 1 1
2013
Senior employees 10.00-15.00 3 3
2014
Senior employees 17.50 76 76
2015
Senior employees 24.60-27.26 42 36
2016
Senior employees 27.14-34.00 45 23
2017
Senior employees 35.60-45.84 22 8
2018
Senior employees 55.90 38
—
Total share options 263 183
Share options granted from 2011 onwards, under the 2011 and 2013
Option Plans, generally vest over four years and can be exercised
up to eight years after the grant date. Vesting typically is over
a 4-year
The number and weighted average exercise prices of outstanding
share options under the 2011 and 2013 Option Plans, excluding the
restricted shares and performance share grants, with U.S. dollar
exercise prices are as follows:
Weighted average exercise price in $
Number of options in thousands
2018 2017 2016 2018 2017 2016
Outstanding at January 1, 22.30 16.70 14.98 330 865 1,264
Granted 55.90 37.91 31.20 37 30 94
Exercised 20.27 14.13 14.90 (100 ) (550 ) (479 )
Expired
—
—
—
—
—
—
Forfeited 26.00 30.67 20.49 (4 ) (15 ) (14 )
Outstanding – December 31, 27.80 22.30 16.70 263 330 865
Exercisable – December 31, 20.65 18.34 14.22 183 228 689
The options outstanding at December 31, 2018 have a weighted
average remaining contractual life of 4.3 years (2017: 4.4 years
and 2016: 3.9 years).
Restricted Share Awards to Non-executive
On June 30, 2015, the Annual General Meeting of Shareholders
approved to award restricted shares equivalent to a value of
€40,000 under the terms and conditions of the Interxion
Holding N.V. 2013 Amended International Equity Based Incentive Plan
(the “Amended 2013 Plan”) to each of
our Non-executive
On June 24, 2016, the Annual General Meeting of Shareholders
approved the award of restricted shares, equivalent to a value of
€40,000 under the terms and conditions of the Amended 2013
Plan, to each of our Non-executive
On June 30, 2017, the Annual General Meeting of Shareholders
approved the award of restricted shares equivalent to a value of
€40,000 under the terms and conditions of the Amended 2013
Plan to each of our Non-executive
On June 29, 2018, the Annual General Meeting of Shareholders
approved the award of restricted shares equivalent to a value of
€40,000 under the terms and conditions of the Amended 2013
Plan to each of our Non-executive
2015 Performance Share Awards
With regard to the performance period of 2015, the Board of
Directors approved the conditional award of performance shares in
March 2015 for certain members of key management and the Executive
Director under the terms and conditions of the Company’s 2013
Amended International Equity Based Incentive Plan on the basis of
the predetermined, on target equity value for 2015 and the
Company’s average closing share price during the month of
January 2015. The actual initial award of 149,600 performance
shares, based on the level of the actual Company and individual
performance from January 1, 2015, to December 31, 2015,
was approved by the Board of Directors in February 2016.
With regard to the Executive Director, the first 50% (38,286
performance shares) of the initial award was approved at the 2016
Annual General Meeting. Of these 38,286 shares, 19,143 performance
shares vested on approval but were locked up until
December 31, 2016, and 19,143 performance shares vested on
January 1, 2017.
With retroactive effect, all performance shares from the 2015
conditional performance share award to our Executive Director that
were unvested at the time of the adoption of the 2017 Executive
Director Long-Term Incentive Plan (the ‘2017 Plan”) on
May 13, 2017, were deemed to have been awarded under the terms
and conditions of the 2017 Plan. As a result, 50% of the original
2015 conditional performance share award, 34,320 shares, were
subject to the terms of the 2017 Plan. In accordance with the rules
of the plan, the shares were subject to the Company’s
three-year TSR performance relative to the three-year TSR
performance of the constituents of the S&amp;P SmallCap 600 over
the period January 1, 2015 through December 31, 2017.
Based on the Company’s actual three-year TSR performance
(105%) relative to the three-year TSR performance of the
constituents of S&amp;P SmallCap 600 over the period
January 1, 2015 through December 31, 2017, the Company
ranked at the 85 th
With regard to key members of management, the first 50% of the
initial award (36,514 performance shares) was awarded after the
2016 Annual General Meeting. A number of 18,257 performance shares
vested on award but were locked up until December 31, 2016 and
18,257 performance shares vested on January 1, 2017. The
remaining 50% of the initial award (36,512 performance shares) was
subject to the Company’s two-year two-year
The Company’s actual two-year two-year
Upon a change of control and (1) in the event the performance
share plan or the individual award agreement is terminated, or
(2) the management agreement or employment agreement between
the participant and the company is terminated by the company other
than for cause, or (3) the participant is offered a position
which is a material demotion to the current position, all
performance shares will vest immediately and any lock up provisions
will expire.
2016 Performance Share Awards
With regard to the performance period of 2016, the Board of
Directors approved the conditional award of performance shares in
February 2016 for certain members of key management and the
Executive Director under the terms and conditions of the
Company’s 2013 Amended International Equity Based Incentive
Plan on the basis of the
predetermined on-target
With regard to the Executive Director, with retroactive effect, all
61,469 performance shares from the 2016 conditional performance
share award were deemed to have been awarded under the terms and
conditions of the 2017 Plan. In accordance with the rules of the
2017 Plan, these shares were subject to the Company’s
three-year TSR performance relative to the three-year TSR
performance of the constituents of the S&amp;P SmallCap 600 over
the period January 1, 2016 through December 31, 2018. The
Company’s actual three-year TSR performance relative to the
three-year TSR performance of the constituents of the S&amp;P
SmallCap 600 over the period January 1, 2016 through
December 31, 2018 was reviewed in January 2019. Based on the
Company’s actual three-year TSR performance (96%) relative to
the three-year TSR performance of the constituents of S&amp;P
SmallCap 600 over the period January 1, 2016 through
December 31, 2018, the Company ranked at the 82 nd
With regard to key members of management, an initial award of
76,456 performance shares was approved by the Compensation
Committee in February 2017, based on the level of actual company
performance and individual performance from January 1, 2016,
to December 31, 2016. The first 50% of the initial award
(38,228 performance shares) was awarded after the 2017 Annual
General Meeting. Of the 38,228 performance shares, 19,114
performance shares vested on award but were locked up until
December 31, 2017, 5,612 shares vested on May 4, 2018 and
13,502 shares vested on June 5, 2018.
Of the remaining 38,228 performance shares, 27,004 shares were
subject to relative TSR performance adjustment, as 11,224 of the
38,228 shares were forfeited on January 31, 2018. The 27,004
shares were subject to the
Company’s two-year two-year two-year two-year
Upon a change of control and (1) in the event the performance
share plan or the individual award agreement is terminated, or
(2) the management agreement or employment agreement between
the participant and the company is terminated by the company other
than for cause, or (3) the participant is offered a position
which is a material demotion to the current position, all
performance shares will vest immediately and any lock up provisions
will expire.
2017 Performance Share Awards
With regard to the performance period of 2017, the Board of
Directors approved the conditional award of 108,213 performance
shares in April 2017 for certain members of key management, under
the terms and conditions of the Company’s 2013 Amended
International Equity Based Incentive Plan, and for the Executive
Director under the Company’s 2017 Executive Director
Long-Term Incentive Plan, on the basis of the
predetermined on-target
With regard to the Executive Director, in accordance with the rules
of the 2017 Plan, 100% of the conditional performance share award
of 46,808 performance shares is subject to the Company’s
three-year TSR performance relative to the three-year TSR
performance of the constituents of the S&amp;P SmallCap 600 over
the period January 1, 2017 through December 31, 2019. The
Company’s actual three-year TSR performance relative to the
three-year TSR performance of the constituents of the S&amp;P
SmallCap 600 over the period January 1, 2017 through
December 31, 2019 will be reviewed in early 2020. The final
award will be subject to Board and then Shareholder approval at the
2020 Annual General Meeting. Should it be approved, 50% of the
performance shares will vest upon approval at the Annual General
Meeting and 50% will vest on January 1, 2021.
With regard to the 61,405 performance shares conditionally awarded
to key members of management, 46,577 shares were subject to initial
adjustment, based on company and individual performance over the
performance year 2017, as 14,828 of the 61,405 performance shares
were forfeited on January 31, 2018.
Based on the actual level of Company and individual performance
from January 1, 2017 through December 31, 2017 an initial
award of 48,720 performance shares was earned and approved by the
Compensation Committee in April 2018. The first 50% of the initial
award (24,362 performance shares) was awarded after the 2018 Annual
General Meeting. Of the 24,362 performance shares 12,181 shares
vested on award but were locked up until December 31, 2018 and
12,181 performance shares vested on January 1, 2019.
The remaining 50% of the initial award (24,358 performance shares)
was subject to the Company’s two-year two-year two-year two-year
Upon a change of control and (1) in the event the performance
share plan or the individual award agreement is terminated, or
(2) the management agreement or employment agreement between
the participant and the company is terminated by the company other
than for cause, or (3) the participant is offered a position
which is a material demotion to the current position, all
performance shares will vest immediately and any lock up provisions
will expire.
2018 Performance Share Awards
With regard to the performance period of 2018, on the basis of the
predetermined on-target
With regard to the Executive Director, in accordance with the rules
of the 2017 Plan, 100% of the conditional performance share award
of 45,116 performance shares is subject to the Company’s
three-year TSR performance relative to the three-year TSR
performance of the constituents of the S&amp;P SmallCap 600 over
the period January 1, 2018 through December 31, 2020. The
Company’s actual three-year TSR performance relative to the
three-year TSR performance of the constituents of the S&amp;P
SmallCap 600 over the period January 1, 2018 through
December 31, 2020 will be reviewed in early 2021. The final
award will be subject to Board and then Shareholder approval at the
2021 Annual General Meeting. Should it be approved, 50% of the
performance shares will vest upon approval at the Annual General
Meeting and 50% will vest on January 1, 2022.
The 39,311 performance shares conditionally awarded to key members
of management are subject to initial adjustment based on company
and individual performance over the performance year 2018.
Based on the actual level of Company and individual performance
from January 1, 2018 through December 31, 2018 an initial
award of 42,955 performance shares has been earned and was approved
by the Compensation Committee in March 2019. The first 50% of the
initial award (21,480 performance shares) will be awarded after the
2019 Annual General Meeting. Of the 21,480 performance shares
10,740 shares will vest on award but will be locked up until
December 31, 2019 and 10,740 performance shares will vest on
January 1, 2020.
Due to resignation of one of the members of key management
subsequent to reporting date, the number of performance shares from
the initial award that will vest after January 1, 2020, was
reduced to 18,145. These shares are subject to the
Company’s two-year two-year two-year two-year
Upon a change of control and (1) in the event the performance
share plan or the individual award agreement is terminated, or
(2) the management agreement or employment agreement between
the participant and the company is terminated by the company other
than for cause, or (3) the participant is offered a position
which is a material demotion to the current position, all
performance shares will vest immediately and any lock up provisions
will expire.
Summary of outstanding performance shares at December 31,
2018
The number and weighted average fair value of performance shares
that were finally awarded as of December 31, 2018, 2017 and
2016 is broken down as follows:
2018 2017 2016
Shares Weighted Average Grant date value (USD) Shares Weighted Average Grant date value (USD) Shares Weighted Average Grant date value (USD)
Outstanding January 1, 204 33.45 253 30.68 129 26.07
Granted 115 59.64 62 43.83 196 33.67
Vested (130 ) 40.79 (108 ) 33.18 (72 ) 30.58
Forfeited (32 ) 38.26 (3 ) 23.95
—
—
Outstanding at December 31, 157 45.58 204 33.45 253 30.68
The performance share plan was modified during 2017, see the
disclosure on Executive Director Compensation, which is included in
Note 26 — Related-party transactions, for details about the
modification.
Restricted Share Awards
In 2015, 75,000 restricted shares were awarded to a key member of
management (not the Executive Director) of which 25,000 shares
vested in the first quarter of 2015. Half of the remaining 50,000
restricted shares vested on March 1, 2016 and the other 25,000
shares vested on March 1, 2017. On a change of control, these
restricted shares would have vested immediately.
In 2016, 20,000 restricted shares were awarded to key members of
management (not the Executive Director) of which 5,000 shares
vested in January 2017, 5,000 shares vested in June 2018 and 5,000
shares vested in January 2019. The remaining 5,000 restricted
shares will vest on January 1, 2020. On a change of control,
these restricted shares will vest and become exercisable
immediately.
In 2017, 10,000 restricted shares were awarded to a key member of
management (not the Executive Director) of which 5,000 shares
vested in January 2018 and 5,000 shares vested in January 2019. On
a change of control, these restricted shares would have vested and
would have become exercisable immediately.
In 2018, 30,000 restricted shares were awarded to a key member of
management (not the Executive Director) of which 10,000 shares
vested in February 2019. Of the remaining 20,000 restricted shares,
10,000 will vest on November 1, 2019, and 10,000 will vest on
November 1, 2020. On a change of control, these restricted
shares will vest and become exercisable immediately.
Summary of outstanding restricted shares at December 31,
2018
The number and weighted average fair value of restricted shares
that were awarded to key members of management and to other
employees as of December 31, 2018, 2017 and 2016 is broken
down as follows:
2018 2017 2016
Shares Weighted Average Grant date value (USD) Shares Weighted Average Grant date value (USD) Shares Weighted Average Grant date value (USD)
Outstanding January 1, 170 41.39 253 29.51 308 25.76
Granted 180 58.31 104 47.14 92 35.49
Vested (63 ) 39.16 (147 ) 27.84 (124 ) 25.66
Forfeited (8 ) 36.77 (40 ) 30.98 (23 ) 23.67
Outstanding at December 31, 279 52.96 170 41.39 253 29.51
Restricted share awards granted under the Amended 2013 Plan,
generally vest over four years with 25% of the award vesting each
year. Restricted share awards are settled with common Interxion
stock. If the employee is terminated prior to the contractual term
of the award, all unvested restricted shares are forfeited.
Restricted shares awarded to our Non-executive
The restricted shares outstanding at December 31, 2018 have a
weighted average remaining contractual life of 2.4 years (2017: 2.5
years; 2016: 1.9 years).
Employee expenses
In 2018, the Company recorded employee expenses of
€12.7 million related to share-based payments (2017:
€9.9 million and 2016: €7.9 million). The 2018
share-based payments related expenses include an amount of
€0.3 million related to taxes and social security
charges (2017: €1.0 million and 2016: €0.2
million).
The weighted average fair value at grant date of options granted
during the period was determined using the Black-Scholes valuation
model. The following inputs were used:
2018 2017 2016
Share price in € at grant date 52.58-53.28 37.48-48.38 28.09-33.89
Exercise price in € 45.42 31.68-39.08 24.27-30.47
Dividend yield 0% 0% 0%
Expected volatility 22% 26% 30%
Risk-free interest rate 2.5% 1.8%-2.1% 1.2%
Expected life weighted average 3.0 years 5.1 years 5.0 years
The significant inputs into the model were:
•
expected volatility, based on a combination of the
share performance of the Company over a five-year period;
•
the risk-free interest rate, based on the yield on
U.S. Treasury Strips with a maturity similar to the expected life
of the options;
•
dividend yield, considered to be nil;
•
expected life, considered to be equal to the average
of the share option exercise and vesting periods.
The weighted average fair value at grant date of the performance
shares granted during the period was determined using the Monte
Carlo valuation model. In addition to the above-mentioned inputs a
one year holding discount of 5.5% was used as input for the
performance shares.
Change of control clauses
Some awards to key management contain change of control clauses.
Upon a change of control and (i) in the event the performance
share plan or the individual award agreement is terminated, or
(ii) the management agreement or employment agreement between
the participant and the company is terminated by the company other
than for cause, or (iii) the participant is offered a position
which is a material demotion to the current position, all
performance shares will vest immediately and any lock up provisions
will expire.</t>
  </si>
  <si>
    <t>Financial commitments</t>
  </si>
  <si>
    <t>22
Financial commitments
Non-cancellable
At December 31, the Group has future minimum commitments for
non-cancellable
2018 2017 2016
(€’000)
Within 1 year 35,739 35,107 28,698
Between 1 and 5 years 147,251 136,143 118,115
After 5 years 254,826 189,298 171,313
437,816 360,548 318,125
The total gross operating lease expense for the year 2018 was
€31.7 million (2017: €29.6 million and 2016:
€27.5 million).
Future committed revenue receivable
The Group enters into initial contracts with its customers for
periods of at least one year and generally between three and five
years, resulting in future committed revenues from customers. At
December 31 the Group had contracts with customers for future
committed revenue receivable as follows:
2018 2017 2016
(€’000)
Within 1 year 380,300 327,500 296,600
Between 1 and 5 years 543,800 449,500 434,900
After 5 years 376,500 35,600 52,700
1,300,600 812,600 784,200
Commitments to purchase energy
Where possible, for its own use, the Group seeks to purchase power
on fixed-price term agreements with local power supply companies in
the cities in which it operates. In some cases the Group also
commits to purchase certain minimum volumes of energy at fixed
prices. At December 31, the Group had entered into
non-cancellable
2018 2017 2016
(€’000)
Within 1 year 24,032 16,480 16,330
Between 1 and 5 years — 12,378 10,460
24,032 28,858 26,790
As from 2018, commitments to purchase energy exclude the
energy-related taxes which first become due upon usage of the
committed energy. Comparative figures for 2017 and 2016 have been
adjusted accordingly.
Other commitments
The Group has entered into several other commitments, which in
general relate to operating expenses. As of December 31, 2018,
the outstanding commitments amount to €36.3 million
(2017: €43.7 million, 2016: €40.6 million).</t>
  </si>
  <si>
    <t>Capital commitments</t>
  </si>
  <si>
    <t>23
Capital commitments
At December 31, 2018, the Group had outstanding capital
commitments totaling €357.5 million (2017:
€285.9 million and 2016: €114.1 million). These
commitments are expected to be settled in the following financial
year. The increase results from the timing of expansion
projects.</t>
  </si>
  <si>
    <t>Contingencies</t>
  </si>
  <si>
    <t>24
Contingencies
Guarantees
Certain of our subsidiaries have granted guarantees to our lending
banks in relation to our borrowings. The Company has granted rent
guarantees to landlords of certain of the Group’s property
leases. Financial guarantees granted by the Group’s banks in
respect of leases amount to €3.8 million (2017:
€5.1 million; 2016: €4.6 million), and one
guarantee in respect of a real estate purchase amounts to
€12.6 million (2017 and 2016: €nil). No other
guarantees were granted (2017: €nil and 2016: €1.0
million).
Site restoration costs
As at December 31, 2018, the estimated discounted cost and
recognized provision relating to the restoration of data center
leasehold premises was €0.3 million (2017:
€0.3 million and 2016: €nil).
In accordance with the Group’s accounting policy site
restoration costs have been provided in the financial statements
only in respect of premises where the liability is considered
probable and the related costs can be estimated reliably. As of
December 31, 2018, the Group estimated the possible liability
to range from nil to €31.9 million (2017: nil to
€29.2 million and 2016: nil to €24.7 million).</t>
  </si>
  <si>
    <t>Business combinations</t>
  </si>
  <si>
    <t>25
Business combinations
Acquisition Interxion Science Park
On February 24, 2017, the Group completed the acquisition of
100% of the share capital of Vancis B.V. (“Vancis”), a
company that historically provided colocation services from a data
center at Science Park, Amsterdam, The Netherlands, and a satellite
facility in Almere, The Netherlands. After the acquisition, Vancis
B.V. was renamed InterXion Science Park B.V. (“Interxion
Science Park”). Total consideration was
€77.5 million of cash, which was paid immediately upon
completion. The transaction was accounted for as a business
combination, which requires that assets acquired and liabilities
assumed be recognized at their respective fair values at the
acquisition date.
The table below summarizes the purchase price allocation for the
acquisition of Interxion Science Park:
€’000
Property, plant and equipment 16,821
Trade receivables (1) 1,165
Other current assets 959
Trade payables and other liabilities (1,249 )
Provisions (280 )
Goodwill 38,900
Customer portfolio 28,005
Deferred taxes (6,804 )
Total purchase price 77,517
Notes:
(1)
Trade and other receivables represent contractual
gross amounts less €30 thousand, which was determined to
be uncollectible at the date of acquisition.
Goodwill is the excess consideration remaining after allocating the
fair value of the other acquired assets and liabilities and
represents expected future economic benefits, to be achieved by
operating a data center in close proximity to the virtual
connectivity hub at Science Park and is not expected to be
deductible for tax purposes.
In connection with this acquisition, the Company recorded M&amp;A
transaction costs of approximately €1.2 million, which
have been included in General and administrative costs as incurred
(€0.5 million in 2017 and €0.7 million in
2016).
In 2017, Interxion Science Park contributed €6.5 million
to total revenues and €0.1 million loss to the
Group’s net income. If the acquisition had occurred on
January 1, 2017, management estimates that consolidated
revenue in 2017 would have been €490.6 million, and net
income in 2017 would have been €42.3 million. Interxion
Science Park is included in the Big4 segment.</t>
  </si>
  <si>
    <t>Related-party transactions</t>
  </si>
  <si>
    <t>26
Related-party transactions
There are no material transactions with related parties, other than
those related to our investment disclosed in note 13 and the
information disclosed below.
Key management compensation
The total compensation of key management, including compensation
for the Executive Director, which was recognized in the
consolidated income statement, was as follows:
2018 2017 2016
(€’000)
Short-term employee benefits (salaries and bonuses) 3,525 3,454 3,473
Post-employment benefits 65 62 74
Share-based payments 6,866 6,386 4,700
Total 10,456 9,902 8,247
Key management’s share-based payment compensation is
disclosed in Note 21.
Remuneration of the Executive Director
and Non-executive
The aggregate reported compensation expense of our Executive
Director and the Non-Executive
2018
Salaries Bonus Share- based payment charges Total
(€’000)
D.C. Ruberg 590 (1) 735 (2) 4,301 5,626
F. Esser 65
— 40 105
M. Heraghty 70
— 40 110
D. Lister 23 20 43 (4)
J.F.H.P. Mandeville 90
— 40 130
R. Ruijter 75
— 40 115
Total 913 735 4,481 6,129
2017 2016
Salaries Bonus Share- based payment charges Total Salaries Bonus Share- based payment charges Total
(€’000)
(€’000)
D.C. Ruberg 590 (1) 668 4,198 5,456 590 (1) 597 2,044 3,231
F. Esser 65
— 40 105 65
— 40 105
M. Heraghty 70
— 40 110 70
— 40 110
J.F.H.P. Mandeville 90
— 40 130 115 (4)
— 40 155
R. Ruijter 75
— 40 115 75
— 40 115
Total 890 668 4,358 5,916 915 597 2,204 3,716
(1)
Includes allowance of €40,000.
(2)
Based on performance achievements during 2018, this
amount is calculated as 133.6% of base salary.
(3)
David Lister was appointed to our Board of Directors
in June 2018. His compensation is calculated on a pro rata
basis.
(4)
Includes €25,000 that has additionally been
awarded in relation to the period of July 1, 2015 –
December 31, 2015.
In 2018, 3,730 restricted shares were granted to
the Non-executive
The goal of the Company’s remuneration policy is to provide
remuneration to its Directors in a form that will attract, retain
and motivate qualified industry professionals in an international
labor market, and to align the remuneration of the Directors with
their short- and long-term performance as well as with interests of
the stakeholders of the Company. The compensation of our Directors
will be reviewed regularly.
Executive Director Compensation
The total direct compensation program for our Executive Director
consists of (i) a base salary, (ii) short-term incentives
(“STI”) in the form of an annual cash bonus,
(iii) long term incentives (“LTI”) in the form of
performance shares, and (iv) perquisites consisting of a car
allowance. Our goal is to provide the Executive Director with a
base salary around the 50 th th th
Overall, for 2016 and 2017, at risk compensation was 79% of total
direct compensation at target pay-out pay-out pay-out pay-out pay-out
LOGO
LOGO
LOGO
The Company operates in a highly competitive and fast-growing
environment where most of our peers are U.S. headquartered
companies. We therefore fashion our compensation structures and pay
mix to blend both European and U.S. practices. We assess the
compensation of the Executive Director against the compensation of
executive directors at peer companies based on data provided by
Mercer. Our peer group consists of the companies listed below, most
of which have European operations and with whom we compete for
talent and/or customers and capital. The benchmarking analysis
takes into consideration the relative Company size, the
Company’s European aspects, and the growth trajectory of our
Company. We benchmark our compensation levels every three years,
under the guidance of the Compensation Committee, with the most
recent analysis performed by Mercer in March 2017.
Our peer group consists of the following companies:
•  Akamai Technologies
•  Equinix
•  Red Hat
•  Autodesk
•  F5 Networks
•  Synopsys
•  Coresite Realty
•  Factset Research Systems
•  Trimble Navigation
•  CyrusOne
•  Internap Network Services
•  Digital Realty Trust
Short Term Incentive
The STI plan for our Executive Director provides for an annual cash
bonus. The annual at target value of the cash bonus is 110% of base
salary (the “Target Cash Bonus”) for 2017 and 2018
(compared to 100% of base salary for 2016), with a
maximum pay-out pay-out
The performance achievement on each of these measures, together
with their weighting, determine the pay-out pay-outs Pay-out
Pay-out Pay-out Pay-out
Revenue 0 % 40 % 60 %
Adjusted EBITDA Margin 0 % 40 % 60 %
Individual Performance Objectives 0 % 20 % 25 %
Pay-out 0 % 100 % 145 %
The cash bonus is paid once Shareholders approve the annual
accounts for the performance year at the Annual General Meeting in
the following year.
Long Term Incentive
On May 13, 2017 the Board adopted the InterXion Holding N.V.
2017 Executive Director Long-Term Incentive Plan (the “2017
Plan”), which was subsequently approved by the Annual General
Meeting. The 2017 Plan provides for a number of changes in our
Executive Director’s long-term incentive plan to further
align his long-term incentive compensation (as formerly awarded
under the terms and conditions of the InterXion Holding N.V. 2013
Amended International Equity Based Incentive Plan, the “2013
Plan”) with best practices 1
Pursuant to the 2017 Plan, performance shares are conditionally
awarded on an annual basis at the beginning of each performance
year. The number of performance shares conditionally awarded per
annum (the “Conditional Award”) is determined by the
target value for the year, and the average Company closing share
price and USD/EUR exchange rate during the month of January in the
first performance year.
The annual at target value of the conditional award to our
Executive Director in 2016 and 2017 was 300% of base salary. In
June 2018 the Board approved an increase of the Target LTI Award
from 300% to 400% of annual salary to better align his target total
compensation package and its individual compensation elements with
the industry (peer group) benchmark and Interxion’s executive
compensation philosophy.
The Conditional Award of performance shares to the Executive
Director is granted at target and subject to the Company’s
TSR performance relative to the TSR performance of the constituents
of the S&amp;P Small Cap 600 over a three-year period. The
three-year performance period runs from January 1 in the first
performance year through December 31 in the third performance
year. The basis for the performance achievement calculation is the
average closing share price in the month of January in the first
performance year, and the average closing share price in the month
of December in the third performance year. Performance is measured
on a percentile ranking basis, with Final
Award pay-outs performance/pay-out
TSR Performance Categories
(S&amp;P SmallCap 600 Constituents) Final Award pay-out
75 th 175 %
50 th 100 %
25 th 25 %
Less than 25 th 0 %
1
The terms and conditions of the 2017 Plan not only
apply to the 2017 and 2018 conditional performance share award and
future awards to our Executive Director, but also retroactively to
shares from the conditional performance share awards made to the
Executive Director in 2015 and 2016, that were unvested at the time
of the adoption of the 2017 Plan.
For performance between percentile levels
shown, pay-outs
This pay-out
Subject to the relative TSR performance threshold being met, the
performance shares will vest in two equal instalments. The first
instalment (50% of the Final Award) will vest upon approval at the
Company’s Annual General Meeting in the year following the
end of the three-year performance period. The second instalment
(50% of the Final Award) will vest on the fourth anniversary of the
Conditional Award.
The 2017 Plan has no additional holding requirements. The
Compensation Committee carefully considered whether implementation
of a holding period or stock ownership requirement was appropriate
at the time of the adoption of the plan. Considering that our
Executive Director has a substantial personal shareholding in the
Company’s shares, the Committee decided that such provisions
are not currently necessary. The Board and the Compensation
Committee are constantly striving to ensure strong alignment of our
Executive Director’s interests with long-term shareholder
value throughout his employment with the Company and will keep this
matter under regular review. Upon a change of control AND
(i) in the event the performance share plan or the individual
award agreement is terminated, or (ii) the management
agreement between the Executive Director and the Company is
terminated by the Company other than for cause, or (iii) the
Executive Director is offered a position which is a material
demotion to the current position, all performance shares will vest
and become exercisable immediately.
Upon retirement, permanent disability or death of the Executive
Director, all outstanding and unvested portions of awards will
be pro-rated pro-rated
In the event the management agreement between the Executive
Director and the Company is terminated for cause, all vested and
unvested parts of awards made pursuant to the 2017 Plan will be
forfeited immediately.
Potential Compensation Pay-Outs
The tables below summarize our Executive Director’s potential
compensation amounts in 2016, 2017 and 2018, including both at
target and at maximum payout of STI and LTI (amounts in
€’000).
2016 – annual at target amounts
2017 – annual at target amounts
2018 – annual at target amounts
Base salary 550 550 550
Car allowance 40 40 40
STI: Cash bonus 550 (100% of Base Salary) 605 (110% of Base Salary) 605 (110% of Base Salary)
LTI: Performance shares 1,650 (300% of Base Salary) 1,650 (300% of Base Salary) 2,200 (400% of Base Salary)
Total direct compensation 2,790 2,845 3,395
2016 – annual maximum amounts
2017 – annual maximum amounts
2018 – annual maximum amounts
Base salary 550 550 550
Car allowance 40 40 40
STI: Cash bonus 798
(145% of at target cash bonus) 877
(145% of at target cash bonus) 877
(145% of at target cash bonus)
LTI: Performance shares 2,887
(175% of at target award in # shares) 2,887
(175% of at target award in # shares) 3,850
(175% of at target award in # shares)
Total direct compensation 4,275 4,354 5,317
*
The 2016, 2017 and 2018 Conditional Awards of
performance shares were calculated at 61,469, 46,808 and 45,116
performance shares, respectively, based on the annual at target LTI
value of 300% of the Executive Director’s base salary for
2016 and 2017, the annual at target LTI value of 400% of the
Executive Director’s base salary for 2018, and the January
averages of the Company’s closing share price and the
USD/EURO exchange rate in the award years 2016, 2017 and 2018. The
LTI values are the values at target and at
maximum pay-out
STI: Actual Short-Term Incentive Pay-outs:
In 2016, the Target Cash Bonus for our Executive Director was
€550,000, or 100% of base salary, with a
maximum pay-out
Target Target Actual Pay-out
Revenue (in million €) 40 % 424.0 421.8 28.6 %
Adjusted EBITDA Margin 40 % 44.9 % 45.3 % 60 %
Individual Performance Objectives 20 % Met 20 %
Overall Performance Achievement 100 % 108.6 %
Based on actual performance delivered in the performance year 2016,
an STI cash bonus pay-out
STI: Actual Short-Term Incentive Pay-outs:
In 2017, the Target Cash Bonus for our Executive Director was
€605,000, or 110% of base salary, with a
maximum pay-out
Target Target Actual Pay-out
Revenue (in million €) 40 % 473.5 493.5 60.0 %
Adjusted EBITDA Margin 40 % 45.5 % 45.0 % 27.3 %
Individual Performance Objectives 20 % 115.0 % 23.0 %
Overall Performance Achievement 100 % 110.3 %
For 2017, the performance against the Revenue and Adjusted EBITDA
Margin target was calculated based on constant currency. Current
and comparative prior period results for entities reporting in
currencies other than Euro are converted into Euro using the YTD
average exchange rates from the prior period rather than the actual
exchange rates in effect during the current period. Reported
Revenue and Adjusted EBITDA Margin were €489.3 million
and 45.2%, respectively.
Based on actual performance delivered in the performance year 2017,
an STI cash bonus pay-out
Actual Short-Term Incentive Pay-outs:
In 2018, the Target Cash Bonus for our Executive Director was
€605,000, or 110% of base salary, with a
maximum pay-out
Target Target Actual Pay-out
Revenue (in million €) 40 % 561.5 564.7 54.1 %
Adjusted EBITDA Margin 40 % 45.8 % 45.9 % 43.4 %
Individual Performance Objectives 20 % 120.0 % 24.0 %
Overall Performance Achievement % 100 % 121.5 %
For 2018, the performance against the Revenue and Adjusted EBITDA
Margin target was calculated based on constant currency. Current
and comparative prior period results for entities reporting in
currencies other than Euro are converted into Euro using the YTD
average exchange rates from the prior period rather than the actual
exchange rates in effect during the current period. Reported
Revenue and Adjusted EBITDA Margin were €561.8 million
and 45.9%, respectively.
Based on actual performance delivered in the performance year 2018,
an STI cash bonus pay-out
LTI: Performance Shares Vested from 2014 and 2015 Performance
Years
On 6 June 2018 a tranche of 35,432 performance shares vested
with a value of €1.982 million (vesting share price
$65.77). These shares related to the 2014 performance year and were
awarded in accordance with the terms and conditions of the previous
2013 Plan. They received shareholder approval at the 2016 Annual
General Meeting.
With regards to the 2015 performance year, the unvested portion of
the 2015 Conditional Award (50% of the Conditional Award, or 34,320
performance shares) was subject to three-year relative TSR
performance, in accordance with the terms and conditions of the
2017 Plan.
The following table provides the TSR performance of the
constituents of the S&amp;P SmallCap 600 and Interxion’s
stock over the period January 1, 2015 through
December 31, 2017. Interxion’s stock increased from
$27.95 to $57.41 over the three-year performance period, which
equals a three-year cumulative TSR performance of 105%. Based on
Interxion stock’s three-year cumulative TSR performance of
105%, Interxion ranked at the 85 th
TSR performance categories
2015-2017 Actual TSR performance*
S&amp;P SmallCap 600 constituents
75 th 74 %
50 th 32 %
25 th -9 %
Interxion 85 th 105 %
*
Starting price is the average closing share price in
the month of January 2015, ending price reflects the average
closing share price in the month of December 2017. Includes share
price appreciation/depreciation, re-investment re-invested
Based on Interxion’s 85 th performance/pay-out
2016 – 2018 Long-Term Incentive Awards
The following table provides the number of performance shares
Conditionally Awarded in 2016, 2017 and 2018 and the number of
shares that would potentially be awarded (subject to Board and
Shareholder approval at the relevant Annual General Meeting) based
on the Company’s three-year TSR performance at the
25 th th th
# Performance shares
# Performance shares to be awarded based on TSR performance
Conditional award year At 25 th At 50% percentile At 75 th
2016 61,469 15,367 61,469 107,571
2017 46,808 11,702 46,808 81,914
2018 45,116 11,279 45,116 78,953
*
Calculated based on the Company’s January
average closing share price of $29.16 (2016), $37.42 (2017) and
$59.49 (2018).
With respect to the 61,469 performance shares conditionally awarded
in 2016, the following table provides the TSR performance of the
constituents of the S&amp;P SmallCap 600 and Interxion’s
stock over the period January 1, 2016 through
December 31, 2018. Interxion’s stock increased from
$29.16 to $57.02 over the three-year performance period, which
equals a three-year cumulative TSR performance of 96%. Based on
Interxion stock’s three-year cumulative TSR performance of
96%, Interxion ranked at the 82 nd
TSR performance categories
2016-2018 Actual TSR performance*
S&amp;P SmallCap 600 constituents
75 th 75 %
50 th 35 %
25 th -6 %
Interxion 82 nd 96 %
*
Starting price is the average closing share price in
the month of January 2016, ending price reflects the average
closing share price in the month of December 2018. Includes share
price appreciation/depreciation, re-investment re-invested
Based on Interxion’s 82 nd performance/pay-out
With respect to the performance shares conditionally awarded in
2017 and 2018, the Company’s three-year TSR performance over
the
2017-2019 and 2018-2020 performance periods will be reviewed in
early 2020 and 2021, respectively. The Final Awards will be subject
to Board approval and shareholder approval at the Annual General
Meetings in 2020 and 2021. Should the final awards be approved,
then each Final Award will vest in two equal instalments. The first
instalment (50% of the Final Award) will vest upon shareholder
approval at the relevant Annual General Meeting. The second
instalment will vest on January 1 of the following year.</t>
  </si>
  <si>
    <t>Events subsequent to the balance sheet date</t>
  </si>
  <si>
    <t>27
Events subsequent to the balance sheet date
Increased capacity under Revolving Facility
During the first quarter of 2019, the Group increased capacity
under the Revolving Facility by €100.0 million for total
commitment of €300.0 million.
Purchase of share in Icolo Ltd.
During 2019, the Group entered into an agreement to purchase 40% of
the share capital of Icolo Ltd., and certain convertible loans
which were previously granted to Icolo Ltd. by the sellers. The
transaction price for both the shares and the convertible loans
amounts to USD 5.7 million. After completion of this
transaction, the Group will apply IAS 28
– Investments in Associates and Joint
Ventures</t>
  </si>
  <si>
    <t>Correction of errors</t>
  </si>
  <si>
    <t xml:space="preserve">28
Correction of errors
During the implementation of IFRS 16 – Leases Leases
Consolidated statement of financial position
Impact of correction of
error
(€’000)
January 1, 2016 As previously reported Adjustments As corrected
Total liabilities and shareholders’ equity 1,252,064
— 1,252,064
Other non-current 12,049 10,182 22,231
Deferred tax liability 9,951 (1,832 ) 8,119
Trade payables and other liabilities 162,629 33 162,662
Total liabilities 744,647 8,383 753,030
Foreign currency translation reserve 20,865 (84 ) 20,781
Accumulated profit/(deficit) (30,043 ) (8,299 ) (38,342 )
Total Shareholders’ equity 507,417 (8,383 ) 499,034
Impact of correction of
error
(€’000)
December 31, 2016 As previously reported Adjustments As corrected
Total liabilities and shareholders’ equity 1,482,665
— 1,482,665
Other non-current 11,718 8,852 20,570
Deferred tax liability 9,628 (1,603 ) 8,025
Trade payables and other liabilities 171,399 34 171,433
Total liabilities 933,896 7,283 941,179
Foreign currency translation reserve 9,988 1,016 11,004
Accumulated profit/(deficit) 8,293 (8,299 ) (6 )
Total Shareholders’ equity 548,769 (7,283 ) 541,486
Impact of correction of
error
(€’000)
December 31, 2017 As previously reported Adjustments As corrected
Total liabilities and shareholders’ equity 1,702,071
— 1,702,071
Other non-current 15,080 8,591 23,671
Deferred tax liability 21,336 (1,558 ) 19,778
Trade payables and other liabilities 229,878 34 229,912
Total liabilities 1,105,343 7,067 1,112,410
Foreign currency translation reserve 2,948 1,232 4,180
Accumulated profit/(deficit) 47,360 (8,299 ) 39,061
Total Shareholders’ equity 596,728 (7,067 ) 589,661 </t>
  </si>
  <si>
    <t>Basis of preparation (Policies)</t>
  </si>
  <si>
    <t>InterXion Holding N.V. (the “Company”) is domiciled in
The Netherlands. The Company’s registered office is at
Scorpius 30, 2132 LR Hoofddorp, The Netherlands. The consolidated
financial statements of the Company for the year ended
December 31, 2018 comprise the Company and its subsidiaries
(together referred to as the “Group”). The Group is a
leading pan-European</t>
  </si>
  <si>
    <t>Statement of compliance</t>
  </si>
  <si>
    <t>Statement of compliance
The consolidated financial statements have been prepared in
accordance with International Financial Reporting Standards
(“IFRS”), effective as of December 31, 2018, as
issued by the International Accounting Standards Board
(“IASB”), and IFRS as endorsed by the European Union
(“EU”). They were authorized for issue by the
Company’s Board of Directors on April 30, 2019.</t>
  </si>
  <si>
    <t>Basis of measurement</t>
  </si>
  <si>
    <t>Basis of measurement
The Group prepared its consolidated financial statements on a
going-concern basis and under the historical cost convention except
for certain financial instruments that have been measured at fair
value.</t>
  </si>
  <si>
    <t>IFRS basis of presentation</t>
  </si>
  <si>
    <t>IFRS basis of presentation
The audited consolidated financial statements as of
December 31, 2018, 2017 and 2016 have been prepared in
accordance with IFRS as endorsed by the EU. All standards and
interpretations issued by the IASB and the IFRS Interpretations
Committee effective for the year ended 2018 have been endorsed by
the EU, except that the EU historically did not adopt certain
paragraphs of IAS 39 applicable to hedge transactions. The Group
has historically not entered into hedge transactions to which these
paragraphs have been applicable. Under IFRS 9, this disparity is no
longer in place. Consequently, the accounting policies applied by
the Group also comply with IFRS as issued by the IASB. The changes
in accounting policies that became effective as from
January 1, 2018 (IFRS 9 and IFRS 15) are discussed in Note
3.</t>
  </si>
  <si>
    <t>Correction of errors
Certain comparative amounts in the consolidated statements of
financial position, consolidated statements of
shareholders’equity and consolidated statements of
comprehensive income have been corrected for immaterial errors with
respect to historic application of IAS 17 – Leases. (i)</t>
  </si>
  <si>
    <t>Use of estimates and judgments</t>
  </si>
  <si>
    <t>Use of estimates and judgments
The preparation of financial statements in conformity with IFRS
requires management to make judgments, estimates and assumptions
that affect the application of accounting policies and the reported
amounts of assets, liabilities, income and expenses. Actual results
may differ from these estimates, which together with underlying
assumptions, are reviewed on an ongoing basis. Revisions to
accounting estimates are recognized in the period in which the
estimates are revised and in any future periods affected.
Judgments, estimates and assumptions applied by management in
preparing these financial statements are based on circumstances as
of December 31, 2018, and the Group operating as a stand-alone
company.
In particular, information about significant areas of estimation
uncertainty and critical judgments in applying accounting policies
that have the most significant effect on amounts recognized in the
financial statements are discussed below:
Property, plant and equipment and depreciation (see also Note
11)
property plant and equipment, including assets recognized upon a
business combination, are reviewed annually. The carrying values of
property, plant and equipment are also reviewed for impairment,
where there has been a triggering event, by assessing the fair
value less costs to sell or the value in use, compared with net
book value. The calculation of estimated future cash flows and
residual values is based on the Group’s best estimates of
future prices, output and costs and is, therefore, subjective. In
addition, the valuation of some of the assets under construction
requires judgments that are related to the probability of signing
lease contracts and obtaining planning permits. Regarding the
properties acquired as part of the acquisition of InterXion Science
Park B.V. we recognized fair value at acquisition date, based on
the highest and best use.
Intangible assets and amortization (see also Note 12)
Goodwill (see also Note 12)
Lease accounting (see also Note 22)
Costs of site restoration (see also Note 24)
Deferred tax (see also Note 10) period-end
Share-based payments (see also Note 21)
Senior debt (see also Note 19) re-measured</t>
  </si>
  <si>
    <t>Functional and presentation currency</t>
  </si>
  <si>
    <t>Functional and presentation currency
These consolidated financial statements are presented in euro, the
Company’s functional and presentation currency. All
information presented in euros has been rounded to the nearest
thousand, except when stated otherwise.</t>
  </si>
  <si>
    <t>Basis of consolidation</t>
  </si>
  <si>
    <t>Basis of consolidation
The consolidated financial statements incorporate the financial
statements of the Company and all entities that are directly or
indirectly controlled by the Company. Subsidiaries are entities
that are controlled by the Group. The Group controls an entity when
it is exposed to, or has the right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The accounting policies set out below have been applied
consistently by all subsidiaries.
Loss of control
When the Group loses control over a subsidiary, the Company
de-recognizes non-controlling
Transactions eliminated on consolidation
Intercompany balances and transactions, and any unrealized income
and expenses arising from intercompany transactions, are eliminated
in preparing the consolidated financial statements.
Subsidiaries
With the exception of Stichting Administratiekantoor Management
InterXion, all the subsidiary undertakings of the Group, as set out
below are wholly owned as of December 31, 2018. Stichting
Administratiekantoor Management InterXion is part of the
consolidation based on the Group’s control over the
entity.
InterXion HeadQuarters B.V., Amsterdam, The Netherlands;
InterXion Nederland B.V., Amsterdam, The Netherlands;
InterXion Trademarks B.V., Amsterdam, The Netherlands;
InterXion Participation 1 B.V., Amsterdam, The Netherlands;
InterXion Österreich GmbH, Vienna, Austria;
InterXion Real Estate VII GmbH, Vienna, Austria;
InterXion Belgium N.V., Brussels, Belgium;
InterXion Real Estate IX N.V., Brussels, Belgium;
InterXion Denmark ApS, Copenhagen, Denmark;
InterXion Real Estate VI ApS, Copenhagen, Denmark;
InterXion Real Estate XVII ApS, Copenhagen, Denmark;
Interxion France SAS, Paris, France;
Interxion Real Estate II SARL, Paris, France;
Interxion Real Estate III SARL, Paris, France;
Interxion Real Estate XI SARL, Paris, France;
InterXion Deutschland GmbH, Frankfurt, Germany;
InterXion Ireland DAC, Dublin, Ireland;
Interxion Telecom SRL, Milan, Italy;
InterXion España SA, Madrid, Spain;
InterXion Real Estate XV SL, Madrid, Spain;
InterXion Sverige AB, Stockholm, Sweden;
InterXion (Schweiz) AG, Zurich, Switzerland;
InterXion Real Estate VIII AG, Zurich, Switzerland;
InterXion Carrier Hotel Ltd., London, United Kingdom;
InterXion Europe Ltd., London, United Kingdom;
InterXion Real Estate Holding B.V., Amsterdam, The Netherlands;
InterXion Real Estate I B.V., Amsterdam, The Netherlands;
InterXion Real Estate IV B.V., Amsterdam, The Netherlands;
InterXion Real Estate V B.V., Amsterdam, The Netherlands;
InterXion Real Estate X B.V., Amsterdam, The Netherlands;
InterXion Real Estate XII B.V., Amsterdam, The Netherlands;
InterXion Real Estate XIII B.V., Amsterdam, The Netherlands;
InterXion Real Estate XIV B.V., Amsterdam, The Netherlands;
InterXion Real Estate XVI B.V., Amsterdam, The Netherlands;
InterXion Science Park B.V., Amsterdam, The Netherlands;
InterXion Operational B.V., Amsterdam, The Netherlands;
InterXion Datacenters B.V., The Hague, The Netherlands;
InterXion Consultancy Services B.V., Amsterdam, The
Netherlands (dormant);
Interxion Telecom B.V., Amsterdam, The Netherlands
(dormant);
Interxion Trading B.V., Amsterdam, The Netherlands
(dormant);
InterXion B.V., Amsterdam, The Netherlands (dormant);
InterXion Telecom Ltd., London, United Kingdom (dormant);
Stichting Administratiekantoor Management InterXion, Amsterdam, The
Netherlands.</t>
  </si>
  <si>
    <t>Foreign currency</t>
  </si>
  <si>
    <t>Foreign currency
Foreign currency transactions
The individual financial statements of each Group entity are
presented in the currency of the primary economic environment in
which the entity operates (its functional currency). For the
purpose of the consolidated financial statements, the results and
the financial position of each entity are expressed in euros, which
is the functional currency of the Company and the presentation
currency for the consolidated financial statements.
In preparing the financial statements of the individual entities,
transactions in foreign currencies other than the entity’s
functional currency are recorded at the rates of exchange
prevailing at the dates of the transactions. At each balance sheet
date, monetary assets and liabilities denominated in foreign
currencies are retranslated at the rates prevailing at the balance
sheet date. Non-monetary
Foreign operations
For the purpose of presenting consolidated financial statements,
the assets and liabilities of the Group’s foreign operations
are expressed in euros using exchange rates prevailing at the
balance sheet date. Income and expense items are translated at
average exchange rates for the period. Exchange differences, if
any, arising on net investments including receivables from or
payables to a foreign operation for which settlement is neither
planned nor likely to occur, are recognized directly in the foreign
currency translation reserve (“FCTR”) within equity.
When control over a foreign operation is lost, in part or in full,
the relevant amount in the FCTR is transferred to profit or
loss.</t>
  </si>
  <si>
    <t>Borrowing costs</t>
  </si>
  <si>
    <t>Borrowing costs
Borrowing costs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All other borrowing costs are recognized in profit or loss in
the period in which they are incurred.
Borrowing costs are capitalized based on the effective interest
rate of the Senior debt.</t>
  </si>
  <si>
    <t>Statement of cash flows</t>
  </si>
  <si>
    <t>Statement of cash flows
The consolidated statement of cash flows is prepared using the
indirect method. The cash flow statement distinguishes between
operating, investing and financing activities.
Cash flows in foreign currencies are converted at the exchange rate
at the dates of the transactions. Currency exchange differences on
cash held are separately shown. Payments and receipts of corporate
income taxes and interest paid are included as cash flow from
operating activities.</t>
  </si>
  <si>
    <t>Financial instruments
Derivative financial instruments
Up until December 31, 2017
Derivatives are initially recognized at fair value; any
attributable transaction costs are recognized in profit and loss as
they are incurred. Subsequent to initial recognition, derivatives
are measured at their fair value, and changes therein are generally
recognized in profit and loss.
When a derivative is designated as a cash flow hedging instrument,
the effective portion of changes in the fair value of the
derivative is recognized in other comprehensive income and
accumulated in the hedging reserve. Any ineffective portion of
changes in the fair value of the derivative is recognized
immediately in profit or loss.
The amount accumulated in equity is retained in other comprehensive
income and reclassified to the profit or loss in the same period,
or periods, during which the hedged item affects profit or
loss.
If the hedging instrument no longer meets the criteria for hedge
accounting, expires, is sold, terminated or exercised, or the
designation is revoked, hedge accounting is discontinued
prospectively. If the forecast transaction is no longer expected to
occur, the amount accumulated in equity is reclassified to profit
or loss.
Fair values are obtained from quoted market prices in active
markets or, where an active market does not exist, by using
valuation techniques. Valuation techniques include discounted cash
flow models.
As from January 1, 2018
Derivatives are initially recognized at fair value; any
attributable transaction costs are recognized in profit and loss as
they are incurred. Subsequent to initial recognition, derivatives
are measured at their fair value, and changes therein are generally
recognized in profit and loss.
When a derivative is designated as a cash flow hedging instrument,
the effective portion of changes in the fair value of the
derivative is recognized in other comprehensive income and
accumulated in the hedging reserve. Any ineffective portion of
changes in the fair value of the derivative is recognized
immediately in profit or loss.
The amount accumulated in equity is retained in other comprehensive
income and reclassified to the profit or loss in the same period,
or periods, during which the hedged item affects profit or
loss.
If the hedging instrument no longer meets the criteria for hedge
accounting, expires, is sold, terminated or exercised, or the
designation is revoked, hedge accounting is discontinued
prospectively. If the forecast transaction is no longer expected to
occur, the amount accumulated in equity is reclassified to profit
or loss.
Financial instruments that contain embedded derivatives that cannot
or should not be separated from the host contract, are recognized
at Fair Value through Profit and Loss (“FVTPL”).
Fair values are obtained from quoted market prices in active
markets or, where an active market does not exist, by using
valuation techniques. Valuation techniques include discounted cash
flow models.
Non-derivative
Non-derivative
Up until December 31, 2017
Non-derivative non-derivative
The Group de-recognizes
Financial assets and liabilities are offset, and the net amount
presented in the statement of financial position when, and only
when, the Group has a legal right to offset the amounts and intends
either to settle on a net basis or to realize the asset and settle
the liability simultaneously.
Financial assets are designated as of fair value through profit and
loss if the Group manages such investments and makes purchase and
sale decisions based on their fair value in accordance with the
Group’s risk management or investment strategy. Attributable
transaction costs are recognized in profit and loss as incurred.
Financial assets at fair value through profit and loss are measured
at fair value and changes therein, which takes into account any
dividend income, are recognized in profit and loss.
The convertible loan given, is presented as ‘Other
investment’ on the balance sheet. This loan is initially
measured at fair value plus any directly attributable transaction
costs. Subsequent to initial recognition, it is measured at
amortized costs using the effective interest method.
As from January 1, 2018
A financial asset is measured at amortized cost (or in case of debt
investments at Fair Value through Other Comprehensive Income
(“FVOCI”)) if it meets the following conditions and is
not designated as of FVTPL:
•
It is held within a business model whose objective is
to hold assets to collect contractual cash flows; and
•
Its contractual terms give rise on specified dates to
cash flows that are solely payments of principal and interest on
the principal amount outstanding.
All financial assets not classified as measured at amortized cost
or FVOCI, are measured at FVTPL. This includes all derivative
financial assets and assets that contain an embedded derivative
instrument, such as the convertible loan the Group has given to
Icolo Ltd.
The Group de-recognizes
Financial assets and liabilities are offset, and the net amount
presented in the statement of financial position when, and only
when, the Group has a legal right to offset the amounts and intends
either to settle on a net basis or to realize the asset and settle
the liability simultaneously.
Trade receivables
Up until December 31, 2017:
Trade receivables were recognized initially at fair value and
subsequently measured at amortized cost using the effective
interest method, less provision for impairment.
A provision for impairment of trade receivables and other current
assets is established when there is objective evidence that the
Group will not be able to collect all amounts due according to the
original term of the receivables. Significant financial
difficulties of the debtor, probability that the debtor will enter
bankruptcy or financial reorganization, and default or delinquency
in payments are considered indicators that the trade receivable is
impaired.
The amount of the provision is the difference between the
asset’s carrying amount and the present value of estimated
future cash flows, discounted at the original effective interest
rate. The carrying amount of the asset is reduced through the use
of an allowance account, and the amount of the loss is recognized
in the income statement.
When a trade receivable and other current asset is uncollectable,
it is written off against the allowance account for trade
receivables. Subsequent recoveries of amounts previously written
off are credited in the income statement.
As from January 1, 2018:
Trade receivables are initially recognized when they are
originated. Trade receivables (unless they include a significant
financing component) are initially measured at the transaction
price (as defined in IFRS 15), minus a loss allowance equal to
lifetime expected credit losses.
An allowance for expected credit losses is established when at the
date the trade receivable originated, there is objective evidence
that the Group will not be able to collect all amounts due
according to the original term of the receivables. Significant
financial difficulties of the debtor, probability that the debtor
will enter bankruptcy or financial reorganization, and default or
delinquency in payments are considered indicators that there is a
credit loss allowance necessary.
The amount of the allowance is the difference between the
transaction price and the present value of estimated future cash
flows, discounted at the original effective interest rate.
When a trade receivable and other current asset is uncollectable,
it is written off against the allowance account for trade
receivables. Subsequent recoveries of amounts previously written
off are credited in the income statement.
Other current assets
Other current assets are recognized initially at fair value and
subsequently measured at amortized cost using the effective
interest method, less provision for impairment.
Cash and cash equivalents
Cash and cash equivalents include cash in hand, deposits held at
call with banks and other short-term highly liquid investments with
original maturities of three months or less. Cash and cash
equivalents, including short-term investments, is valued at face
value, which equals its fair value. Collateralized cash is included
in other (non-)
Trade payables and other current liabilities
Trade payables and other current liabilities are recognized
initially at fair value and subsequently measured at amortized cost
using the effective interest method.</t>
  </si>
  <si>
    <t>Share capital
Ordinary shares are classified as equity. Incremental costs
directly attributable to the issue of ordinary shares and share
options are recognized as a deduction from equity, net of any tax
effects.</t>
  </si>
  <si>
    <t>Property, plant and equipment
Property, plant and equipment are measured at cost less accumulated
depreciation and accumulated impairment losses.
Cost includes expenditure that is directly attributable to the
acquisition or construction of the asset and comprises purchase
cost, together with the incidental costs of installation and
commissioning. These costs include external consultancy fees,
capitalized borrowing costs, rent and associated costs attributable
to bringing the assets to a working condition for their intended
use and internal employment costs that are directly and exclusively
related to the underlying asset. In case of operating leases where
it is probable that the lease contract will not be renewed, the
cost of self-constructed assets includes the estimated costs of
dismantling and removing the items and restoring the site on which
they are located.
When parts of an item of property, plant and equipment have
different useful lives, they are accounted for as separate items
(major components) of property, plant and equipment.
Gains and losses on disposal of an item of property, plant and
equipment are determined by comparing the proceeds from disposal
with the carrying amount of property, plant and equipment and are
recognized within income.
The cost of replacing part of an item of property, plant and
equipment is recognized in the carrying amount of the item if it is
probable that the future economic benefits embodied within the part
will flow to the Group and its cost can be measured reliably. The
carrying amount of the replaced part is de-recognized. day-to-day
Depreciation is calculated from the date an asset becomes available
for use and is depreciated on a straight-line basis over the
estimated useful life of each part of an item of property, plant
and equipment. Leased assets are depreciated on the same basis as
owned assets over the shorter of the lease term and their useful
lives. The principal periods used for this purpose are:
•  Data center freehold land Not depreciated
•  Data center buildings 15-30
•  Data center infrastructure and equipment 5-20
•  Office equipment and other 3-15
Depreciation methods, useful lives and residual values are reviewed
annually.
Data center freehold land consists of the land owned by the Company
and land leased by the Company under finance lease agreements. The
data center buildings consist of the core and shell in which we
have constructed a data center. Data center infrastructure and
equipment comprises data center structures, leasehold improvements,
data center cooling and power infrastructure, including
infrastructure for advanced environmental controls such as
ventilation and air conditioning, specialized heating, fire
detection and suppression equipment and monitoring equipment.
Office equipment and other is comprised of office leasehold
improvements and office equipment consisting of furniture and
computer equipment.</t>
  </si>
  <si>
    <t>Intangible assets and goodwill
Intangible assets represent power grid rights, software, a customer
portfolio previously identified as part of a business combination,
and other intangible assets. Intangible assets are recognized at
cost less accumulated amortization and accumulated impairment
losses. Other intangible assets principally consist of lease
premiums (paid in addition to obtain rental contracts).
Software includes development expenditure, which is capitalized
only if development costs can be measured reliably, the product or
process is technically and commercially feasible, future economic
benefits are probable, and the Group intends to and has sufficient
resources to complete development and to use the asset. The
expenditure capitalized includes the cost of material, services and
direct labor costs that are directly attributable to preparing the
asset for its intended use.
Amortization is calculated on a straight-line basis over the
estimated useful lives of the intangible asset. Amortization
methods, useful lives are reviewed annually.
The estimated useful lives are:
•  Power grid rights (except for those with an
indefinite life) 10–15 years
•  Software 3–5 years
•  Customer portfolio 20 years
•  Other 3–12 years
Goodwill represents the goodwill related to business combinations,
which is determined based on purchase price allocation. Goodwill is
not being amortized, and subject to an annual impairment test.</t>
  </si>
  <si>
    <t>Impairment of non-financial assets</t>
  </si>
  <si>
    <t>Impairment of non-financial
The carrying amounts of the
Group’s non-financial
The recoverable amount of an asset or cash-generating unit is the
greater of either its value in use or its fair value less costs to
sell. In assessing value in use, the estimated future cash flows
are discounted to their present value using
a pre-tax
Considering the Company manages its data centers by country, and,
given the data center campus-structures, the financial performance
of data centers within a country is highly inter-dependent, the
Company has determined that the cash-generating unit for
impairment-testing purposes should be the group of data centers per
country, unless specific circumstances would indicate that a single
data center is a cash-generating unit.
An impairment loss is recognized if the carrying amount of an asset
or its cash-generating unit exceeds its estimated recoverable
amount. Impairment losses are recognized in profit or loss.
Impairment losses recognized in respect of cash-generating units
are to reduce the carrying amount of the assets in the unit (group
of units) on a pro-rata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previously recognized on assets other than
goodwill, is reversed only to the extent that the asset’s
carrying amount does not exceed the carrying amount that would have
been determined, net of depreciation or amortization, if no
impairment loss had been recognized.</t>
  </si>
  <si>
    <t>Borrowings
Borrowings are recognized initially at fair value, net of
transaction costs incurred. Borrowings are subsequently stated at
amortized cost; with any difference between the proceeds (net of
transaction costs) and the redemption value recognized in the
income statement over the period of the borrowings using the
effective interest method.
Borrowings are classified as current liabilities unless the Group
has an unconditional right to defer settlement of the liability for
at least 12 months after the balance sheet date. The Group
de-recognizes
As part of the initial measurement of the amortized cost value of
debt, it is assumed that it will be held to maturity. If an early
redemption of all or part of certain debt is expected, the
liability will be re-measured</t>
  </si>
  <si>
    <t>Provisions</t>
  </si>
  <si>
    <t>Provisions
A provision is recognized in the statement of financial position
when the Group has a present legal or constructive obligation as a
result of a past event; it is probable that an outflow of economic
benefits will be required to settle the obligation and the amount
can be estimated reliably. Provisions are determined by discounting
the expected future cash flows at a pre-tax
A provision for site restoration is recognized when costs for
restoring leasehold premises to their original condition at the end
of the lease are probable to be incurred and it is possible to make
an accurate estimate of these costs. The discounted cost of the
liability is included in the related assets and is depreciated over
the remaining estimated term of the lease. If the likelihood of
this liability is estimated to be possible, rather than probable,
it is disclosed as a contingent liability in Note 25.
A provision for onerous lease contracts is recognized when the
expected benefits to be derived by the Group from a contract are
lower than the unavoidable cost of meeting its obligations under
the contract. The provision is measured at the discounted amount of
future losses expected to be incurred in respect of unused data
center sites over the term of the leases. Where unused sites can be
sublet or partly sublet, management has taken account of the
sublease income expected to be received over the minimum sublease
term, which meets the Group’s revenue recognition criteria in
arriving at the amount of future losses. Before a provision is
established, the Group recognizes any impairment loss on the assets
associated with that contract.</t>
  </si>
  <si>
    <t>Leases</t>
  </si>
  <si>
    <t>Leases
Leases, in which the Group assumes substantially all the risks and
rewards of ownership, are classified as finance leases. On initial
recognition, the leased asset is measured at an amount equal to the
lower of either its fair value or the present value of the minimum
lease payments. Subsequent to initial recognition, the asset is
accounted for in accordance with the accounting policy applicable
to that asset. The finance lease obligations are presented as part
of the long-term liabilities and, as far as amounts need to be
repaid within one year, as part of current liabilities.
Other leases are operating leases and the leased assets are not
recognized on the Group’s statement of financial position.
Payments made under operating leases are recognized in the income
statement, or capitalized during construction, on a straight-line
basis over the term of the lease. Lease incentives received are
recognized as an integral part of the total lease expense, over the
term of the lease.
Minimum finance lease payments are apportioned between the finance
charge and the reduction of the outstanding liability. The finance
charge is allocated to each period during the lease term so as to
produce a constant periodic rate of interest on the remaining
balance of the liability.
At inception or modification of an arrangement, the Group
determines whether such an arrangement is, or contains, a lease.
This will be the case if the following two criteria are met:
•
the fulfilment of the arrangement is dependent on the
use of a specific asset or assets; and
•
the arrangement contains the right to use an
asset.
For leased properties on which our data centers are located, we
generally seek to secure property leases for terms of 20 to 25
years. Where possible, we try to mitigate the long-term financial
commitment by contracting for initial lease terms for a minimum
period of 10 to 15 years with the option for us either to
(i) extend the leases for additional five-year terms or
(ii) terminate the leases upon expiration of the initial
10- 15-year</t>
  </si>
  <si>
    <t>Segment reporting</t>
  </si>
  <si>
    <t>Segment reporting
The segments are reported in a
manner Big4 , Rest of Europe Corporate and other
Segment results, assets and liabilities include items directly
attributable to a segment as well as those that can be allocated on
a reasonable basis. Unallocated items presented
as Corporate and
other
Segment capital expenditure is defined as the net cash outflow
during the period to acquire property, plant and equipment, and
intangible assets other than goodwill, during the period.
Adjusted EBITDA, Recurring revenue and Cash generated from
operations, are additional indicators of our operating performance,
and are not required by or presented in accordance with IFRS. We
define Adjusted EBITDA as Operating income adjusted for the
following items, which may occur in any period, and which
management believes are not representative of our operating
performance:
•
Depreciation and amortization – property, plant
and equipment and intangible assets (except goodwill) are
depreciated on a straight-line basis over the estimated useful
life. We believe that these costs do not represent our operating
performance.
•
Share-based payments – represents primarily the
fair value at the date of grant of employee equity awards, which is
recognized as an expense over the vesting period. In certain cases,
the fair value is redetermined for market conditions at each
reporting date, until the final date of grant is achieved. We
believe that this expense does not represent our operating
performance.
•
Income or expense related to the evaluation and
execution of potential mergers or acquisitions
(“M&amp;A”) – under IFRS, gains and losses
associated with M&amp;A activity are recognized in the period in
which such gains or losses are incurred. We exclude these effects
because we believe they are not reflective of our ongoing operating
performance.
•
Adjustments related to terminated and unused data
center sites – these gains and losses relate to historical
leases entered into for certain brownfield sites, with the
intention of developing data centers, which were never developed,
and for which management has no intention of developing into data
centers. We believe the impact of gains and losses related to
unused data centers are not reflective of our business activities
and our ongoing operating performance.
In certain circumstances, we may also adjust for items that
management believes are not representative of our current ongoing
performance. Examples of this would include: adjusting for the
cumulative effect of a change in accounting principle or estimate,
impairment losses, litigation gains and losses or windfall gains
and losses.
We define Recurring revenue as revenue incurred from colocation and
associated power charges, office space,
amortized set-up
Cash generated from operations is defined as net cash flows from
operating activities, excluding interest and corporate income tax
payments and receipts. Management believe that the exclusion of
these items provides useful supplemental information to net cash
flows from operating activities to aid investors in evaluating the
cash generating performance of our business.
We believe Adjusted EBITDA, Recurring revenue and Cash generated
from operations provide useful supplemental information to
investors regarding our ongoing operational performance because
these measures help us and our investors evaluate the ongoing
operating performance of the business after removing the impact of
our capital structure (primarily interest expense) and our asset
base (primarily depreciation and amortization). Management believes
that the presentation of Adjusted EBITDA, when combined with the
primary IFRS presentation of net income, provides a more complete
analysis of our operating performance. Management also believes the
use of Adjusted EBITDA facilitates comparisons between us and other
data center operators (including other data center operators that
are REITs) and other infrastructure-based businesses. Adjusted
EBITDA is also a relevant measure used in the financial covenants
of our revolving credit facility (the “Revolving
Facility”) and our 4.75% Senior Notes due 2025 (the
“Senior Notes”).
This information, provided to the chief operating decision-maker,
is disclosed to permit a more complete analysis of our operating
performance. Exceptional items are those significant items that are
separately disclosed by virtue of their size, nature or incidence
to enable a full understanding of the Group’s financial
performance.</t>
  </si>
  <si>
    <t>Revenue recognition</t>
  </si>
  <si>
    <t>Revenue recognition under IAS 18—Revenue
In the comparative periods 2017 and 2016, the Group applied the
following accounting policies for recognition of revenue under IAS
18 .
Revenue is recognized when it is probable that future economic
benefits will flow to the Group and that these benefits, together
with their related costs, can be measured reliably. Revenue is
measured at the fair value of the consideration received or
receivable considering any discounts or volume rebates.
The Group reviews transactions for separately identifiable
components and, if necessary, applies individual recognition
treatment, revenues are allocated to separately identifiable
components based on their relative fair values.
The Group earns colocation revenue as a result of providing data
center services to customers at its data centers. Colocation
revenue and lease income are recognized in profit or loss on a
straight-line basis over the term of the customer contract.
Incentives granted are recognized as an integral part of the total
income, over the term of the customer contract. Customers are
usually invoiced quarterly in advance and income is recognized on a
straight-line basis over the quarter. Initial setup fees payable at
the beginning of customer contracts are deferred at inception and
recognized in the income statement on a straight-line basis over
the initial term of the customer contract. Power revenue is
recognized based on customers’ usage.
Other services revenue, including managed services, connectivity
and customer installation services including equipment sales are
recognized when the services are rendered. Certain installation
services and equipment sales, which by their nature have
a non-recurring non-recurring
Deferred revenues relating to invoicing in advance and initial
setup fees are considered contract liabilities and carried on the
statement of financial position as part of trade payables and other
liabilities. Deferred revenues due to be recognized after more than
one year are held in non-current
Revenue recognition under IFRS 15 – Revenues from
contracts with customers
The Group has initially applied IFRS 15 from January 1, 2018,
and recognized revenues based on applying the recognition model
prescribed by IFRS 15. Due to the transition method chosen in
applying IFRS 15, comparative information has not been restated to
reflect the new requirements.
Identification of contracts with customers
Contracts that are in scope of IFRS 15 include mutually approved
service agreements and customer order
forms.
Identification of performance obligations
Under IFRS 15 the Group identified four performance
obligations:
1.
Primary data center services
This performance obligation includes providing space, power
capacity, connectivity, required setup and installation services
and energy to customers. These services are not capable of being
distinct from each other and therefore considered one performance
obligation. Since customers simultaneously receive and consume the
benefits as the Group meets its performance obligation, revenues
are being recognized over time. Each month we deliver services
which are substantially similar. Customers can benefit from each
individual month of service. Therefore, and since an individual
month of providing primary data center services is separately
identifiable, each month of providing primary data center services
is considered a distinct performance obligation. Most of our
contracts include price indexation clauses which in general apply
as of January each year.
Under the new standard, a series of distinct goods or services will
be accounted for as a single performance obligation if they are
substantially the same, have the same pattern of transfer and both
of the following criteria are met:
(i)
each distinct good or service in the series represents
a performance obligation that would be satisfied over time; and
(ii)
the entity would measure its progress towards
satisfaction of the performance obligation using the same measure
of progress for each distinct good or service in the series.
The principles in IFRS 15 therefore apply to each single
performance obligation when the series criteria are met, rather
than the individual services that make up the single performance
obligation. As a result, revenue is allocated to the relative
standalone selling price of the series as one performance
obligation, rather than to each distinct service within it., except
for allocating variable considerations.
2.
Hands and eyes recurring
This performance obligation represents remote hands and eyes
activities for which the customer is being charged a recurring
monthly fee.
3.
Additional setup and installation
This performance obligation relates to selling goods
and one-off
4.
Hands and eyes on demand
This type of remote hands and eyes support is being provided upon
the customers’ specific request and charged on
an as-incurred
Determination of the transaction price
The transaction price is the amount of consideration to which the
Group expects to be entitled in exchange for transferring the goods
and providing the services to customers.
Allocation of revenue
Revenue from contracts with customers is being allocated to
separate performance obligations, based on the relative standalone
selling price of each performance obligation. This includes the
allocation of discounts given to customers.
Recognition of revenue
Revenue from primary data center services and from Hands and eyes
recurring is being recognized over time, considering one month of
providing service as a separate performance obligation. Incentives
granted are recognized as an integral part of the total income,
over the term of the customer contract. Initial setup fees payable
at the beginning of customer contracts are deferred at inception
and recognized in the income statement on a straight-line basis
over the initial term of the customer contract. Power revenue is
recognized based on customers’ usage.
Hands and eyes on demand and additional setup and installation,
which have a non-recurring non-recurring
Delivery of these goods and providing these services triggers
transfer of control and is the point in time at which revenue is
recognized.
Contract balances
Under IFRS 15 the Group recognizes three types of contract
balances:
1.
Contract assets
A contract asset is the right to consideration in exchange for
goods or services transferred to the customer. If the Group
performs services to a customer before the customer pays
consideration or before payment is due, a contract asset is
recognized. In our consolidated statement of financial position,
these assets are included as accrued revenue in trade and other
current assets (see also note 14).
2.
Trade receivables
A receivable represents the Group’s right to an amount of
consideration that is unconditional (i.e. only the passage of time
is required before payment of the consideration is due).
3.
Contract liabilities
A contract liability is the obligation to transfer goods or
services to a customer for which the Group has received
consideration (or an amount of consideration is that is
unconditionally due) from the customer. If the customer pays
consideration before the Group transfers the services to the
customer, a contract liability is recognized when the payment is
made by the customer or when the payment is due (whichever is
earlier). Contract liabilities are recognized as revenue in line
with fulfilling the performance obligations under the contract. In
our consolidated statement of financial position, these liabilities
are presented as deferred revenue in trade payables and other
liabilities (see also note 18).</t>
  </si>
  <si>
    <t>Cost of sales
Cost of sales consists mainly of rental costs for the data centers
and offices, power costs, maintenance costs relating to the data
center equipment, operation and support personnel costs and costs
related to installations and other customer requirements. In
general, maintenance and repairs are expensed as incurred. In cases
where maintenance contracts are in place, the costs are recorded on
a straight-line basis over the contractual period.</t>
  </si>
  <si>
    <t>Sales and marketing costs
The operating expenses related to sales and marketing consist of
costs for personnel (including sales commissions), marketing and
other costs directly related to the sales process. Costs of
advertising and promotion are expensed as incurred.</t>
  </si>
  <si>
    <t>General and administrative costs
General and administrative costs are expensed as incurred and
include amortization and depreciation expenses.</t>
  </si>
  <si>
    <t>Employee benefits</t>
  </si>
  <si>
    <t>Employee benefits
Defined contribution pension plans
A defined contribution pension plan is a post-employment plan under
which an entity pays fixed contributions into a separate entity and
has no legal or constructive obligation to pay further amounts.
Obligations for contributions to defined contribution plans are
recognized as an employee benefit expense in the income statement
in the periods during which the related services are rendered by
employees. Prepaid contributions are recognized as an asset to the
extent that a cash refund or a reduction in future payments is
available. Contributions to a defined contribution plan, which are
due more than 12 months after the end of the period in which the
employees render the service, are discounted to their present
value.
Termination benefits
Termination benefits are recognized as an expense when the Group is
demonstrably committed, without realistic possibility of
withdrawal, to a formal detailed plan to either terminate
employment before the normal retirement date, or to provide
termination benefits as a result of an offer made to encourage
voluntary redundancy. Termination benefits for voluntary redundancy
are recognized as an expense if the Group has made an offer of
voluntary redundancy, it is probable that the offer will be
accepted, and the number of acceptances can be estimated reliably.
If benefits are payable more than 12 months after the reporting
date, they are discounted to their present value.
Share-based payments
The long-term incentive plans enable Group employees to earn and/or
acquire shares of the Group. The fair value at the date of grant of
share options, restricted shares and performance shares is
recognized over the vesting period, with a corresponding increase
in equity. The fair value of options is determined using the Black
Scholes model, the fair value of performance shares is determined
using the Monte Carlo model. Restricted shares are valued based on
the market value at the date of grant. Based on the actual
performance on non-market</t>
  </si>
  <si>
    <t>Finance income and expense
Finance income and expense include interest payable on borrowings
calculated using the effective interest rate method, gains on
financial assets recognized at fair value through profit and loss
and foreign exchange gains and losses. Borrowing costs attributable
to the acquisition or construction of data center assets, which are
assets that necessarily take a substantial period of time to get
ready for their intended use, are added to the costs of those
assets, until such time as the assets are ready for their intended
use.
Interest income is recognized in the income statement as it
accrues, using the effective interest method. The interest expense
component of finance lease payments is recognized in the income
statement using the effective interest rate method.
Foreign currency gains and losses are reported on a net basis, as
either finance income or expenses, depending on whether the foreign
currency movements are in a net gain or a net loss position.
Other financial income and expense may include the changes in fair
value of financial instruments carried at fair value through profit
and loss.</t>
  </si>
  <si>
    <t>Income tax</t>
  </si>
  <si>
    <t>Income tax
Income tax on the profit or loss for the year comprises current and
deferred tax. Income tax is recognized in the income statement
except to the extent that it relates to items recognized directly
in equity, in which case it is recognized in equity.
Current tax is the expected tax payable on the taxable income for
the year, using tax rates enacted or substantially enacted at the
balance sheet date, and any adjustment to tax payable in respect of
previous years.
Deferred tax is recognized in respect of temporary differences
between the carrying amount of assets and liabilities for financial
reporting purposes and the amounts used for taxation purposes. The
following temporary differences are not provided for: the initial
recognition of assets or liabilities that affect neither accounting
nor taxable profit, nor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ally enacted at the balance sheet date that are
expected to be applied to temporary differences when they reverse,
or loss carry forwards when they are utilized.
A deferred tax asset is also recognized for unused tax losses and
tax credits. A deferred tax asset is recognized only to the extent
that it is probable that future taxable profits will be available
against which the asset can be utilized. Deferred tax assets are
reduced to the extent that it is no longer probable that the
related tax benefit will be realized.
Additional income taxes that arise from the distribution of
dividends are recognized at the same time as the liability to pay
the related dividend.
In determining the amount of current and deferred tax, the Company
takes into account the impact of uncertain tax positions and
whether additional taxes, penalties and interest may be due. The
Company believes that its accruals for tax liabilities are adequate
for all open tax years based on its assessment of many factors,
including interpretations of tax law and prior experience. This
assessment relies on estimates and assumptions and may involve a
series of judgments about future events. New information may become
available that causes the Company to change its judgment regarding
the adequacy of existing tax liabilities; such changes to tax
liabilities will have an impact on tax expense in the period that
such a determination is made.
Deferred tax assets and liabilities are offset if there is a
legally enforceable right to offset current tax liabilities and
assets, and they relate to taxes levied by the same tax authority
on the same taxable entity, or on different tax entities, but they
intend to settle current tax liabilities and assets on a net basis
or their tax assets and liabilities will be realized
simultaneously.</t>
  </si>
  <si>
    <t>Earnings per share
The Group presents basic and diluted earnings per share
(“EPS”) data for its ordinary shares. Basic EPS is
calculated by dividing the profit or loss attributable to ordinary
and preference shareholders of the Company by the weighted average
number of ordinary shares outstanding during the year. Diluted EPS
is determined by adjusting the basic earnings per share for the
effects of all dilutive potential ordinary shares.</t>
  </si>
  <si>
    <t>Changes in accounting policies</t>
  </si>
  <si>
    <t>Changes in accounting policies
This is the first set of consolidated financial statements in which
IFRS 9 – Financial Instruments Revenue from Contracts with Customers .
Several other amendments and interpretations, including
Amendments to IFRS 2 – Classification and Measurement of
Share-based Payment Transactions</t>
  </si>
  <si>
    <t>IFRS 9 - Financial Instruments</t>
  </si>
  <si>
    <t>IFRS 9 – Financial Instruments
IFRS 9 sets out requirements for recognizing and measuring
financial assets, financial liabilities and some contracts to buy
or sell non-financial Financial Instruments: Recognition and
measurement
As a result of the adoption of IFRS 9, the Company has adopted
consequential amendments to IAS 1
– Presentation of Financial
Statements,
Additionally, the Company had adopted consequential amendments to
IFRS 7 – Financial Instruments:
Disclosures
IFRS 9 contains three principal classification categories for
financial assets: measured at amortized cost, at fair value through
other comprehensive income (“FVOCI”) and at fair value
through profit and loss (“FVTPL”). The standard
eliminates the IAS 39 categories of held to
maturity loans and
receivables available
for sale
IFRS 9 largely retains the requirements in IAS 39 for the
classification and measurement of financial liabilities. The
adoption of IFRS 9 has not had a significant effect on the
Group’s accounting policies related to financial liabilities
and derivative financial instruments.</t>
  </si>
  <si>
    <t>IFRS 15 - Revenue from Contracts with Customers</t>
  </si>
  <si>
    <t>IFRS 15 – Revenue from Contracts with Customers
IFRS 15 establishes a comprehensive framework for determining
whether, how much and when revenue from contracts with customers is
recognized. It replaced IAS 18 – Revenue Construction Contracts
The Group has adopted IFRS 15 using the cumulative effect method,
applying the practical expedient that allows to only apply IFRS 15
to contracts that are not completed as per the initial date of
application. Accordingly, the information presented for 2017 and
2016 has not been restated, i.e., it is presented, as previously
reported, under IAS 18 and related interpretations. Additionally,
the disclosure requirements in IFRS 15 have not generally been
applied to comparative information.
IFRS 15 does not have a significant impact on the way the Group
accounts for revenues from primary data center services, because
the services provided to customers meet the requirements to apply
the series guidance under IFRS 15. Revenues relating to
non-recurring
New standards and interpretations not yet adopted
Of the new and amended standards and interpretations that are
issued, but not yet effective, up to the date of issuance of the
Group’s financial statements, IFRS 16 – Leases</t>
  </si>
  <si>
    <t>IFRS 16 - Leases</t>
  </si>
  <si>
    <t>IFRS 16 - Leases
In January 2016, the IASB issued IFRS 16 - Leases, the new
accounting standard for leases. The new standard is effective for
annual periods beginning on or after January 1, 2019 and will
replace IAS 17 – Leases and IFRIC 4 – Determining
whether an Arrangement contains a Lease. IFRS 16 was endorsed by
the EU in October 2017.
Leases in Which the Group is a Lessee
The new standard requires lessees to apply a single, on-balance
sheet accounting model to all its leases, unless a lessee elects
the recognition exemptions for short-term leases and/or leases of
low-value assets. A lessee must recognize a right-of-use asset
representing its right to use the underlying asset and a lease
obligation representing its obligation to make lease payments. The
standard permits a lessee to elect either a full retrospective or a
modified retrospective transition approach.
The most significant impact on the income statement is that
operating lease expenses will no longer be recognized, except for
those lease contracts for which the Group is going to apply the
practical expedients mentioned hereafter. The impact of lease
contracts on the consolidated income will move from cost of sales
to amortization of the right of use asset and interest relating to
the lease liability. As a result, certain key metrics such as
operating profit and Adjusted EBITDA will change significantly.
Compared to lease accounting under IAS 17, total expenses will be
higher in the earlier years of a lease and lower in the later
years.
The lease liability will be calculated based on the minimum future
lease payments under the lease contract, discounted at the
incremental borrowing rate, which is calculated per class of leased
assets (e.g. real estate, ducts, cars and office equipment) and per
country in which the relevant asset is operating. Additionally, the
incremental borrowing rate will be the rate at which the interest
charges relating to the lease liability are calculated.
Implementation of IFRS 16 is not expected to have a significant
impact on the Group’s compliance with the debt covenants in
the Revolving Facility Agreement and Indenture, because the
relevant definitions in the Revolving Facility Agreement and
Indenture exclude the impact of IFRS 16.
The Group elected to apply the practical expedients for lease
contracts with lease terms ending within twelve months from the
date of initial contract start date, and lease contracts for which
the underlying asset is of low value. As a result, it will not
apply lease accounting to these contracts. Furthermore, the
payments under lease contracts in which the Group is a lessee will
not be separated into lease- and non-lease elements.
Leases in Which the Group is a Lessor
The Company has investigated which elements of its contracts with
customers will be subject to lessor accounting under the
requirements of IFRS 16. The portion of the contracts with
customers that meet the criteria for recognition of a lease
(primarily real estate) based on guidance in IFRS 16 will be
identified as lease elements and fall within the scope of
IFRS 16 and no longer within the scope of IFRS 15 –
Revenue from contracts with customers as from January 1, 2019,
since leases are specifically excluded from that standard.
Therefore, as of January 1, 2019, the Group will account for the
lease-elements in its contracts with customers in accordance with
IFRS 16. Non-lease elements which are included in those contracts
will continue to be accounted for in accordance with IFRS 15.
Transition
The Group will adopt IFRS 16 on January 1, 2019, using the modified
retrospective approach, and will apply the practical expedient to
grandfather the definition of a lease on transition and therefore
will not apply IFRS 16 to all contracts entered into before January
1, 2019 which were not identified as leases in accordance with IAS
17 and IFRIC 4.
Impact analysis
The adoption of IFRS 16 will have the following significant impact
on the opening balance of 2019 compared to the consolidated
statement of financial position as of December 31, 2018:
•
a €420 million increase in non-current assets
due to the recognition of right-of-use assets relating to leases
that were accounted for under IAS 17 as operating leases;
•
a €20 million decrease in current assets due to
reclassification of certain prepayments to the right-of-use
assets;
•
a €422 million increase in financial liabilities
due to the recognition of lease liabilities relating to leases that
were accounted for under IAS 17 as operating leases; and
•
a €22 million decrease in current liabilities
due to the reclassification of certain accruals to lease
liabilities.
In addition to the above impact, the adoption of IFRS 16 will also
result in a reclassification of finance lease liabilities from
borrowings to lease liabilities and impact the consolidated income
statement and certain of the Company’s key financial metrics
as a result of changes in the classification of charges recognized
in the consolidated income statement and the consolidated statement
of cash flows. The application of the new standard will decrease
both cost of sales and operating costs (excluding depreciation) in
the income statement, giving rise to an increase of the underlying
Adjusted EBITDA, but this will largely be offset by corresponding
increases in depreciation and finance expenses, and hence the
impact on the Company’s Net income for the year will not be
material. Net cash flows from operating activities will increase
due to certain lease expenses no longer being recognized as
operating cash outflows, however this will be offset by a
corresponding decrease in Net cash flows from financing activities
due to repayments of the principal amount of lease liabilities.</t>
  </si>
  <si>
    <t>Significant accounting policies (Tables)</t>
  </si>
  <si>
    <t>Disclosure of Detailed Information about Property, Plant and Equipment</t>
  </si>
  <si>
    <t>Depreciation is calculated from the date an asset becomes available
for use and is depreciated on a straight-line basis over the
estimated useful life of each part of an item of property, plant
and equipment. Leased assets are depreciated on the same basis as
owned assets over the shorter of the lease term and their useful
lives. The principal periods used for this purpose are:
•  Data center freehold land Not depreciated
•  Data center buildings 15-30
•  Data center infrastructure and equipment 5-20
•  Office equipment and other 3-15</t>
  </si>
  <si>
    <t>Disclosure of Detailed Information about Intangible Assets</t>
  </si>
  <si>
    <t>Amortization is calculated on a straight-line basis over the
estimated useful lives of the intangible asset. Amortization
methods, useful lives are reviewed annually.
The estimated useful lives are:
•  Power grid rights (except for those with an
indefinite life) 10–15 years
•  Software 3–5 years
•  Customer portfolio 20 years
•  Other 3–12 years</t>
  </si>
  <si>
    <t>Information by segment (Tables)</t>
  </si>
  <si>
    <t>Entity-wide disclosures</t>
  </si>
  <si>
    <t xml:space="preserve">The geographic information analyzes the Group’s revenues and
non-current
Revenues Non-current deferred tax assets and financial instruments
(€’000) (€’000)
2018 2017 2016 2018 2017 2016
France 100,391 86,180 68,816 349,312 261,558 223,917
Germany 138,016 106,069 84,449 442,681 374,893 281,935
The Netherlands 84,019 80,411 70,678 475,757 373,390 286,604
United Kingdom 47,882 45,977 45,831 103,893 87,955 81,156
Other countries 191,444 170,665 152,014 462,168 350,624 316,644
Total 561,752 489,302 421,788 1,833,783 1,448,420 1,190,256 </t>
  </si>
  <si>
    <t>Disclosure of Information by Segment</t>
  </si>
  <si>
    <t>Information by segment, 2018
Big4 Rest of Europe Subtotal Corporate and other Total
(€’000)
Recurring revenue 352,692 180,391 533,083
— 533,083
Non-recurring 17,616 11,053 28,669
— 28,669
Total revenue 370,308 191,444 561,752
— 561,752
Cost of sales (141,312 ) (63,464 ) (204,776 ) (14,686 ) (219,462 )
Gross profit/(loss) 228,996 127,980 356,976 (14,686 ) 342,290
Other income 86
— 86
— 86
Sales and marketing costs (10,562 ) (6,380 ) (16,942 ) (19,552 ) (36,494 )
General and administrative costs (100,660 ) (44,543 ) (145,203 ) (49,443 ) (194,646 )
Operating income 117,860 77,057 194,917 (83,681 ) 111,236
Net finance expense (61,784 )
Profit before taxation 49,452
Total assets 1,508,967 520,834 2,029,801 232,753 2,262,554
Total liabilities 311,140 111,762 422,902 1,206,232 1,629,134
Capital expenditures, including intangible assets* (318,595 ) (113,775 ) (432,370 ) (18,809 ) (451,179 )
Depreciation and amortization 84,943 33,964 118,907 10,047 128,954
Adjusted EBITDA (1) 203,796 113,653 317,449 (59,651 ) 257,798
Information by segment, 2017
Big4 Rest of Europe Subtotal Corporate and other Total
(€’000)
Recurring revenue 302,346 160,170 462,516
— 462,516
Non-recurring 16,291 10,495 26,786
— 26,786
Total revenue 318,637 170,665 489,302
— 489,302
Cost of sales (119,931 ) (57,810 ) (177,741 ) (12,730 ) (190,471 )
Gross profit/(loss) 198,706 112,855 311,561 (12,730 ) 298,831
Other income 97
— 97
— 97
Sales and marketing costs (9,780 ) (5,891 ) (15,671 ) (17,794 ) (33,465 )
General and administrative costs (87,903 ) (37,045 ) (124,948 ) (42,242 ) (167,190 )
Operating income 101,120 69,919 171,039 (72,766 ) 98,273
Net finance expense (44,367 )
Profit before taxation 53,906
Total assets 1,229,960 393,644 1,623,604 78,467 1,702,071
Total liabilities (i) 274,076 78,247 352,323 760,087 1,112,410
Capital expenditures, including intangible assets* (174,818 ) (69,832 ) (244,650 ) (11,365 ) (256,015 )
Depreciation and amortization 72,721 29,365 102,086 6,166 108,252
Adjusted EBITDA (1) 174,818 99,665 274,483 (53,522 ) 220,961
Information by segment, 2016
Big4 Rest of Europe Subtotal Corporate and other Total
(€’000)
Recurring revenue 256,004 143,954 399,958
— 399,958
Non-recurring 13,770 8,060 21,830
— 21,830
Total revenue 269,774 152,014 421,788
— 421,788
Cost of sales (100,921 ) (51,769 ) (152,690 ) (9,878 ) (162,568 )
Gross profit/(loss) 168,853 100,245 269,098 (9,878 ) 259,220
Other income 333
— 333
— 333
Sales and marketing costs (8,390 ) (5,209 ) (13,599 ) (16,342 ) (29,941 )
General and administrative costs (73,238 ) (32,632 ) (105,870 ) (32,687 ) (138,557 )
Operating income 87,558 62,404 149,962 (58,907 ) 91,055
Net finance expense (36,269 )
Profit before taxation 54,786
Total assets 990,406 363,444 1,353,850 128,815 1,482,665
Total liabilities (i) 208,871 74,355 283,226 657,953 941,179
Capital expenditures, including intangible assets* (170,707 ) (69,650 ) (240,357 ) (10,521 ) (250,878 )
Depreciation and amortization 60,128 25,371 85,499 4,336 89,835
Adjusted EBITDA (1) 148,191 88,195 236,386 (45,510 ) 190,876
Note:— *
(i)
Certain figures as of December 31, 2017 and 2016
have been corrected compared to those previously reported. For
further information on these corrections, see Notes 2 and 28 of
these 2018 consolidated financial statements.</t>
  </si>
  <si>
    <t>Summary of Detailed Information about Reconciliation to Adjusted EBITDA</t>
  </si>
  <si>
    <t>Reconciliation to Adjusted EBITDA
Consolidated
2018 2017 2016
(€’000)
Net income 31,118 39,067 38,336
Income tax expense 18,334 14,839 16,450
Profit before taxation 49,452 53,906 54,786
Finance income (4,094 ) (1,411 ) (1,206 )
Finance expense 65,878 45,778 37,475
Operating income 111,236 98,273 91,055
Depreciation and amortization 128,954 108,252 89,835
Share-based payments 12,704 9,929 7,890
M&amp;A transaction costs (2) 3,235 4,604 2,429
Re-assessment (3) 1,755
—
—
Income from sub-leases (4) (86 ) (97 ) (95 )
Increase/(decrease) in provision for site restoration (5)
—
— (238 )
Adjusted EBITDA (1) 257,798 220,961 190,876
France, Germany, The Netherlands and the United Kingdom
2018 2017 2016
(€’000)
Operating income 117,860 101,120 87,558
Depreciation and amortization 84,943 72,721 60,128
Share-based payments 1,079 1,074 838
Income from sub-leases (4) (86 ) (97 ) (95 )
Increase/(decrease) in provision for site restoration (5)
—
— (238 )
Adjusted EBITDA (1) 203,796 174,818 148,191
Rest of Europe
2018 2017 2016
(€’000)
Operating income 77,057 69,919 62,404
Depreciation and amortization 33,964 29,365 25,371
Re-assessment (3) 1,755
—
—
Share-based payments 877 381 420
Adjusted EBITDA (1) 113,653 99,665 88,195
Corporate and other
2018 2017 2016
(€’000)
Operating income (83,681 ) (72,766 ) (58,907 )
Depreciation and amortization 10,047 6,166 4,336
Share-based payments 10,748 8,474 6,632
M&amp;A transaction costs (2) 3,235 4,604 2,429
Adjusted EBITDA (1) (59,651 ) (53,522 ) (45,510 )
Notes:
1)
“Adjusted EBITDA” is
a non-IFRS “Non-IFRS
2)
“M&amp;A transaction costs” are costs
associated with the evaluation, diligence and conclusion or
termination of merger or acquisition activity. These costs are
included in “General and administrative costs”.
3)
This re-assessment
4)
“Income from sub-leases sub-lease
5)
“Increase/(decrease) in provision for site
restoration” represents income or expense related to the
termination of data center sites. This item is treated as
“Other income”.</t>
  </si>
  <si>
    <t>Revenue from contracts with customers (Tables)</t>
  </si>
  <si>
    <t>Disaggregated Revenue Information</t>
  </si>
  <si>
    <t>Disaggregated revenue information
Revenue consists of colocation revenue derived from the rendering
of data center services, which includes customer installation
services and equipment sales.
For the year ended December 31,
2018
Recurring revenues, mainly Non-recurring revenues, from Total
(€’000)
Geographical region
France 94,165 6,226 100,391
Germany 130,139 7,877 138,016
The Netherlands 82,467 1,552 84,019
United Kingdom 45,921 1,961 47,882
Other countries 180,391 11,053 191,444
Total revenue from contracts with customers 533,083 28,669 561,752
For the year ended December 31,
2017
Recurring revenues, mainly Non-recurring revenues, Total
(€’000)
Geographical region
France 79,816 6,364 86,180
Germany 99,478 6,591 106,069
The Netherlands 78,712 1,699 80,411
United Kingdom 44,340 1,637 45,977
Other countries 160,170 10,495 170,665
Total revenue from contracts with customers 462,516 26,786 489,302
For the year ended December 31,
2016
Recurring revenues, mainly Non-recurring revenues, Total
(€’000)
Geographical region
France 65,333 3,483 68,816
Germany 78,439 6,010 84,449
The Netherlands 68,206 2,472 70,678
United Kingdom 44,025 1,806 45,831
Other countries 143,954 8,060 152,014
Total revenue from contracts with customers 399,957 21,831 421,788
Considerations from contracts with customers which have been
received or which are receivable at reporting date, have not been
adjusted for any financing component, since the period between
fulfilling performance obligations and receipt of the consideration
is less than one year.
The Group did not incur significant incremental costs to obtain
contracts with customers. There are no significant assets relating
to costs to fulfil contracts with customers.</t>
  </si>
  <si>
    <t>Summary of Receivables, Contract Assets and Contracts Liabilities from Contracts with Customers</t>
  </si>
  <si>
    <t>The following table provides information about receivables,
contract assets and contracts liabilities from contracts with
customers.
December 31, January 1,
(€’000)
Trade receivables 99,904 113,518
Contract assets 41,754 36,575
Contract liabilities (current) (60,472 ) (73,262 )
Contract liabilities (non-current) (11,045 ) (7,557 )
The contract assets primarily relate to the Group’s rights to
consideration for services provided but not billed at the reporting
date. The contract assets are transferred to Trade receivables when
the rights become unconditional, which is usually when the Group
issues an invoice to the customer.
The contract liabilities primarily relate to the advance
consideration received from customers for setup and installation
work that is directly related to primary data center services and
has been executed close to commencement date of the customer
contracts. The amounts included in the current contract liability
balance at the beginning of 2018, have been recognized as revenue
during the year.</t>
  </si>
  <si>
    <t>General and administrative costs (Tables)</t>
  </si>
  <si>
    <t>Summary of General and Administrative Costs</t>
  </si>
  <si>
    <t xml:space="preserve">The general and administrative costs consist of the following
components:
2018 2017 2016
(€’000)
Depreciation, amortization and impairments 128,954 108,252 89,835
Share-based payments 12,704 9,929 7,890
M&amp;A transaction costs 3,235 4,604 2,429
Employee benefit expenses (excluding share-based payments) 18,407 16,918 16,279
Other general and administrative costs 31,346 27,487 22,124
194,646 167,190 138,557 </t>
  </si>
  <si>
    <t>Employee benefit expenses (Tables)</t>
  </si>
  <si>
    <t>Employee Benefits Expense</t>
  </si>
  <si>
    <t xml:space="preserve">The Group employed an average of 720 employees (full-time
equivalents) during 2018 (2017: 638 and 2016: 574). Costs incurred
in respect of these employees were:
2018 2017 2016
(€’000)
Salaries and bonuses 57,689 50,580 44,556
Social security charges 9,424 8,147 7,113
Contributions to defined contribution pension plans 3,303 3,063 2,571
Other personnel-related costs 9,243 8,572 7,844
Share-based payments 12,704 9,929 7,890
92,363 80,291 69,974 </t>
  </si>
  <si>
    <t>Employee Benefit Expense Under Income Statement</t>
  </si>
  <si>
    <t xml:space="preserve">The following income statement line items include employee benefit
expenses of:
2018 2017 2016
(€’000)
Costs of sales 38,027 31,877 26,539
Sales and marketing costs 23,225 21,567 19,274
General and administrative costs 31,111 26,847 24,161
92,363 80,291 69,974 </t>
  </si>
  <si>
    <t>Finance income and expense (Tables)</t>
  </si>
  <si>
    <t>Finance Income And Expense Details</t>
  </si>
  <si>
    <t xml:space="preserve">2018 2017 2016
(€’000)
Bond premium and fees in income 3,140 1,188 790
Bank and other interest 477 223 135
Profit from sale of financial asset
—
— 281
Fair value adjustment of convertible loans 469
—
—
Net foreign currency exchange gain 8
—
—
Finance income 4,094 1,411 1,206
Interest expense on Senior (Secured) Notes, bank loans and other
loans (49,262 ) (37,706 ) (33,095 )
Interest expense on finance leases (3,375 ) (3,667 ) (1,750 )
Bond premium and fees in expense (945 )
—
—
Interest expense on provision for onerous lease contracts
—
— (16 )
Other financial expenses (12,296 ) (2,707 ) (1,765 )
Net foreign currency exchanges loss
— (1,698 ) (849 )
Finance expense (65,878 ) (45,778 ) (37,475 )
Net finance expense (61,784 ) (44,367 ) (36,269 ) </t>
  </si>
  <si>
    <t>Income taxes (Tables)</t>
  </si>
  <si>
    <t>Summary of Income Tax Expense</t>
  </si>
  <si>
    <t xml:space="preserve">Income tax expense
2018 2017 2016
(€’000)
Current taxes (17,990 ) (13,814 ) (11,421 )
Deferred taxes (344 ) (1,025 ) (5,029 )
Total income tax expense (18,334 ) (14,839 ) (16,450 ) </t>
  </si>
  <si>
    <t>Summary of Reconciliation of Effective Tax Rate</t>
  </si>
  <si>
    <t xml:space="preserve">A reconciliation between income taxes calculated at the Dutch
statutory tax rate of 25% in 2018 (25% in 2017 and 2016) and the
actual tax benefit/(expense) with an effective tax rate of 37.1%
(27.5% in 2017 and 30.0% in 2016) is as follows:
2018 2017 2016
(€’000)
%
(€’000)
%
(€’000)
%
Net income 31,118 39,067 38,336
Income tax expense 18,334 14,839 16,450
Profit before taxation 49,452 53,906 54,786
Income tax using Company’s domestic tax rate (12,363 ) 25.0 % (13,477 ) 25.0 % (13,697 ) 25.0 %
Effect of tax rates in foreign jurisdictions (24 ) 0.0 % (99 ) 0.2 % (844 ) 1.5 %
Change in tax rate and legislation (2,768 ) 5.6 % 554 (1.0 %) 367 (0.7 %)
Non-deductible (3,329 ) 6.7 % (2,496 ) 4.6 % (2,197 ) 4.0 %
Recognition of previously unrecognized tax losses
— 0.0 %
— 0.0 % 147 (0.3 )%
Prior year adjustments included in current year tax 657 (1.3 %) 201 (0.4 %) (354 ) 0.7 %
Other (507 ) 1.1 % 478 (0.9 %) 128 (0.2 %)
Income tax expense (18,334 ) 37.1 % (14,839 ) 27.5 % (16,450 ) 30.0 % </t>
  </si>
  <si>
    <t>Summary of Movement in Recognized Deferred Tax Assets/(Liabilities)</t>
  </si>
  <si>
    <t>The movement in recognized deferred tax assets/(liabilities) during
the year is as follows:
Property, Provision Other Tax loss Total Of Of
€’000
€’000
€’000
€’000
€’000
€’000
€’000
January 1, 2016 (i) Net deferred tax
assets/(liabilities) (6,790 ) 484 2,855 18,356 14,905 23,024 (8,119 )
Recognized in profit/(loss) for 2016 (856 ) (484 ) (618 ) (3,071 ) (5,029 )
Recognized in equity
—
—
— 1,835 1,835
Effects of movements in exchange rates 985
— (228 ) (123 ) 635
December 31, 2016 (i) Net deferred tax
assets/(liabilities) (6,661 )
— 2,009 16,997 12,345 20,370 (8,025 )
Recognized in profit/(loss) for 2017 (4,019 )
— 639 2,355 (1,025 )
Recognized in equity
—
— (37 ) 205 168
Acquisitions through business combinations (7,790 )
— 70 915 (6,805 )
Effects of movements in exchange rates 174
— (76 ) (89 ) 9
December 31, 2017 (i) Net deferred tax
assets/(liabilities) (18,296 )
— 2,605 20,383 4,692 24,470 (19,778 )
Recognized in profit/(loss) for 2018 (3,707 ) 489 2,875 (343 )
Recognized in equity 601 601
Acquisitions through business combinations
—
—
—
—
—
Effects of movements in exchange rates 80 (6 ) (92 ) (18 )
December 31, 2018 Net deferred tax
assets/(liabilities) (21,923 )
— 3,689 23,166 4,932 21,807 (16,875 )
(i)
Certain figures as of December 31, 2017 and 2016
have been corrected compared to those previously reported. For
further information on these corrections, see Notes 2 and 28 of
these 2018 consolidated financial statements.</t>
  </si>
  <si>
    <t>Summary of Accumulated Recognized and Unrecognized Tax Losses</t>
  </si>
  <si>
    <t>The accumulated recognized and unrecognized tax losses expire as
follows:
2018 2017 2016
(€’000)
Within one year
—
—
—
Between 1 and 5 years 23,458 25,352 3,517
After 5 years 74,623 35,164 28,146
Unlimited 14,559 27,748 47,081
Total recognized and unrecognized tax losses 112,640 88,264 78,744</t>
  </si>
  <si>
    <t>Property, plant and equipment (Tables)</t>
  </si>
  <si>
    <t>Summary of Property, Plant and Equipment</t>
  </si>
  <si>
    <t xml:space="preserve">Freehold land and buildings Infrastructure and equipment Assets under construction Total data center assets Office equipment and other Total
(€’000)
Cost:
As at January 1, 2018 227,715 1,534,440 116,437 1,878,592 55,065 1,933,657
Additions 45,598 99,406 343,254 488,258 13,035 501,293
Exchange differences 225 (790 ) (526 ) (1,091 ) 67 (1,024 )
Disposals
— (7,538 )
— (7,538 ) (1,094 ) (8,632 )
Transfers 5,704 183,289 (189,507 ) (514 ) 514
—
As at December 31, 2018 279,242 1,808,807 269,658 2,357,707 67,587 2,425,294
Accumulated depreciation and impairment:
As at January 1, 2018 (21,098 ) (537,035 )
— (558,133 ) (33,053 ) (591,186 )
Depreciation (4,448 ) (108,252 )
— (112,700 ) (8,030 ) (120,730 )
Exchange differences 1 (275 )
— (274 ) (59 ) (333 )
Disposals
— 7,227
— 7,227 792 8,019
As at December 31, 2018 (25,545 ) (638,335 )
— (663,880 ) (40,350 ) (704,230 )
Carrying amount as of December 31, 2018 253,697 1,170,472 269,658 1,693,827 27,237 1,721,064
Cost:
As at January 1, 2017 176,421 1,315,971 111,803 1,604,195 46,761 1,650,956
Additions 28,712 83,216 160,004 271,932 8,765 280,697
Acquisitions through business combinations 5,440 11,272
— 16,712 109 16,821
Exchange differences (1 ) (11,181 ) (1,020 ) (12,202 ) (510 ) (12,712 )
Disposals
— (2,045 )
— (2,045 ) (60 ) (2,105 )
Transfers 17,143 137,207 (154,350 )
—
—
—
As at December 31, 2017 227,715 1,534,440 116,437 1,878,592 55,065 1,933,657
Accumulated depreciation and impairment:
As at January 1, 2017 (16,237 ) (452,054 )
— (468,291 ) (26,634 ) (494,925 )
Depreciation (4,861 ) (91,912 )
— (96,773 ) (6,812 ) (103,585 )
Exchange differences
— 5,050
— 5,050 333 5,383
Disposals
— 1,881
— 1,881 60 1,941
As at December 31, 2017 (21,098 ) (537,035 )
— (558,133 ) (33,053 ) (591,186 )
Carrying amount as of December 31, 2017 206,617 997,405 116,437 1,320,459 22,012 1,342,471
Cost:
As at January 1, 2016 174,935 1,127,883 77,664 1,380,482 38,219 1,418,701
Additions
— 64,369 184,603 248,972 9,274 258,246
Exchange differences 6 (17,010 ) (2,454 ) (19,458 ) (501 ) (19,959 )
Disposals
— (5,801 )
— (5,801 ) (231 ) (6,032 )
Transfers 1,480 146,530 (148,010 )
—
—
—
As at December 31, 2016 176,421 1,315,971 111,803 1,604,195 46,761 1,650,956
Accumulated depreciation and impairment:
As at January 1, 2016 (12,652 ) (385,095 )
— (397,747 ) (21,882 ) (419,629 )
Depreciation (3,584 ) (78,680 )
— (82,264 ) (5,302 ) (87,566 )
Exchange differences (1 ) 5,920
— 5,919 319 6,238
Disposals
— 5,801
— 5,801 231 6,032
As at December 31, 2016 (16,237 ) (452,054 )
— (468,291 ) (26,634 ) (494,925 )
Carrying amount as of December 31, 2016 160,184 863,917 111,803 1,135,904 20,127 1,156,031 </t>
  </si>
  <si>
    <t>Intangible assets and goodwill (Tables)</t>
  </si>
  <si>
    <t>Summary of Intangible Assets</t>
  </si>
  <si>
    <t xml:space="preserve">Power grid Rights Software Goodwill Customer portfolio Other Total
(€’000)
Cost:
As at January 1, 2018 21,820 26,810 38,900 28,005 2,165 117,700
Additions 6,699 4,747
—
—
— 11,446
Exchange differences (73 ) (9 )
—
—
— (82 )
Disposals
— (255 )
—
—
— (255 )
As at December 31, 2018 28,446 31,293 38,900 28,005 2,165 128,809
Accumulated amortization and impairment:
As at January 1, 2018 (3,005 ) (12,403 )
— (1,167 ) (1,632 ) (18,207 )
Amortization (932 ) (5,213 )
— (1,417 ) (74 ) (7,636 )
Exchange differences
— 10
—
—
— 10
Disposals
— 255
—
—
— 255
As at December 31, 2018 (3,937 ) (17,351 )
— (2,584 ) (1,706 ) (25,578 )
Carrying amount as of December 31, 2018 24,509 13,942 38,900 25,421 459 103,231
Cost:
As at January 1, 2017 18,582 21,519
—
— 2,165 42,266
Additions 3,466 5,326
—
—
— 8,792
Acquisitions through business combinations
—
— 38,900 28,005
— 66,905
Exchange differences (228 ) (35 )
—
—
— (263 )
Disposals
—
—
—
—
—
—
As at December 31, 2017 21,820 26,810 38,900 28,005 2,165 117,700
Accumulated amortization and impairment:
As at January 1, 2017 (2,232 ) (9,816 )
—
— (1,524 ) (13,572 )
Amortization (773 ) (2,619 )
— (1,167 ) (108 ) (4,667 )
Exchange differences
— 32
—
—
— 32
Disposals
—
—
—
—
—
—
As at December 31, 2017 (3,005 ) (12,403 )
— (1,167 ) (1,632 ) (18,207 )
Carrying amount as of December 31, 2017 18,815 14,407 38,900 26,838 533 99,493
Cost:
As at January 1, 2016 16,091 16,322
—
— 2,165 34,578
Additions 3,647 5,282
—
—
— 8,929
Exchange differences (1,156 ) (85 )
—
—
— (1,241 )
Disposals
—
—
—
—
—
—
As at December 31, 2016 18,582 21,519
—
— 2,165 42,266
Accumulated amortization and impairment:
As at January 1, 2016 (1,688 ) (8,285 )
—
— (1,411 ) (11,384 )
Amortization (544 ) (1,612 )
—
— (113 ) (2,269 )
Exchange differences
— 81
—
—
— 81
Disposals
—
—
—
—
—
—
As at December 31, 2016 (2,232 ) (9,816 )
—
— (1,524 ) (13,572 )
Carrying amount as of December 31, 2016 16,350 11,703
—
— 641 28,694 </t>
  </si>
  <si>
    <t>Summary Of Key Assumptions Used In Calculating Recoverable Amount</t>
  </si>
  <si>
    <t xml:space="preserve">Percentages 2018 2017 2016
Discount rate (pre-tax) 8.4 % 8.2 % n/a
Terminal value growth rate 0.9 % 1.1 % n/a
Budgeted Adjusted EBITDA growth rate throughout the forecast 0.0 % 0.0 % n/a </t>
  </si>
  <si>
    <t>Other non-current assets and Trade and other current assets (Tables)</t>
  </si>
  <si>
    <t>Summary of Other Non-current Assets andTrade and Other Current Assets</t>
  </si>
  <si>
    <t>2018 2017 2016
(€’000)
Other non-current
Data-center-related prepaid expenses 4,305 2,708 3,507
Rental and other supplier deposits 4,069 3,736 3,056
Collateralized cash 3,524 3,529 3,328
Deferred setup cost 2,413 2,806 1,502
Deferred financing costs 1,741
— 142
Deferred rent related stamp duties 791 895 379
16,843 13,674 11,914</t>
  </si>
  <si>
    <t>Summary of Trade and Other Current Assets</t>
  </si>
  <si>
    <t xml:space="preserve">2018 2017 2016
(€’000)
Trade and other current assets
Trade receivables – net (Note 20) 99,904 113,518 91,451
Accrued revenue 41,754 36,575 34,560
Prepaid expenses and other current assets 27,061 16,745 15,992
Taxes receivable 24,029 12,415 5,416
Collateralized cash 12,865 533 402
205,613 179,786 147,821 </t>
  </si>
  <si>
    <t>Shareholders' equity (Tables)</t>
  </si>
  <si>
    <t>Summary of Share Capital and Share Premium</t>
  </si>
  <si>
    <t xml:space="preserve">Share capital and share premium
Ordinary shares
2018 2017 2016
(In thousands of
shares)
On issue at January 1, 71,415 70,603 69,919
Issue/conversion of shares 293 812 684
On issue at December 31, 71,708 71,415 70,603 </t>
  </si>
  <si>
    <t>Earnings per share (Tables)</t>
  </si>
  <si>
    <t>Summary of Profit Attributable to Ordinary Shareholders</t>
  </si>
  <si>
    <t xml:space="preserve">Profit attributable to ordinary shareholders
2018 2017 2016
(€’000)
Profit attributable to ordinary shareholders 31,118 39,067 38,336
Weighted average number of ordinary shares
2018 2017 2016
Weighted average number of ordinary shares at December 31, 71,562 71,089 70,349
Dilution effect of share options, restricted and performance shares
on issue 494 432 864
Weighted average number of ordinary shares (diluted) at
December 31, 72,056 71,521 71,213 </t>
  </si>
  <si>
    <t>Trade payables and other liabilities (Tables)</t>
  </si>
  <si>
    <t>Summary of Trade Payables and Other Liabilities</t>
  </si>
  <si>
    <t>2018 2017 (i) 2016 (i)
(€’000)
Non-current
Deferred revenue 11,056 7,557 6,282
Other non-current 22,998 16,114 14,288
34,054 23,671 20,570
Current
Trade payables 109,463 47,489 23,076
Tax and social security 7,989 9,357 6,528
Customer deposits 20,098 20,878 20,671
Deferred revenue 60,472 73,262 63,974
Accrued expenses 81,074 78,804 57,077
Other current liabilities 1,781 122 107
280,877 229,912 171,433
(i)
Certain figures as of December 31, 2017 and 2016
have been corrected compared to those previously reported. For
further information on these corrections, see Notes 2 and 28 of
these 2018 consolidated financial statements.</t>
  </si>
  <si>
    <t>Summary of Accrued Expenses</t>
  </si>
  <si>
    <t>Accrued expenses include the following items:
2018 2017 (i) 2016 (i)
(€’000)
Data-center-related costs 51,912 36,838 18,785
Personnel and related costs 14,746 13,273 12,261
Professional services 3,207 2,486 1,871
Customer implementation and related costs 4,484 4,492 3,081
Financing-related costs 2,780 17,909 17,498
Other 3,945 3,806 3,581
81,074 78,804 57,077
(i)
Certain figures as of December 31, 2017 and 2016
have been corrected compared to those previously reported. For
further information on these corrections, see Notes 2 and 28 of
these 2018 consolidated financial statements.</t>
  </si>
  <si>
    <t>Borrowings (Tables)</t>
  </si>
  <si>
    <t>Summary of Current and Non-Current Borrowings</t>
  </si>
  <si>
    <t xml:space="preserve">2018 2017 2016
(€’000)
Non-current
Senior Notes 1,188,387
—
—
Senior Secured Notes 6.0%, due 2020
— 628,141 629,327
Mortgages 47,124 45,386 43,508
Finance lease liabilities 31,302 50,525 51,140
1,266,813 724,052 723,975
Current
Mortgages 4,258 8,254 10,904
Finance lease liabilities 19,072 602 578
2017 Senior Secured Revolving Facility
— 99,904
—
23,330 108,760 11,482
Total borrowings 1,290,143 832,812 735,457 </t>
  </si>
  <si>
    <t>Summary of Optional Redemption Price Expressed as Percentage</t>
  </si>
  <si>
    <t xml:space="preserve">At any time and from time to time on or after June 15, 2021,
upon not less than 10 and not more than 60 days’ notice, we
may on any one or more occasions redeem the Senior Notes in whole
or in part, at a redemption price equal to the percentage of
principal amount set forth below plus accrued and unpaid interest,
if any, on the Senior Notes redeemed, to, but excluding, the
applicable redemption date and additional amounts, if any, if
redeemed during the twelve-month period beginning on June 15
of the year indicated below:
Year Redemption Price
2021 102.3750 %
2022 101.1875 %
2023, and thereafter 100.0000 % </t>
  </si>
  <si>
    <t>Summary of Reconciliation of Movements of Liabilities to Cash Flows Arising from Financing Activities</t>
  </si>
  <si>
    <t>The reconciliation of movements of liabilities to cash flows
arising from financing activities is set out below:
Note 6.00% 4.75%
Mortgages Finance Revolving Share Share Foreign Hedging Accumulated Total
(€’000)
Balance as of January 1, 2018 628,141
— 53,640 51,127 99,904 7,141 539,448 4,180 (169 ) 39,061 1,422,473
Changes from financing cash flows
Proceeds from exercised options
—
—
—
—
— 29 1,707
—
—
— 1,736
Proceeds from mortgages
—
— 5,969
—
—
—
—
—
—
— 5,969
Repayment of mortgages
—
— (8,335 )
—
—
—
—
—
—
— (8,335 )
Proceeds from revolving facilities
—
—
—
— 148,814
—
—
—
—
— 148,814
Repayments of revolving facilities
—
—
—
— (250,724 )
—
—
—
—
— (250,724 )
Proceeds from 4.75% Senior Notes
— 1,194,800
—
—
—
—
—
—
—
— 1,194,800
Finance lease obligation
—
—
— (1,170 )
—
—
—
—
—
— (1,170 )
Repayment 6.00% Senior Secured Notes (634,375 )
—
—
—
—
—
—
—
—
— (634,375 )
Interest received at issuance of additional notes
— 2,428
—
—
—
—
—
—
—
— 2,428
Transaction costs Senior Notes
— (7,122 )
—
—
—
—
—
—
—
— (7,122 )
Transaction costs Revolving Facility
—
—
—
— (2,542 )
—
—
—
—
— (2,542 )
Total changes from financing cash flows (634,375 ) 1,190,106 (2,366 ) (1,170 ) (104,452 ) 29 1,707
—
—
— 449,479
Other changes
Liability-related
Capitalized borrowing costs/bond premiums (3,141 ) 709 108
— 4,548
—
—
—
—
— 2,224
Redemption fee repayment 6.00% Senior Secured Notes 9,375 9,375
Interest expense
—
—
— 417
—
—
—
—
—
— 417
Interest paid
— (2,428 )
—
—
—
—
—
—
—
— (2,428 )
Total liability-related 6,234 (1,719 ) 108 417 4,548
—
—
—
—
— 9,588
Total equity-related other changes
—
—
—
—
—
— 12,270 (639 ) 4 30,388 42,023
Balance as of December 31, 2018
— 1,188,387 51,382 50,374
— 7,170 553,425 3,541 (165 ) 69,449 1,923,563
Note Senior
Mortgages Finance Revolving Share Share Foreign (i) Hedging Accumulated (i) Total
Balance as of January 1, 2017 629,327 54,412 51,718
— 7,060 523,671 11,004 (243 ) (6 ) 1,276,943
Changes from financing cash flows
Proceeds from exercised options
—
—
—
— 55 6,914
—
—
— 6,969
Proceeds from mortgages
— 9,950
—
—
—
—
—
—
— 9,950
Repayment of mortgages
— (10,848 )
—
—
—
—
—
—
— (10,848 )
Proceeds from revolving facilities
—
—
— 129,521
—
—
—
—
— 129,521
Repayments of revolving facilities
—
—
— (30,000 )
—
—
—
—
— (30,000 )
Finance lease obligation
—
— (995 )
—
—
—
—
—
— (995 )
Total changes from financing cash flows
— (898 ) (995 ) 99,521 55 6,914
—
—
— 104,597
Other changes
Liability-related
Capitalized borrowing costs/bond premiums (1,186 ) 126
— 383
—
—
—
—
— (677 )
Interest expense
—
— 404
—
—
—
—
—
— 404
Interest paid
—
—
—
—
—
—
—
—
—
—
Total liability-related (1,186 ) 126 404 383
—
—
—
—
— (273 )
Total equity-related other changes
—
—
—
— 26 8,863 (6,824 ) 74 39,067 41,206
Balance as of December 31, 2017 628,141 53,640 51,127 99,904 7,141 539,448 4,180 (169 ) 39,061 1,422,473
(i)
Certain figures as of January 1, 2017 and
December 31, 2017 have been corrected compared to those
previously reported. For further information on these corrections,
see Notes 2 and 28 of these 2018 consolidated financial
statements.</t>
  </si>
  <si>
    <t>Summary of Maturity Profile of the Gross Amounts of Senior Notes,Senior Secured Notes and Mortgages</t>
  </si>
  <si>
    <t xml:space="preserve">The maturity profile of the gross amounts of Senior Notes, Senior
Secured Notes, the 2017 Senior Secured Revolving Facility and
Mortgages are set out below:
2018 2017 2016
(€’000)
Within one year
— 104,400 7,332
Between 1 and 5 years 27,333 648,000 643,800
Over 5 years 1,224,648 26,916 29,107
1,251,981 779,316 680,239
The Group has the following undrawn bank borrowing facilities:
2018 2017 2016
(€’000)
Expiring within one year
— 100,000
—
Expiring between 1 and 5 years 200,000
— 100,000
200,000 100,000 100,000 </t>
  </si>
  <si>
    <t>Summary of Financial Lease Liabilities Relate to the Acquisition of Property,Plant and Equipment</t>
  </si>
  <si>
    <t xml:space="preserve">Financial lease liabilities relate to the acquisition of property,
plant and equipment with the following payment schedule:
2018 2017 2016
(€’000)
Gross lease liabilities:
Within one year 21,686 4,389 4,346
Between 1 and 5 years 26,719 29,625 31,904
More than 5 years 17,680 36,478 39,144
66,085 70,492 75,394
Interest
Within one year 3,034 3,693 3,898
Between 1 and 5 years 8,595 10,218 11,897
More than 5 years 4,082 5,454 7,881
15,711 19,365 23,676
Present value of minimum lease payments
Within one year 18,652 696 448
Between 1 and 5 years 18,124 19,407 20,007
More than 5 years 13,598 31,024 31,263
50,374 51,127 51,718 </t>
  </si>
  <si>
    <t>Financial instruments (Tables)</t>
  </si>
  <si>
    <t>Schedule of Credit Risk Exposure</t>
  </si>
  <si>
    <t xml:space="preserve">The total balance exposed to credit risk at the reporting date
was:
2018 2017 2016
(€’000)
Trade receivables 99,904 113,518 91,451
Accrued revenue 41,754 36,575 34,560
Collateralized cash 16,389 4,053 3,729
Rental and other supplier deposits 4,069 3,736 3,056
Other investments 7,906 3,693 1,942
Cash and cash equivalents 186,090 38,484 115,893
356,112 200,059 250,631 </t>
  </si>
  <si>
    <t>Schedule of Credit Risk Exposure for Trade Receivables</t>
  </si>
  <si>
    <t xml:space="preserve">The exposure to credit risk for trade receivables at the reporting
date by geographic region was:
2018 2017 2016
(€’000)
UK, France, Germany and The Netherlands 76,213 88,634 71,099
Rest of Europe 22,840 23,995 19,807
Corporate 851 889 545
99,904 113,518 91,451 </t>
  </si>
  <si>
    <t>Schedule of Aging and Allowance per Aging Category of Trade Receivables</t>
  </si>
  <si>
    <t xml:space="preserve">The aging and the allowance per aging category of trade receivables
as of the reporting date was:
2018 2017 2016
Gross Allowance Gross Allowance Gross Allowance
(€’000)
Not past due 71,139
— 88,530
— 69,771
—
Past due 0–30 days 12,312
— 9,448
— 12,027
—
Past due 31–120 days 10,830 36 13,111 39 7,329 8
Past due 121 days–1 year 4,739 317 2,295 223 2,358 234
More than 1 year 1,628 391 725 329 324 116
100,648 744 114,109 591 91,809 358 </t>
  </si>
  <si>
    <t>Summary of Loss Allowance For Expected Credit Losses</t>
  </si>
  <si>
    <t xml:space="preserve">The movement in the loss allowance for expected credit losses in
respect of trade receivables during the year was as follows:
2018 2017 2016
(€’000)
Balance as of January 1, 591 358 192
Expected credit losses recognized 174 316 285
Write-offs (21 ) (83 ) (119 )
Balance as of December 31, 744 591 358 </t>
  </si>
  <si>
    <t>Schedule of Contractual Maturities of Financial Liabilities</t>
  </si>
  <si>
    <t>The following are the contractual maturities of financial
liabilities, including interest payments and excluding the impact
of netting agreements.
December 31, 2018
Carrying amount Contractual cash flows Less than 1 year Between 1 - 5 years More than 5 years
(€’000)
Financial liabilities
Senior Notes 1,188,387 1,542,000 57,000 228,000 1,257,000
Finance lease liabilities 50,374 66,094 21,695 26,720 17,679
Mortgages 51,382 56,739 5,372 36,872 14,495
Trade and other payables (1) 226,116 226,116 225,879 31 206
1,516,259 1,890,949 309,946 291,623 1,289,380
December 31, 2017
Carrying amount Contractual cash flows Less than 1 year Between 1 - 5 years More than 5 years
(€’000)
Financial liabilities
Senior Secured Notes 628,141 737,500 37,500 700,000
—
Finance lease liabilities 51,127 70,492 4,389 29,625 36,478
Mortgages 53,640 59,684 9,380 33,149 17,155
2017 Senior Secured Revolving Facility 100,000 100,000 100,000
—
—
Trade and other payables (1) (i) 145,446 145,446 145,259 26 161
978,354 1,113,122 296,528 762,800 53,794
December 31, 2016
Carrying amount Contractual cash flows Less than 1 year Between 1 - 5 years More than 5 years
(€’000)
Financial liabilities
Senior Secured Notes 629,327 775,000 37,500 737,500
—
Finance lease liabilities 51,718 75,394 4,346 31,904 39,144
Mortgages 54,412 60,792 12,137 28,980 19,675
Trade and other payables (1) (i) 95,836 95,836 95,657 26 153
831,293 1,007,022 149,640 798,410 58,972
Notes:—
(1)
The carrying amount excludes accrued interest on
Senior Notes, Senior Secured Notes and mortgages, deferred revenues
and rental holidays.
(i)
Certain figures as of December 31, 2017 and 2016
have been corrected compared to those previously reported. For
further information on these corrections, see Notes 2 and 28 of
these 2018 consolidated financial statements.</t>
  </si>
  <si>
    <t>Schedule of Foreign Exchange Rates</t>
  </si>
  <si>
    <t xml:space="preserve">The following significant exchange rates applied during the
year:
Average rate Report date mid-spot
2018 2017 2016 2018 2017 2016
Euro
GBP 1 1.131 1.141 1.220 1.115 1.126 1.167
CHF 1 0.864 0.897 0.918 0.888 0.855 0.931
DKK 1 0.134 0.134 0.134 0.134 0.134 0.135
SEK 1 0.098 0.104 0.106 0.098 0.102 0.104 </t>
  </si>
  <si>
    <t>Schedule of Sensitivity Analysis</t>
  </si>
  <si>
    <t xml:space="preserve">This analysis assumes that all other variables, in particular
interest rates, remained constant and was performed on the same
basis for 2017 and 2016.
Equity (i) Profit or loss
(€’000)
December 31, 2018
GBP (6,295 ) (1,656 )
CHF (5,131 ) (252 )
DKK (2,679 ) (164 )
SEK (1,319 ) (24 )
December 31, 2017
GBP (4,573 ) (1,712 )
CHF (4,755 ) (148 )
DKK (2,499 ) (246 )
SEK (1,348 ) (196 )
December 31, 2016
GBP (2,895 ) (127 )
CHF (4,990 ) (186 )
DKK (2,255 ) (211 )
SEK (1,179 ) 38 </t>
  </si>
  <si>
    <t>Schedule of Financial Instruments by Type of Interest Rate</t>
  </si>
  <si>
    <t xml:space="preserve">At the reporting date, the interest rate profile of the
Group’s interest-bearing financial instruments was:
Carrying amount
2018 2017 2016
(€’000)
Fixed-rate instruments
Senior Secured Notes
— 628,141 629,327
Senior Notes 1,188,387
—
—
Finance lease liabilities 50,374 51,127 51,718
Mortgages 4,451 4,927 5,400
1,243,212 684,195 686,455
Variable-rate instruments
Mortgages 46,931 48,713 49,012
2017 Senior Secured Revolving Facility
— 99,904
—
46,931 148,617 49,012
1,290,143 832,812 735,457 </t>
  </si>
  <si>
    <t>Schedule of Financial Instruments by Type of Interest Rates</t>
  </si>
  <si>
    <t xml:space="preserve">This analysis assumes that all other variables, in particular
foreign currency rates, remained constant.
Profit or loss Equity
100 bp increase 100 bp decrease 100 bp increase 100 bp decrease
(€’000)
December 31, 2018
Variable rate instruments (1,692 ) 1,692 (69 ) 69
December 31, 2017
Variable rate instruments (1,021 ) 1,021 (76 ) 76
December 31, 2016
Variable rate instruments (478 ) 478 (84 ) 84 </t>
  </si>
  <si>
    <t>Schedule of Fair Value of Assets and Liabilities</t>
  </si>
  <si>
    <t xml:space="preserve">The values of the instruments are:
Carrying value Fair value
(€’000)
Level 1 Level 2 Level 3
December 31, 2018
Senior Notes (1,188,387 ) (1,231,692 )
—
—
Finance leases (50,374 )
— (54,092 )
—
Mortgages (51,382 )
— (51,382 )
—
Other investments 7,906
—
— 7,906
Interest rate swap (226 )
— (226 )
—
December 31, 2017
6.00% Senior Secured Notes due 2020 (628,141 ) (647,000 )
—
—
2017 Senior Secured Revolving Facility (99,904 )
— (99,904 )
—
Finance leases (51,127 )
— (54,282 )
—
Mortgages (53,640 )
— (53,640 )
—
Other investments 3,693
— 3,693
—
Interest rate swap (255 )
— (255 )
—
Conversion option 0
—
— 0
December 31, 2016
6.00% Senior Secured Notes due 2020 (629,327 ) (657,000 )
—
—
Finance leases (51,718 )
— (55,625 )
—
Mortgages (54,412 )
— (54,412 )
—
Other investments 1,942
— 1,942
—
Interest rate swap (367 )
— (367 )
—
Conversion option 0
—
— 0 </t>
  </si>
  <si>
    <t>Schedule of Net Debt to Equity Ratio</t>
  </si>
  <si>
    <t>The Board’s policy is to maintain a strong capital base to
maintain investor, creditor and market confidence and to sustain
future development of the business. The Board of Directors monitors
the return on capital based on a ratio calculated as Total
liabilities minus Cash and cash equivalents, divided by
Shareholders’ equity:
2018 2017 (i) 2016 (i)
(€’000)
Total liabilities 1,629,134 1,112,410 941,179
Less: cash and cash equivalents (186,090 ) (38,484 ) (115,893 )
1,443,044 1,073,926 825,286
Equity
Shareholders’ equity 633,420 589,661 541,486
Ratio of Total liabilities minus Cash and cash equivalents, divided
by Shareholders’ equity: 2.28 1.82 1.52
(i)
Certain figures as of December 31, 2017 and 2016
have been corrected compared to those previously reported. For
further information on these corrections, see Notes 2 and 28 of
these 2018 consolidated financial statements.</t>
  </si>
  <si>
    <t>Share-based payments (Tables)</t>
  </si>
  <si>
    <t>Summary of Outstanding Options and Restricted Shares as of December 31, 2018</t>
  </si>
  <si>
    <t xml:space="preserve">The terms and conditions of the grants (excluding restricted shares
and performance share grants), under the 2011 and 2013 Option Plans
with an USD exercise price, were as follows:
Grant date
Employees entitled Exercise price in $ Outstanding Exercisable
(in
thousands)
2011
Senior employees 13.00 36 36
2012
Senior employees 20.50 1 1
2013
Senior employees 10.00-15.00 3 3
2014
Senior employees 17.50 76 76
2015
Senior employees 24.60-27.26 42 36
2016
Senior employees 27.14-34.00 45 23
2017
Senior employees 35.60-45.84 22 8
2018
Senior employees 55.90 38
—
Total share options 263 183 </t>
  </si>
  <si>
    <t>Schedule of Number and Weighted Average Exercise Price of Share Options Outstanding Under 2011 and 2013 Option Plans</t>
  </si>
  <si>
    <t xml:space="preserve">The number and weighted average exercise prices of outstanding
share options under the 2011 and 2013 Option Plans, excluding the
restricted shares and performance share grants, with U.S. dollar
exercise prices are as follows:
Weighted average exercise price in $
Number of options in thousands
2018 2017 2016 2018 2017 2016
Outstanding at January 1, 22.30 16.70 14.98 330 865 1,264
Granted 55.90 37.91 31.20 37 30 94
Exercised 20.27 14.13 14.90 (100 ) (550 ) (479 )
Expired
—
—
—
—
—
—
Forfeited 26.00 30.67 20.49 (4 ) (15 ) (14 )
Outstanding – December 31, 27.80 22.30 16.70 263 330 865
Exercisable – December 31, 20.65 18.34 14.22 183 228 689 </t>
  </si>
  <si>
    <t>Schedule of Number and Weighted Average Fair Value of Performance Shares</t>
  </si>
  <si>
    <t xml:space="preserve">The number and weighted average fair value of performance shares
that were finally awarded as of December 31, 2018, 2017 and
2016 is broken down as follows:
2018 2017 2016
Shares Weighted Average Grant date value (USD) Shares Weighted Average Grant date value (USD) Shares Weighted Average Grant date value (USD)
Outstanding January 1, 204 33.45 253 30.68 129 26.07
Granted 115 59.64 62 43.83 196 33.67
Vested (130 ) 40.79 (108 ) 33.18 (72 ) 30.58
Forfeited (32 ) 38.26 (3 ) 23.95
—
—
Outstanding at December 31, 157 45.58 204 33.45 253 30.68 </t>
  </si>
  <si>
    <t>Schedule of Number and Weighted Average Fair Value of Restricted Shares</t>
  </si>
  <si>
    <t xml:space="preserve">The number and weighted average fair value of restricted shares
that were awarded to key members of management and to other
employees as of December 31, 2018, 2017 and 2016 is broken
down as follows:
2018 2017 2016
Shares Weighted Average Grant date value (USD) Shares Weighted Average Grant date value (USD) Shares Weighted Average Grant date value (USD)
Outstanding January 1, 170 41.39 253 29.51 308 25.76
Granted 180 58.31 104 47.14 92 35.49
Vested (63 ) 39.16 (147 ) 27.84 (124 ) 25.66
Forfeited (8 ) 36.77 (40 ) 30.98 (23 ) 23.67
Outstanding at December 31, 279 52.96 170 41.39 253 29.51 </t>
  </si>
  <si>
    <t>Overview of Inputs Used in Black-Scholes Valuation Model</t>
  </si>
  <si>
    <t>The weighted average fair value at grant date of options granted
during the period was determined using the Black-Scholes valuation
model. The following inputs were used:
2018 2017 2016
Share price in € at grant date 52.58-53.28 37.48-48.38 28.09-33.89
Exercise price in € 45.42 31.68-39.08 24.27-30.47
Dividend yield 0% 0% 0%
Expected volatility 22% 26% 30%
Risk-free interest rate 2.5% 1.8%-2.1% 1.2%
Expected life weighted average 3.0 years 5.1 years 5.0 years</t>
  </si>
  <si>
    <t>Financial commitments (Tables)</t>
  </si>
  <si>
    <t>Summary of Future Minimum Commitments for (Non-)cancellable Operating Leases</t>
  </si>
  <si>
    <t xml:space="preserve">At December 31, the Group has future minimum commitments for
non-cancellable
2018 2017 2016
(€’000)
Within 1 year 35,739 35,107 28,698
Between 1 and 5 years 147,251 136,143 118,115
After 5 years 254,826 189,298 171,313
437,816 360,548 318,125 </t>
  </si>
  <si>
    <t>Summary of Contracts with Customers for Future Committed Revenue Receivable</t>
  </si>
  <si>
    <t xml:space="preserve">At December 31 the Group had contracts with customers for
future committed revenue receivable as follows:
2018 2017 2016
(€’000)
Within 1 year 380,300 327,500 296,600
Between 1 and 5 years 543,800 449,500 434,900
After 5 years 376,500 35,600 52,700
1,300,600 812,600 784,200 </t>
  </si>
  <si>
    <t>Summary of Non-cancellable Energy Purchase Commitments</t>
  </si>
  <si>
    <t xml:space="preserve">minimum volumes of energy at fixed prices. At December 31, the
Group had entered into non-cancellable
2018 2017 2016
(€’000)
Within 1 year 24,032 16,480 16,330
Between 1 and 5 years — 12,378 10,460
24,032 28,858 26,790 </t>
  </si>
  <si>
    <t>Business combinations (Tables)</t>
  </si>
  <si>
    <t>Summary of Purchase Price Allocation for Acquisition</t>
  </si>
  <si>
    <t>The table below summarizes the purchase price allocation for the
acquisition of Interxion Science Park:
€’000
Property, plant and equipment 16,821
Trade receivables (1) 1,165
Other current assets 959
Trade payables and other liabilities (1,249 )
Provisions (280 )
Goodwill 38,900
Customer portfolio 28,005
Deferred taxes (6,804 )
Total purchase price 77,517
Notes:
(1)
Trade and other receivables represent contractual
gross amounts less €30 thousand, which was determined to
be uncollectible at the date of acquisition.</t>
  </si>
  <si>
    <t>Related-party transactions (Tables)</t>
  </si>
  <si>
    <t>Summary of Total Compensation of Key Management</t>
  </si>
  <si>
    <t xml:space="preserve">The total compensation of key management, including compensation
for the Executive Director, which was recognized in the
consolidated income statement, was as follows:
2018 2017 2016
(€’000)
Short-term employee benefits (salaries and bonuses) 3,525 3,454 3,473
Post-employment benefits 65 62 74
Share-based payments 6,866 6,386 4,700
Total 10,456 9,902 8,247 </t>
  </si>
  <si>
    <t>Summary of Compensation of Executive Director and Non-executive Directors of the Board</t>
  </si>
  <si>
    <t>The “Share-based payment charges” and the
“Total” numbers included in the following tables are
calculated in accordance with IFRS and reflect the current year
charges for shares that started their vesting period in prior years
and those that started to vest in 2018:
2018
Salaries Bonus Share- based payment charges Total
(€’000)
D.C. Ruberg 590 (1) 735 (2) 4,301 5,626
F. Esser 65
— 40 105
M. Heraghty 70
— 40 110
D. Lister 23 20 43 (4)
J.F.H.P. Mandeville 90
— 40 130
R. Ruijter 75
— 40 115
Total 913 735 4,481 6,129
2017 2016
Salaries Bonus Share- based payment charges Total Salaries Bonus Share- based payment charges Total
(€’000)
(€’000)
D.C. Ruberg 590 (1) 668 4,198 5,456 590 (1) 597 2,044 3,231
F. Esser 65
— 40 105 65
— 40 105
M. Heraghty 70
— 40 110 70
— 40 110
J.F.H.P. Mandeville 90
— 40 130 115 (4)
— 40 155
R. Ruijter 75
— 40 115 75
— 40 115
Total 890 668 4,358 5,916 915 597 2,204 3,716
(1)
Includes allowance of €40,000.
(2)
Based on performance achievements during 2018, this
amount is calculated as 133.6% of base salary.
(3)
David Lister was appointed to our Board of Directors
in June 2018. His compensation is calculated on a pro rata
basis.
(4)
Includes €25,000 that has additionally been
awarded in relation to the period of July 1, 2015 –
December 31, 2015.</t>
  </si>
  <si>
    <t>Disclosure of Performance Achievement Measures to Determine Pay-Out of Cash Bonus</t>
  </si>
  <si>
    <t xml:space="preserve">The performance achievement on each of these measures, together
with their weighting, determine the pay-out pay-outs Pay-out
Pay-out Pay-out Pay-out
Revenue 0 % 40 % 60 %
Adjusted EBITDA Margin 0 % 40 % 60 %
Individual Performance Objectives 0 % 20 % 25 %
Pay-out 0 % 100 % 145 % </t>
  </si>
  <si>
    <t>Summary of Performance/Pay-Out</t>
  </si>
  <si>
    <t xml:space="preserve">Performance is measured on a percentile ranking basis, with Final
Award pay-outs performance/pay-out
TSR Performance Categories
(S&amp;P SmallCap 600 Constituents) Final Award pay-out
75 th 175 %
50 th 100 %
25 th 25 %
Less than 25 th 0 % </t>
  </si>
  <si>
    <t>Summary of Potential Compensation Pay-Outs</t>
  </si>
  <si>
    <t>The tables below summarize our Executive Director’s potential
compensation amounts in 2016, 2017 and 2018, including both at
target and at maximum payout of STI and LTI (amounts in
€’000).
2016 – annual at target amounts
2017 – annual at target amounts
2018 – annual at target amounts
Base salary 550 550 550
Car allowance 40 40 40
STI: Cash bonus 550 (100% of Base Salary) 605 (110% of Base Salary) 605 (110% of Base Salary)
LTI: Performance shares 1,650 (300% of Base Salary) 1,650 (300% of Base Salary) 2,200 (400% of Base Salary)
Total direct compensation 2,790 2,845 3,395
2016 – annual maximum amounts
2017 – annual maximum amounts
2018 – annual maximum amounts
Base salary 550 550 550
Car allowance 40 40 40
STI: Cash bonus 798
(145% of at target cash bonus) 877
(145% of at target cash bonus) 877
(145% of at target cash bonus)
LTI: Performance shares 2,887
(175% of at target award in # shares) 2,887
(175% of at target award in # shares) 3,850
(175% of at target award in # shares)
Total direct compensation 4,275 4,354 5,317
*
The 2016, 2017 and 2018 Conditional Awards of
performance shares were calculated at 61,469, 46,808 and 45,116
performance shares, respectively, based on the annual at target LTI
value of 300% of the Executive Director’s base salary for
2016 and 2017, the annual at target LTI value of 400% of the
Executive Director’s base salary for 2018, and the January
averages of the Company’s closing share price and the
USD/EURO exchange rate in the award years 2016, 2017 and 2018. The
LTI values are the values at target and at maximum pay-out</t>
  </si>
  <si>
    <t>Summary of Performance Targets and Achievement Against Targets</t>
  </si>
  <si>
    <t xml:space="preserve">Actual Short-Term Incentive Pay-outs:
In 2016, the Target Cash Bonus for our Executive Director was
€550,000, or 100% of base salary, with a maximum pay-out
Target Target Actual Pay-out
Revenue (in million €) 40 % 424.0 421.8 28.6 %
Adjusted EBITDA Margin 40 % 44.9 % 45.3 % 60 %
Individual Performance Objectives 20 % Met 20 %
Overall Performance Achievement 100 % 108.6 %
Actual Short-Term Incentive Pay-outs:
In 2017, the Target Cash Bonus for our Executive Director was
€605,000, or 110% of base salary, with a maximum pay-out
Target Target Actual Pay-out
Revenue (in million €) 40 % 473.5 493.5 60.0 %
Adjusted EBITDA Margin 40 % 45.5 % 45.0 % 27.3 %
Individual Performance Objectives 20 % 115.0 % 23.0 %
Overall Performance Achievement 100 % 110.3 %
Actual Short-Term Incentive Pay-outs:
In 2018, the Target Cash Bonus for our Executive Director was
€605,000, or 110% of base salary, with a maximum pay-out
Target Target Actual Pay-out
Revenue (in million €) 40 % 561.5 564.7 54.1 %
Adjusted EBITDA Margin 40 % 45.8 % 45.9 % 43.4 %
Individual Performance Objectives 20 % 120.0 % 24.0 %
Overall Performance Achievement % 100 % 121.5 % </t>
  </si>
  <si>
    <t>Summary of TSR Performance</t>
  </si>
  <si>
    <t>The following table provides the TSR performance of the
constituents of the S&amp;P SmallCap 600 and Interxion’s
stock over the period January 1, 2015 through
December 31, 2017. Interxion’s stock increased from
$27.95 to $57.41 over the three-year performance period, which
equals a three-year cumulative TSR performance of 105%. Based on
Interxion stock’s three-year cumulative TSR performance of
105%, Interxion ranked at the 85 th
TSR performance categories
2015-2017 Actual TSR performance*
S&amp;P SmallCap 600 constituents
75 th 74 %
50 th 32 %
25 th -9 %
Interxion 85 th 105 %
*
Starting price is the average closing share price in
the month of January 2015, ending price reflects the average
closing share price in the month of December 2017. Includes share
price appreciation/depreciation, re-investment re-invested The following table provides the number of performance shares
Conditionally Awarded in 2016, 2017 and 2018 and the number of
shares that would potentially be awarded (subject to Board and
Shareholder approval at the relevant Annual General Meeting) based
on the Company’s three-year TSR performance at the
25 th th th
TSR performance categories
2016-2018 Actual TSR performance*
S&amp;P SmallCap 600 constituents
75 th 75 %
50 th 35 %
25 th -6 %
Interxion 82 nd 96 %
*
Starting price is the average closing share price in
the month of January 2016, ending price reflects the average
closing share price in the month of December 2018. Includes share
price appreciation/depreciation, re-investment re-invested</t>
  </si>
  <si>
    <t>Summary of Number of Performance Shares Conditionally Awarded</t>
  </si>
  <si>
    <t>The following table provides the number of performance shares
Conditionally Awarded in 2016, 2017 and 2018 and the number of
shares that would potentially be awarded (subject to Board and
Shareholder approval at the relevant Annual General Meeting) based
on the Company’s three-year TSR performance at the
25 th th th
# Performance shares
# Performance shares to be awarded based on TSR performance
Conditional award year At 25 th At 50% percentile At 75 th
2016 61,469 15,367 61,469 107,571
2017 46,808 11,702 46,808 81,914
2018 45,116 11,279 45,116 78,953
*
Calculated based on the Company’s January
average closing share price of $29.16 (2016), $37.42 (2017) and
$59.49 (2018).</t>
  </si>
  <si>
    <t>Correction of errors (Tables)</t>
  </si>
  <si>
    <t>Summary of Consolidated Statement of Financial Position</t>
  </si>
  <si>
    <t xml:space="preserve">Consolidated statement of financial position
Impact of correction of
error
(€’000)
January 1, 2016 As previously reported Adjustments As corrected
Total liabilities and shareholders’ equity 1,252,064
— 1,252,064
Other non-current 12,049 10,182 22,231
Deferred tax liability 9,951 (1,832 ) 8,119
Trade payables and other liabilities 162,629 33 162,662
Total liabilities 744,647 8,383 753,030
Foreign currency translation reserve 20,865 (84 ) 20,781
Accumulated profit/(deficit) (30,043 ) (8,299 ) (38,342 )
Total Shareholders’ equity 507,417 (8,383 ) 499,034
Impact of correction of
error
(€’000)
December 31, 2016 As previously reported Adjustments As corrected
Total liabilities and shareholders’ equity 1,482,665
— 1,482,665
Other non-current 11,718 8,852 20,570
Deferred tax liability 9,628 (1,603 ) 8,025
Trade payables and other liabilities 171,399 34 171,433
Total liabilities 933,896 7,283 941,179
Foreign currency translation reserve 9,988 1,016 11,004
Accumulated profit/(deficit) 8,293 (8,299 ) (6 )
Total Shareholders’ equity 548,769 (7,283 ) 541,486
Impact of correction of
error
(€’000)
December 31, 2017 As previously reported Adjustments As corrected
Total liabilities and shareholders’ equity 1,702,071
— 1,702,071
Other non-current 15,080 8,591 23,671
Deferred tax liability 21,336 (1,558 ) 19,778
Trade payables and other liabilities 229,878 34 229,912
Total liabilities 1,105,343 7,067 1,112,410
Foreign currency translation reserve 2,948 1,232 4,180
Accumulated profit/(deficit) 47,360 (8,299 ) 39,061
Total Shareholders’ equity 596,728 (7,067 ) 589,661 </t>
  </si>
  <si>
    <t>Significant Accounting Policies - Disclosure of Detailed Information about Property, Plant and Equipment (Detail)</t>
  </si>
  <si>
    <t>Data center freehold land [member]</t>
  </si>
  <si>
    <t>Disclosure of detailed information about property, plant and equipment [line items]</t>
  </si>
  <si>
    <t>Property plant and equipment estimated useful lives</t>
  </si>
  <si>
    <t xml:space="preserve">Not depreciated </t>
  </si>
  <si>
    <t>Bottom of range [member] | Data center buildings [member]</t>
  </si>
  <si>
    <t>15 years</t>
  </si>
  <si>
    <t>Bottom of range [member] | Data center infrastructure and equipment [member]</t>
  </si>
  <si>
    <t>5 years</t>
  </si>
  <si>
    <t>Bottom of range [member] | Office equipment and other [member]</t>
  </si>
  <si>
    <t>3 years</t>
  </si>
  <si>
    <t>Top of range [member] | Data center buildings [member]</t>
  </si>
  <si>
    <t>30 years</t>
  </si>
  <si>
    <t>Top of range [member] | Data center infrastructure and equipment [member]</t>
  </si>
  <si>
    <t>20 years</t>
  </si>
  <si>
    <t>Top of range [member] | Office equipment and other [member]</t>
  </si>
  <si>
    <t>Significant Accounting Policies - Disclosure of Detailed Information about Intangible Assets (Detail)</t>
  </si>
  <si>
    <t>Customer portfolio [member]</t>
  </si>
  <si>
    <t>Disclosure of detailed information about intangible assets [line items]</t>
  </si>
  <si>
    <t>Intangible assets estimated useful life</t>
  </si>
  <si>
    <t>Bottom of range [member] | Power grid rights [member]</t>
  </si>
  <si>
    <t>10 years</t>
  </si>
  <si>
    <t>Bottom of range [member] | Software [member]</t>
  </si>
  <si>
    <t>Bottom of range [member] | Other [member]</t>
  </si>
  <si>
    <t>Top of range [member] | Power grid rights [member]</t>
  </si>
  <si>
    <t>Top of range [member] | Software [member]</t>
  </si>
  <si>
    <t>Top of range [member] | Other [member]</t>
  </si>
  <si>
    <t>12 years</t>
  </si>
  <si>
    <t>Significant accounting policies - Additional Information (Detail) - EUR (€) € in Thousands</t>
  </si>
  <si>
    <t>Sep. 20, 2018</t>
  </si>
  <si>
    <t>Jun. 18, 2018</t>
  </si>
  <si>
    <t>Disclosure of significant accounting policies [line items]</t>
  </si>
  <si>
    <t>Property lease additional terms</t>
  </si>
  <si>
    <t>Increase (decrease) due to changes in accounting policy required by IFRSs [member] | In accordance with IFRS 16 [member]</t>
  </si>
  <si>
    <t>Financial liabilities</t>
  </si>
  <si>
    <t>Senior secured notes 4.75% due 2025 [member]</t>
  </si>
  <si>
    <t>Borrowings interest rate</t>
  </si>
  <si>
    <t>Bottom of range [member]</t>
  </si>
  <si>
    <t>Target secured term of property lease contracts</t>
  </si>
  <si>
    <t>Target initial lease term</t>
  </si>
  <si>
    <t>Top of range [member]</t>
  </si>
  <si>
    <t>25 years</t>
  </si>
  <si>
    <t>Big4 [member]</t>
  </si>
  <si>
    <t>Percentage of revenue</t>
  </si>
  <si>
    <t>65.00%</t>
  </si>
  <si>
    <t>Big4 [member] | Bottom of range [member]</t>
  </si>
  <si>
    <t>Percentage of capital expenditure</t>
  </si>
  <si>
    <t>68.00%</t>
  </si>
  <si>
    <t>Big4 [member] | Top of range [member]</t>
  </si>
  <si>
    <t>71.00%</t>
  </si>
  <si>
    <t>Financial risk management - Credit risk - Additional Information (Detail)</t>
  </si>
  <si>
    <t>Disclosure of financial risk management [abstract]</t>
  </si>
  <si>
    <t>Concentrations of risk description</t>
  </si>
  <si>
    <t>The Group's most significant customer, which is serviced from  multiple locations and under a number of service contracts, accounted for 14% of  revenues in 2018, for 14% of revenues in 2017, and for 13% in 2016.</t>
  </si>
  <si>
    <t>Total revenue share of the Group's most significant customer</t>
  </si>
  <si>
    <t>14.00%</t>
  </si>
  <si>
    <t>13.00%</t>
  </si>
  <si>
    <t>Financial risk management - Trade and other receivables - Additional Information (Detail)</t>
  </si>
  <si>
    <t>Trade receivables [member]</t>
  </si>
  <si>
    <t>Disclosure of financial risk management [line items]</t>
  </si>
  <si>
    <t>Recurring revenue as percentage of Total revenue</t>
  </si>
  <si>
    <t>95.00%</t>
  </si>
  <si>
    <t>Financial risk management - Loans granted - Additional Information (Detail) $ in Millions</t>
  </si>
  <si>
    <t>Dec. 31, 2018USD ($)</t>
  </si>
  <si>
    <t>Convertible loan [member] | Icolo Ltd. [member]</t>
  </si>
  <si>
    <t>Loan amount (excluding accrued interest)</t>
  </si>
  <si>
    <t>Financial risk management - Senior Notes - Additional Information (Detail) - EUR (€) € in Thousands</t>
  </si>
  <si>
    <t>Senior Secured Note</t>
  </si>
  <si>
    <t>Senior secured notes - net proceeds</t>
  </si>
  <si>
    <t>Offering fees and expenses</t>
  </si>
  <si>
    <t>Percentage of issuance premium</t>
  </si>
  <si>
    <t>103.00%</t>
  </si>
  <si>
    <t>Senior secured notes 4.75% due 2025 [member] | Bottom of range [member]</t>
  </si>
  <si>
    <t>Consolidated fixed charge ratio</t>
  </si>
  <si>
    <t>2.00%</t>
  </si>
  <si>
    <t>6.00% senior secured notes due 2020 [member]</t>
  </si>
  <si>
    <t>Financial risk management - Revolving Facility Agreement - Additional Information (Detail) - EUR (€) € in Millions</t>
  </si>
  <si>
    <t>Mar. 31, 2019</t>
  </si>
  <si>
    <t>Unsecured multi currency revolving loan facility</t>
  </si>
  <si>
    <t>Revolving facility agreement [member]</t>
  </si>
  <si>
    <t>Increase in borrowings</t>
  </si>
  <si>
    <t>Total Borrowings</t>
  </si>
  <si>
    <t>4.01%</t>
  </si>
  <si>
    <t>Financial covenant leverage ratio</t>
  </si>
  <si>
    <t>5.50%</t>
  </si>
  <si>
    <t>Minimum percentage of credit facility drawn to test financial covenant</t>
  </si>
  <si>
    <t>35.00%</t>
  </si>
  <si>
    <t>Consolidated total net leverage ratio</t>
  </si>
  <si>
    <t>4.39%</t>
  </si>
  <si>
    <t>Revolving facility agreement [member] | Floor rate [member]</t>
  </si>
  <si>
    <t>Revolving facility agreement [member] | Top of range [member]</t>
  </si>
  <si>
    <t>5.00%</t>
  </si>
  <si>
    <t>Revolving facility agreement [member] | Top of range [member] | Floor rate [member]</t>
  </si>
  <si>
    <t>Financial risk management - Mortgages - Additional Information (Detail)</t>
  </si>
  <si>
    <t>Jul. 12, 2018EUR (€)Installments</t>
  </si>
  <si>
    <t>Apr. 08, 2016EUR (€)Installments</t>
  </si>
  <si>
    <t>Oct. 13, 2015EUR (€)Installments</t>
  </si>
  <si>
    <t>Apr. 01, 2014EUR (€)</t>
  </si>
  <si>
    <t>Jan. 18, 2013EUR (€)</t>
  </si>
  <si>
    <t>Dec. 31, 2017EUR (€)Installments</t>
  </si>
  <si>
    <t>Dec. 31, 2018EUR (€)</t>
  </si>
  <si>
    <t>Dec. 01, 2017EUR (€)</t>
  </si>
  <si>
    <t>Dec. 31, 2016EUR (€)</t>
  </si>
  <si>
    <t>Mortgages [member] | Interxion Real Estate IX N.V. [member] | Mortgage Guarantor Interxion Real Estate Holding B V [member] | Interxion Real Estate Holding B.V. [member]</t>
  </si>
  <si>
    <t>Interest margin in addition to EURIBOR</t>
  </si>
  <si>
    <t>Mortgages, maturity</t>
  </si>
  <si>
    <t>Annual installment</t>
  </si>
  <si>
    <t>Mortgages [member] | Interxion Real Estate I B.V. [member]</t>
  </si>
  <si>
    <t>2.25%</t>
  </si>
  <si>
    <t>Annual installments | Installments</t>
  </si>
  <si>
    <t>Final repayment</t>
  </si>
  <si>
    <t>Mortgages [member] | Interxion Real Estate I I S A R L And Interxion Real Estate I I I Sarl [member]</t>
  </si>
  <si>
    <t>Mortgage financing</t>
  </si>
  <si>
    <t>Quarterly installment</t>
  </si>
  <si>
    <t>Percentage of interest rate swap</t>
  </si>
  <si>
    <t>75.00%</t>
  </si>
  <si>
    <t>0.00%</t>
  </si>
  <si>
    <t>Period of interest rate</t>
  </si>
  <si>
    <t>Mortgages [member] | Interxion Real Estate I I S A R L And Interxion Real Estate I I I Sarl [member] | Bottom of range [member]</t>
  </si>
  <si>
    <t>2.40%</t>
  </si>
  <si>
    <t>40.00%</t>
  </si>
  <si>
    <t>6 years</t>
  </si>
  <si>
    <t>Mortgages [member] | Interxion Real Estate I I S A R L And Interxion Real Estate I I I Sarl [member] | Top of range [member]</t>
  </si>
  <si>
    <t>2.80%</t>
  </si>
  <si>
    <t>Mortgages [member] | Interxion Real Estate IV B.V. [member]</t>
  </si>
  <si>
    <t>Mortgages [member] | Interxion Real Estate VIIGmbH [member] | Mortgage Guarantor Interxion Real Estate Holding B V [member] | Interxion Real Estate Holding B.V. [member]</t>
  </si>
  <si>
    <t>1.95%</t>
  </si>
  <si>
    <t>14 years 9 months</t>
  </si>
  <si>
    <t>Number of monthly instalments | Installments</t>
  </si>
  <si>
    <t>Principal amount due to be repaid</t>
  </si>
  <si>
    <t>Principal amount due to be repaid, increased amount</t>
  </si>
  <si>
    <t>Mortgages [member] | Interxion Real Estate V.B.V. [member]</t>
  </si>
  <si>
    <t>Information by Segment - Entity-wide disclosures (Detail) - EUR (€) € in Thousands</t>
  </si>
  <si>
    <t>Disclosure of geographical areas [line items]</t>
  </si>
  <si>
    <t>Non-current assets excluding deferred tax assets and financial instruments</t>
  </si>
  <si>
    <t>France [member]</t>
  </si>
  <si>
    <t>Germany [member]</t>
  </si>
  <si>
    <t>Netherlands [member]</t>
  </si>
  <si>
    <t>United Kingdom [member]</t>
  </si>
  <si>
    <t>Other countries [member]</t>
  </si>
  <si>
    <t>Information by segment - Disclosure of Information by Segment (Detail) - EUR (€) € in Thousands</t>
  </si>
  <si>
    <t>Dec. 31, 2015</t>
  </si>
  <si>
    <t>Disclosure of operating segments [line items]</t>
  </si>
  <si>
    <t>Revenue</t>
  </si>
  <si>
    <t>Gross profit/(loss)</t>
  </si>
  <si>
    <t>Capital expenditures, including intangible assets</t>
  </si>
  <si>
    <t>Adjusted EBITDA</t>
  </si>
  <si>
    <t>[1],[3]</t>
  </si>
  <si>
    <t>Recurring revenue [member]</t>
  </si>
  <si>
    <t>Non-recurring revenue [member]</t>
  </si>
  <si>
    <t>Corporate and other [member]</t>
  </si>
  <si>
    <t>Operating segments [member]</t>
  </si>
  <si>
    <t>Operating segments [member] | Recurring revenue [member]</t>
  </si>
  <si>
    <t>Operating segments [member] | Non-recurring revenue [member]</t>
  </si>
  <si>
    <t>Operating segments [member] | Big4 [member]</t>
  </si>
  <si>
    <t>Operating segments [member] | Big4 [member] | Recurring revenue [member]</t>
  </si>
  <si>
    <t>Operating segments [member] | Big4 [member] | Non-recurring revenue [member]</t>
  </si>
  <si>
    <t>Operating segments [member] | Rest of Europe [member]</t>
  </si>
  <si>
    <t>Operating segments [member] | Rest of Europe [member] | Recurring revenue [member]</t>
  </si>
  <si>
    <t>Operating segments [member] | Rest of Europe [member] | Non-recurring revenue [member]</t>
  </si>
  <si>
    <t>Capital expenditure, including intangible assets, represent payments to acquire property, plant and equipment and intangible assets, as recorded in the consolidated statement of cash flows as "Purchase of property, plant and equipment" and "Purchase of intangible assets" respectively.</t>
  </si>
  <si>
    <t>"Adjusted EBITDA" is a non-IFRS financial measure within the meaning of the rules of the SEC. See "Non-IFRS Financial Measures" for more information on this measure, including why we believe that this supplemental measure is useful, and the limitations on the use of this supplemental measure.</t>
  </si>
  <si>
    <t>Information by Segment - Summary of Detailed Information about Reconciliation to Adjusted EBITDA (Detail) - EUR (€) € in Thousands</t>
  </si>
  <si>
    <t>Disclosure of detailed information about reconciliation to adjusted EBITDA [line items]</t>
  </si>
  <si>
    <t>M&amp;A transaction costs</t>
  </si>
  <si>
    <t>Re-assessment of indirect taxes</t>
  </si>
  <si>
    <t>[4]</t>
  </si>
  <si>
    <t>Income from sub-leases on unused data center sites</t>
  </si>
  <si>
    <t>[5]</t>
  </si>
  <si>
    <t>Increase/(decrease) in provision for site restoration</t>
  </si>
  <si>
    <t>[1],[6]</t>
  </si>
  <si>
    <t>Big4 [member] | Operating segments [member]</t>
  </si>
  <si>
    <t>Rest of Europe [member] | Operating segments [member]</t>
  </si>
  <si>
    <t>"M&amp;amp;A transaction costs" are costs associated with the evaluation, diligence and conclusion or termination of merger or acquisition activity. These costs are included in "General and administrative costs"</t>
  </si>
  <si>
    <t>This re-assessment relates to years prior to 2018 and is therefore not representative of our current ongoing business.</t>
  </si>
  <si>
    <t>"Increase/(decrease) in provision for site restoration" represents income or expense related to the termination of data center sites. This item is treated as "Other income"</t>
  </si>
  <si>
    <t>[6]</t>
  </si>
  <si>
    <t>Revenue from contracts with customers - Disaggregated Revenue Information (Detail) - EUR (€) € in Thousands</t>
  </si>
  <si>
    <t>Disclosure of disaggregation of revenue from contracts with customers [line items]</t>
  </si>
  <si>
    <t>Recurring revenue [member] | France [member]</t>
  </si>
  <si>
    <t>Recurring revenue [member] | Germany [member]</t>
  </si>
  <si>
    <t>Recurring revenue [member] | Netherlands [member]</t>
  </si>
  <si>
    <t>Recurring revenue [member] | United Kingdom [member]</t>
  </si>
  <si>
    <t>Recurring revenue [member] | Other countries [member]</t>
  </si>
  <si>
    <t>Non-recurring revenue [member] | France [member]</t>
  </si>
  <si>
    <t>Non-recurring revenue [member] | Germany [member]</t>
  </si>
  <si>
    <t>Non-recurring revenue [member] | Netherlands [member]</t>
  </si>
  <si>
    <t>Non-recurring revenue [member] | United Kingdom [member]</t>
  </si>
  <si>
    <t>Non-recurring revenue [member] | Other countries [member]</t>
  </si>
  <si>
    <t>Revenue from contracts with customers - Summary of Receivables, Contract Assets and Contracts Liabilities from Contracts with Customers (Detail) - EUR (€) € in Thousands</t>
  </si>
  <si>
    <t>Jan. 01, 2018</t>
  </si>
  <si>
    <t>Disclosure of disaggregation of revenue from contracts with customers [abstract]</t>
  </si>
  <si>
    <t>Trade receivables</t>
  </si>
  <si>
    <t>Contract assets</t>
  </si>
  <si>
    <t>Contract liabilities (current)</t>
  </si>
  <si>
    <t>Contract liabilities (non-current)</t>
  </si>
  <si>
    <t>General and Administrative Costs - Summary of General and Administrative Costs (Details) (Detail) - EUR (€) € in Thousands</t>
  </si>
  <si>
    <t>Disclosure Of General And Administrative Expense [abstract]</t>
  </si>
  <si>
    <t>Depreciation, amortization and impairments</t>
  </si>
  <si>
    <t>Employee benefit expenses (excluding share-based payments)</t>
  </si>
  <si>
    <t>Other general and administrative costs</t>
  </si>
  <si>
    <t>Employee Benefit Expenses - Additional Information (Detail) - Employee</t>
  </si>
  <si>
    <t>Disclosure of employee benefits expenses [abstract]</t>
  </si>
  <si>
    <t>Average number of employees</t>
  </si>
  <si>
    <t>Employee Benefit Expenses - Employee Benefit Expense (Detail) - EUR (€) € in Thousands</t>
  </si>
  <si>
    <t>Salaries and bonuses</t>
  </si>
  <si>
    <t>Social security charges</t>
  </si>
  <si>
    <t>Contributions to defined contribution pension plans</t>
  </si>
  <si>
    <t>Other personnel-related costs</t>
  </si>
  <si>
    <t>Employee benefits expense</t>
  </si>
  <si>
    <t>Employee Benefit Expenses - Employee Benefit Expense Under Income Statement (Detail) - EUR (€) € in Thousands</t>
  </si>
  <si>
    <t>Disclosure of defined benefit plans [line items]</t>
  </si>
  <si>
    <t>Costs of sales [member]</t>
  </si>
  <si>
    <t>Sales and marketing costs [member]</t>
  </si>
  <si>
    <t>General and administrative costs [member]</t>
  </si>
  <si>
    <t>Finance Income And Expense - Finance Income And Expense Details (Detail) - EUR (€) € in Thousands</t>
  </si>
  <si>
    <t>Disclosure of detail information about financial income and expenses [abstract]</t>
  </si>
  <si>
    <t>Bond premium and fees in income</t>
  </si>
  <si>
    <t>Bank and other interest</t>
  </si>
  <si>
    <t>Profit from sale of financial asset</t>
  </si>
  <si>
    <t>Fair value adjustment of convertible loans</t>
  </si>
  <si>
    <t>Net foreign currency exchange gain</t>
  </si>
  <si>
    <t>Interest expense on Senior (Secured) Notes, bank loans and other loans</t>
  </si>
  <si>
    <t>Interest expense on finance leases</t>
  </si>
  <si>
    <t>Bond premium and fees in expense</t>
  </si>
  <si>
    <t>Interest expense on provision for onerous lease contracts</t>
  </si>
  <si>
    <t>Other financial expenses</t>
  </si>
  <si>
    <t>Net foreign currency exchanges loss</t>
  </si>
  <si>
    <t>Finance Income and Expense - Additional Information (Detail) € in Millions</t>
  </si>
  <si>
    <t>Income Tax - Summary of Income Tax Expense (Detail) - EUR (€) € in Thousands</t>
  </si>
  <si>
    <t>Major components of tax expense (income) [abstract]</t>
  </si>
  <si>
    <t>Current taxes</t>
  </si>
  <si>
    <t>Deferred taxes</t>
  </si>
  <si>
    <t>Total income tax expense</t>
  </si>
  <si>
    <t>Income Taxes - Additional Information (Detail) - EUR (€)</t>
  </si>
  <si>
    <t>Disclosure of income tax [abstract]</t>
  </si>
  <si>
    <t>Statutory tax rate</t>
  </si>
  <si>
    <t>25.00%</t>
  </si>
  <si>
    <t>Effective tax rate</t>
  </si>
  <si>
    <t>37.10%</t>
  </si>
  <si>
    <t>27.50%</t>
  </si>
  <si>
    <t>30.00%</t>
  </si>
  <si>
    <t>Unrecognized deferred tax assets</t>
  </si>
  <si>
    <t>Income Tax - Summary of Reconciliation of Effective Tax Rate (Detail) - EUR (€) € in Thousands</t>
  </si>
  <si>
    <t>Reconciliation of accounting profit multiplied by applicable tax rates [abstract]</t>
  </si>
  <si>
    <t>Income tax using Company's domestic tax rate</t>
  </si>
  <si>
    <t>Effect of tax rates in foreign jurisdictions</t>
  </si>
  <si>
    <t>0.20%</t>
  </si>
  <si>
    <t>1.50%</t>
  </si>
  <si>
    <t>Change in tax rate and legislation</t>
  </si>
  <si>
    <t>5.60%</t>
  </si>
  <si>
    <t>(1.00%)</t>
  </si>
  <si>
    <t>(0.70%)</t>
  </si>
  <si>
    <t>Non-deductible expenses</t>
  </si>
  <si>
    <t>6.70%</t>
  </si>
  <si>
    <t>4.60%</t>
  </si>
  <si>
    <t>4.00%</t>
  </si>
  <si>
    <t>Recognition of previously unrecognized tax losses</t>
  </si>
  <si>
    <t>(0.30%)</t>
  </si>
  <si>
    <t>Prior year adjustments included in current year tax</t>
  </si>
  <si>
    <t>(1.30%)</t>
  </si>
  <si>
    <t>(0.40%)</t>
  </si>
  <si>
    <t>0.70%</t>
  </si>
  <si>
    <t>Other</t>
  </si>
  <si>
    <t>1.10%</t>
  </si>
  <si>
    <t>(0.90%)</t>
  </si>
  <si>
    <t>(0.20%)</t>
  </si>
  <si>
    <t>Income Tax - Summary of Movement in Recognized Deferred Tax Assets/(Liabilities) (Detail) - EUR (€) € in Thousands</t>
  </si>
  <si>
    <t>Jan. 01, 2016</t>
  </si>
  <si>
    <t>Disclosure of temporary difference, unused tax losses and unused tax credits [line items]</t>
  </si>
  <si>
    <t>Deferred tax liabilities</t>
  </si>
  <si>
    <t>Beginning balance</t>
  </si>
  <si>
    <t>Recognized in profit/(loss)</t>
  </si>
  <si>
    <t>Recognized in equity</t>
  </si>
  <si>
    <t>Acquisitions through business combinations</t>
  </si>
  <si>
    <t>Effects of movements in exchange rates</t>
  </si>
  <si>
    <t>Ending balance</t>
  </si>
  <si>
    <t>Property, plant and equipment, and intangibles [member]</t>
  </si>
  <si>
    <t>Other [member]</t>
  </si>
  <si>
    <t>Tax loss carryforward [member]</t>
  </si>
  <si>
    <t>Provision onerous contracts [member]</t>
  </si>
  <si>
    <t>Income Tax - Summary of Accumulated Recognized and Unrecognized Tax Losses (Detail) - EUR (€) € in Thousands</t>
  </si>
  <si>
    <t>Accumulated recognized and unrecognized tax</t>
  </si>
  <si>
    <t>Between 1 and 5 years [member]</t>
  </si>
  <si>
    <t>After 5 years [member]</t>
  </si>
  <si>
    <t>Over 5 years [member]</t>
  </si>
  <si>
    <t>Property, Plant and Equipment - Summary of Property, Plant and Equipment (Detail) - EUR (€) € in Thousands</t>
  </si>
  <si>
    <t>Cost [member]</t>
  </si>
  <si>
    <t>Additions</t>
  </si>
  <si>
    <t>Exchange differences</t>
  </si>
  <si>
    <t>Disposals</t>
  </si>
  <si>
    <t>Accumulated depreciation, amortization, and impairment [member]</t>
  </si>
  <si>
    <t>Depreciation</t>
  </si>
  <si>
    <t>Freehold Land and Buildings [member]</t>
  </si>
  <si>
    <t>Freehold Land and Buildings [member] | Cost [member]</t>
  </si>
  <si>
    <t>Transfers</t>
  </si>
  <si>
    <t>Freehold Land and Buildings [member] | Accumulated depreciation, amortization, and impairment [member]</t>
  </si>
  <si>
    <t>Infrastructure and equipment [member]</t>
  </si>
  <si>
    <t>Infrastructure and equipment [member] | Cost [member]</t>
  </si>
  <si>
    <t>Infrastructure and equipment [member] | Accumulated depreciation, amortization, and impairment [member]</t>
  </si>
  <si>
    <t>Assets under construction [member]</t>
  </si>
  <si>
    <t>Assets under construction [member] | Cost [member]</t>
  </si>
  <si>
    <t>Total data center assets [member]</t>
  </si>
  <si>
    <t>Total data center assets [member] | Cost [member]</t>
  </si>
  <si>
    <t>Total data center assets [member] | Accumulated depreciation, amortization, and impairment [member]</t>
  </si>
  <si>
    <t>Office equipment and other [member]</t>
  </si>
  <si>
    <t>Office equipment and other [member] | Cost [member]</t>
  </si>
  <si>
    <t>Office equipment and other [member] | Accumulated depreciation, amortization, and impairment [member]</t>
  </si>
  <si>
    <t>Property, Plant and Equipment - Additional Information (Detail) € in Thousands</t>
  </si>
  <si>
    <t>Dec. 31, 2018EUR (€)m²</t>
  </si>
  <si>
    <t>Dec. 31, 2017EUR (€)</t>
  </si>
  <si>
    <t>Sep. 29, 2015EUR (€)</t>
  </si>
  <si>
    <t>Dec. 20, 2012EUR (€)</t>
  </si>
  <si>
    <t>Carrying value</t>
  </si>
  <si>
    <t>Financial lease agreement on carrying value</t>
  </si>
  <si>
    <t>Capitalised interest on borrowing costs</t>
  </si>
  <si>
    <t>Cash effect of interest capitalized</t>
  </si>
  <si>
    <t>AMS8 data center [member]</t>
  </si>
  <si>
    <t>Purchase of area of land | m²</t>
  </si>
  <si>
    <t>PAR7 data center [member]</t>
  </si>
  <si>
    <t>Land [member] | AMS8 data center [member]</t>
  </si>
  <si>
    <t>Land [member] | Parcel of land in Frankfurt [member]</t>
  </si>
  <si>
    <t>Land [member] | PAR7 data center [member]</t>
  </si>
  <si>
    <t>Land [member] | Parcel of land in Copenhagen [member]</t>
  </si>
  <si>
    <t>Land [member] | Parcel of land in Zurich [member]</t>
  </si>
  <si>
    <t>Land [member] | Parcel of land in Madrid [Member]</t>
  </si>
  <si>
    <t>Land [member] | Parcel of land in Amsterdam [Member]</t>
  </si>
  <si>
    <t>Buildings [member] | AMS8 data center [member]</t>
  </si>
  <si>
    <t>Freeholds land and buildings [member]</t>
  </si>
  <si>
    <t>Mortgages [member]</t>
  </si>
  <si>
    <t>Financial Lease Agreement [member]</t>
  </si>
  <si>
    <t>Intangible Assets - Summary of Intangible Assets (Detail) - EUR (€) € in Thousands</t>
  </si>
  <si>
    <t>Amortization</t>
  </si>
  <si>
    <t>Power grid rights [member]</t>
  </si>
  <si>
    <t>Power grid rights [member] | Cost [member]</t>
  </si>
  <si>
    <t>Power grid rights [member] | Accumulated depreciation, amortization, and impairment [member]</t>
  </si>
  <si>
    <t>Software [member]</t>
  </si>
  <si>
    <t>Software [member] | Cost [member]</t>
  </si>
  <si>
    <t>Software [member] | Accumulated depreciation, amortization, and impairment [member]</t>
  </si>
  <si>
    <t>Goodwill [member]</t>
  </si>
  <si>
    <t>Goodwill [member] | Cost [member]</t>
  </si>
  <si>
    <t>Customer portfolio [member] | Cost [member]</t>
  </si>
  <si>
    <t>Customer portfolio [member] | Accumulated depreciation, amortization, and impairment [member]</t>
  </si>
  <si>
    <t>Other [member] | Cost [member]</t>
  </si>
  <si>
    <t>Other [member] | Accumulated depreciation, amortization, and impairment [member]</t>
  </si>
  <si>
    <t>Intangible Assets and Goodwill - Summary of Key Assumptions Used in Calculating Recoverable Amount (Detail)</t>
  </si>
  <si>
    <t>Key Assumptions Used In Calculating Recoverable Amount [abstract]</t>
  </si>
  <si>
    <t>Discount rate (pre-tax)</t>
  </si>
  <si>
    <t>8.40%</t>
  </si>
  <si>
    <t>8.20%</t>
  </si>
  <si>
    <t>Terminal value growth rate</t>
  </si>
  <si>
    <t>0.90%</t>
  </si>
  <si>
    <t>Budgeted Adjusted EBITDA growth rate throughout the forecast</t>
  </si>
  <si>
    <t>Other Investments - Additional Information (Detail) $ in Millions</t>
  </si>
  <si>
    <t>Other investments 1 [abstract]</t>
  </si>
  <si>
    <t>Other Investments</t>
  </si>
  <si>
    <t>Other Non-current Assets and Trade and Other Current Assets - Summary of Trade and Other Noncurrent Assets (Detail) - EUR (€) € in Thousands</t>
  </si>
  <si>
    <t>Trade and other non-current receivables [abstract]</t>
  </si>
  <si>
    <t>Data-center-related prepaid expenses</t>
  </si>
  <si>
    <t>Rental and other supplier deposits</t>
  </si>
  <si>
    <t>Collateralized cash</t>
  </si>
  <si>
    <t>Deferred setup cost</t>
  </si>
  <si>
    <t>Deferred financing costs</t>
  </si>
  <si>
    <t>Deferred rent related stamp duties</t>
  </si>
  <si>
    <t>Other Non-current Assets and Trade and Other Current Assets - Summary of Trade and Other Current Assets (Detail) - EUR (€) € in Thousands</t>
  </si>
  <si>
    <t>Trade receivables - net</t>
  </si>
  <si>
    <t>Accrued revenue</t>
  </si>
  <si>
    <t>Prepaid expenses and other current assets</t>
  </si>
  <si>
    <t>Taxes receivable</t>
  </si>
  <si>
    <t>Other Non-current Assets and Trade and Other Current Assets - Additional Information (Detail) - EUR (€) € in Millions</t>
  </si>
  <si>
    <t>Accrued revenue balance not to be realized within 12 months</t>
  </si>
  <si>
    <t>Cash held as collateral</t>
  </si>
  <si>
    <t>Shareholders' equity - Summary of Share Capital and Share Premium (Detail) - shares shares in Thousands</t>
  </si>
  <si>
    <t>Jan. 28, 2011</t>
  </si>
  <si>
    <t>Disclosure of classes of share capital [abstract]</t>
  </si>
  <si>
    <t>On issue at January 1,</t>
  </si>
  <si>
    <t>Issue/conversion of shares</t>
  </si>
  <si>
    <t>On issue at December 31,</t>
  </si>
  <si>
    <t>Shareholders' equity - Additional Information (Detail) - € / shares</t>
  </si>
  <si>
    <t>Disclosure of classes of share capital [line items]</t>
  </si>
  <si>
    <t>Number of new share issued</t>
  </si>
  <si>
    <t>Reverse stock split ratio description</t>
  </si>
  <si>
    <t>Reverse stock split 5:1</t>
  </si>
  <si>
    <t>Nominal value per share</t>
  </si>
  <si>
    <t>Number of preferred shares converted into ordinary shares</t>
  </si>
  <si>
    <t>Liquidation price per share</t>
  </si>
  <si>
    <t>Preferred A Shares [Member]</t>
  </si>
  <si>
    <t>Performance shares [member]</t>
  </si>
  <si>
    <t>Number of share options exercised and vested</t>
  </si>
  <si>
    <t>Ordinary shares [member]</t>
  </si>
  <si>
    <t>Number of shares authorized</t>
  </si>
  <si>
    <t>Par value</t>
  </si>
  <si>
    <t>Restricted shares [member] | Performance shares [member]</t>
  </si>
  <si>
    <t>Earning Per Share - Summary of Profit Attributable to Ordinary Shareholders (Detail) - EUR (€) € in Thousands, shares in Thousands</t>
  </si>
  <si>
    <t>Earnings per share [abstract]</t>
  </si>
  <si>
    <t>Profit attributable to ordinary shareholders</t>
  </si>
  <si>
    <t>Weighted average number of ordinary shares at December 31,</t>
  </si>
  <si>
    <t>Dilution effect of share options, restricted and performance shares on issue</t>
  </si>
  <si>
    <t>Weighted average number of ordinary shares (diluted) at December 31,</t>
  </si>
  <si>
    <t>Earnings per share - Additional Information (Detail) - shares</t>
  </si>
  <si>
    <t>Weighted average number of ordinary shares outstanding</t>
  </si>
  <si>
    <t>Weighted average number of ordinary shares (diluted)</t>
  </si>
  <si>
    <t>Trade Payables and Other Liabilities - Summary of Trade Payables and Other Liabilities (Detail) - EUR (€) € in Thousands</t>
  </si>
  <si>
    <t>Non-current</t>
  </si>
  <si>
    <t>Deferred revenue</t>
  </si>
  <si>
    <t>Current</t>
  </si>
  <si>
    <t>Trade payables</t>
  </si>
  <si>
    <t>Tax and social security</t>
  </si>
  <si>
    <t>Customer deposits</t>
  </si>
  <si>
    <t>Accrued expenses</t>
  </si>
  <si>
    <t>Other current liabilities</t>
  </si>
  <si>
    <t>Trade payables and other liabilities - Additional Information (Detail) - EUR (€) € in Millions</t>
  </si>
  <si>
    <t>Trade and other payables [abstract]</t>
  </si>
  <si>
    <t>Trade Payables and Other Liabilities - Summary of Accrued Expenses (Detail) - EUR (€) € in Thousands</t>
  </si>
  <si>
    <t>Analysis of income and expense [abstract]</t>
  </si>
  <si>
    <t>Data-center-related costs</t>
  </si>
  <si>
    <t>Personnel and related costs</t>
  </si>
  <si>
    <t>Professional services</t>
  </si>
  <si>
    <t>Customer implementation and related costs</t>
  </si>
  <si>
    <t>Financing-related costs</t>
  </si>
  <si>
    <t>Borrowings - Schedule of Current and Non-Borrowings (Details) (Detail) - EUR (€) € in Thousands</t>
  </si>
  <si>
    <t>Total non current borrowings</t>
  </si>
  <si>
    <t>Total current borrowings</t>
  </si>
  <si>
    <t>Total borrowings</t>
  </si>
  <si>
    <t>Senior notes [member]</t>
  </si>
  <si>
    <t>Senior secured notes 6.0%, due 2020 [member]</t>
  </si>
  <si>
    <t>Finance lease liabilities [member]</t>
  </si>
  <si>
    <t>2017 Senior Secured Revolving Facility [member]</t>
  </si>
  <si>
    <t>Borrowings - Schedule of Current and Non-Borrowings (Details) (Parenthetical) (Detail) - Senior secured notes 6.0%, due 2020 [member]</t>
  </si>
  <si>
    <t>Disclosure of detailed information about borrowings [line items]</t>
  </si>
  <si>
    <t>Borrowings, maturity</t>
  </si>
  <si>
    <t>2020</t>
  </si>
  <si>
    <t>Borrowings - Additional Information - Senior Secured Notes due 2025 (Detail) - EUR (€) € in Thousands</t>
  </si>
  <si>
    <t>Aggregate principal amount</t>
  </si>
  <si>
    <t>Net proceeds of offering</t>
  </si>
  <si>
    <t>Senior notes 4.75%, due 2025 [member]</t>
  </si>
  <si>
    <t>Face value of borrowings</t>
  </si>
  <si>
    <t>Interest rate</t>
  </si>
  <si>
    <t>Senior notes 4.75%, due 2025 [member] | Bottom of range [member]</t>
  </si>
  <si>
    <t>Fixed charge ratio</t>
  </si>
  <si>
    <t>Proceeds of offering used to purchase senior notes</t>
  </si>
  <si>
    <t>Debt instrument issued at premium, percentage</t>
  </si>
  <si>
    <t>Borrowings - Additional Information - Mortgages (Detail)</t>
  </si>
  <si>
    <t>Jul. 12, 2018EUR (€)</t>
  </si>
  <si>
    <t>Apr. 08, 2016EUR (€)Installment</t>
  </si>
  <si>
    <t>Oct. 13, 2015EUR (€)Installment</t>
  </si>
  <si>
    <t>Jan. 18, 2013EUR (€)MortgageLoan</t>
  </si>
  <si>
    <t>Long term borrowings</t>
  </si>
  <si>
    <t>PAR Three Land And PAR Five Land [member] | Bottom of range [member]</t>
  </si>
  <si>
    <t>Borrowings adjustment to interest rate basis</t>
  </si>
  <si>
    <t>Principal amount repayable in annual installments</t>
  </si>
  <si>
    <t>Repayments of non current borrowings</t>
  </si>
  <si>
    <t>Dec. 31,
		2022</t>
  </si>
  <si>
    <t>Debt service capacity covenant ratio</t>
  </si>
  <si>
    <t>1.20%</t>
  </si>
  <si>
    <t>Mortgages [member] | Bottom of range [member] | Interxion Real Estate IV B.V. [member]</t>
  </si>
  <si>
    <t>Mortgages [member] | Real Estate Property In Germany [member]</t>
  </si>
  <si>
    <t>First installment payment date</t>
  </si>
  <si>
    <t>Sep. 30,
		2016</t>
  </si>
  <si>
    <t>Borrowings, interest rate basis</t>
  </si>
  <si>
    <t>The mortgage loan has a maturity of five years and has a variable interest rate based on EURIBOR plus 225 basis points.</t>
  </si>
  <si>
    <t>Life of mortgage backed securities</t>
  </si>
  <si>
    <t>Five years</t>
  </si>
  <si>
    <t>Number of installments | Installment</t>
  </si>
  <si>
    <t>Sep. 30,
		2020</t>
  </si>
  <si>
    <t>Mortgages [member] | PAR Three Land And PAR Five Land [member]</t>
  </si>
  <si>
    <t>Number of mortgage loans | MortgageLoan</t>
  </si>
  <si>
    <t>Aggregate amount repayable on quarterly installments</t>
  </si>
  <si>
    <t>Apr. 18,
		2013</t>
  </si>
  <si>
    <t>Borrowings maturity period</t>
  </si>
  <si>
    <t>The mortgage loans have a maturity of 15 years and a variable interest rate based on EURIBOR plus an individual margin ranging from 240 to 280 basis points.</t>
  </si>
  <si>
    <t>Mortgages [member] | PAR Three Land And PAR Five Land [member] | Fixed-rate instruments [member]</t>
  </si>
  <si>
    <t>Mortgages [member] | PAR Three Land And PAR Five Land [member] | Bottom of range [member]</t>
  </si>
  <si>
    <t>Mortgages [member] | PAR Three Land And PAR Five Land [member] | Top of range [member]</t>
  </si>
  <si>
    <t>Mortgages [member] | AMS Three Property [member]</t>
  </si>
  <si>
    <t>Jul. 12,
		2019</t>
  </si>
  <si>
    <t>The mortgage has a variable interest rate based on EURIBOR plus 225 basis points.</t>
  </si>
  <si>
    <t>Jul. 1,
		2023</t>
  </si>
  <si>
    <t>Mortgages [member] | Data Center Property In Belgium [member]</t>
  </si>
  <si>
    <t>Jul. 31,
		2014</t>
  </si>
  <si>
    <t>The mortgage loan has a maturity of 15 years and a variable interest rate based on EURIBOR plus 200 basis points.</t>
  </si>
  <si>
    <t>Mortgages [member] | Data Center Property In Austria [member]</t>
  </si>
  <si>
    <t>The mortgage loan has a maturity of fourteen years and nine months and has a variable interest rate based on EURIBOR plus 195 basis points.</t>
  </si>
  <si>
    <t>14 years and nine months</t>
  </si>
  <si>
    <t>Number of monthly installments | Installment</t>
  </si>
  <si>
    <t>Mortgages [member] | Data Center Property In Austria [member] | Bottom of range [member]</t>
  </si>
  <si>
    <t>Mortgages [member] | Data Center Property In Austria [member] | Top of range [member]</t>
  </si>
  <si>
    <t>Borrowings - Additional Information - Optional Redemption to Revolving Facility Agreement (Detail) - EUR (€) € in Thousands</t>
  </si>
  <si>
    <t>Jun. 15, 2021</t>
  </si>
  <si>
    <t>Redemption percentage on principal amount</t>
  </si>
  <si>
    <t>Redemption maturity period</t>
  </si>
  <si>
    <t>180 days after the closing of the related equity offering</t>
  </si>
  <si>
    <t>Principal amount of debt instruments remains outstanding under redemption, percentage</t>
  </si>
  <si>
    <t>50.00%</t>
  </si>
  <si>
    <t>Purchase price in cash equal</t>
  </si>
  <si>
    <t>101.00%</t>
  </si>
  <si>
    <t>Not Later Than Three Year [member]</t>
  </si>
  <si>
    <t>Redemption Price</t>
  </si>
  <si>
    <t>104.75%</t>
  </si>
  <si>
    <t>Not later than three years [member]</t>
  </si>
  <si>
    <t>100.00%</t>
  </si>
  <si>
    <t>Later than three years [member]</t>
  </si>
  <si>
    <t>Redemption period</t>
  </si>
  <si>
    <t>Twelve-month</t>
  </si>
  <si>
    <t>Increased capacity under Revolving Facility</t>
  </si>
  <si>
    <t>Adjusted financial covenant leverage ratio</t>
  </si>
  <si>
    <t>Fixed charges ratio</t>
  </si>
  <si>
    <t>Leverage ratio</t>
  </si>
  <si>
    <t>10 days</t>
  </si>
  <si>
    <t>Bottom of range [member] | Not later than three years [member]</t>
  </si>
  <si>
    <t>Bottom of range [member] | Later than three years [member]</t>
  </si>
  <si>
    <t>60 days</t>
  </si>
  <si>
    <t>Top of range [member] | Not later than three years [member]</t>
  </si>
  <si>
    <t>Top of range [member] | Later than three years [member]</t>
  </si>
  <si>
    <t>Top of range [member] | Revolving facility agreement [member]</t>
  </si>
  <si>
    <t>Top of range [member] | Revolving facility agreement [member] | Floor rate [member]</t>
  </si>
  <si>
    <t>Borrowings - Schedule of Optional Redemption Price Expressed as Percentage (Detail)</t>
  </si>
  <si>
    <t>2018 [member]</t>
  </si>
  <si>
    <t>Description of redemption option [line items]</t>
  </si>
  <si>
    <t>102.375%</t>
  </si>
  <si>
    <t>2019 and thereafter [member]</t>
  </si>
  <si>
    <t>101.1875%</t>
  </si>
  <si>
    <t>Five years and thereafter [member]</t>
  </si>
  <si>
    <t>Borrowings - Summary of Reconciliation of Movements of Liabilities to Cash Flows Arising from Financing Activities (Detail) - EUR (€) € in Thousands</t>
  </si>
  <si>
    <t>Disclosure of reconciliation of liabilities arising from financing activities [line items]</t>
  </si>
  <si>
    <t>Repayments of revolving facilities</t>
  </si>
  <si>
    <t>Proceeds from 4.75% Senior Notes</t>
  </si>
  <si>
    <t>Transaction costs Senior Notes</t>
  </si>
  <si>
    <t>Transaction costs Revolving Facility</t>
  </si>
  <si>
    <t>Total changes from financing cash flows</t>
  </si>
  <si>
    <t>Capitalized borrowing costs/bond premiums</t>
  </si>
  <si>
    <t>Redemption fee repayment 6.00% Senior Secured Notes</t>
  </si>
  <si>
    <t>Interest expense</t>
  </si>
  <si>
    <t>Interest paid</t>
  </si>
  <si>
    <t>Total liability-related</t>
  </si>
  <si>
    <t>Total equity-related other changes</t>
  </si>
  <si>
    <t>Borrowings - Maturity Profile of the Gross Amounts of Senior Notes,Senior Secured Notes and Mortgages (Detail) - EUR (€) € in Thousands</t>
  </si>
  <si>
    <t>Maturity amount</t>
  </si>
  <si>
    <t>Undrawn borrowing facilities</t>
  </si>
  <si>
    <t>Within one year [member]</t>
  </si>
  <si>
    <t>Borrowings - Additional Information - Covenants (Detail)</t>
  </si>
  <si>
    <t>Earnings before income taxes depreciation amortization and restructuring to fixed charge ratio</t>
  </si>
  <si>
    <t>Borrowings - Financial Lease Liabilities Relate to the Acquisition of Property, Plant and Equipment (Detail) - EUR (€) € in Thousands</t>
  </si>
  <si>
    <t>Gross lease liabilities:</t>
  </si>
  <si>
    <t>Gross lease liabilities</t>
  </si>
  <si>
    <t>Finance lease future interest payments</t>
  </si>
  <si>
    <t>Finance lease Liabilities</t>
  </si>
  <si>
    <t>Lease liabilities</t>
  </si>
  <si>
    <t>Borrowings - Additional Information - Financial Lease Liabilities (Detail) - EUR (€) € in Thousands</t>
  </si>
  <si>
    <t>Sep. 29, 2015</t>
  </si>
  <si>
    <t>Aug. 31, 2014</t>
  </si>
  <si>
    <t>Dec. 20, 2012</t>
  </si>
  <si>
    <t>AMS8 data center [member] | Buildings [member]</t>
  </si>
  <si>
    <t>AMS8 data center [member] | Land [member]</t>
  </si>
  <si>
    <t>AMS7 data center [member] | Buildings [member]</t>
  </si>
  <si>
    <t>Carrying value of building amounts</t>
  </si>
  <si>
    <t>AMS7 data center [member] | Land [member]</t>
  </si>
  <si>
    <t>Carrying value of land amounts</t>
  </si>
  <si>
    <t>PAR7 data center [member] | Land [member]</t>
  </si>
  <si>
    <t>Financial Instruments - Schedule of Credit Risk Exposure (Detail) - Credit risk [member] - EUR (€) € in Thousands</t>
  </si>
  <si>
    <t>Disclosure of credit risk exposure [line items]</t>
  </si>
  <si>
    <t>Maximum exposure to credit risk</t>
  </si>
  <si>
    <t>Accrued revenue [member]</t>
  </si>
  <si>
    <t>Collaterized cash [member]</t>
  </si>
  <si>
    <t>Rental and other supplier deposits [member]</t>
  </si>
  <si>
    <t>Other investments [member]</t>
  </si>
  <si>
    <t>Cash and cash equivalents [member]</t>
  </si>
  <si>
    <t>Financial Instruments - Additional Information (Detail) $ in Millions</t>
  </si>
  <si>
    <t>Dec. 31, 2018EUR (€)Mortgages</t>
  </si>
  <si>
    <t>Disclosure of detailed information about financial instruments [line items]</t>
  </si>
  <si>
    <t>Changes in interest rates payables basis points</t>
  </si>
  <si>
    <t>100 basis points</t>
  </si>
  <si>
    <t>Number of mortgage | Mortgages</t>
  </si>
  <si>
    <t>Fair value</t>
  </si>
  <si>
    <t>Nominal value</t>
  </si>
  <si>
    <t>Financial liability</t>
  </si>
  <si>
    <t>Financial leases [member]</t>
  </si>
  <si>
    <t>Senior note [member]</t>
  </si>
  <si>
    <t>Market price</t>
  </si>
  <si>
    <t>Variable-rate instruments [member]</t>
  </si>
  <si>
    <t>Floating interest rate of EURIBOR plus an individual margin</t>
  </si>
  <si>
    <t>240 to 280 basis points</t>
  </si>
  <si>
    <t>Variable interest rate</t>
  </si>
  <si>
    <t>EURIBOR</t>
  </si>
  <si>
    <t>Term of mortgage secured loan outstanding</t>
  </si>
  <si>
    <t>Ten years</t>
  </si>
  <si>
    <t>Deferred revenue [member]</t>
  </si>
  <si>
    <t>Credit exposure limit on trade receivables</t>
  </si>
  <si>
    <t>Level 3 [member] | Other investment [member]</t>
  </si>
  <si>
    <t>Financial assets at fair value</t>
  </si>
  <si>
    <t>Euro [member]</t>
  </si>
  <si>
    <t>Strengthening percentage against currencies</t>
  </si>
  <si>
    <t>10.00%</t>
  </si>
  <si>
    <t>weakening percentage against currencies</t>
  </si>
  <si>
    <t>Credit risk [member] | Financial Assets Balance [member]</t>
  </si>
  <si>
    <t>Percentage of balance exposed to credit risk</t>
  </si>
  <si>
    <t>48.00%</t>
  </si>
  <si>
    <t>Credit exposure</t>
  </si>
  <si>
    <t>Credit risk [member] | Customer Balance [member]</t>
  </si>
  <si>
    <t>11.00%</t>
  </si>
  <si>
    <t>Financial Instruments - Schedule of Credit Risk Exposure for Trade Receivables (Detail) - Credit risk [member] - EUR (€) € in Thousands</t>
  </si>
  <si>
    <t>Disclosure of credit risk exposure for trade receivables [line items]</t>
  </si>
  <si>
    <t>Credit risk exposure for trade receivables</t>
  </si>
  <si>
    <t>UK, France, Germany and The Netherlands [member]</t>
  </si>
  <si>
    <t>Rest of Europe [member]</t>
  </si>
  <si>
    <t>Corporate [member]</t>
  </si>
  <si>
    <t>Financial Instruments - Schedule of Aging and Allowance per Aging Category of Trade Receivables (Detail) - EUR (€) € in Thousands</t>
  </si>
  <si>
    <t>Disclosure of financial assets that are either past due or impaired [line items]</t>
  </si>
  <si>
    <t>Gross</t>
  </si>
  <si>
    <t>Allowance</t>
  </si>
  <si>
    <t>Not past due [member]</t>
  </si>
  <si>
    <t>Past due 0-30 days [member]</t>
  </si>
  <si>
    <t>Past due 31-120 days [member]</t>
  </si>
  <si>
    <t>Past due 120 days-1 year [member]</t>
  </si>
  <si>
    <t>More than 1 year [member]</t>
  </si>
  <si>
    <t>Financial Instruments - Summary of Loss Allowance For Expected Credit Losses (Detail) - Trade receivables [member] - EUR (€) € in Thousands</t>
  </si>
  <si>
    <t>Disclosure of allowance for impairment [line items]</t>
  </si>
  <si>
    <t>Expected credit losses recognize</t>
  </si>
  <si>
    <t>Write-offs</t>
  </si>
  <si>
    <t>Financial Instruments - Schedule of Contractual Maturities of Financial Liabilities (Detail) - EUR (€) € in Thousands</t>
  </si>
  <si>
    <t>Disclosure of contractual maturities of financial liabilities [line items]</t>
  </si>
  <si>
    <t>Liquidity risk [member]</t>
  </si>
  <si>
    <t>Liquidity risk [member] | 6.00% senior secured notes due 2020 [member]</t>
  </si>
  <si>
    <t>Liquidity risk [member] | Mortgages [member]</t>
  </si>
  <si>
    <t>Liquidity risk [member] | Finance lease liabilities [member]</t>
  </si>
  <si>
    <t>Liquidity risk [member] | Trade and other payables [member]</t>
  </si>
  <si>
    <t>Liquidity risk [member] | 2017 Senior Secured Revolving Facility [member]</t>
  </si>
  <si>
    <t>Liquidity risk [member] | Senior note [member]</t>
  </si>
  <si>
    <t>Liquidity risk [member] | Contractual cash flows [member]</t>
  </si>
  <si>
    <t>Liquidity risk [member] | Contractual cash flows [member] | 6.00% senior secured notes due 2020 [member]</t>
  </si>
  <si>
    <t>Liquidity risk [member] | Contractual cash flows [member] | Mortgages [member]</t>
  </si>
  <si>
    <t>Liquidity risk [member] | Contractual cash flows [member] | Finance lease liabilities [member]</t>
  </si>
  <si>
    <t>Liquidity risk [member] | Contractual cash flows [member] | Trade and other payables [member]</t>
  </si>
  <si>
    <t>Liquidity risk [member] | Contractual cash flows [member] | 2017 Senior Secured Revolving Facility [member]</t>
  </si>
  <si>
    <t>Liquidity risk [member] | Contractual cash flows [member] | Senior note [member]</t>
  </si>
  <si>
    <t>Liquidity risk [member] | Within one year [member]</t>
  </si>
  <si>
    <t>Liquidity risk [member] | Within one year [member] | 6.00% senior secured notes due 2020 [member]</t>
  </si>
  <si>
    <t>Liquidity risk [member] | Within one year [member] | Mortgages [member]</t>
  </si>
  <si>
    <t>Liquidity risk [member] | Within one year [member] | Finance lease liabilities [member]</t>
  </si>
  <si>
    <t>Liquidity risk [member] | Within one year [member] | Trade and other payables [member]</t>
  </si>
  <si>
    <t>Liquidity risk [member] | Within one year [member] | 2017 Senior Secured Revolving Facility [member]</t>
  </si>
  <si>
    <t>Liquidity risk [member] | Within one year [member] | Senior note [member]</t>
  </si>
  <si>
    <t>Liquidity risk [member] | Between 1 and 5 years [member]</t>
  </si>
  <si>
    <t>Liquidity risk [member] | Between 1 and 5 years [member] | 6.00% senior secured notes due 2020 [member]</t>
  </si>
  <si>
    <t>Liquidity risk [member] | Between 1 and 5 years [member] | Mortgages [member]</t>
  </si>
  <si>
    <t>Liquidity risk [member] | Between 1 and 5 years [member] | Finance lease liabilities [member]</t>
  </si>
  <si>
    <t>Liquidity risk [member] | Between 1 and 5 years [member] | Trade and other payables [member]</t>
  </si>
  <si>
    <t>Liquidity risk [member] | Between 1 and 5 years [member] | Senior note [member]</t>
  </si>
  <si>
    <t>Liquidity risk [member] | After 5 years [member]</t>
  </si>
  <si>
    <t>Liquidity risk [member] | After 5 years [member] | Mortgages [member]</t>
  </si>
  <si>
    <t>Liquidity risk [member] | After 5 years [member] | Finance lease liabilities [member]</t>
  </si>
  <si>
    <t>Liquidity risk [member] | After 5 years [member] | Trade and other payables [member]</t>
  </si>
  <si>
    <t>Liquidity risk [member] | After 5 years [member] | Senior note [member]</t>
  </si>
  <si>
    <t>The carrying amount excludes accrued interest on Senior Notes, Senior Secured Notes and mortgages, deferred revenues and rental holidays.</t>
  </si>
  <si>
    <t>Financial Instruments - Schedule of Foreign Exchange Rates (Detail)</t>
  </si>
  <si>
    <t>GBP [member]</t>
  </si>
  <si>
    <t>Disclosure of effect of changes in foreign exchange rates [line items]</t>
  </si>
  <si>
    <t>Average foreign exchange rate</t>
  </si>
  <si>
    <t>Closing foreign exchange rate</t>
  </si>
  <si>
    <t>CHF [Member]</t>
  </si>
  <si>
    <t>DKK [Member]</t>
  </si>
  <si>
    <t>SEK [Member]</t>
  </si>
  <si>
    <t>Financial Instruments - Schedule of Sensitivity Analysis (Detail) - EUR (€) € in Thousands</t>
  </si>
  <si>
    <t>Disclosure of sensitivity analysis [line items]</t>
  </si>
  <si>
    <t>Increase (decrease) in equity</t>
  </si>
  <si>
    <t>Increase (decrease) in profit (loss)</t>
  </si>
  <si>
    <t>Financial Instruments - Schedule of Financial Instruments by Type of Interest Rate (Detail) - EUR (€) € in Thousands</t>
  </si>
  <si>
    <t>Disclosure of financial instruments by type of interest rate [line items]</t>
  </si>
  <si>
    <t>Fixed-rate instruments [member]</t>
  </si>
  <si>
    <t>Fixed-rate instruments [member] | Senior Secured Notes [Member]</t>
  </si>
  <si>
    <t>Fixed-rate instruments [member] | Finance lease liabilities [member]</t>
  </si>
  <si>
    <t>Fixed-rate instruments [member] | Mortgages [member]</t>
  </si>
  <si>
    <t>Fixed-rate instruments [member] | Senior note [member]</t>
  </si>
  <si>
    <t>Variable-rate instruments [member] | Mortgages [member]</t>
  </si>
  <si>
    <t>Variable-rate instruments [member] | 2017 Senior Secured Revolving Facility [member]</t>
  </si>
  <si>
    <t>Financial Instruments - Schedule of Changes in Interest Rates of Financial Instruments by Basis points (Detail) - Variable-rate instruments [member] - EUR (€) € in Thousands</t>
  </si>
  <si>
    <t>Increase in profit or loss</t>
  </si>
  <si>
    <t>Decrease in profit or loss</t>
  </si>
  <si>
    <t>Increase in equity</t>
  </si>
  <si>
    <t>Decrease in equity</t>
  </si>
  <si>
    <t>Financial Instruments - Schedule of Fair Value of Assets and Liabilities (Detail) € in Thousands, $ in Millions</t>
  </si>
  <si>
    <t>Disclosure of fair values and hierarchy [line items]</t>
  </si>
  <si>
    <t>Carrying value [Member] | 6.00% senior secured notes due 2020 [member]</t>
  </si>
  <si>
    <t>Carrying value [Member] | 2017 Senior Secured Revolving Facility [member]</t>
  </si>
  <si>
    <t>Carrying value [Member] | Financial leases [member]</t>
  </si>
  <si>
    <t>Carrying value [Member] | Mortgages [member]</t>
  </si>
  <si>
    <t>Carrying value [Member] | Other investment [member]</t>
  </si>
  <si>
    <t>Financial asset</t>
  </si>
  <si>
    <t>Carrying value [Member] | Conversion option [Member]</t>
  </si>
  <si>
    <t>Carrying value [Member] | Senior note [member]</t>
  </si>
  <si>
    <t>Carrying value [Member] | Interest rate swap [Member]</t>
  </si>
  <si>
    <t>Level 1 [Member] | 6.00% senior secured notes due 2020 [member]</t>
  </si>
  <si>
    <t>Level 1 [Member] | Senior note [member]</t>
  </si>
  <si>
    <t>Level 2 [Member] | 2017 Senior Secured Revolving Facility [member]</t>
  </si>
  <si>
    <t>Level 2 [Member] | Financial leases [member]</t>
  </si>
  <si>
    <t>Level 2 [Member] | Mortgages [member]</t>
  </si>
  <si>
    <t>Level 2 [Member] | Other investment [member]</t>
  </si>
  <si>
    <t>Level 2 [Member] | Interest rate swap [Member]</t>
  </si>
  <si>
    <t>Level 3 [member] | Conversion option [Member]</t>
  </si>
  <si>
    <t>Financial Instruments - Schedule of Net Debt to Equity Ratio (Detail) € in Thousands</t>
  </si>
  <si>
    <t>Dec. 31, 2015EUR (€)</t>
  </si>
  <si>
    <t>Capital management [abstract]</t>
  </si>
  <si>
    <t>Less: cash and cash equivalents</t>
  </si>
  <si>
    <t>Net debt</t>
  </si>
  <si>
    <t>Equity</t>
  </si>
  <si>
    <t>Ratio of Total liabilities minus Cash and cash equivalents, divided by Shareholders' equity:</t>
  </si>
  <si>
    <t>Share-based Payments - Schedule of Terms and Conditions of Grants Under Option Plans (Detail) - 2011 and 2013 Option Plans [member] Options in Thousands</t>
  </si>
  <si>
    <t>Dec. 31, 2018USD ($)Options</t>
  </si>
  <si>
    <t>Dec. 31, 2017Options</t>
  </si>
  <si>
    <t>Dec. 31, 2016Options</t>
  </si>
  <si>
    <t>Dec. 31, 2015Options</t>
  </si>
  <si>
    <t>Disclosure of terms and conditions of share-based payment arrangement [line items]</t>
  </si>
  <si>
    <t>Outstanding</t>
  </si>
  <si>
    <t>Exercisable</t>
  </si>
  <si>
    <t>Senior employees [member] | Grant date 2011 [member]</t>
  </si>
  <si>
    <t>Exercise price | $</t>
  </si>
  <si>
    <t>Senior employees [member] | Grant date 2012 [member]</t>
  </si>
  <si>
    <t>Senior employees [member] | Grant date 2013 [member]</t>
  </si>
  <si>
    <t>Senior employees [member] | Grant date 2014 [member]</t>
  </si>
  <si>
    <t>Senior employees [member] | Grant date 2015 [member]</t>
  </si>
  <si>
    <t>Senior employees [member] | Grant date 2016 [member]</t>
  </si>
  <si>
    <t>Senior employees [member] | Grant date 2017 [member]</t>
  </si>
  <si>
    <t>Senior employees [member] | Grant date 2018 [member]</t>
  </si>
  <si>
    <t>Bottom of range [member] | Senior employees [member] | Grant date 2013 [member]</t>
  </si>
  <si>
    <t>Bottom of range [member] | Senior employees [member] | Grant date 2015 [member]</t>
  </si>
  <si>
    <t>Bottom of range [member] | Senior employees [member] | Grant date 2016 [member]</t>
  </si>
  <si>
    <t>Bottom of range [member] | Senior employees [member] | Grant date 2017 [member]</t>
  </si>
  <si>
    <t>Top of range [member] | Senior employees [member] | Grant date 2013 [member]</t>
  </si>
  <si>
    <t>Top of range [member] | Senior employees [member] | Grant date 2015 [member]</t>
  </si>
  <si>
    <t>Top of range [member] | Senior employees [member] | Grant date 2016 [member]</t>
  </si>
  <si>
    <t>Top of range [member] | Senior employees [member] | Grant date 2017 [member]</t>
  </si>
  <si>
    <t>Share-Based Payments - Additional Information (Detail)</t>
  </si>
  <si>
    <t>Jan. 01, 2022</t>
  </si>
  <si>
    <t>Jan. 01, 2021shares</t>
  </si>
  <si>
    <t>Jan. 01, 2020shares</t>
  </si>
  <si>
    <t>Mar. 31, 2019shares</t>
  </si>
  <si>
    <t>Mar. 11, 2019</t>
  </si>
  <si>
    <t>Aug. 08, 2018</t>
  </si>
  <si>
    <t>Jun. 29, 2018EUR (€)shares</t>
  </si>
  <si>
    <t>Jun. 30, 2017EUR (€)shares</t>
  </si>
  <si>
    <t>May 13, 2017shares</t>
  </si>
  <si>
    <t>Mar. 01, 2017</t>
  </si>
  <si>
    <t>Jun. 24, 2016EUR (€)shares</t>
  </si>
  <si>
    <t>Mar. 01, 2016</t>
  </si>
  <si>
    <t>Jun. 30, 2015EUR (€)shares</t>
  </si>
  <si>
    <t>Apr. 30, 2019shares</t>
  </si>
  <si>
    <t>Jan. 31, 2019shares</t>
  </si>
  <si>
    <t>Jun. 30, 2018shares</t>
  </si>
  <si>
    <t>Mar. 31, 2018shares</t>
  </si>
  <si>
    <t>Jan. 31, 2018shares</t>
  </si>
  <si>
    <t>Apr. 30, 2017shares</t>
  </si>
  <si>
    <t>Feb. 28, 2017shares</t>
  </si>
  <si>
    <t>Jan. 31, 2017shares</t>
  </si>
  <si>
    <t>Feb. 28, 2016shares</t>
  </si>
  <si>
    <t>Feb. 28, 2019shares</t>
  </si>
  <si>
    <t>Mar. 31, 2015</t>
  </si>
  <si>
    <t>Dec. 31, 2019shares</t>
  </si>
  <si>
    <t>Dec. 31, 2018EUR (€)sharesyr</t>
  </si>
  <si>
    <t>Dec. 31, 2017EUR (€)sharesyr</t>
  </si>
  <si>
    <t>Dec. 31, 2016EUR (€)sharesyr</t>
  </si>
  <si>
    <t>Dec. 31, 2015shares</t>
  </si>
  <si>
    <t>Nov. 01, 2020shares</t>
  </si>
  <si>
    <t>Nov. 01, 2019shares</t>
  </si>
  <si>
    <t>Jan. 01, 2019shares</t>
  </si>
  <si>
    <t>Jun. 05, 2018shares</t>
  </si>
  <si>
    <t>May 04, 2018shares</t>
  </si>
  <si>
    <t>Jan. 01, 2017shares</t>
  </si>
  <si>
    <t>Disclosure of share based payments [line items]</t>
  </si>
  <si>
    <t>Share option vesting period</t>
  </si>
  <si>
    <t>Four years</t>
  </si>
  <si>
    <t>Share option exercise period | yr</t>
  </si>
  <si>
    <t>Vesting percentage after one year</t>
  </si>
  <si>
    <t>Vesting percentage quarterly</t>
  </si>
  <si>
    <t>6.25%</t>
  </si>
  <si>
    <t>Number of conditional performance shares awarded</t>
  </si>
  <si>
    <t>Share option yearly vesting percentage starting one year after the grant date</t>
  </si>
  <si>
    <t>Employee benefits expense | €</t>
  </si>
  <si>
    <t>Expected volatility of share performance period</t>
  </si>
  <si>
    <t>One-year holding discount used as input for the performance share valuation in the Monte Carlo valuation model</t>
  </si>
  <si>
    <t>Key management [member]</t>
  </si>
  <si>
    <t>Number of performance shares awarded</t>
  </si>
  <si>
    <t>Percentage of performance shares awarded</t>
  </si>
  <si>
    <t>Number of performance shares vested</t>
  </si>
  <si>
    <t>Percentage of performance shares awarded remaining balance</t>
  </si>
  <si>
    <t>Number of performance shares awarded remaining</t>
  </si>
  <si>
    <t>Number of actual performance shares awarded</t>
  </si>
  <si>
    <t>Events after reporting period [Member]</t>
  </si>
  <si>
    <t>Percentage of performance shares vested</t>
  </si>
  <si>
    <t>Events after reporting period [Member] | Key management [member]</t>
  </si>
  <si>
    <t>2017 Plan [member]</t>
  </si>
  <si>
    <t>2017 Plan [member] | Events after reporting period [Member]</t>
  </si>
  <si>
    <t>2018 performance shares [member]</t>
  </si>
  <si>
    <t>Number of shares conditionally awarded</t>
  </si>
  <si>
    <t>2018 performance shares [member] | Events after reporting period [Member]</t>
  </si>
  <si>
    <t>Decreased number of performance shares that will vest</t>
  </si>
  <si>
    <t>2013 option plan [member]</t>
  </si>
  <si>
    <t>2017 Performance Share Awards [member]</t>
  </si>
  <si>
    <t>2017 option plan [member]</t>
  </si>
  <si>
    <t>Number of outstanding shares</t>
  </si>
  <si>
    <t>Number of shares granted</t>
  </si>
  <si>
    <t>Number of shares vested</t>
  </si>
  <si>
    <t>Performance shares [member] | Key management [member]</t>
  </si>
  <si>
    <t>Number of performance shares awarded forfeited</t>
  </si>
  <si>
    <t>Key management [member] | 2016 Performance share awards [member]</t>
  </si>
  <si>
    <t>Key management [member] | TSR Performance Grants [member[ | 2016 Performance share awards [member]</t>
  </si>
  <si>
    <t>Key management [member] | TSR Performance Grants [member[ | 2016 Performance share awards [member] | Events after reporting period [Member]</t>
  </si>
  <si>
    <t>Executive director [member] | 2017 Plan [member]</t>
  </si>
  <si>
    <t>Executive director [member] | 2017 Plan [member] | Events after reporting period [Member]</t>
  </si>
  <si>
    <t>Executive director [member] | TSR Performance Grants [member[ | 2017 Plan [member]</t>
  </si>
  <si>
    <t>Executive director [member] | TSR Performance of S&amp;P SmallCap 600 Constituents 82nd percentile [member] | 2017 Plan [member]</t>
  </si>
  <si>
    <t>TSR performance percentage relative to three-year TSR performance of constituents of S&amp;P SmallCap 600</t>
  </si>
  <si>
    <t>96.00%</t>
  </si>
  <si>
    <t>Executive director [member] | TSR Performance of S&amp;P SmallCap 600 Constituents 82nd percentile [member] | 2017 Plan [member] | Events after reporting period [Member]</t>
  </si>
  <si>
    <t>Key management and Executive Director [member]</t>
  </si>
  <si>
    <t>Key management and Executive Director [member] | Performance shares [member] | 2017 Performance Share Awards [member]</t>
  </si>
  <si>
    <t>Number of performance shares awarded and subject to initial adjustment</t>
  </si>
  <si>
    <t>Two thousand eighteen annual general meeting [member] | 2017 Plan [member] | Events after reporting period [Member]</t>
  </si>
  <si>
    <t>Restricted shares [member]</t>
  </si>
  <si>
    <t>Weighted average remaining contractual life | yr</t>
  </si>
  <si>
    <t>Restricted shares [member] | Key management [member]</t>
  </si>
  <si>
    <t>Restricted shares [member] | Events after reporting period [Member] | Key management [member]</t>
  </si>
  <si>
    <t>Number of outstanding shares to be vest</t>
  </si>
  <si>
    <t>Restricted shares [member] | Non-executive directors [member] | 2013 option plan [member]</t>
  </si>
  <si>
    <t>Number of shares granted value | €</t>
  </si>
  <si>
    <t>Share based payment arrangements [member] | Performance shares [member]</t>
  </si>
  <si>
    <t>Taxes and social security charges related to share-based payments | €</t>
  </si>
  <si>
    <t>2016 Annual General Meeting [Member] | Executive director [member]</t>
  </si>
  <si>
    <t>2015 Annual General Meeting [member] | Executive director [member] | Key management [member]</t>
  </si>
  <si>
    <t>2015 Annual General Meeting [member] | Executive director [member] | Events after reporting period [Member] | Key management [member]</t>
  </si>
  <si>
    <t>2015 Annual General Meeting [member] | Executive director [member] | 2017 Plan [member]</t>
  </si>
  <si>
    <t>Percentage of performance share adjusted for new plan</t>
  </si>
  <si>
    <t>Number of shares adjusted for new plan</t>
  </si>
  <si>
    <t>2015 Performance Share Awards [member] | 2017 Plan [member]</t>
  </si>
  <si>
    <t>2015 Performance Share Awards [member] | Executive director [member] | First Installment [member]</t>
  </si>
  <si>
    <t>Number of other equity instruments expected to vest in share-based payment arrangement</t>
  </si>
  <si>
    <t>2015 Performance Share Awards [member] | Executive director [member] | Events after reporting period [Member] | Second Installment [member]</t>
  </si>
  <si>
    <t>2015 Performance Share Awards [member] | Executive director [member] | TSR Performance of S&amp;P SmallCap 600 Constituents 85th percentile [member]</t>
  </si>
  <si>
    <t>105.00%</t>
  </si>
  <si>
    <t>Two thousand seventeen annual general meeting [member] | 2016 Performance share awards [member] | Key management and Executive Director [member]</t>
  </si>
  <si>
    <t>Two thousand seventeen annual general meeting [member] | 2017 Plan [member] | Key management and Executive Director [member]</t>
  </si>
  <si>
    <t>2019 Annual general meeting [member] | 2018 performance shares [member] | Events after reporting period [Member]</t>
  </si>
  <si>
    <t>Share-based Payments - Schedule of Number and Weighted Average Exercise Price of Share Options Outstanding (Detail) - 2011 and 2013 Option Plans [member] Options in Thousands</t>
  </si>
  <si>
    <t>Dec. 31, 2017USD ($)Options</t>
  </si>
  <si>
    <t>Dec. 31, 2016USD ($)Options</t>
  </si>
  <si>
    <t>Disclosure of sharebased payment [line items]</t>
  </si>
  <si>
    <t>Weighted average exercise price outstanding at 1 January | $</t>
  </si>
  <si>
    <t>Weighted average exercise price granted | $</t>
  </si>
  <si>
    <t>Weighted average exercise price exercised | $</t>
  </si>
  <si>
    <t>Weighted average exercise price expired | $</t>
  </si>
  <si>
    <t>Weighted average exercise price forfeited | $</t>
  </si>
  <si>
    <t>Weighted average exercise price outstanding - 31 December | $</t>
  </si>
  <si>
    <t>Weighted average exercise price exercisable - 31 December | $</t>
  </si>
  <si>
    <t>Number of options outstanding at 1 January | Options</t>
  </si>
  <si>
    <t>Number of options granted | Options</t>
  </si>
  <si>
    <t>Number of options exercised | Options</t>
  </si>
  <si>
    <t>Number of options expired | Options</t>
  </si>
  <si>
    <t>Number of options forfeited | Options</t>
  </si>
  <si>
    <t>Number of options outstanding - 31 December | Options</t>
  </si>
  <si>
    <t>Number of options exercisable - 31 December | Options</t>
  </si>
  <si>
    <t>Share-based Payments - Schedule of Number and Weighted Average Fair Value of Performance Shares (Detail) - Performance shares [member]</t>
  </si>
  <si>
    <t>Dec. 31, 2018USD ($)shares</t>
  </si>
  <si>
    <t>Dec. 31, 2017USD ($)shares</t>
  </si>
  <si>
    <t>Dec. 31, 2016USD ($)shares</t>
  </si>
  <si>
    <t>Number of shares, opening balance | shares</t>
  </si>
  <si>
    <t>Number of shares, granted | shares</t>
  </si>
  <si>
    <t>Number of shares, vested | shares</t>
  </si>
  <si>
    <t>Number of shares, forfeited | shares</t>
  </si>
  <si>
    <t>Number of shares, ending balance | shares</t>
  </si>
  <si>
    <t>Weighted average grant date value, opening balance | $</t>
  </si>
  <si>
    <t>Weighted average grant date value, granted | $</t>
  </si>
  <si>
    <t>Weighted average grant date value, vested | $</t>
  </si>
  <si>
    <t>Weighted average grant date value, forfeited | $</t>
  </si>
  <si>
    <t>Weighted average grant date value, ending balance | $</t>
  </si>
  <si>
    <t>Share-based Payments - Schedule of Number and Weighted Average Fair Value of Restricted Shares (Detail) - Restricted shares [member]</t>
  </si>
  <si>
    <t>Share-based Payments - Schedule of Weighted Average Fair Value Grant Date of Options Granted During Period Using Black-Scholes Valuation Model (Detail)</t>
  </si>
  <si>
    <t>Dec. 31, 2018EUR (€)yr</t>
  </si>
  <si>
    <t>Dec. 31, 2017EUR (€)yr</t>
  </si>
  <si>
    <t>Dec. 31, 2016EUR (€)yr</t>
  </si>
  <si>
    <t>Expected life weighted average | yr</t>
  </si>
  <si>
    <t>Black-Scholes valuation model [member]</t>
  </si>
  <si>
    <t>Exercise price in €</t>
  </si>
  <si>
    <t>Dividend yield</t>
  </si>
  <si>
    <t>Expected volatility</t>
  </si>
  <si>
    <t>22.00%</t>
  </si>
  <si>
    <t>26.00%</t>
  </si>
  <si>
    <t>Risk-free interest rate</t>
  </si>
  <si>
    <t>2.50%</t>
  </si>
  <si>
    <t>Bottom of range [member] | Black-Scholes valuation model [member]</t>
  </si>
  <si>
    <t>Share price in € at grant date</t>
  </si>
  <si>
    <t>1.80%</t>
  </si>
  <si>
    <t>Top of range [member] | Black-Scholes valuation model [member]</t>
  </si>
  <si>
    <t>2.10%</t>
  </si>
  <si>
    <t>Financial Commitments - Summary of Future Minimum Commitments for (Non-)cancellable Operating Leases (Detail) - EUR (€) € in Thousands</t>
  </si>
  <si>
    <t>Disclosure of future minimum commitments for non cancellable operating lease [line items]</t>
  </si>
  <si>
    <t>Future minimum commitments for (non-)cancellable operating leases</t>
  </si>
  <si>
    <t>Financial Commitments - Additional Information (Detail) - EUR (€) € in Millions</t>
  </si>
  <si>
    <t>Disclosure of other commitment [abstract]</t>
  </si>
  <si>
    <t>Gross operating lease expense</t>
  </si>
  <si>
    <t>Other commitments</t>
  </si>
  <si>
    <t>Financial Commitments - Summary of Contracts With Customers for Future Committed Revenue Receivable (Detail) - EUR (€) € in Thousands</t>
  </si>
  <si>
    <t>Disclosure of future committed revenue receivable [line items]</t>
  </si>
  <si>
    <t>Future committed revenue receivable</t>
  </si>
  <si>
    <t>Financial Commitments - Summary of Non-cancellable Energy Purchase Commitments (Detail) - EUR (€) € in Thousands</t>
  </si>
  <si>
    <t>Disclosure of commitments to purchase energy [line items]</t>
  </si>
  <si>
    <t>Non-cancellable energy purchase commitments</t>
  </si>
  <si>
    <t>Capital Commitments - Additional Information (Detail) - EUR (€) € in Millions</t>
  </si>
  <si>
    <t>Capital commitments [abstract]</t>
  </si>
  <si>
    <t>Outstanding capital commitments</t>
  </si>
  <si>
    <t>Contingencies - Additional Information (Detail)</t>
  </si>
  <si>
    <t>Dec. 31, 2017EUR (€)Lease</t>
  </si>
  <si>
    <t>Dec. 31, 2016EUR (€)Lease</t>
  </si>
  <si>
    <t>Disclosure of contingent liabilities [line items]</t>
  </si>
  <si>
    <t>Possible site restoration liability</t>
  </si>
  <si>
    <t>Contingent liability for decommissioning, restoration and rehabilitation costs [member] | Leasehold improvements [member]</t>
  </si>
  <si>
    <t>Recognized provision for site restoration</t>
  </si>
  <si>
    <t>Property, plant and equipment subject to operating leases [member] | Guarantees [member]</t>
  </si>
  <si>
    <t>Financial guarantees from banks</t>
  </si>
  <si>
    <t>Number of lease guaranteed | Lease</t>
  </si>
  <si>
    <t>Real estate 1 [member] | Guarantees [member]</t>
  </si>
  <si>
    <t>Business Combinations - Additional Information (Detail) - EUR (€) € in Millions</t>
  </si>
  <si>
    <t>Feb. 24, 2017</t>
  </si>
  <si>
    <t>Disclosure of detailed information about business combination [line items]</t>
  </si>
  <si>
    <t>Consolidated revenue</t>
  </si>
  <si>
    <t>Consolidated net income</t>
  </si>
  <si>
    <t>Vancis BV [member]</t>
  </si>
  <si>
    <t>Percentage of shares acquired</t>
  </si>
  <si>
    <t>Total consideration of cash paid</t>
  </si>
  <si>
    <t>Revenue contribution</t>
  </si>
  <si>
    <t>Contribution to net income</t>
  </si>
  <si>
    <t>Business Combinations - Summary of Purchase Price Allocation for Acquisition (Detail) - Vancis BV [member] € in Thousands</t>
  </si>
  <si>
    <t>Feb. 24, 2017EUR (€)</t>
  </si>
  <si>
    <t>Other current assets</t>
  </si>
  <si>
    <t>Customer portfolio</t>
  </si>
  <si>
    <t>Total purchase price</t>
  </si>
  <si>
    <t>Business Combinations - Summary of Purchase Price Allocation for Acquisition (Parenthetical) (Detail) € in Thousands</t>
  </si>
  <si>
    <t>Contractual gross amounts included in trade and other receivables</t>
  </si>
  <si>
    <t>Related-party Transactions - Summary of Total Compensation of Key Management (Detail) - Key management [member] - EUR (€) € in Thousands</t>
  </si>
  <si>
    <t>Disclosure of transactions between related parties [line items]</t>
  </si>
  <si>
    <t>Short-term employee benefits (salaries and bonuses)</t>
  </si>
  <si>
    <t>Post-employment benefits</t>
  </si>
  <si>
    <t>Related-party Transactions - Summary of Compensation of Executive Director and Non-executive Directors of the Board (Detail) - EUR (€) € in Thousands</t>
  </si>
  <si>
    <t>Salaries</t>
  </si>
  <si>
    <t>Remuneration of the Executive Director and the Non-executive Directors of the Board [member]</t>
  </si>
  <si>
    <t>Bonus</t>
  </si>
  <si>
    <t>Share- based payment charges</t>
  </si>
  <si>
    <t>Remuneration of the Executive Director and the Non-executive Directors of the Board [member] | D.C. Ruberg [member]</t>
  </si>
  <si>
    <t>Remuneration of the Executive Director and the Non-executive Directors of the Board [member] | F. Esser [member]</t>
  </si>
  <si>
    <t>Remuneration of the Executive Director and the Non-executive Directors of the Board [member] | M. Heraghty [member]</t>
  </si>
  <si>
    <t>Remuneration of the Executive Director and the Non-executive Directors of the Board [member] | D. Lister [member]</t>
  </si>
  <si>
    <t>Remuneration of the Executive Director and the Non-executive Directors of the Board [member] | J.F.H.P. Mandeville [member]</t>
  </si>
  <si>
    <t>Remuneration of the Executive Director and the Non-executive Directors of the Board [member] | R. Ruijter [member]</t>
  </si>
  <si>
    <t>Includes allowance of €40,000.</t>
  </si>
  <si>
    <t>Based on performance achievements during 2018, this amount is calculated as 133.6% of base salary.</t>
  </si>
  <si>
    <t>Includes €25,000 that has additionally been awarded in relation to the period of July 1, 2015 - December 31, 2015.</t>
  </si>
  <si>
    <t>Related-party Transactions - Summary of Compensation of Executive Director and Non-executive Directors of the Board (Parenthetical) (Detail) - Remuneration of the Executive Director and the Non-executive Directors of the Board [member] - EUR (€)</t>
  </si>
  <si>
    <t>Salaries allowance amount</t>
  </si>
  <si>
    <t>Percentage of performance bonus</t>
  </si>
  <si>
    <t>133.60%</t>
  </si>
  <si>
    <t>J.F.H.P. Mandeville [member]</t>
  </si>
  <si>
    <t>Awarded amount included in salary</t>
  </si>
  <si>
    <t>Related-party Transactions - Additional Information (Detail)</t>
  </si>
  <si>
    <t>Mar. 11, 2019shares</t>
  </si>
  <si>
    <t>Aug. 08, 2018EUR (€)€ / sharesshares</t>
  </si>
  <si>
    <t>Jun. 06, 2018EUR (€)€ / sharesshares</t>
  </si>
  <si>
    <t>Dec. 31, 2018EUR (€)Percentile_rankshares</t>
  </si>
  <si>
    <t>Dec. 31, 2018$ / sharesshares</t>
  </si>
  <si>
    <t>Dec. 31, 2017$ / shares</t>
  </si>
  <si>
    <t>Dec. 31, 2016$ / shares</t>
  </si>
  <si>
    <t>Dec. 31, 2015$ / shares</t>
  </si>
  <si>
    <t>May 13, 2017</t>
  </si>
  <si>
    <t>Performance period</t>
  </si>
  <si>
    <t>Revenue | €</t>
  </si>
  <si>
    <t>Adjusted EBITDA margin</t>
  </si>
  <si>
    <t>45.90%</t>
  </si>
  <si>
    <t>45.20%</t>
  </si>
  <si>
    <t>Average closing share price | $ / shares</t>
  </si>
  <si>
    <t>Cumulative TSR performance</t>
  </si>
  <si>
    <t>Performance Shares Vested from 2014 and 2015 Performance Years [member]</t>
  </si>
  <si>
    <t>Performance shares vested</t>
  </si>
  <si>
    <t>Performance shares vested, value Value?Of?Preferred?Shares?Vested 1.982 | €</t>
  </si>
  <si>
    <t>Performance shares vesting share price | € / shares</t>
  </si>
  <si>
    <t>Events after reporting period [Member] | 2017 Plan [member]</t>
  </si>
  <si>
    <t>INXN 85th percentile [member]</t>
  </si>
  <si>
    <t>Percentage of shares earned</t>
  </si>
  <si>
    <t>175.00%</t>
  </si>
  <si>
    <t>INXN 85th percentile [member] | First Installment [member]</t>
  </si>
  <si>
    <t>Amount of other equity instruments expected to vest in share-based payment arrangement | €</t>
  </si>
  <si>
    <t>Share price of other equity instruments expected to vest in share-based payment arrangement | € / shares</t>
  </si>
  <si>
    <t>INXN 85th percentile [member] | Events after reporting period [Member] | Second Installment [member]</t>
  </si>
  <si>
    <t>Executive director [member]</t>
  </si>
  <si>
    <t>Percentile rank of base salary | Percentile_rank</t>
  </si>
  <si>
    <t>Risk compensation percentage of total compensation at target</t>
  </si>
  <si>
    <t>83.00%</t>
  </si>
  <si>
    <t>79.00%</t>
  </si>
  <si>
    <t>Risk compensation percentage of total compensation at maximum pay-out of both STI and LTI</t>
  </si>
  <si>
    <t>89.00%</t>
  </si>
  <si>
    <t>86.00%</t>
  </si>
  <si>
    <t>STI: Cash bonus | €</t>
  </si>
  <si>
    <t>STI: Cash Bonus actual performance against target cash bonus percentage</t>
  </si>
  <si>
    <t>121.50%</t>
  </si>
  <si>
    <t>110.30%</t>
  </si>
  <si>
    <t>108.60%</t>
  </si>
  <si>
    <t>Executive director [member] | Long-term incentive plan [member]</t>
  </si>
  <si>
    <t>Annual target value of conditional performance share award percentage of base salary</t>
  </si>
  <si>
    <t>400.00%</t>
  </si>
  <si>
    <t>300.00%</t>
  </si>
  <si>
    <t>Executive director [member] | Short term incentive plan [member]</t>
  </si>
  <si>
    <t>Target cash bonus percentage of base salary</t>
  </si>
  <si>
    <t>110.00%</t>
  </si>
  <si>
    <t>Maximum pay-out opportunity percentage of target cash bonus</t>
  </si>
  <si>
    <t>145.00%</t>
  </si>
  <si>
    <t>Executive director [member] | Bottom of range [member]</t>
  </si>
  <si>
    <t>Percentile rank of STI and LTI | Percentile_rank</t>
  </si>
  <si>
    <t>Executive director [member] | Top of range [member]</t>
  </si>
  <si>
    <t>STI: cash bonus maximum percentage at target bonus</t>
  </si>
  <si>
    <t>Executive director [member] | Target [member]</t>
  </si>
  <si>
    <t>STI: cash bonus target percentage of base salary</t>
  </si>
  <si>
    <t>Restricted shares [member] | Non-executive directors [member]</t>
  </si>
  <si>
    <t>Total restricted shares granted to Non-executive Directors</t>
  </si>
  <si>
    <t>Restricted shares granted to each Non-executive Directors</t>
  </si>
  <si>
    <t>Long-term incentive plan [member] | Third Anniversary [member]</t>
  </si>
  <si>
    <t>Vesting percentage</t>
  </si>
  <si>
    <t>Long-term incentive plan [member] | Fourth Anniversary [member]</t>
  </si>
  <si>
    <t>Percentage of unvested shares</t>
  </si>
  <si>
    <t>Interxion's 82nd percentile [member]</t>
  </si>
  <si>
    <t>Interxion's 82nd percentile [member] | First Installment [member]</t>
  </si>
  <si>
    <t>Interxion's 82nd percentile [member] | Second Installment [member]</t>
  </si>
  <si>
    <t>Initial performance share award [member]</t>
  </si>
  <si>
    <t>Final performance share award [member]</t>
  </si>
  <si>
    <t>Related-party Transactions - Disclosure of Performance Achievement Measures to Determine Pay-Out of Cash Bonus (Detail) - Short term incentive plan [member]</t>
  </si>
  <si>
    <t>Pay-out at Threshold Performance [member]</t>
  </si>
  <si>
    <t>Adjusted EBITDA Margin</t>
  </si>
  <si>
    <t>Individual Performance Objectives</t>
  </si>
  <si>
    <t>Pay-out as % of Target Cash Bonus</t>
  </si>
  <si>
    <t>Pay-out at Target Performance [member]</t>
  </si>
  <si>
    <t>20.00%</t>
  </si>
  <si>
    <t>Pay-out at Maximum Performance [member]</t>
  </si>
  <si>
    <t>60.00%</t>
  </si>
  <si>
    <t>Related-party Transactions - Summary of Performance/Pay-Out (Detail)</t>
  </si>
  <si>
    <t>TSR Performance of S &amp; P Small Cap 600 Constituents 75th Percentile or greater [member]</t>
  </si>
  <si>
    <t>Percentage of number of performance shares conditionally awarded</t>
  </si>
  <si>
    <t>TSR Performance of S&amp;P SmallCap 600 Constituents, 50th Percentile [member]</t>
  </si>
  <si>
    <t>TSR Performance of S&amp;P SmallCap 600 Constituents, 25th Percentile [member]</t>
  </si>
  <si>
    <t>TSR Performance of S&amp;P SmallCap 600 Constituents, Less than 25th Percentile [member]</t>
  </si>
  <si>
    <t>Related-party Transactions - Summary of Potential Compensation Pay-Outs (Detail) - Executive director [member] - EUR (€)</t>
  </si>
  <si>
    <t>STI: Cash bonus</t>
  </si>
  <si>
    <t>LTI: Performance shares</t>
  </si>
  <si>
    <t>Target [member]</t>
  </si>
  <si>
    <t>Base salary</t>
  </si>
  <si>
    <t>Car allowance</t>
  </si>
  <si>
    <t>Related-party Transactions - Summary of Potential Compensation Pay-Outs (Parenthetical) (Detail) - shares</t>
  </si>
  <si>
    <t>LTI: performance shares target percentage of base salary</t>
  </si>
  <si>
    <t>Related-party Transactions - Summary of Performance Targets and Achievement Against Targets (Detail) - EUR (€) € in Millions</t>
  </si>
  <si>
    <t>Disclosure of terms and conditions of share-based payment arrangement [abstract]</t>
  </si>
  <si>
    <t>Revenue target weighting percentage</t>
  </si>
  <si>
    <t>Adjusted EBITDA margin target weighting percentage</t>
  </si>
  <si>
    <t>Individual Performance Objectives target weighting percentage</t>
  </si>
  <si>
    <t>Overall performance achievement target weighting percentage</t>
  </si>
  <si>
    <t>Revenue target performance</t>
  </si>
  <si>
    <t>Adjusted EBITDA Margin target performance</t>
  </si>
  <si>
    <t>45.80%</t>
  </si>
  <si>
    <t>45.50%</t>
  </si>
  <si>
    <t>44.90%</t>
  </si>
  <si>
    <t>Revenue actual performance</t>
  </si>
  <si>
    <t>Adjusted EBITDA margin actual performance percentage</t>
  </si>
  <si>
    <t>45.00%</t>
  </si>
  <si>
    <t>45.30%</t>
  </si>
  <si>
    <t>Individual performance objectives actual performance</t>
  </si>
  <si>
    <t>120.00%</t>
  </si>
  <si>
    <t>115.00%</t>
  </si>
  <si>
    <t>Revenue pay out percentage</t>
  </si>
  <si>
    <t>54.10%</t>
  </si>
  <si>
    <t>28.60%</t>
  </si>
  <si>
    <t>Adjusted EBITDA margin pay out percentage</t>
  </si>
  <si>
    <t>43.40%</t>
  </si>
  <si>
    <t>27.30%</t>
  </si>
  <si>
    <t>Individual performance objectives pay out percentage</t>
  </si>
  <si>
    <t>24.00%</t>
  </si>
  <si>
    <t>23.00%</t>
  </si>
  <si>
    <t>Overall performance achievement pay out percentage</t>
  </si>
  <si>
    <t>Related-party Transactions - Summary of TSR Performance (Detail)</t>
  </si>
  <si>
    <t>TSR Performance of S&amp;P SmallCap 600 Constituents, 75th [member]</t>
  </si>
  <si>
    <t>Cumulative total shareholder return percentage</t>
  </si>
  <si>
    <t>74.00%</t>
  </si>
  <si>
    <t>32.00%</t>
  </si>
  <si>
    <t>(6.00%)</t>
  </si>
  <si>
    <t>(9.00%)</t>
  </si>
  <si>
    <t>INXN [member]</t>
  </si>
  <si>
    <t>Related-party Transactions - Summary of Number of Performance Shares Conditionally Awarded (Detail) - shares</t>
  </si>
  <si>
    <t>Number of performance shares to be awarded based on relative TSR performance</t>
  </si>
  <si>
    <t>Calculated based on the Company's January average closing share price of $29.16 (2016), $37.42 (2017) and $59.49 (2018).</t>
  </si>
  <si>
    <t>Related-party Transactions - Summary of Number of Performance Shares Conditionally Awarded (Parenthetical) (Detail) - $ / shares</t>
  </si>
  <si>
    <t>Average closing share price</t>
  </si>
  <si>
    <t>Related-party Transactions - Additional Informational (Detail) - $ / shares</t>
  </si>
  <si>
    <t>36 Months Ended</t>
  </si>
  <si>
    <t>Disclosure of transactions between related parties [abstract]</t>
  </si>
  <si>
    <t>Events Subsequent to the Balance Sheet Date - Additional Information (Detail) € in Millions, $ in Millions</t>
  </si>
  <si>
    <t>3 Months Ended</t>
  </si>
  <si>
    <t>Mar. 31, 2019EUR (€)</t>
  </si>
  <si>
    <t>Dec. 31, 2019USD ($)</t>
  </si>
  <si>
    <t>Disclosure of non-adjusting events after reporting period [line items]</t>
  </si>
  <si>
    <t>Line of credit</t>
  </si>
  <si>
    <t>Major business combination [member] | Icolo Limited [member]</t>
  </si>
  <si>
    <t>Transaction price | $</t>
  </si>
  <si>
    <t>Correction of Errors - Summary of Consolidated Statement of Financial Position (Detail) - EUR (€) € in Thousands</t>
  </si>
  <si>
    <t>Disclosure of key management compensation as corrected [line items]</t>
  </si>
  <si>
    <t>Accumulated profit/(deficit)</t>
  </si>
  <si>
    <t>Total Shareholders' equity</t>
  </si>
  <si>
    <t>Previously stated [member]</t>
  </si>
  <si>
    <t>Increase (decrease) due to corrections of prior period errors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0_);_(&quot;€ &quot;(#,##0.0)" numFmtId="167"/>
    <numFmt formatCode="#,##0.000_);(#,##0.000)" numFmtId="168"/>
    <numFmt formatCode="_(&quot;$ &quot;#,##0_);_(&quot;$ &quot;(#,##0)" numFmtId="169"/>
    <numFmt formatCode="_(&quot;$ &quot;#,##0.00_);_(&quot;$ &quot;(#,##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sharedStrings.xml" Type="http://schemas.openxmlformats.org/officeDocument/2006/relationships/sharedStrings"/><Relationship Id="rId151" Target="styles.xml" Type="http://schemas.openxmlformats.org/officeDocument/2006/relationships/styles"/><Relationship Id="rId1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7</v>
      </c>
    </row>
    <row r="17" spans="1:2">
      <c r="A17" s="4" t="s">
        <v>28</v>
      </c>
      <c r="B17" s="4" t="s">
        <v>7</v>
      </c>
    </row>
    <row r="18" spans="1:2">
      <c r="A18" s="4" t="s">
        <v>29</v>
      </c>
      <c r="B18" s="5" t="n">
        <v>717078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31</v>
      </c>
    </row>
    <row r="3" spans="1:2">
      <c r="A3" s="3" t="s">
        <v>159</v>
      </c>
    </row>
    <row r="4" spans="1:2">
      <c r="A4" s="4" t="s">
        <v>163</v>
      </c>
      <c r="B4" s="4" t="s">
        <v>16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32"/>
    <col customWidth="1" max="5" min="5" width="21"/>
    <col customWidth="1" max="6" min="6" width="33"/>
    <col customWidth="1" max="7" min="7" width="80"/>
    <col customWidth="1" max="8" min="8" width="80"/>
    <col customWidth="1" max="9" min="9" width="4"/>
    <col customWidth="1" max="10" min="10" width="80"/>
    <col customWidth="1" max="11" min="11" width="4"/>
    <col customWidth="1" max="12" min="12" width="21"/>
  </cols>
  <sheetData>
    <row r="1" spans="1:12">
      <c r="A1" s="1" t="s">
        <v>839</v>
      </c>
      <c r="B1" s="2" t="s">
        <v>840</v>
      </c>
      <c r="C1" s="2" t="s">
        <v>841</v>
      </c>
      <c r="D1" s="2" t="s">
        <v>842</v>
      </c>
      <c r="E1" s="2" t="s">
        <v>494</v>
      </c>
      <c r="F1" s="2" t="s">
        <v>843</v>
      </c>
      <c r="G1" s="2" t="s">
        <v>497</v>
      </c>
      <c r="H1" s="2" t="s">
        <v>707</v>
      </c>
      <c r="J1" s="2" t="s">
        <v>499</v>
      </c>
      <c r="L1" s="2" t="s">
        <v>498</v>
      </c>
    </row>
    <row r="2" spans="1:12">
      <c r="A2" s="3" t="s">
        <v>826</v>
      </c>
    </row>
    <row r="3" spans="1:12">
      <c r="A3" s="4" t="s">
        <v>844</v>
      </c>
      <c r="G3" s="6" t="n">
        <v>1266813000</v>
      </c>
      <c r="H3" s="6" t="n">
        <v>724052000</v>
      </c>
      <c r="I3" s="4" t="s">
        <v>52</v>
      </c>
      <c r="J3" s="6" t="n">
        <v>723975000</v>
      </c>
      <c r="K3" s="4" t="s">
        <v>52</v>
      </c>
    </row>
    <row r="4" spans="1:12">
      <c r="A4" s="4" t="s">
        <v>845</v>
      </c>
    </row>
    <row r="5" spans="1:12">
      <c r="A5" s="3" t="s">
        <v>826</v>
      </c>
    </row>
    <row r="6" spans="1:12">
      <c r="A6" s="4" t="s">
        <v>433</v>
      </c>
      <c r="G6" s="4" t="s">
        <v>517</v>
      </c>
    </row>
    <row r="7" spans="1:12">
      <c r="A7" s="4" t="s">
        <v>514</v>
      </c>
      <c r="G7" s="4" t="s">
        <v>518</v>
      </c>
    </row>
    <row r="8" spans="1:12">
      <c r="A8" s="4" t="s">
        <v>726</v>
      </c>
    </row>
    <row r="9" spans="1:12">
      <c r="A9" s="3" t="s">
        <v>826</v>
      </c>
    </row>
    <row r="10" spans="1:12">
      <c r="A10" s="4" t="s">
        <v>833</v>
      </c>
      <c r="G10" s="6" t="n">
        <v>52000000</v>
      </c>
      <c r="H10" s="5" t="n">
        <v>54300000</v>
      </c>
      <c r="J10" s="5" t="n">
        <v>55200000</v>
      </c>
    </row>
    <row r="11" spans="1:12">
      <c r="A11" s="4" t="s">
        <v>844</v>
      </c>
      <c r="G11" s="6" t="n">
        <v>47124000</v>
      </c>
      <c r="H11" s="6" t="n">
        <v>45386000</v>
      </c>
      <c r="J11" s="6" t="n">
        <v>43508000</v>
      </c>
    </row>
    <row r="12" spans="1:12">
      <c r="A12" s="4" t="s">
        <v>521</v>
      </c>
    </row>
    <row r="13" spans="1:12">
      <c r="A13" s="3" t="s">
        <v>826</v>
      </c>
    </row>
    <row r="14" spans="1:12">
      <c r="A14" s="4" t="s">
        <v>844</v>
      </c>
      <c r="L14" s="6" t="n">
        <v>10000000</v>
      </c>
    </row>
    <row r="15" spans="1:12">
      <c r="A15" s="4" t="s">
        <v>846</v>
      </c>
      <c r="H15" s="4" t="s">
        <v>505</v>
      </c>
    </row>
    <row r="16" spans="1:12">
      <c r="A16" s="4" t="s">
        <v>847</v>
      </c>
      <c r="H16" s="6" t="n">
        <v>667000</v>
      </c>
    </row>
    <row r="17" spans="1:12">
      <c r="A17" s="4" t="s">
        <v>848</v>
      </c>
      <c r="H17" s="6" t="n">
        <v>7332000</v>
      </c>
    </row>
    <row r="18" spans="1:12">
      <c r="A18" s="4" t="s">
        <v>827</v>
      </c>
      <c r="H18" s="4" t="s">
        <v>849</v>
      </c>
    </row>
    <row r="19" spans="1:12">
      <c r="A19" s="4" t="s">
        <v>850</v>
      </c>
      <c r="H19" s="4" t="s">
        <v>851</v>
      </c>
    </row>
    <row r="20" spans="1:12">
      <c r="A20" s="4" t="s">
        <v>852</v>
      </c>
    </row>
    <row r="21" spans="1:12">
      <c r="A21" s="3" t="s">
        <v>826</v>
      </c>
    </row>
    <row r="22" spans="1:12">
      <c r="A22" s="4" t="s">
        <v>433</v>
      </c>
      <c r="H22" s="4" t="s">
        <v>513</v>
      </c>
    </row>
    <row r="23" spans="1:12">
      <c r="A23" s="4" t="s">
        <v>853</v>
      </c>
    </row>
    <row r="24" spans="1:12">
      <c r="A24" s="3" t="s">
        <v>826</v>
      </c>
    </row>
    <row r="25" spans="1:12">
      <c r="A25" s="4" t="s">
        <v>844</v>
      </c>
      <c r="D25" s="6" t="n">
        <v>15000000</v>
      </c>
    </row>
    <row r="26" spans="1:12">
      <c r="A26" s="4" t="s">
        <v>854</v>
      </c>
      <c r="J26" s="4" t="s">
        <v>855</v>
      </c>
    </row>
    <row r="27" spans="1:12">
      <c r="A27" s="4" t="s">
        <v>856</v>
      </c>
      <c r="J27" s="4" t="s">
        <v>857</v>
      </c>
    </row>
    <row r="28" spans="1:12">
      <c r="A28" s="4" t="s">
        <v>846</v>
      </c>
      <c r="D28" s="4" t="s">
        <v>505</v>
      </c>
    </row>
    <row r="29" spans="1:12">
      <c r="A29" s="4" t="s">
        <v>858</v>
      </c>
      <c r="J29" s="4" t="s">
        <v>859</v>
      </c>
    </row>
    <row r="30" spans="1:12">
      <c r="A30" s="4" t="s">
        <v>860</v>
      </c>
      <c r="D30" s="5" t="n">
        <v>4</v>
      </c>
    </row>
    <row r="31" spans="1:12">
      <c r="A31" s="4" t="s">
        <v>847</v>
      </c>
      <c r="D31" s="6" t="n">
        <v>1000000</v>
      </c>
    </row>
    <row r="32" spans="1:12">
      <c r="A32" s="4" t="s">
        <v>848</v>
      </c>
      <c r="D32" s="6" t="n">
        <v>11000000</v>
      </c>
    </row>
    <row r="33" spans="1:12">
      <c r="A33" s="4" t="s">
        <v>827</v>
      </c>
      <c r="D33" s="4" t="s">
        <v>861</v>
      </c>
    </row>
    <row r="34" spans="1:12">
      <c r="A34" s="4" t="s">
        <v>850</v>
      </c>
      <c r="D34" s="4" t="s">
        <v>851</v>
      </c>
    </row>
    <row r="35" spans="1:12">
      <c r="A35" s="4" t="s">
        <v>862</v>
      </c>
    </row>
    <row r="36" spans="1:12">
      <c r="A36" s="3" t="s">
        <v>826</v>
      </c>
    </row>
    <row r="37" spans="1:12">
      <c r="A37" s="4" t="s">
        <v>863</v>
      </c>
      <c r="F37" s="5" t="n">
        <v>2</v>
      </c>
    </row>
    <row r="38" spans="1:12">
      <c r="A38" s="4" t="s">
        <v>844</v>
      </c>
      <c r="F38" s="6" t="n">
        <v>10000000</v>
      </c>
    </row>
    <row r="39" spans="1:12">
      <c r="A39" s="4" t="s">
        <v>864</v>
      </c>
      <c r="F39" s="6" t="n">
        <v>167000</v>
      </c>
    </row>
    <row r="40" spans="1:12">
      <c r="A40" s="4" t="s">
        <v>854</v>
      </c>
      <c r="G40" s="4" t="s">
        <v>865</v>
      </c>
    </row>
    <row r="41" spans="1:12">
      <c r="A41" s="4" t="s">
        <v>866</v>
      </c>
      <c r="G41" s="4" t="s">
        <v>403</v>
      </c>
    </row>
    <row r="42" spans="1:12">
      <c r="A42" s="4" t="s">
        <v>856</v>
      </c>
      <c r="G42" s="4" t="s">
        <v>867</v>
      </c>
    </row>
    <row r="43" spans="1:12">
      <c r="A43" s="4" t="s">
        <v>868</v>
      </c>
    </row>
    <row r="44" spans="1:12">
      <c r="A44" s="3" t="s">
        <v>826</v>
      </c>
    </row>
    <row r="45" spans="1:12">
      <c r="A45" s="4" t="s">
        <v>433</v>
      </c>
      <c r="F45" s="4" t="s">
        <v>512</v>
      </c>
    </row>
    <row r="46" spans="1:12">
      <c r="A46" s="4" t="s">
        <v>514</v>
      </c>
      <c r="F46" s="4" t="s">
        <v>418</v>
      </c>
    </row>
    <row r="47" spans="1:12">
      <c r="A47" s="4" t="s">
        <v>869</v>
      </c>
    </row>
    <row r="48" spans="1:12">
      <c r="A48" s="3" t="s">
        <v>826</v>
      </c>
    </row>
    <row r="49" spans="1:12">
      <c r="A49" s="4" t="s">
        <v>846</v>
      </c>
      <c r="F49" s="4" t="s">
        <v>516</v>
      </c>
    </row>
    <row r="50" spans="1:12">
      <c r="A50" s="4" t="s">
        <v>870</v>
      </c>
    </row>
    <row r="51" spans="1:12">
      <c r="A51" s="3" t="s">
        <v>826</v>
      </c>
    </row>
    <row r="52" spans="1:12">
      <c r="A52" s="4" t="s">
        <v>846</v>
      </c>
      <c r="F52" s="4" t="s">
        <v>520</v>
      </c>
    </row>
    <row r="53" spans="1:12">
      <c r="A53" s="4" t="s">
        <v>871</v>
      </c>
    </row>
    <row r="54" spans="1:12">
      <c r="A54" s="3" t="s">
        <v>826</v>
      </c>
    </row>
    <row r="55" spans="1:12">
      <c r="A55" s="4" t="s">
        <v>844</v>
      </c>
      <c r="B55" s="6" t="n">
        <v>6000000</v>
      </c>
    </row>
    <row r="56" spans="1:12">
      <c r="A56" s="4" t="s">
        <v>854</v>
      </c>
      <c r="G56" s="4" t="s">
        <v>872</v>
      </c>
    </row>
    <row r="57" spans="1:12">
      <c r="A57" s="4" t="s">
        <v>856</v>
      </c>
      <c r="G57" s="4" t="s">
        <v>873</v>
      </c>
    </row>
    <row r="58" spans="1:12">
      <c r="A58" s="4" t="s">
        <v>846</v>
      </c>
      <c r="B58" s="4" t="s">
        <v>505</v>
      </c>
    </row>
    <row r="59" spans="1:12">
      <c r="A59" s="4" t="s">
        <v>847</v>
      </c>
      <c r="B59" s="6" t="n">
        <v>400000</v>
      </c>
    </row>
    <row r="60" spans="1:12">
      <c r="A60" s="4" t="s">
        <v>848</v>
      </c>
      <c r="B60" s="6" t="n">
        <v>4400000</v>
      </c>
    </row>
    <row r="61" spans="1:12">
      <c r="A61" s="4" t="s">
        <v>827</v>
      </c>
      <c r="B61" s="4" t="s">
        <v>874</v>
      </c>
    </row>
    <row r="62" spans="1:12">
      <c r="A62" s="4" t="s">
        <v>850</v>
      </c>
      <c r="B62" s="4" t="s">
        <v>851</v>
      </c>
    </row>
    <row r="63" spans="1:12">
      <c r="A63" s="4" t="s">
        <v>875</v>
      </c>
    </row>
    <row r="64" spans="1:12">
      <c r="A64" s="3" t="s">
        <v>826</v>
      </c>
    </row>
    <row r="65" spans="1:12">
      <c r="A65" s="4" t="s">
        <v>844</v>
      </c>
      <c r="E65" s="6" t="n">
        <v>9200000</v>
      </c>
    </row>
    <row r="66" spans="1:12">
      <c r="A66" s="4" t="s">
        <v>864</v>
      </c>
      <c r="E66" s="6" t="n">
        <v>153330</v>
      </c>
    </row>
    <row r="67" spans="1:12">
      <c r="A67" s="4" t="s">
        <v>854</v>
      </c>
      <c r="H67" s="4" t="s">
        <v>876</v>
      </c>
    </row>
    <row r="68" spans="1:12">
      <c r="A68" s="4" t="s">
        <v>856</v>
      </c>
      <c r="H68" s="4" t="s">
        <v>877</v>
      </c>
    </row>
    <row r="69" spans="1:12">
      <c r="A69" s="4" t="s">
        <v>846</v>
      </c>
      <c r="E69" s="4" t="s">
        <v>471</v>
      </c>
    </row>
    <row r="70" spans="1:12">
      <c r="A70" s="4" t="s">
        <v>858</v>
      </c>
      <c r="H70" s="4" t="s">
        <v>403</v>
      </c>
    </row>
    <row r="71" spans="1:12">
      <c r="A71" s="4" t="s">
        <v>878</v>
      </c>
    </row>
    <row r="72" spans="1:12">
      <c r="A72" s="3" t="s">
        <v>826</v>
      </c>
    </row>
    <row r="73" spans="1:12">
      <c r="A73" s="4" t="s">
        <v>844</v>
      </c>
      <c r="C73" s="6" t="n">
        <v>14600000</v>
      </c>
    </row>
    <row r="74" spans="1:12">
      <c r="A74" s="4" t="s">
        <v>856</v>
      </c>
      <c r="G74" s="4" t="s">
        <v>879</v>
      </c>
    </row>
    <row r="75" spans="1:12">
      <c r="A75" s="4" t="s">
        <v>846</v>
      </c>
      <c r="C75" s="4" t="s">
        <v>523</v>
      </c>
    </row>
    <row r="76" spans="1:12">
      <c r="A76" s="4" t="s">
        <v>858</v>
      </c>
      <c r="G76" s="4" t="s">
        <v>880</v>
      </c>
    </row>
    <row r="77" spans="1:12">
      <c r="A77" s="4" t="s">
        <v>850</v>
      </c>
      <c r="C77" s="4" t="s">
        <v>851</v>
      </c>
    </row>
    <row r="78" spans="1:12">
      <c r="A78" s="4" t="s">
        <v>881</v>
      </c>
      <c r="C78" s="5" t="n">
        <v>177</v>
      </c>
    </row>
    <row r="79" spans="1:12">
      <c r="A79" s="4" t="s">
        <v>882</v>
      </c>
    </row>
    <row r="80" spans="1:12">
      <c r="A80" s="3" t="s">
        <v>826</v>
      </c>
    </row>
    <row r="81" spans="1:12">
      <c r="A81" s="4" t="s">
        <v>848</v>
      </c>
      <c r="C81" s="6" t="n">
        <v>76000</v>
      </c>
    </row>
    <row r="82" spans="1:12">
      <c r="A82" s="4" t="s">
        <v>883</v>
      </c>
    </row>
    <row r="83" spans="1:12">
      <c r="A83" s="3" t="s">
        <v>826</v>
      </c>
    </row>
    <row r="84" spans="1:12">
      <c r="A84" s="4" t="s">
        <v>848</v>
      </c>
      <c r="C84" s="6" t="n">
        <v>91750</v>
      </c>
    </row>
    <row r="85" spans="1:12"/>
    <row r="86" spans="1:12">
      <c r="A86" s="4" t="s">
        <v>52</v>
      </c>
      <c r="B86" s="4" t="s">
        <v>53</v>
      </c>
    </row>
  </sheetData>
  <mergeCells count="4">
    <mergeCell ref="H1:I1"/>
    <mergeCell ref="J1:K1"/>
    <mergeCell ref="A85:L85"/>
    <mergeCell ref="B86:L8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58"/>
    <col customWidth="1" max="4" min="4" width="14"/>
    <col customWidth="1" max="5" min="5" width="14"/>
    <col customWidth="1" max="6" min="6" width="14"/>
    <col customWidth="1" max="7" min="7" width="14"/>
  </cols>
  <sheetData>
    <row r="1" spans="1:7">
      <c r="A1" s="1" t="s">
        <v>884</v>
      </c>
      <c r="B1" s="2" t="s">
        <v>885</v>
      </c>
      <c r="C1" s="2" t="s">
        <v>31</v>
      </c>
      <c r="D1" s="2" t="s">
        <v>474</v>
      </c>
      <c r="E1" s="2" t="s">
        <v>427</v>
      </c>
      <c r="F1" s="2" t="s">
        <v>32</v>
      </c>
      <c r="G1" s="2" t="s">
        <v>33</v>
      </c>
    </row>
    <row r="2" spans="1:7">
      <c r="A2" s="3" t="s">
        <v>826</v>
      </c>
    </row>
    <row r="3" spans="1:7">
      <c r="A3" s="4" t="s">
        <v>886</v>
      </c>
      <c r="C3" s="4" t="s">
        <v>517</v>
      </c>
    </row>
    <row r="4" spans="1:7">
      <c r="A4" s="4" t="s">
        <v>887</v>
      </c>
      <c r="C4" s="4" t="s">
        <v>888</v>
      </c>
    </row>
    <row r="5" spans="1:7">
      <c r="A5" s="4" t="s">
        <v>889</v>
      </c>
      <c r="C5" s="4" t="s">
        <v>890</v>
      </c>
    </row>
    <row r="6" spans="1:7">
      <c r="A6" s="4" t="s">
        <v>891</v>
      </c>
      <c r="C6" s="4" t="s">
        <v>892</v>
      </c>
    </row>
    <row r="7" spans="1:7">
      <c r="A7" s="4" t="s">
        <v>86</v>
      </c>
      <c r="C7" s="6" t="n">
        <v>1290143</v>
      </c>
      <c r="F7" s="6" t="n">
        <v>832812</v>
      </c>
      <c r="G7" s="6" t="n">
        <v>735457</v>
      </c>
    </row>
    <row r="8" spans="1:7">
      <c r="A8" s="4" t="s">
        <v>893</v>
      </c>
    </row>
    <row r="9" spans="1:7">
      <c r="A9" s="3" t="s">
        <v>826</v>
      </c>
    </row>
    <row r="10" spans="1:7">
      <c r="A10" s="4" t="s">
        <v>894</v>
      </c>
      <c r="C10" s="4" t="s">
        <v>895</v>
      </c>
    </row>
    <row r="11" spans="1:7">
      <c r="A11" s="4" t="s">
        <v>896</v>
      </c>
    </row>
    <row r="12" spans="1:7">
      <c r="A12" s="3" t="s">
        <v>826</v>
      </c>
    </row>
    <row r="13" spans="1:7">
      <c r="A13" s="4" t="s">
        <v>894</v>
      </c>
      <c r="B13" s="4" t="s">
        <v>897</v>
      </c>
    </row>
    <row r="14" spans="1:7">
      <c r="A14" s="4" t="s">
        <v>898</v>
      </c>
    </row>
    <row r="15" spans="1:7">
      <c r="A15" s="3" t="s">
        <v>826</v>
      </c>
    </row>
    <row r="16" spans="1:7">
      <c r="A16" s="4" t="s">
        <v>899</v>
      </c>
      <c r="C16" s="4" t="s">
        <v>900</v>
      </c>
    </row>
    <row r="17" spans="1:7">
      <c r="A17" s="4" t="s">
        <v>476</v>
      </c>
    </row>
    <row r="18" spans="1:7">
      <c r="A18" s="3" t="s">
        <v>826</v>
      </c>
    </row>
    <row r="19" spans="1:7">
      <c r="A19" s="4" t="s">
        <v>86</v>
      </c>
      <c r="E19" s="6" t="n">
        <v>200000</v>
      </c>
    </row>
    <row r="20" spans="1:7">
      <c r="A20" s="4" t="s">
        <v>901</v>
      </c>
      <c r="C20" s="6" t="n">
        <v>100000</v>
      </c>
      <c r="D20" s="6" t="n">
        <v>100000</v>
      </c>
    </row>
    <row r="21" spans="1:7">
      <c r="A21" s="4" t="s">
        <v>86</v>
      </c>
      <c r="C21" s="6" t="n">
        <v>300000</v>
      </c>
      <c r="D21" s="6" t="n">
        <v>300000</v>
      </c>
    </row>
    <row r="22" spans="1:7">
      <c r="A22" s="4" t="s">
        <v>470</v>
      </c>
      <c r="C22" s="4" t="s">
        <v>479</v>
      </c>
    </row>
    <row r="23" spans="1:7">
      <c r="A23" s="4" t="s">
        <v>480</v>
      </c>
      <c r="C23" s="4" t="s">
        <v>481</v>
      </c>
    </row>
    <row r="24" spans="1:7">
      <c r="A24" s="4" t="s">
        <v>902</v>
      </c>
      <c r="C24" s="4" t="s">
        <v>481</v>
      </c>
    </row>
    <row r="25" spans="1:7">
      <c r="A25" s="4" t="s">
        <v>903</v>
      </c>
      <c r="C25" s="10" t="n">
        <v>4.01</v>
      </c>
    </row>
    <row r="26" spans="1:7">
      <c r="A26" s="4" t="s">
        <v>904</v>
      </c>
      <c r="C26" s="4" t="s">
        <v>485</v>
      </c>
    </row>
    <row r="27" spans="1:7">
      <c r="A27" s="4" t="s">
        <v>486</v>
      </c>
    </row>
    <row r="28" spans="1:7">
      <c r="A28" s="3" t="s">
        <v>826</v>
      </c>
    </row>
    <row r="29" spans="1:7">
      <c r="A29" s="4" t="s">
        <v>470</v>
      </c>
      <c r="C29" s="4" t="s">
        <v>471</v>
      </c>
    </row>
    <row r="30" spans="1:7">
      <c r="A30" s="4" t="s">
        <v>434</v>
      </c>
    </row>
    <row r="31" spans="1:7">
      <c r="A31" s="3" t="s">
        <v>826</v>
      </c>
    </row>
    <row r="32" spans="1:7">
      <c r="A32" s="4" t="s">
        <v>887</v>
      </c>
      <c r="C32" s="4" t="s">
        <v>905</v>
      </c>
    </row>
    <row r="33" spans="1:7">
      <c r="A33" s="4" t="s">
        <v>903</v>
      </c>
      <c r="C33" s="5" t="n">
        <v>2</v>
      </c>
    </row>
    <row r="34" spans="1:7">
      <c r="A34" s="4" t="s">
        <v>906</v>
      </c>
    </row>
    <row r="35" spans="1:7">
      <c r="A35" s="3" t="s">
        <v>826</v>
      </c>
    </row>
    <row r="36" spans="1:7">
      <c r="A36" s="4" t="s">
        <v>887</v>
      </c>
      <c r="B36" s="4" t="s">
        <v>905</v>
      </c>
    </row>
    <row r="37" spans="1:7">
      <c r="A37" s="4" t="s">
        <v>907</v>
      </c>
    </row>
    <row r="38" spans="1:7">
      <c r="A38" s="3" t="s">
        <v>826</v>
      </c>
    </row>
    <row r="39" spans="1:7">
      <c r="A39" s="4" t="s">
        <v>887</v>
      </c>
      <c r="C39" s="4" t="s">
        <v>905</v>
      </c>
    </row>
    <row r="40" spans="1:7">
      <c r="A40" s="4" t="s">
        <v>437</v>
      </c>
    </row>
    <row r="41" spans="1:7">
      <c r="A41" s="3" t="s">
        <v>826</v>
      </c>
    </row>
    <row r="42" spans="1:7">
      <c r="A42" s="4" t="s">
        <v>887</v>
      </c>
      <c r="C42" s="4" t="s">
        <v>908</v>
      </c>
    </row>
    <row r="43" spans="1:7">
      <c r="A43" s="4" t="s">
        <v>909</v>
      </c>
    </row>
    <row r="44" spans="1:7">
      <c r="A44" s="3" t="s">
        <v>826</v>
      </c>
    </row>
    <row r="45" spans="1:7">
      <c r="A45" s="4" t="s">
        <v>887</v>
      </c>
      <c r="B45" s="4" t="s">
        <v>908</v>
      </c>
    </row>
    <row r="46" spans="1:7">
      <c r="A46" s="4" t="s">
        <v>910</v>
      </c>
    </row>
    <row r="47" spans="1:7">
      <c r="A47" s="3" t="s">
        <v>826</v>
      </c>
    </row>
    <row r="48" spans="1:7">
      <c r="A48" s="4" t="s">
        <v>887</v>
      </c>
      <c r="C48" s="4" t="s">
        <v>908</v>
      </c>
    </row>
    <row r="49" spans="1:7">
      <c r="A49" s="4" t="s">
        <v>911</v>
      </c>
    </row>
    <row r="50" spans="1:7">
      <c r="A50" s="3" t="s">
        <v>826</v>
      </c>
    </row>
    <row r="51" spans="1:7">
      <c r="A51" s="4" t="s">
        <v>480</v>
      </c>
      <c r="C51" s="4" t="s">
        <v>488</v>
      </c>
    </row>
    <row r="52" spans="1:7">
      <c r="A52" s="4" t="s">
        <v>912</v>
      </c>
    </row>
    <row r="53" spans="1:7">
      <c r="A53" s="3" t="s">
        <v>826</v>
      </c>
    </row>
    <row r="54" spans="1:7">
      <c r="A54" s="4" t="s">
        <v>470</v>
      </c>
      <c r="C54" s="4" t="s">
        <v>47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913</v>
      </c>
      <c r="B1" s="2" t="s">
        <v>31</v>
      </c>
    </row>
    <row r="2" spans="1:2">
      <c r="A2" s="4" t="s">
        <v>914</v>
      </c>
    </row>
    <row r="3" spans="1:2">
      <c r="A3" s="3" t="s">
        <v>915</v>
      </c>
    </row>
    <row r="4" spans="1:2">
      <c r="A4" s="4" t="s">
        <v>894</v>
      </c>
      <c r="B4" s="4" t="s">
        <v>916</v>
      </c>
    </row>
    <row r="5" spans="1:2">
      <c r="A5" s="4" t="s">
        <v>917</v>
      </c>
    </row>
    <row r="6" spans="1:2">
      <c r="A6" s="3" t="s">
        <v>915</v>
      </c>
    </row>
    <row r="7" spans="1:2">
      <c r="A7" s="4" t="s">
        <v>894</v>
      </c>
      <c r="B7" s="4" t="s">
        <v>918</v>
      </c>
    </row>
    <row r="8" spans="1:2">
      <c r="A8" s="4" t="s">
        <v>919</v>
      </c>
    </row>
    <row r="9" spans="1:2">
      <c r="A9" s="3" t="s">
        <v>915</v>
      </c>
    </row>
    <row r="10" spans="1:2">
      <c r="A10" s="4" t="s">
        <v>894</v>
      </c>
      <c r="B10" s="4" t="s">
        <v>89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0</v>
      </c>
      <c r="C1" s="2" t="s">
        <v>1</v>
      </c>
    </row>
    <row r="2" spans="1:5">
      <c r="C2" s="2" t="s">
        <v>31</v>
      </c>
      <c r="D2" s="2" t="s">
        <v>32</v>
      </c>
      <c r="E2" s="2" t="s">
        <v>33</v>
      </c>
    </row>
    <row r="3" spans="1:5">
      <c r="A3" s="3" t="s">
        <v>921</v>
      </c>
    </row>
    <row r="4" spans="1:5">
      <c r="A4" s="4" t="s">
        <v>668</v>
      </c>
      <c r="C4" s="6" t="n">
        <v>1422473</v>
      </c>
      <c r="D4" s="6" t="n">
        <v>1276943</v>
      </c>
    </row>
    <row r="5" spans="1:5">
      <c r="A5" s="4" t="s">
        <v>134</v>
      </c>
      <c r="C5" s="5" t="n">
        <v>1736</v>
      </c>
      <c r="D5" s="5" t="n">
        <v>6969</v>
      </c>
    </row>
    <row r="6" spans="1:5">
      <c r="A6" s="4" t="s">
        <v>135</v>
      </c>
      <c r="B6" s="4" t="s">
        <v>52</v>
      </c>
      <c r="C6" s="5" t="n">
        <v>5969</v>
      </c>
      <c r="D6" s="5" t="n">
        <v>9950</v>
      </c>
      <c r="E6" s="6" t="n">
        <v>14625</v>
      </c>
    </row>
    <row r="7" spans="1:5">
      <c r="A7" s="4" t="s">
        <v>136</v>
      </c>
      <c r="B7" s="4" t="s">
        <v>52</v>
      </c>
      <c r="C7" s="5" t="n">
        <v>-8335</v>
      </c>
      <c r="D7" s="5" t="n">
        <v>-10848</v>
      </c>
      <c r="E7" s="5" t="n">
        <v>-4031</v>
      </c>
    </row>
    <row r="8" spans="1:5">
      <c r="A8" s="4" t="s">
        <v>137</v>
      </c>
      <c r="B8" s="4" t="s">
        <v>52</v>
      </c>
      <c r="C8" s="5" t="n">
        <v>148814</v>
      </c>
      <c r="D8" s="5" t="n">
        <v>129521</v>
      </c>
    </row>
    <row r="9" spans="1:5">
      <c r="A9" s="4" t="s">
        <v>922</v>
      </c>
      <c r="B9" s="4" t="s">
        <v>52</v>
      </c>
      <c r="C9" s="5" t="n">
        <v>-250724</v>
      </c>
      <c r="D9" s="5" t="n">
        <v>-30000</v>
      </c>
    </row>
    <row r="10" spans="1:5">
      <c r="A10" s="4" t="s">
        <v>923</v>
      </c>
      <c r="B10" s="4" t="s">
        <v>52</v>
      </c>
      <c r="C10" s="5" t="n">
        <v>1194800</v>
      </c>
    </row>
    <row r="11" spans="1:5">
      <c r="A11" s="4" t="s">
        <v>142</v>
      </c>
      <c r="B11" s="4" t="s">
        <v>52</v>
      </c>
      <c r="C11" s="5" t="n">
        <v>-1170</v>
      </c>
      <c r="D11" s="5" t="n">
        <v>-995</v>
      </c>
    </row>
    <row r="12" spans="1:5">
      <c r="A12" s="4" t="s">
        <v>140</v>
      </c>
      <c r="B12" s="4" t="s">
        <v>52</v>
      </c>
      <c r="C12" s="5" t="n">
        <v>-634375</v>
      </c>
    </row>
    <row r="13" spans="1:5">
      <c r="A13" s="4" t="s">
        <v>143</v>
      </c>
      <c r="B13" s="4" t="s">
        <v>52</v>
      </c>
      <c r="C13" s="5" t="n">
        <v>2428</v>
      </c>
      <c r="E13" s="5" t="n">
        <v>2225</v>
      </c>
    </row>
    <row r="14" spans="1:5">
      <c r="A14" s="4" t="s">
        <v>924</v>
      </c>
      <c r="B14" s="4" t="s">
        <v>52</v>
      </c>
      <c r="C14" s="5" t="n">
        <v>-7122</v>
      </c>
    </row>
    <row r="15" spans="1:5">
      <c r="A15" s="4" t="s">
        <v>925</v>
      </c>
      <c r="B15" s="4" t="s">
        <v>52</v>
      </c>
      <c r="C15" s="5" t="n">
        <v>-2542</v>
      </c>
    </row>
    <row r="16" spans="1:5">
      <c r="A16" s="4" t="s">
        <v>926</v>
      </c>
      <c r="C16" s="5" t="n">
        <v>449479</v>
      </c>
      <c r="D16" s="5" t="n">
        <v>104597</v>
      </c>
    </row>
    <row r="17" spans="1:5">
      <c r="A17" s="4" t="s">
        <v>927</v>
      </c>
      <c r="C17" s="5" t="n">
        <v>2224</v>
      </c>
      <c r="D17" s="5" t="n">
        <v>-677</v>
      </c>
    </row>
    <row r="18" spans="1:5">
      <c r="A18" s="4" t="s">
        <v>928</v>
      </c>
      <c r="C18" s="5" t="n">
        <v>9375</v>
      </c>
    </row>
    <row r="19" spans="1:5">
      <c r="A19" s="4" t="s">
        <v>929</v>
      </c>
      <c r="C19" s="5" t="n">
        <v>417</v>
      </c>
      <c r="D19" s="5" t="n">
        <v>404</v>
      </c>
    </row>
    <row r="20" spans="1:5">
      <c r="A20" s="4" t="s">
        <v>930</v>
      </c>
      <c r="C20" s="5" t="n">
        <v>-2428</v>
      </c>
    </row>
    <row r="21" spans="1:5">
      <c r="A21" s="4" t="s">
        <v>931</v>
      </c>
      <c r="C21" s="5" t="n">
        <v>9588</v>
      </c>
      <c r="D21" s="5" t="n">
        <v>-273</v>
      </c>
    </row>
    <row r="22" spans="1:5">
      <c r="A22" s="4" t="s">
        <v>932</v>
      </c>
      <c r="C22" s="5" t="n">
        <v>42023</v>
      </c>
      <c r="D22" s="5" t="n">
        <v>41206</v>
      </c>
    </row>
    <row r="23" spans="1:5">
      <c r="A23" s="4" t="s">
        <v>673</v>
      </c>
      <c r="C23" s="5" t="n">
        <v>1923563</v>
      </c>
      <c r="D23" s="5" t="n">
        <v>1422473</v>
      </c>
      <c r="E23" s="5" t="n">
        <v>1276943</v>
      </c>
    </row>
    <row r="24" spans="1:5">
      <c r="A24" s="4" t="s">
        <v>822</v>
      </c>
    </row>
    <row r="25" spans="1:5">
      <c r="A25" s="3" t="s">
        <v>921</v>
      </c>
    </row>
    <row r="26" spans="1:5">
      <c r="A26" s="4" t="s">
        <v>668</v>
      </c>
      <c r="C26" s="5" t="n">
        <v>628141</v>
      </c>
      <c r="D26" s="5" t="n">
        <v>629327</v>
      </c>
    </row>
    <row r="27" spans="1:5">
      <c r="A27" s="4" t="s">
        <v>140</v>
      </c>
      <c r="C27" s="5" t="n">
        <v>-634375</v>
      </c>
    </row>
    <row r="28" spans="1:5">
      <c r="A28" s="4" t="s">
        <v>926</v>
      </c>
      <c r="C28" s="5" t="n">
        <v>-634375</v>
      </c>
    </row>
    <row r="29" spans="1:5">
      <c r="A29" s="4" t="s">
        <v>927</v>
      </c>
      <c r="C29" s="5" t="n">
        <v>-3141</v>
      </c>
      <c r="D29" s="5" t="n">
        <v>-1186</v>
      </c>
    </row>
    <row r="30" spans="1:5">
      <c r="A30" s="4" t="s">
        <v>928</v>
      </c>
      <c r="C30" s="5" t="n">
        <v>9375</v>
      </c>
    </row>
    <row r="31" spans="1:5">
      <c r="A31" s="4" t="s">
        <v>931</v>
      </c>
      <c r="C31" s="5" t="n">
        <v>6234</v>
      </c>
      <c r="D31" s="5" t="n">
        <v>-1186</v>
      </c>
    </row>
    <row r="32" spans="1:5">
      <c r="A32" s="4" t="s">
        <v>673</v>
      </c>
      <c r="D32" s="5" t="n">
        <v>628141</v>
      </c>
      <c r="E32" s="5" t="n">
        <v>629327</v>
      </c>
    </row>
    <row r="33" spans="1:5">
      <c r="A33" s="4" t="s">
        <v>832</v>
      </c>
    </row>
    <row r="34" spans="1:5">
      <c r="A34" s="3" t="s">
        <v>921</v>
      </c>
    </row>
    <row r="35" spans="1:5">
      <c r="A35" s="4" t="s">
        <v>923</v>
      </c>
      <c r="C35" s="5" t="n">
        <v>1194800</v>
      </c>
    </row>
    <row r="36" spans="1:5">
      <c r="A36" s="4" t="s">
        <v>143</v>
      </c>
      <c r="C36" s="5" t="n">
        <v>2428</v>
      </c>
    </row>
    <row r="37" spans="1:5">
      <c r="A37" s="4" t="s">
        <v>924</v>
      </c>
      <c r="C37" s="5" t="n">
        <v>-7122</v>
      </c>
    </row>
    <row r="38" spans="1:5">
      <c r="A38" s="4" t="s">
        <v>926</v>
      </c>
      <c r="C38" s="5" t="n">
        <v>1190106</v>
      </c>
    </row>
    <row r="39" spans="1:5">
      <c r="A39" s="4" t="s">
        <v>927</v>
      </c>
      <c r="C39" s="5" t="n">
        <v>709</v>
      </c>
    </row>
    <row r="40" spans="1:5">
      <c r="A40" s="4" t="s">
        <v>930</v>
      </c>
      <c r="C40" s="5" t="n">
        <v>-2428</v>
      </c>
    </row>
    <row r="41" spans="1:5">
      <c r="A41" s="4" t="s">
        <v>931</v>
      </c>
      <c r="C41" s="5" t="n">
        <v>-1719</v>
      </c>
    </row>
    <row r="42" spans="1:5">
      <c r="A42" s="4" t="s">
        <v>673</v>
      </c>
      <c r="C42" s="5" t="n">
        <v>1188387</v>
      </c>
    </row>
    <row r="43" spans="1:5">
      <c r="A43" s="4" t="s">
        <v>726</v>
      </c>
    </row>
    <row r="44" spans="1:5">
      <c r="A44" s="3" t="s">
        <v>921</v>
      </c>
    </row>
    <row r="45" spans="1:5">
      <c r="A45" s="4" t="s">
        <v>668</v>
      </c>
      <c r="C45" s="5" t="n">
        <v>53640</v>
      </c>
      <c r="D45" s="5" t="n">
        <v>54412</v>
      </c>
    </row>
    <row r="46" spans="1:5">
      <c r="A46" s="4" t="s">
        <v>135</v>
      </c>
      <c r="C46" s="5" t="n">
        <v>5969</v>
      </c>
      <c r="D46" s="5" t="n">
        <v>9950</v>
      </c>
    </row>
    <row r="47" spans="1:5">
      <c r="A47" s="4" t="s">
        <v>136</v>
      </c>
      <c r="C47" s="5" t="n">
        <v>-8335</v>
      </c>
      <c r="D47" s="5" t="n">
        <v>-10848</v>
      </c>
    </row>
    <row r="48" spans="1:5">
      <c r="A48" s="4" t="s">
        <v>926</v>
      </c>
      <c r="C48" s="5" t="n">
        <v>-2366</v>
      </c>
      <c r="D48" s="5" t="n">
        <v>-898</v>
      </c>
    </row>
    <row r="49" spans="1:5">
      <c r="A49" s="4" t="s">
        <v>927</v>
      </c>
      <c r="C49" s="5" t="n">
        <v>108</v>
      </c>
      <c r="D49" s="5" t="n">
        <v>126</v>
      </c>
    </row>
    <row r="50" spans="1:5">
      <c r="A50" s="4" t="s">
        <v>931</v>
      </c>
      <c r="C50" s="5" t="n">
        <v>108</v>
      </c>
      <c r="D50" s="5" t="n">
        <v>126</v>
      </c>
    </row>
    <row r="51" spans="1:5">
      <c r="A51" s="4" t="s">
        <v>673</v>
      </c>
      <c r="C51" s="5" t="n">
        <v>51382</v>
      </c>
      <c r="D51" s="5" t="n">
        <v>53640</v>
      </c>
      <c r="E51" s="5" t="n">
        <v>54412</v>
      </c>
    </row>
    <row r="52" spans="1:5">
      <c r="A52" s="4" t="s">
        <v>823</v>
      </c>
    </row>
    <row r="53" spans="1:5">
      <c r="A53" s="3" t="s">
        <v>921</v>
      </c>
    </row>
    <row r="54" spans="1:5">
      <c r="A54" s="4" t="s">
        <v>668</v>
      </c>
      <c r="C54" s="5" t="n">
        <v>51127</v>
      </c>
      <c r="D54" s="5" t="n">
        <v>51718</v>
      </c>
    </row>
    <row r="55" spans="1:5">
      <c r="A55" s="4" t="s">
        <v>142</v>
      </c>
      <c r="C55" s="5" t="n">
        <v>-1170</v>
      </c>
      <c r="D55" s="5" t="n">
        <v>-995</v>
      </c>
    </row>
    <row r="56" spans="1:5">
      <c r="A56" s="4" t="s">
        <v>926</v>
      </c>
      <c r="C56" s="5" t="n">
        <v>-1170</v>
      </c>
      <c r="D56" s="5" t="n">
        <v>-995</v>
      </c>
    </row>
    <row r="57" spans="1:5">
      <c r="A57" s="4" t="s">
        <v>929</v>
      </c>
      <c r="C57" s="5" t="n">
        <v>417</v>
      </c>
      <c r="D57" s="5" t="n">
        <v>404</v>
      </c>
    </row>
    <row r="58" spans="1:5">
      <c r="A58" s="4" t="s">
        <v>931</v>
      </c>
      <c r="C58" s="5" t="n">
        <v>417</v>
      </c>
      <c r="D58" s="5" t="n">
        <v>404</v>
      </c>
    </row>
    <row r="59" spans="1:5">
      <c r="A59" s="4" t="s">
        <v>673</v>
      </c>
      <c r="C59" s="5" t="n">
        <v>50374</v>
      </c>
      <c r="D59" s="5" t="n">
        <v>51127</v>
      </c>
      <c r="E59" s="5" t="n">
        <v>51718</v>
      </c>
    </row>
    <row r="60" spans="1:5">
      <c r="A60" s="4" t="s">
        <v>476</v>
      </c>
    </row>
    <row r="61" spans="1:5">
      <c r="A61" s="3" t="s">
        <v>921</v>
      </c>
    </row>
    <row r="62" spans="1:5">
      <c r="A62" s="4" t="s">
        <v>668</v>
      </c>
      <c r="C62" s="5" t="n">
        <v>99904</v>
      </c>
    </row>
    <row r="63" spans="1:5">
      <c r="A63" s="4" t="s">
        <v>137</v>
      </c>
      <c r="C63" s="5" t="n">
        <v>148814</v>
      </c>
      <c r="D63" s="5" t="n">
        <v>129521</v>
      </c>
    </row>
    <row r="64" spans="1:5">
      <c r="A64" s="4" t="s">
        <v>922</v>
      </c>
      <c r="C64" s="5" t="n">
        <v>-250724</v>
      </c>
      <c r="D64" s="5" t="n">
        <v>-30000</v>
      </c>
    </row>
    <row r="65" spans="1:5">
      <c r="A65" s="4" t="s">
        <v>925</v>
      </c>
      <c r="C65" s="5" t="n">
        <v>-2542</v>
      </c>
    </row>
    <row r="66" spans="1:5">
      <c r="A66" s="4" t="s">
        <v>926</v>
      </c>
      <c r="C66" s="5" t="n">
        <v>-104452</v>
      </c>
      <c r="D66" s="5" t="n">
        <v>99521</v>
      </c>
    </row>
    <row r="67" spans="1:5">
      <c r="A67" s="4" t="s">
        <v>927</v>
      </c>
      <c r="C67" s="5" t="n">
        <v>4548</v>
      </c>
      <c r="D67" s="5" t="n">
        <v>383</v>
      </c>
    </row>
    <row r="68" spans="1:5">
      <c r="A68" s="4" t="s">
        <v>931</v>
      </c>
      <c r="C68" s="5" t="n">
        <v>4548</v>
      </c>
      <c r="D68" s="5" t="n">
        <v>383</v>
      </c>
    </row>
    <row r="69" spans="1:5">
      <c r="A69" s="4" t="s">
        <v>673</v>
      </c>
      <c r="D69" s="5" t="n">
        <v>99904</v>
      </c>
    </row>
    <row r="70" spans="1:5">
      <c r="A70" s="4" t="s">
        <v>97</v>
      </c>
    </row>
    <row r="71" spans="1:5">
      <c r="A71" s="3" t="s">
        <v>921</v>
      </c>
    </row>
    <row r="72" spans="1:5">
      <c r="A72" s="4" t="s">
        <v>668</v>
      </c>
      <c r="C72" s="5" t="n">
        <v>7141</v>
      </c>
      <c r="D72" s="5" t="n">
        <v>7060</v>
      </c>
    </row>
    <row r="73" spans="1:5">
      <c r="A73" s="4" t="s">
        <v>134</v>
      </c>
      <c r="C73" s="5" t="n">
        <v>29</v>
      </c>
      <c r="D73" s="5" t="n">
        <v>55</v>
      </c>
    </row>
    <row r="74" spans="1:5">
      <c r="A74" s="4" t="s">
        <v>926</v>
      </c>
      <c r="C74" s="5" t="n">
        <v>29</v>
      </c>
      <c r="D74" s="5" t="n">
        <v>55</v>
      </c>
    </row>
    <row r="75" spans="1:5">
      <c r="A75" s="4" t="s">
        <v>932</v>
      </c>
      <c r="D75" s="5" t="n">
        <v>26</v>
      </c>
    </row>
    <row r="76" spans="1:5">
      <c r="A76" s="4" t="s">
        <v>673</v>
      </c>
      <c r="C76" s="5" t="n">
        <v>7170</v>
      </c>
      <c r="D76" s="5" t="n">
        <v>7141</v>
      </c>
      <c r="E76" s="5" t="n">
        <v>7060</v>
      </c>
    </row>
    <row r="77" spans="1:5">
      <c r="A77" s="4" t="s">
        <v>98</v>
      </c>
    </row>
    <row r="78" spans="1:5">
      <c r="A78" s="3" t="s">
        <v>921</v>
      </c>
    </row>
    <row r="79" spans="1:5">
      <c r="A79" s="4" t="s">
        <v>668</v>
      </c>
      <c r="C79" s="5" t="n">
        <v>539448</v>
      </c>
      <c r="D79" s="5" t="n">
        <v>523671</v>
      </c>
    </row>
    <row r="80" spans="1:5">
      <c r="A80" s="4" t="s">
        <v>134</v>
      </c>
      <c r="C80" s="5" t="n">
        <v>1707</v>
      </c>
      <c r="D80" s="5" t="n">
        <v>6914</v>
      </c>
    </row>
    <row r="81" spans="1:5">
      <c r="A81" s="4" t="s">
        <v>926</v>
      </c>
      <c r="C81" s="5" t="n">
        <v>1707</v>
      </c>
      <c r="D81" s="5" t="n">
        <v>6914</v>
      </c>
    </row>
    <row r="82" spans="1:5">
      <c r="A82" s="4" t="s">
        <v>932</v>
      </c>
      <c r="C82" s="5" t="n">
        <v>12270</v>
      </c>
      <c r="D82" s="5" t="n">
        <v>8863</v>
      </c>
    </row>
    <row r="83" spans="1:5">
      <c r="A83" s="4" t="s">
        <v>673</v>
      </c>
      <c r="C83" s="5" t="n">
        <v>553425</v>
      </c>
      <c r="D83" s="5" t="n">
        <v>539448</v>
      </c>
      <c r="E83" s="5" t="n">
        <v>523671</v>
      </c>
    </row>
    <row r="84" spans="1:5">
      <c r="A84" s="4" t="s">
        <v>99</v>
      </c>
    </row>
    <row r="85" spans="1:5">
      <c r="A85" s="3" t="s">
        <v>921</v>
      </c>
    </row>
    <row r="86" spans="1:5">
      <c r="A86" s="4" t="s">
        <v>668</v>
      </c>
      <c r="C86" s="5" t="n">
        <v>4180</v>
      </c>
      <c r="D86" s="5" t="n">
        <v>11004</v>
      </c>
    </row>
    <row r="87" spans="1:5">
      <c r="A87" s="4" t="s">
        <v>932</v>
      </c>
      <c r="C87" s="5" t="n">
        <v>-639</v>
      </c>
      <c r="D87" s="5" t="n">
        <v>-6824</v>
      </c>
    </row>
    <row r="88" spans="1:5">
      <c r="A88" s="4" t="s">
        <v>673</v>
      </c>
      <c r="C88" s="5" t="n">
        <v>3541</v>
      </c>
      <c r="D88" s="5" t="n">
        <v>4180</v>
      </c>
      <c r="E88" s="5" t="n">
        <v>11004</v>
      </c>
    </row>
    <row r="89" spans="1:5">
      <c r="A89" s="4" t="s">
        <v>100</v>
      </c>
    </row>
    <row r="90" spans="1:5">
      <c r="A90" s="3" t="s">
        <v>921</v>
      </c>
    </row>
    <row r="91" spans="1:5">
      <c r="A91" s="4" t="s">
        <v>668</v>
      </c>
      <c r="C91" s="5" t="n">
        <v>-169</v>
      </c>
      <c r="D91" s="5" t="n">
        <v>-243</v>
      </c>
    </row>
    <row r="92" spans="1:5">
      <c r="A92" s="4" t="s">
        <v>932</v>
      </c>
      <c r="C92" s="5" t="n">
        <v>4</v>
      </c>
      <c r="D92" s="5" t="n">
        <v>74</v>
      </c>
    </row>
    <row r="93" spans="1:5">
      <c r="A93" s="4" t="s">
        <v>673</v>
      </c>
      <c r="C93" s="5" t="n">
        <v>-165</v>
      </c>
      <c r="D93" s="5" t="n">
        <v>-169</v>
      </c>
      <c r="E93" s="5" t="n">
        <v>-243</v>
      </c>
    </row>
    <row r="94" spans="1:5">
      <c r="A94" s="4" t="s">
        <v>101</v>
      </c>
    </row>
    <row r="95" spans="1:5">
      <c r="A95" s="3" t="s">
        <v>921</v>
      </c>
    </row>
    <row r="96" spans="1:5">
      <c r="A96" s="4" t="s">
        <v>668</v>
      </c>
      <c r="C96" s="5" t="n">
        <v>39061</v>
      </c>
      <c r="D96" s="5" t="n">
        <v>-6</v>
      </c>
    </row>
    <row r="97" spans="1:5">
      <c r="A97" s="4" t="s">
        <v>932</v>
      </c>
      <c r="C97" s="5" t="n">
        <v>30388</v>
      </c>
      <c r="D97" s="5" t="n">
        <v>39067</v>
      </c>
    </row>
    <row r="98" spans="1:5">
      <c r="A98" s="4" t="s">
        <v>673</v>
      </c>
      <c r="C98" s="6" t="n">
        <v>69449</v>
      </c>
      <c r="D98" s="6" t="n">
        <v>39061</v>
      </c>
      <c r="E98" s="6" t="n">
        <v>-6</v>
      </c>
    </row>
    <row r="99" spans="1:5"/>
    <row r="100" spans="1:5">
      <c r="A100" s="4" t="s">
        <v>52</v>
      </c>
      <c r="B100" s="4" t="s">
        <v>54</v>
      </c>
    </row>
  </sheetData>
  <mergeCells count="4">
    <mergeCell ref="A1:B2"/>
    <mergeCell ref="C1:E1"/>
    <mergeCell ref="A99:D99"/>
    <mergeCell ref="B100:D10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3</v>
      </c>
      <c r="B1" s="2" t="s">
        <v>31</v>
      </c>
      <c r="C1" s="2" t="s">
        <v>32</v>
      </c>
      <c r="D1" s="2" t="s">
        <v>33</v>
      </c>
    </row>
    <row r="2" spans="1:4">
      <c r="A2" s="3" t="s">
        <v>915</v>
      </c>
    </row>
    <row r="3" spans="1:4">
      <c r="A3" s="4" t="s">
        <v>934</v>
      </c>
      <c r="B3" s="6" t="n">
        <v>1251981</v>
      </c>
      <c r="C3" s="6" t="n">
        <v>779316</v>
      </c>
      <c r="D3" s="6" t="n">
        <v>680239</v>
      </c>
    </row>
    <row r="4" spans="1:4">
      <c r="A4" s="4" t="s">
        <v>935</v>
      </c>
      <c r="B4" s="5" t="n">
        <v>200000</v>
      </c>
      <c r="C4" s="5" t="n">
        <v>100000</v>
      </c>
      <c r="D4" s="5" t="n">
        <v>100000</v>
      </c>
    </row>
    <row r="5" spans="1:4">
      <c r="A5" s="4" t="s">
        <v>936</v>
      </c>
    </row>
    <row r="6" spans="1:4">
      <c r="A6" s="3" t="s">
        <v>915</v>
      </c>
    </row>
    <row r="7" spans="1:4">
      <c r="A7" s="4" t="s">
        <v>934</v>
      </c>
      <c r="C7" s="5" t="n">
        <v>104400</v>
      </c>
      <c r="D7" s="5" t="n">
        <v>7332</v>
      </c>
    </row>
    <row r="8" spans="1:4">
      <c r="A8" s="4" t="s">
        <v>935</v>
      </c>
      <c r="C8" s="5" t="n">
        <v>100000</v>
      </c>
    </row>
    <row r="9" spans="1:4">
      <c r="A9" s="4" t="s">
        <v>680</v>
      </c>
    </row>
    <row r="10" spans="1:4">
      <c r="A10" s="3" t="s">
        <v>915</v>
      </c>
    </row>
    <row r="11" spans="1:4">
      <c r="A11" s="4" t="s">
        <v>934</v>
      </c>
      <c r="B11" s="5" t="n">
        <v>27333</v>
      </c>
      <c r="C11" s="5" t="n">
        <v>648000</v>
      </c>
      <c r="D11" s="5" t="n">
        <v>643800</v>
      </c>
    </row>
    <row r="12" spans="1:4">
      <c r="A12" s="4" t="s">
        <v>935</v>
      </c>
      <c r="B12" s="5" t="n">
        <v>200000</v>
      </c>
      <c r="D12" s="5" t="n">
        <v>100000</v>
      </c>
    </row>
    <row r="13" spans="1:4">
      <c r="A13" s="4" t="s">
        <v>681</v>
      </c>
    </row>
    <row r="14" spans="1:4">
      <c r="A14" s="3" t="s">
        <v>915</v>
      </c>
    </row>
    <row r="15" spans="1:4">
      <c r="A15" s="4" t="s">
        <v>934</v>
      </c>
      <c r="B15" s="6" t="n">
        <v>1224648</v>
      </c>
      <c r="C15" s="6" t="n">
        <v>26916</v>
      </c>
      <c r="D15" s="6" t="n">
        <v>2910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31</v>
      </c>
      <c r="C2" s="2" t="s">
        <v>32</v>
      </c>
      <c r="D2" s="2" t="s">
        <v>33</v>
      </c>
    </row>
    <row r="3" spans="1:4">
      <c r="A3" s="4" t="s">
        <v>472</v>
      </c>
    </row>
    <row r="4" spans="1:4">
      <c r="A4" s="3" t="s">
        <v>826</v>
      </c>
    </row>
    <row r="5" spans="1:4">
      <c r="A5" s="4" t="s">
        <v>903</v>
      </c>
      <c r="B5" s="10" t="n">
        <v>4.11</v>
      </c>
      <c r="C5" s="10" t="n">
        <v>4.92</v>
      </c>
      <c r="D5" s="10" t="n">
        <v>4.51</v>
      </c>
    </row>
    <row r="6" spans="1:4">
      <c r="A6" s="4" t="s">
        <v>476</v>
      </c>
    </row>
    <row r="7" spans="1:4">
      <c r="A7" s="3" t="s">
        <v>826</v>
      </c>
    </row>
    <row r="8" spans="1:4">
      <c r="A8" s="4" t="s">
        <v>480</v>
      </c>
      <c r="B8" s="4" t="s">
        <v>481</v>
      </c>
    </row>
    <row r="9" spans="1:4">
      <c r="A9" s="4" t="s">
        <v>480</v>
      </c>
      <c r="B9" s="4" t="s">
        <v>481</v>
      </c>
    </row>
    <row r="10" spans="1:4">
      <c r="A10" s="4" t="s">
        <v>903</v>
      </c>
      <c r="B10" s="10" t="n">
        <v>4.01</v>
      </c>
    </row>
    <row r="11" spans="1:4">
      <c r="A11" s="4" t="s">
        <v>434</v>
      </c>
    </row>
    <row r="12" spans="1:4">
      <c r="A12" s="3" t="s">
        <v>826</v>
      </c>
    </row>
    <row r="13" spans="1:4">
      <c r="A13" s="4" t="s">
        <v>903</v>
      </c>
      <c r="B13" s="5" t="n">
        <v>2</v>
      </c>
    </row>
    <row r="14" spans="1:4">
      <c r="A14" s="4" t="s">
        <v>437</v>
      </c>
    </row>
    <row r="15" spans="1:4">
      <c r="A15" s="3" t="s">
        <v>826</v>
      </c>
    </row>
    <row r="16" spans="1:4">
      <c r="A16" s="4" t="s">
        <v>938</v>
      </c>
      <c r="B16" s="4" t="s">
        <v>471</v>
      </c>
    </row>
    <row r="17" spans="1:4">
      <c r="A17" s="4" t="s">
        <v>911</v>
      </c>
    </row>
    <row r="18" spans="1:4">
      <c r="A18" s="3" t="s">
        <v>826</v>
      </c>
    </row>
    <row r="19" spans="1:4">
      <c r="A19" s="4" t="s">
        <v>480</v>
      </c>
      <c r="B19" s="4" t="s">
        <v>48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9</v>
      </c>
      <c r="B1" s="2" t="s">
        <v>31</v>
      </c>
      <c r="C1" s="2" t="s">
        <v>32</v>
      </c>
      <c r="D1" s="2" t="s">
        <v>33</v>
      </c>
    </row>
    <row r="2" spans="1:4">
      <c r="A2" s="3" t="s">
        <v>940</v>
      </c>
    </row>
    <row r="3" spans="1:4">
      <c r="A3" s="4" t="s">
        <v>941</v>
      </c>
      <c r="B3" s="6" t="n">
        <v>66085</v>
      </c>
      <c r="C3" s="6" t="n">
        <v>70492</v>
      </c>
      <c r="D3" s="6" t="n">
        <v>75394</v>
      </c>
    </row>
    <row r="4" spans="1:4">
      <c r="A4" s="4" t="s">
        <v>942</v>
      </c>
      <c r="B4" s="5" t="n">
        <v>15711</v>
      </c>
      <c r="C4" s="5" t="n">
        <v>19365</v>
      </c>
      <c r="D4" s="5" t="n">
        <v>23676</v>
      </c>
    </row>
    <row r="5" spans="1:4">
      <c r="A5" s="4" t="s">
        <v>943</v>
      </c>
      <c r="B5" s="5" t="n">
        <v>50374</v>
      </c>
      <c r="C5" s="5" t="n">
        <v>51127</v>
      </c>
      <c r="D5" s="5" t="n">
        <v>51718</v>
      </c>
    </row>
    <row r="6" spans="1:4">
      <c r="A6" s="4" t="s">
        <v>936</v>
      </c>
    </row>
    <row r="7" spans="1:4">
      <c r="A7" s="3" t="s">
        <v>940</v>
      </c>
    </row>
    <row r="8" spans="1:4">
      <c r="A8" s="4" t="s">
        <v>944</v>
      </c>
      <c r="B8" s="5" t="n">
        <v>21686</v>
      </c>
      <c r="C8" s="5" t="n">
        <v>4389</v>
      </c>
      <c r="D8" s="5" t="n">
        <v>4346</v>
      </c>
    </row>
    <row r="9" spans="1:4">
      <c r="A9" s="4" t="s">
        <v>942</v>
      </c>
      <c r="B9" s="5" t="n">
        <v>3034</v>
      </c>
      <c r="C9" s="5" t="n">
        <v>3693</v>
      </c>
      <c r="D9" s="5" t="n">
        <v>3898</v>
      </c>
    </row>
    <row r="10" spans="1:4">
      <c r="A10" s="4" t="s">
        <v>943</v>
      </c>
      <c r="B10" s="5" t="n">
        <v>18652</v>
      </c>
      <c r="C10" s="5" t="n">
        <v>696</v>
      </c>
      <c r="D10" s="5" t="n">
        <v>448</v>
      </c>
    </row>
    <row r="11" spans="1:4">
      <c r="A11" s="4" t="s">
        <v>680</v>
      </c>
    </row>
    <row r="12" spans="1:4">
      <c r="A12" s="3" t="s">
        <v>940</v>
      </c>
    </row>
    <row r="13" spans="1:4">
      <c r="A13" s="4" t="s">
        <v>944</v>
      </c>
      <c r="B13" s="5" t="n">
        <v>26719</v>
      </c>
      <c r="C13" s="5" t="n">
        <v>29625</v>
      </c>
      <c r="D13" s="5" t="n">
        <v>31904</v>
      </c>
    </row>
    <row r="14" spans="1:4">
      <c r="A14" s="4" t="s">
        <v>942</v>
      </c>
      <c r="B14" s="5" t="n">
        <v>8595</v>
      </c>
      <c r="C14" s="5" t="n">
        <v>10218</v>
      </c>
      <c r="D14" s="5" t="n">
        <v>11897</v>
      </c>
    </row>
    <row r="15" spans="1:4">
      <c r="A15" s="4" t="s">
        <v>943</v>
      </c>
      <c r="B15" s="5" t="n">
        <v>18124</v>
      </c>
      <c r="C15" s="5" t="n">
        <v>19407</v>
      </c>
      <c r="D15" s="5" t="n">
        <v>20007</v>
      </c>
    </row>
    <row r="16" spans="1:4">
      <c r="A16" s="4" t="s">
        <v>681</v>
      </c>
    </row>
    <row r="17" spans="1:4">
      <c r="A17" s="3" t="s">
        <v>940</v>
      </c>
    </row>
    <row r="18" spans="1:4">
      <c r="A18" s="4" t="s">
        <v>944</v>
      </c>
      <c r="B18" s="5" t="n">
        <v>17680</v>
      </c>
      <c r="C18" s="5" t="n">
        <v>36478</v>
      </c>
      <c r="D18" s="5" t="n">
        <v>39144</v>
      </c>
    </row>
    <row r="19" spans="1:4">
      <c r="A19" s="4" t="s">
        <v>942</v>
      </c>
      <c r="B19" s="5" t="n">
        <v>4082</v>
      </c>
      <c r="C19" s="5" t="n">
        <v>5454</v>
      </c>
      <c r="D19" s="5" t="n">
        <v>7881</v>
      </c>
    </row>
    <row r="20" spans="1:4">
      <c r="A20" s="4" t="s">
        <v>943</v>
      </c>
      <c r="B20" s="6" t="n">
        <v>13598</v>
      </c>
      <c r="C20" s="6" t="n">
        <v>31024</v>
      </c>
      <c r="D20" s="6" t="n">
        <v>3126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s>
  <sheetData>
    <row r="1" spans="1:9">
      <c r="A1" s="1" t="s">
        <v>945</v>
      </c>
      <c r="B1" s="2" t="s">
        <v>31</v>
      </c>
      <c r="C1" s="2" t="s">
        <v>32</v>
      </c>
      <c r="D1" s="2" t="s">
        <v>52</v>
      </c>
      <c r="E1" s="2" t="s">
        <v>33</v>
      </c>
      <c r="F1" s="2" t="s">
        <v>52</v>
      </c>
      <c r="G1" s="2" t="s">
        <v>946</v>
      </c>
      <c r="H1" s="2" t="s">
        <v>947</v>
      </c>
      <c r="I1" s="2" t="s">
        <v>948</v>
      </c>
    </row>
    <row r="2" spans="1:9">
      <c r="A2" s="3" t="s">
        <v>826</v>
      </c>
    </row>
    <row r="3" spans="1:9">
      <c r="A3" s="4" t="s">
        <v>710</v>
      </c>
      <c r="B3" s="6" t="n">
        <v>1721064</v>
      </c>
      <c r="C3" s="6" t="n">
        <v>1342471</v>
      </c>
      <c r="E3" s="6" t="n">
        <v>1156031</v>
      </c>
    </row>
    <row r="4" spans="1:9">
      <c r="A4" s="4" t="s">
        <v>949</v>
      </c>
    </row>
    <row r="5" spans="1:9">
      <c r="A5" s="3" t="s">
        <v>826</v>
      </c>
    </row>
    <row r="6" spans="1:9">
      <c r="A6" s="4" t="s">
        <v>710</v>
      </c>
      <c r="B6" s="5" t="n">
        <v>15900</v>
      </c>
      <c r="G6" s="6" t="n">
        <v>15900</v>
      </c>
    </row>
    <row r="7" spans="1:9">
      <c r="A7" s="4" t="s">
        <v>950</v>
      </c>
    </row>
    <row r="8" spans="1:9">
      <c r="A8" s="3" t="s">
        <v>826</v>
      </c>
    </row>
    <row r="9" spans="1:9">
      <c r="A9" s="4" t="s">
        <v>710</v>
      </c>
      <c r="B9" s="6" t="n">
        <v>14800</v>
      </c>
    </row>
    <row r="10" spans="1:9">
      <c r="A10" s="4" t="s">
        <v>951</v>
      </c>
    </row>
    <row r="11" spans="1:9">
      <c r="A11" s="3" t="s">
        <v>826</v>
      </c>
    </row>
    <row r="12" spans="1:9">
      <c r="A12" s="4" t="s">
        <v>952</v>
      </c>
      <c r="H12" s="6" t="n">
        <v>6500</v>
      </c>
    </row>
    <row r="13" spans="1:9">
      <c r="A13" s="4" t="s">
        <v>953</v>
      </c>
    </row>
    <row r="14" spans="1:9">
      <c r="A14" s="3" t="s">
        <v>826</v>
      </c>
    </row>
    <row r="15" spans="1:9">
      <c r="A15" s="4" t="s">
        <v>954</v>
      </c>
      <c r="H15" s="6" t="n">
        <v>5800</v>
      </c>
    </row>
    <row r="16" spans="1:9">
      <c r="A16" s="4" t="s">
        <v>955</v>
      </c>
    </row>
    <row r="17" spans="1:9">
      <c r="A17" s="3" t="s">
        <v>826</v>
      </c>
    </row>
    <row r="18" spans="1:9">
      <c r="A18" s="4" t="s">
        <v>710</v>
      </c>
      <c r="I18" s="6" t="n">
        <v>20900</v>
      </c>
    </row>
    <row r="19" spans="1:9"/>
    <row r="20" spans="1:9">
      <c r="A20" s="4" t="s">
        <v>52</v>
      </c>
      <c r="B20" s="4" t="s">
        <v>53</v>
      </c>
    </row>
  </sheetData>
  <mergeCells count="36">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A19:I19"/>
    <mergeCell ref="B20:I20"/>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6</v>
      </c>
      <c r="B1" s="2" t="s">
        <v>31</v>
      </c>
      <c r="C1" s="2" t="s">
        <v>32</v>
      </c>
      <c r="D1" s="2" t="s">
        <v>33</v>
      </c>
    </row>
    <row r="2" spans="1:4">
      <c r="A2" s="3" t="s">
        <v>957</v>
      </c>
    </row>
    <row r="3" spans="1:4">
      <c r="A3" s="4" t="s">
        <v>958</v>
      </c>
      <c r="B3" s="6" t="n">
        <v>356112</v>
      </c>
      <c r="C3" s="6" t="n">
        <v>200059</v>
      </c>
      <c r="D3" s="6" t="n">
        <v>250631</v>
      </c>
    </row>
    <row r="4" spans="1:4">
      <c r="A4" s="4" t="s">
        <v>959</v>
      </c>
    </row>
    <row r="5" spans="1:4">
      <c r="A5" s="3" t="s">
        <v>957</v>
      </c>
    </row>
    <row r="6" spans="1:4">
      <c r="A6" s="4" t="s">
        <v>958</v>
      </c>
      <c r="B6" s="5" t="n">
        <v>41754</v>
      </c>
      <c r="C6" s="5" t="n">
        <v>36575</v>
      </c>
      <c r="D6" s="5" t="n">
        <v>34560</v>
      </c>
    </row>
    <row r="7" spans="1:4">
      <c r="A7" s="4" t="s">
        <v>960</v>
      </c>
    </row>
    <row r="8" spans="1:4">
      <c r="A8" s="3" t="s">
        <v>957</v>
      </c>
    </row>
    <row r="9" spans="1:4">
      <c r="A9" s="4" t="s">
        <v>958</v>
      </c>
      <c r="B9" s="5" t="n">
        <v>16389</v>
      </c>
      <c r="C9" s="5" t="n">
        <v>4053</v>
      </c>
      <c r="D9" s="5" t="n">
        <v>3729</v>
      </c>
    </row>
    <row r="10" spans="1:4">
      <c r="A10" s="4" t="s">
        <v>961</v>
      </c>
    </row>
    <row r="11" spans="1:4">
      <c r="A11" s="3" t="s">
        <v>957</v>
      </c>
    </row>
    <row r="12" spans="1:4">
      <c r="A12" s="4" t="s">
        <v>958</v>
      </c>
      <c r="B12" s="5" t="n">
        <v>4069</v>
      </c>
      <c r="C12" s="5" t="n">
        <v>3736</v>
      </c>
      <c r="D12" s="5" t="n">
        <v>3056</v>
      </c>
    </row>
    <row r="13" spans="1:4">
      <c r="A13" s="4" t="s">
        <v>962</v>
      </c>
    </row>
    <row r="14" spans="1:4">
      <c r="A14" s="3" t="s">
        <v>957</v>
      </c>
    </row>
    <row r="15" spans="1:4">
      <c r="A15" s="4" t="s">
        <v>958</v>
      </c>
      <c r="B15" s="5" t="n">
        <v>7906</v>
      </c>
      <c r="C15" s="5" t="n">
        <v>3693</v>
      </c>
      <c r="D15" s="5" t="n">
        <v>1942</v>
      </c>
    </row>
    <row r="16" spans="1:4">
      <c r="A16" s="4" t="s">
        <v>963</v>
      </c>
    </row>
    <row r="17" spans="1:4">
      <c r="A17" s="3" t="s">
        <v>957</v>
      </c>
    </row>
    <row r="18" spans="1:4">
      <c r="A18" s="4" t="s">
        <v>958</v>
      </c>
      <c r="B18" s="5" t="n">
        <v>186090</v>
      </c>
      <c r="C18" s="5" t="n">
        <v>38484</v>
      </c>
      <c r="D18" s="5" t="n">
        <v>115893</v>
      </c>
    </row>
    <row r="19" spans="1:4">
      <c r="A19" s="4" t="s">
        <v>455</v>
      </c>
    </row>
    <row r="20" spans="1:4">
      <c r="A20" s="3" t="s">
        <v>957</v>
      </c>
    </row>
    <row r="21" spans="1:4">
      <c r="A21" s="4" t="s">
        <v>958</v>
      </c>
      <c r="B21" s="6" t="n">
        <v>99904</v>
      </c>
      <c r="C21" s="6" t="n">
        <v>113518</v>
      </c>
      <c r="D21" s="6" t="n">
        <v>9145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6"/>
    <col customWidth="1" max="2" min="2" width="30"/>
    <col customWidth="1" max="3" min="3" width="21"/>
    <col customWidth="1" max="4" min="4" width="21"/>
    <col customWidth="1" max="5" min="5" width="21"/>
  </cols>
  <sheetData>
    <row r="1" spans="1:5">
      <c r="A1" s="1" t="s">
        <v>964</v>
      </c>
      <c r="B1" s="2" t="s">
        <v>1</v>
      </c>
    </row>
    <row r="2" spans="1:5">
      <c r="B2" s="2" t="s">
        <v>965</v>
      </c>
      <c r="C2" s="2" t="s">
        <v>460</v>
      </c>
      <c r="D2" s="2" t="s">
        <v>707</v>
      </c>
      <c r="E2" s="2" t="s">
        <v>499</v>
      </c>
    </row>
    <row r="3" spans="1:5">
      <c r="A3" s="3" t="s">
        <v>966</v>
      </c>
    </row>
    <row r="4" spans="1:5">
      <c r="A4" s="4" t="s">
        <v>967</v>
      </c>
      <c r="B4" s="4" t="s">
        <v>968</v>
      </c>
    </row>
    <row r="5" spans="1:5">
      <c r="A5" s="4" t="s">
        <v>969</v>
      </c>
      <c r="B5" s="5" t="n">
        <v>2</v>
      </c>
    </row>
    <row r="6" spans="1:5">
      <c r="A6" s="4" t="s">
        <v>726</v>
      </c>
    </row>
    <row r="7" spans="1:5">
      <c r="A7" s="3" t="s">
        <v>966</v>
      </c>
    </row>
    <row r="8" spans="1:5">
      <c r="A8" s="4" t="s">
        <v>970</v>
      </c>
      <c r="B8" s="6" t="n">
        <v>51400000</v>
      </c>
    </row>
    <row r="9" spans="1:5">
      <c r="A9" s="4" t="s">
        <v>971</v>
      </c>
      <c r="B9" s="5" t="n">
        <v>52000000</v>
      </c>
      <c r="D9" s="6" t="n">
        <v>54300000</v>
      </c>
      <c r="E9" s="6" t="n">
        <v>55200000</v>
      </c>
    </row>
    <row r="10" spans="1:5">
      <c r="A10" s="4" t="s">
        <v>972</v>
      </c>
      <c r="B10" s="5" t="n">
        <v>51382000</v>
      </c>
    </row>
    <row r="11" spans="1:5">
      <c r="A11" s="4" t="s">
        <v>973</v>
      </c>
    </row>
    <row r="12" spans="1:5">
      <c r="A12" s="3" t="s">
        <v>966</v>
      </c>
    </row>
    <row r="13" spans="1:5">
      <c r="A13" s="4" t="s">
        <v>970</v>
      </c>
      <c r="B13" s="5" t="n">
        <v>54100000</v>
      </c>
    </row>
    <row r="14" spans="1:5">
      <c r="A14" s="4" t="s">
        <v>972</v>
      </c>
      <c r="B14" s="5" t="n">
        <v>50374000</v>
      </c>
    </row>
    <row r="15" spans="1:5">
      <c r="A15" s="4" t="s">
        <v>974</v>
      </c>
    </row>
    <row r="16" spans="1:5">
      <c r="A16" s="3" t="s">
        <v>966</v>
      </c>
    </row>
    <row r="17" spans="1:5">
      <c r="A17" s="4" t="s">
        <v>975</v>
      </c>
      <c r="B17" s="11" t="n">
        <v>102.641</v>
      </c>
    </row>
    <row r="18" spans="1:5">
      <c r="A18" s="4" t="s">
        <v>970</v>
      </c>
      <c r="B18" s="5" t="n">
        <v>1231700000</v>
      </c>
    </row>
    <row r="19" spans="1:5">
      <c r="A19" s="4" t="s">
        <v>971</v>
      </c>
      <c r="B19" s="6" t="n">
        <v>1200000000</v>
      </c>
    </row>
    <row r="20" spans="1:5">
      <c r="A20" s="4" t="s">
        <v>472</v>
      </c>
    </row>
    <row r="21" spans="1:5">
      <c r="A21" s="3" t="s">
        <v>966</v>
      </c>
    </row>
    <row r="22" spans="1:5">
      <c r="A22" s="4" t="s">
        <v>975</v>
      </c>
      <c r="D22" s="11" t="n">
        <v>103.552</v>
      </c>
      <c r="E22" s="11" t="n">
        <v>105.045</v>
      </c>
    </row>
    <row r="23" spans="1:5">
      <c r="A23" s="4" t="s">
        <v>970</v>
      </c>
      <c r="D23" s="5" t="n">
        <v>647000000</v>
      </c>
      <c r="E23" s="5" t="n">
        <v>657000000</v>
      </c>
    </row>
    <row r="24" spans="1:5">
      <c r="A24" s="4" t="s">
        <v>971</v>
      </c>
      <c r="D24" s="5" t="n">
        <v>625000000</v>
      </c>
      <c r="E24" s="5" t="n">
        <v>625000000</v>
      </c>
    </row>
    <row r="25" spans="1:5">
      <c r="A25" s="4" t="s">
        <v>976</v>
      </c>
    </row>
    <row r="26" spans="1:5">
      <c r="A26" s="3" t="s">
        <v>966</v>
      </c>
    </row>
    <row r="27" spans="1:5">
      <c r="A27" s="4" t="s">
        <v>977</v>
      </c>
      <c r="B27" s="4" t="s">
        <v>978</v>
      </c>
    </row>
    <row r="28" spans="1:5">
      <c r="A28" s="4" t="s">
        <v>979</v>
      </c>
      <c r="B28" s="4" t="s">
        <v>980</v>
      </c>
    </row>
    <row r="29" spans="1:5">
      <c r="A29" s="4" t="s">
        <v>834</v>
      </c>
      <c r="B29" s="4" t="s">
        <v>512</v>
      </c>
      <c r="C29" s="4" t="s">
        <v>512</v>
      </c>
    </row>
    <row r="30" spans="1:5">
      <c r="A30" s="4" t="s">
        <v>981</v>
      </c>
      <c r="B30" s="4" t="s">
        <v>982</v>
      </c>
    </row>
    <row r="31" spans="1:5">
      <c r="A31" s="4" t="s">
        <v>983</v>
      </c>
    </row>
    <row r="32" spans="1:5">
      <c r="A32" s="3" t="s">
        <v>966</v>
      </c>
    </row>
    <row r="33" spans="1:5">
      <c r="A33" s="4" t="s">
        <v>984</v>
      </c>
      <c r="B33" s="6" t="n">
        <v>71500000</v>
      </c>
      <c r="D33" s="6" t="n">
        <v>80800000</v>
      </c>
      <c r="E33" s="6" t="n">
        <v>70300000</v>
      </c>
    </row>
    <row r="34" spans="1:5">
      <c r="A34" s="4" t="s">
        <v>985</v>
      </c>
    </row>
    <row r="35" spans="1:5">
      <c r="A35" s="3" t="s">
        <v>966</v>
      </c>
    </row>
    <row r="36" spans="1:5">
      <c r="A36" s="4" t="s">
        <v>986</v>
      </c>
      <c r="B36" s="6" t="n">
        <v>7906000</v>
      </c>
      <c r="C36" s="8" t="n">
        <v>7.5</v>
      </c>
    </row>
    <row r="37" spans="1:5">
      <c r="A37" s="4" t="s">
        <v>987</v>
      </c>
    </row>
    <row r="38" spans="1:5">
      <c r="A38" s="3" t="s">
        <v>966</v>
      </c>
    </row>
    <row r="39" spans="1:5">
      <c r="A39" s="4" t="s">
        <v>988</v>
      </c>
      <c r="B39" s="4" t="s">
        <v>989</v>
      </c>
    </row>
    <row r="40" spans="1:5">
      <c r="A40" s="4" t="s">
        <v>990</v>
      </c>
      <c r="B40" s="4" t="s">
        <v>989</v>
      </c>
    </row>
    <row r="41" spans="1:5">
      <c r="A41" s="4" t="s">
        <v>991</v>
      </c>
    </row>
    <row r="42" spans="1:5">
      <c r="A42" s="3" t="s">
        <v>966</v>
      </c>
    </row>
    <row r="43" spans="1:5">
      <c r="A43" s="4" t="s">
        <v>992</v>
      </c>
      <c r="B43" s="4" t="s">
        <v>993</v>
      </c>
    </row>
    <row r="44" spans="1:5">
      <c r="A44" s="4" t="s">
        <v>994</v>
      </c>
      <c r="B44" s="6" t="n">
        <v>356100000</v>
      </c>
    </row>
    <row r="45" spans="1:5">
      <c r="A45" s="4" t="s">
        <v>995</v>
      </c>
    </row>
    <row r="46" spans="1:5">
      <c r="A46" s="3" t="s">
        <v>966</v>
      </c>
    </row>
    <row r="47" spans="1:5">
      <c r="A47" s="4" t="s">
        <v>992</v>
      </c>
      <c r="B47" s="4" t="s">
        <v>9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5</v>
      </c>
      <c r="B1" s="2" t="s">
        <v>1</v>
      </c>
    </row>
    <row r="2" spans="1:2">
      <c r="B2" s="2" t="s">
        <v>31</v>
      </c>
    </row>
    <row r="3" spans="1:2">
      <c r="A3" s="3" t="s">
        <v>159</v>
      </c>
    </row>
    <row r="4" spans="1:2">
      <c r="A4" s="4" t="s">
        <v>165</v>
      </c>
      <c r="B4" s="4" t="s">
        <v>16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7</v>
      </c>
      <c r="B1" s="2" t="s">
        <v>31</v>
      </c>
      <c r="C1" s="2" t="s">
        <v>32</v>
      </c>
      <c r="D1" s="2" t="s">
        <v>33</v>
      </c>
    </row>
    <row r="2" spans="1:4">
      <c r="A2" s="3" t="s">
        <v>998</v>
      </c>
    </row>
    <row r="3" spans="1:4">
      <c r="A3" s="4" t="s">
        <v>999</v>
      </c>
      <c r="B3" s="6" t="n">
        <v>99904</v>
      </c>
      <c r="C3" s="6" t="n">
        <v>113518</v>
      </c>
      <c r="D3" s="6" t="n">
        <v>91451</v>
      </c>
    </row>
    <row r="4" spans="1:4">
      <c r="A4" s="4" t="s">
        <v>1000</v>
      </c>
    </row>
    <row r="5" spans="1:4">
      <c r="A5" s="3" t="s">
        <v>998</v>
      </c>
    </row>
    <row r="6" spans="1:4">
      <c r="A6" s="4" t="s">
        <v>999</v>
      </c>
      <c r="B6" s="5" t="n">
        <v>76213</v>
      </c>
      <c r="C6" s="5" t="n">
        <v>88634</v>
      </c>
      <c r="D6" s="5" t="n">
        <v>71099</v>
      </c>
    </row>
    <row r="7" spans="1:4">
      <c r="A7" s="4" t="s">
        <v>1001</v>
      </c>
    </row>
    <row r="8" spans="1:4">
      <c r="A8" s="3" t="s">
        <v>998</v>
      </c>
    </row>
    <row r="9" spans="1:4">
      <c r="A9" s="4" t="s">
        <v>999</v>
      </c>
      <c r="B9" s="5" t="n">
        <v>22840</v>
      </c>
      <c r="C9" s="5" t="n">
        <v>23995</v>
      </c>
      <c r="D9" s="5" t="n">
        <v>19807</v>
      </c>
    </row>
    <row r="10" spans="1:4">
      <c r="A10" s="4" t="s">
        <v>1002</v>
      </c>
    </row>
    <row r="11" spans="1:4">
      <c r="A11" s="3" t="s">
        <v>998</v>
      </c>
    </row>
    <row r="12" spans="1:4">
      <c r="A12" s="4" t="s">
        <v>999</v>
      </c>
      <c r="B12" s="6" t="n">
        <v>851</v>
      </c>
      <c r="C12" s="6" t="n">
        <v>889</v>
      </c>
      <c r="D12" s="6" t="n">
        <v>54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3</v>
      </c>
      <c r="B1" s="2" t="s">
        <v>31</v>
      </c>
      <c r="C1" s="2" t="s">
        <v>32</v>
      </c>
      <c r="D1" s="2" t="s">
        <v>33</v>
      </c>
    </row>
    <row r="2" spans="1:4">
      <c r="A2" s="3" t="s">
        <v>1004</v>
      </c>
    </row>
    <row r="3" spans="1:4">
      <c r="A3" s="4" t="s">
        <v>1005</v>
      </c>
      <c r="B3" s="6" t="n">
        <v>100648</v>
      </c>
      <c r="C3" s="6" t="n">
        <v>114109</v>
      </c>
      <c r="D3" s="6" t="n">
        <v>91809</v>
      </c>
    </row>
    <row r="4" spans="1:4">
      <c r="A4" s="4" t="s">
        <v>1006</v>
      </c>
      <c r="B4" s="5" t="n">
        <v>744</v>
      </c>
      <c r="C4" s="5" t="n">
        <v>591</v>
      </c>
      <c r="D4" s="5" t="n">
        <v>358</v>
      </c>
    </row>
    <row r="5" spans="1:4">
      <c r="A5" s="4" t="s">
        <v>1007</v>
      </c>
    </row>
    <row r="6" spans="1:4">
      <c r="A6" s="3" t="s">
        <v>1004</v>
      </c>
    </row>
    <row r="7" spans="1:4">
      <c r="A7" s="4" t="s">
        <v>1005</v>
      </c>
      <c r="B7" s="5" t="n">
        <v>71139</v>
      </c>
      <c r="C7" s="5" t="n">
        <v>88530</v>
      </c>
      <c r="D7" s="5" t="n">
        <v>69771</v>
      </c>
    </row>
    <row r="8" spans="1:4">
      <c r="A8" s="4" t="s">
        <v>1008</v>
      </c>
    </row>
    <row r="9" spans="1:4">
      <c r="A9" s="3" t="s">
        <v>1004</v>
      </c>
    </row>
    <row r="10" spans="1:4">
      <c r="A10" s="4" t="s">
        <v>1005</v>
      </c>
      <c r="B10" s="5" t="n">
        <v>12312</v>
      </c>
      <c r="C10" s="5" t="n">
        <v>9448</v>
      </c>
      <c r="D10" s="5" t="n">
        <v>12027</v>
      </c>
    </row>
    <row r="11" spans="1:4">
      <c r="A11" s="4" t="s">
        <v>1009</v>
      </c>
    </row>
    <row r="12" spans="1:4">
      <c r="A12" s="3" t="s">
        <v>1004</v>
      </c>
    </row>
    <row r="13" spans="1:4">
      <c r="A13" s="4" t="s">
        <v>1005</v>
      </c>
      <c r="B13" s="5" t="n">
        <v>10830</v>
      </c>
      <c r="C13" s="5" t="n">
        <v>13111</v>
      </c>
      <c r="D13" s="5" t="n">
        <v>7329</v>
      </c>
    </row>
    <row r="14" spans="1:4">
      <c r="A14" s="4" t="s">
        <v>1006</v>
      </c>
      <c r="B14" s="5" t="n">
        <v>36</v>
      </c>
      <c r="C14" s="5" t="n">
        <v>39</v>
      </c>
      <c r="D14" s="5" t="n">
        <v>8</v>
      </c>
    </row>
    <row r="15" spans="1:4">
      <c r="A15" s="4" t="s">
        <v>1010</v>
      </c>
    </row>
    <row r="16" spans="1:4">
      <c r="A16" s="3" t="s">
        <v>1004</v>
      </c>
    </row>
    <row r="17" spans="1:4">
      <c r="A17" s="4" t="s">
        <v>1005</v>
      </c>
      <c r="B17" s="5" t="n">
        <v>4739</v>
      </c>
      <c r="C17" s="5" t="n">
        <v>2295</v>
      </c>
      <c r="D17" s="5" t="n">
        <v>2358</v>
      </c>
    </row>
    <row r="18" spans="1:4">
      <c r="A18" s="4" t="s">
        <v>1006</v>
      </c>
      <c r="B18" s="5" t="n">
        <v>317</v>
      </c>
      <c r="C18" s="5" t="n">
        <v>223</v>
      </c>
      <c r="D18" s="5" t="n">
        <v>234</v>
      </c>
    </row>
    <row r="19" spans="1:4">
      <c r="A19" s="4" t="s">
        <v>1011</v>
      </c>
    </row>
    <row r="20" spans="1:4">
      <c r="A20" s="3" t="s">
        <v>1004</v>
      </c>
    </row>
    <row r="21" spans="1:4">
      <c r="A21" s="4" t="s">
        <v>1005</v>
      </c>
      <c r="B21" s="5" t="n">
        <v>1628</v>
      </c>
      <c r="C21" s="5" t="n">
        <v>725</v>
      </c>
      <c r="D21" s="5" t="n">
        <v>324</v>
      </c>
    </row>
    <row r="22" spans="1:4">
      <c r="A22" s="4" t="s">
        <v>1006</v>
      </c>
      <c r="B22" s="6" t="n">
        <v>391</v>
      </c>
      <c r="C22" s="6" t="n">
        <v>329</v>
      </c>
      <c r="D22" s="6" t="n">
        <v>11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31</v>
      </c>
      <c r="C2" s="2" t="s">
        <v>32</v>
      </c>
      <c r="D2" s="2" t="s">
        <v>33</v>
      </c>
    </row>
    <row r="3" spans="1:4">
      <c r="A3" s="3" t="s">
        <v>1013</v>
      </c>
    </row>
    <row r="4" spans="1:4">
      <c r="A4" s="4" t="s">
        <v>668</v>
      </c>
      <c r="B4" s="6" t="n">
        <v>591</v>
      </c>
      <c r="C4" s="6" t="n">
        <v>358</v>
      </c>
      <c r="D4" s="6" t="n">
        <v>192</v>
      </c>
    </row>
    <row r="5" spans="1:4">
      <c r="A5" s="4" t="s">
        <v>1014</v>
      </c>
      <c r="B5" s="5" t="n">
        <v>174</v>
      </c>
      <c r="C5" s="5" t="n">
        <v>316</v>
      </c>
      <c r="D5" s="5" t="n">
        <v>285</v>
      </c>
    </row>
    <row r="6" spans="1:4">
      <c r="A6" s="4" t="s">
        <v>1015</v>
      </c>
      <c r="B6" s="5" t="n">
        <v>-21</v>
      </c>
      <c r="C6" s="5" t="n">
        <v>-83</v>
      </c>
      <c r="D6" s="5" t="n">
        <v>-119</v>
      </c>
    </row>
    <row r="7" spans="1:4">
      <c r="A7" s="4" t="s">
        <v>673</v>
      </c>
      <c r="B7" s="6" t="n">
        <v>744</v>
      </c>
      <c r="C7" s="6" t="n">
        <v>591</v>
      </c>
      <c r="D7" s="6" t="n">
        <v>35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16</v>
      </c>
      <c r="C1" s="2" t="s">
        <v>31</v>
      </c>
      <c r="D1" s="2" t="s">
        <v>32</v>
      </c>
      <c r="E1" s="2" t="s">
        <v>33</v>
      </c>
    </row>
    <row r="2" spans="1:5">
      <c r="A2" s="4" t="s">
        <v>726</v>
      </c>
    </row>
    <row r="3" spans="1:5">
      <c r="A3" s="3" t="s">
        <v>1017</v>
      </c>
    </row>
    <row r="4" spans="1:5">
      <c r="A4" s="4" t="s">
        <v>431</v>
      </c>
      <c r="C4" s="6" t="n">
        <v>51382</v>
      </c>
    </row>
    <row r="5" spans="1:5">
      <c r="A5" s="4" t="s">
        <v>1018</v>
      </c>
    </row>
    <row r="6" spans="1:5">
      <c r="A6" s="3" t="s">
        <v>1017</v>
      </c>
    </row>
    <row r="7" spans="1:5">
      <c r="A7" s="4" t="s">
        <v>431</v>
      </c>
      <c r="D7" s="6" t="n">
        <v>978354</v>
      </c>
      <c r="E7" s="6" t="n">
        <v>831293</v>
      </c>
    </row>
    <row r="8" spans="1:5">
      <c r="A8" s="4" t="s">
        <v>1019</v>
      </c>
    </row>
    <row r="9" spans="1:5">
      <c r="A9" s="3" t="s">
        <v>1017</v>
      </c>
    </row>
    <row r="10" spans="1:5">
      <c r="A10" s="4" t="s">
        <v>431</v>
      </c>
      <c r="D10" s="5" t="n">
        <v>628141</v>
      </c>
      <c r="E10" s="5" t="n">
        <v>629327</v>
      </c>
    </row>
    <row r="11" spans="1:5">
      <c r="A11" s="4" t="s">
        <v>1020</v>
      </c>
    </row>
    <row r="12" spans="1:5">
      <c r="A12" s="3" t="s">
        <v>1017</v>
      </c>
    </row>
    <row r="13" spans="1:5">
      <c r="A13" s="4" t="s">
        <v>431</v>
      </c>
      <c r="C13" s="5" t="n">
        <v>51382</v>
      </c>
      <c r="D13" s="5" t="n">
        <v>53640</v>
      </c>
      <c r="E13" s="5" t="n">
        <v>54412</v>
      </c>
    </row>
    <row r="14" spans="1:5">
      <c r="A14" s="4" t="s">
        <v>1021</v>
      </c>
    </row>
    <row r="15" spans="1:5">
      <c r="A15" s="3" t="s">
        <v>1017</v>
      </c>
    </row>
    <row r="16" spans="1:5">
      <c r="A16" s="4" t="s">
        <v>431</v>
      </c>
      <c r="C16" s="5" t="n">
        <v>50374</v>
      </c>
      <c r="D16" s="5" t="n">
        <v>51127</v>
      </c>
      <c r="E16" s="5" t="n">
        <v>51718</v>
      </c>
    </row>
    <row r="17" spans="1:5">
      <c r="A17" s="4" t="s">
        <v>1022</v>
      </c>
    </row>
    <row r="18" spans="1:5">
      <c r="A18" s="3" t="s">
        <v>1017</v>
      </c>
    </row>
    <row r="19" spans="1:5">
      <c r="A19" s="4" t="s">
        <v>431</v>
      </c>
      <c r="B19" s="4" t="s">
        <v>52</v>
      </c>
      <c r="C19" s="5" t="n">
        <v>226116</v>
      </c>
      <c r="D19" s="5" t="n">
        <v>145446</v>
      </c>
      <c r="E19" s="5" t="n">
        <v>95836</v>
      </c>
    </row>
    <row r="20" spans="1:5">
      <c r="A20" s="4" t="s">
        <v>1023</v>
      </c>
    </row>
    <row r="21" spans="1:5">
      <c r="A21" s="3" t="s">
        <v>1017</v>
      </c>
    </row>
    <row r="22" spans="1:5">
      <c r="A22" s="4" t="s">
        <v>431</v>
      </c>
      <c r="D22" s="5" t="n">
        <v>100000</v>
      </c>
    </row>
    <row r="23" spans="1:5">
      <c r="A23" s="4" t="s">
        <v>1024</v>
      </c>
    </row>
    <row r="24" spans="1:5">
      <c r="A24" s="3" t="s">
        <v>1017</v>
      </c>
    </row>
    <row r="25" spans="1:5">
      <c r="A25" s="4" t="s">
        <v>431</v>
      </c>
      <c r="C25" s="5" t="n">
        <v>1188387</v>
      </c>
    </row>
    <row r="26" spans="1:5">
      <c r="A26" s="4" t="s">
        <v>1025</v>
      </c>
    </row>
    <row r="27" spans="1:5">
      <c r="A27" s="3" t="s">
        <v>1017</v>
      </c>
    </row>
    <row r="28" spans="1:5">
      <c r="A28" s="4" t="s">
        <v>431</v>
      </c>
      <c r="D28" s="5" t="n">
        <v>1113122</v>
      </c>
      <c r="E28" s="5" t="n">
        <v>1007022</v>
      </c>
    </row>
    <row r="29" spans="1:5">
      <c r="A29" s="4" t="s">
        <v>1026</v>
      </c>
    </row>
    <row r="30" spans="1:5">
      <c r="A30" s="3" t="s">
        <v>1017</v>
      </c>
    </row>
    <row r="31" spans="1:5">
      <c r="A31" s="4" t="s">
        <v>431</v>
      </c>
      <c r="D31" s="5" t="n">
        <v>737500</v>
      </c>
      <c r="E31" s="5" t="n">
        <v>775000</v>
      </c>
    </row>
    <row r="32" spans="1:5">
      <c r="A32" s="4" t="s">
        <v>1027</v>
      </c>
    </row>
    <row r="33" spans="1:5">
      <c r="A33" s="3" t="s">
        <v>1017</v>
      </c>
    </row>
    <row r="34" spans="1:5">
      <c r="A34" s="4" t="s">
        <v>431</v>
      </c>
      <c r="C34" s="5" t="n">
        <v>56739</v>
      </c>
      <c r="D34" s="5" t="n">
        <v>59684</v>
      </c>
      <c r="E34" s="5" t="n">
        <v>60792</v>
      </c>
    </row>
    <row r="35" spans="1:5">
      <c r="A35" s="4" t="s">
        <v>1028</v>
      </c>
    </row>
    <row r="36" spans="1:5">
      <c r="A36" s="3" t="s">
        <v>1017</v>
      </c>
    </row>
    <row r="37" spans="1:5">
      <c r="A37" s="4" t="s">
        <v>431</v>
      </c>
      <c r="C37" s="5" t="n">
        <v>66094</v>
      </c>
      <c r="D37" s="5" t="n">
        <v>70492</v>
      </c>
      <c r="E37" s="5" t="n">
        <v>75394</v>
      </c>
    </row>
    <row r="38" spans="1:5">
      <c r="A38" s="4" t="s">
        <v>1029</v>
      </c>
    </row>
    <row r="39" spans="1:5">
      <c r="A39" s="3" t="s">
        <v>1017</v>
      </c>
    </row>
    <row r="40" spans="1:5">
      <c r="A40" s="4" t="s">
        <v>431</v>
      </c>
      <c r="B40" s="4" t="s">
        <v>52</v>
      </c>
      <c r="C40" s="5" t="n">
        <v>226116</v>
      </c>
      <c r="D40" s="5" t="n">
        <v>145446</v>
      </c>
      <c r="E40" s="5" t="n">
        <v>95836</v>
      </c>
    </row>
    <row r="41" spans="1:5">
      <c r="A41" s="4" t="s">
        <v>1030</v>
      </c>
    </row>
    <row r="42" spans="1:5">
      <c r="A42" s="3" t="s">
        <v>1017</v>
      </c>
    </row>
    <row r="43" spans="1:5">
      <c r="A43" s="4" t="s">
        <v>431</v>
      </c>
      <c r="D43" s="5" t="n">
        <v>100000</v>
      </c>
    </row>
    <row r="44" spans="1:5">
      <c r="A44" s="4" t="s">
        <v>1031</v>
      </c>
    </row>
    <row r="45" spans="1:5">
      <c r="A45" s="3" t="s">
        <v>1017</v>
      </c>
    </row>
    <row r="46" spans="1:5">
      <c r="A46" s="4" t="s">
        <v>431</v>
      </c>
      <c r="C46" s="5" t="n">
        <v>1542000</v>
      </c>
    </row>
    <row r="47" spans="1:5">
      <c r="A47" s="4" t="s">
        <v>1032</v>
      </c>
    </row>
    <row r="48" spans="1:5">
      <c r="A48" s="3" t="s">
        <v>1017</v>
      </c>
    </row>
    <row r="49" spans="1:5">
      <c r="A49" s="4" t="s">
        <v>431</v>
      </c>
      <c r="D49" s="5" t="n">
        <v>296528</v>
      </c>
      <c r="E49" s="5" t="n">
        <v>149640</v>
      </c>
    </row>
    <row r="50" spans="1:5">
      <c r="A50" s="4" t="s">
        <v>1033</v>
      </c>
    </row>
    <row r="51" spans="1:5">
      <c r="A51" s="3" t="s">
        <v>1017</v>
      </c>
    </row>
    <row r="52" spans="1:5">
      <c r="A52" s="4" t="s">
        <v>431</v>
      </c>
      <c r="D52" s="5" t="n">
        <v>37500</v>
      </c>
      <c r="E52" s="5" t="n">
        <v>37500</v>
      </c>
    </row>
    <row r="53" spans="1:5">
      <c r="A53" s="4" t="s">
        <v>1034</v>
      </c>
    </row>
    <row r="54" spans="1:5">
      <c r="A54" s="3" t="s">
        <v>1017</v>
      </c>
    </row>
    <row r="55" spans="1:5">
      <c r="A55" s="4" t="s">
        <v>431</v>
      </c>
      <c r="C55" s="5" t="n">
        <v>5372</v>
      </c>
      <c r="D55" s="5" t="n">
        <v>9380</v>
      </c>
      <c r="E55" s="5" t="n">
        <v>12137</v>
      </c>
    </row>
    <row r="56" spans="1:5">
      <c r="A56" s="4" t="s">
        <v>1035</v>
      </c>
    </row>
    <row r="57" spans="1:5">
      <c r="A57" s="3" t="s">
        <v>1017</v>
      </c>
    </row>
    <row r="58" spans="1:5">
      <c r="A58" s="4" t="s">
        <v>431</v>
      </c>
      <c r="C58" s="5" t="n">
        <v>21695</v>
      </c>
      <c r="D58" s="5" t="n">
        <v>4389</v>
      </c>
      <c r="E58" s="5" t="n">
        <v>4346</v>
      </c>
    </row>
    <row r="59" spans="1:5">
      <c r="A59" s="4" t="s">
        <v>1036</v>
      </c>
    </row>
    <row r="60" spans="1:5">
      <c r="A60" s="3" t="s">
        <v>1017</v>
      </c>
    </row>
    <row r="61" spans="1:5">
      <c r="A61" s="4" t="s">
        <v>431</v>
      </c>
      <c r="B61" s="4" t="s">
        <v>52</v>
      </c>
      <c r="C61" s="5" t="n">
        <v>225879</v>
      </c>
      <c r="D61" s="5" t="n">
        <v>145259</v>
      </c>
      <c r="E61" s="5" t="n">
        <v>95657</v>
      </c>
    </row>
    <row r="62" spans="1:5">
      <c r="A62" s="4" t="s">
        <v>1037</v>
      </c>
    </row>
    <row r="63" spans="1:5">
      <c r="A63" s="3" t="s">
        <v>1017</v>
      </c>
    </row>
    <row r="64" spans="1:5">
      <c r="A64" s="4" t="s">
        <v>431</v>
      </c>
      <c r="D64" s="5" t="n">
        <v>100000</v>
      </c>
    </row>
    <row r="65" spans="1:5">
      <c r="A65" s="4" t="s">
        <v>1038</v>
      </c>
    </row>
    <row r="66" spans="1:5">
      <c r="A66" s="3" t="s">
        <v>1017</v>
      </c>
    </row>
    <row r="67" spans="1:5">
      <c r="A67" s="4" t="s">
        <v>431</v>
      </c>
      <c r="C67" s="5" t="n">
        <v>57000</v>
      </c>
    </row>
    <row r="68" spans="1:5">
      <c r="A68" s="4" t="s">
        <v>1039</v>
      </c>
    </row>
    <row r="69" spans="1:5">
      <c r="A69" s="3" t="s">
        <v>1017</v>
      </c>
    </row>
    <row r="70" spans="1:5">
      <c r="A70" s="4" t="s">
        <v>431</v>
      </c>
      <c r="D70" s="5" t="n">
        <v>762800</v>
      </c>
      <c r="E70" s="5" t="n">
        <v>798410</v>
      </c>
    </row>
    <row r="71" spans="1:5">
      <c r="A71" s="4" t="s">
        <v>1040</v>
      </c>
    </row>
    <row r="72" spans="1:5">
      <c r="A72" s="3" t="s">
        <v>1017</v>
      </c>
    </row>
    <row r="73" spans="1:5">
      <c r="A73" s="4" t="s">
        <v>431</v>
      </c>
      <c r="D73" s="5" t="n">
        <v>700000</v>
      </c>
      <c r="E73" s="5" t="n">
        <v>737500</v>
      </c>
    </row>
    <row r="74" spans="1:5">
      <c r="A74" s="4" t="s">
        <v>1041</v>
      </c>
    </row>
    <row r="75" spans="1:5">
      <c r="A75" s="3" t="s">
        <v>1017</v>
      </c>
    </row>
    <row r="76" spans="1:5">
      <c r="A76" s="4" t="s">
        <v>431</v>
      </c>
      <c r="C76" s="5" t="n">
        <v>36872</v>
      </c>
      <c r="D76" s="5" t="n">
        <v>33149</v>
      </c>
      <c r="E76" s="5" t="n">
        <v>28980</v>
      </c>
    </row>
    <row r="77" spans="1:5">
      <c r="A77" s="4" t="s">
        <v>1042</v>
      </c>
    </row>
    <row r="78" spans="1:5">
      <c r="A78" s="3" t="s">
        <v>1017</v>
      </c>
    </row>
    <row r="79" spans="1:5">
      <c r="A79" s="4" t="s">
        <v>431</v>
      </c>
      <c r="C79" s="5" t="n">
        <v>26720</v>
      </c>
      <c r="D79" s="5" t="n">
        <v>29625</v>
      </c>
      <c r="E79" s="5" t="n">
        <v>31904</v>
      </c>
    </row>
    <row r="80" spans="1:5">
      <c r="A80" s="4" t="s">
        <v>1043</v>
      </c>
    </row>
    <row r="81" spans="1:5">
      <c r="A81" s="3" t="s">
        <v>1017</v>
      </c>
    </row>
    <row r="82" spans="1:5">
      <c r="A82" s="4" t="s">
        <v>431</v>
      </c>
      <c r="B82" s="4" t="s">
        <v>52</v>
      </c>
      <c r="C82" s="5" t="n">
        <v>31</v>
      </c>
      <c r="D82" s="5" t="n">
        <v>26</v>
      </c>
      <c r="E82" s="5" t="n">
        <v>26</v>
      </c>
    </row>
    <row r="83" spans="1:5">
      <c r="A83" s="4" t="s">
        <v>1044</v>
      </c>
    </row>
    <row r="84" spans="1:5">
      <c r="A84" s="3" t="s">
        <v>1017</v>
      </c>
    </row>
    <row r="85" spans="1:5">
      <c r="A85" s="4" t="s">
        <v>431</v>
      </c>
      <c r="C85" s="5" t="n">
        <v>228000</v>
      </c>
    </row>
    <row r="86" spans="1:5">
      <c r="A86" s="4" t="s">
        <v>1045</v>
      </c>
    </row>
    <row r="87" spans="1:5">
      <c r="A87" s="3" t="s">
        <v>1017</v>
      </c>
    </row>
    <row r="88" spans="1:5">
      <c r="A88" s="4" t="s">
        <v>431</v>
      </c>
      <c r="D88" s="5" t="n">
        <v>53794</v>
      </c>
      <c r="E88" s="5" t="n">
        <v>58972</v>
      </c>
    </row>
    <row r="89" spans="1:5">
      <c r="A89" s="4" t="s">
        <v>1046</v>
      </c>
    </row>
    <row r="90" spans="1:5">
      <c r="A90" s="3" t="s">
        <v>1017</v>
      </c>
    </row>
    <row r="91" spans="1:5">
      <c r="A91" s="4" t="s">
        <v>431</v>
      </c>
      <c r="C91" s="5" t="n">
        <v>14495</v>
      </c>
      <c r="D91" s="5" t="n">
        <v>17155</v>
      </c>
      <c r="E91" s="5" t="n">
        <v>19675</v>
      </c>
    </row>
    <row r="92" spans="1:5">
      <c r="A92" s="4" t="s">
        <v>1047</v>
      </c>
    </row>
    <row r="93" spans="1:5">
      <c r="A93" s="3" t="s">
        <v>1017</v>
      </c>
    </row>
    <row r="94" spans="1:5">
      <c r="A94" s="4" t="s">
        <v>431</v>
      </c>
      <c r="C94" s="5" t="n">
        <v>17679</v>
      </c>
      <c r="D94" s="5" t="n">
        <v>36478</v>
      </c>
      <c r="E94" s="5" t="n">
        <v>39144</v>
      </c>
    </row>
    <row r="95" spans="1:5">
      <c r="A95" s="4" t="s">
        <v>1048</v>
      </c>
    </row>
    <row r="96" spans="1:5">
      <c r="A96" s="3" t="s">
        <v>1017</v>
      </c>
    </row>
    <row r="97" spans="1:5">
      <c r="A97" s="4" t="s">
        <v>431</v>
      </c>
      <c r="B97" s="4" t="s">
        <v>52</v>
      </c>
      <c r="C97" s="5" t="n">
        <v>206</v>
      </c>
      <c r="D97" s="6" t="n">
        <v>161</v>
      </c>
      <c r="E97" s="6" t="n">
        <v>153</v>
      </c>
    </row>
    <row r="98" spans="1:5">
      <c r="A98" s="4" t="s">
        <v>1049</v>
      </c>
    </row>
    <row r="99" spans="1:5">
      <c r="A99" s="3" t="s">
        <v>1017</v>
      </c>
    </row>
    <row r="100" spans="1:5">
      <c r="A100" s="4" t="s">
        <v>431</v>
      </c>
      <c r="C100" s="6" t="n">
        <v>1257000</v>
      </c>
    </row>
    <row r="101" spans="1:5"/>
    <row r="102" spans="1:5">
      <c r="A102" s="4" t="s">
        <v>52</v>
      </c>
      <c r="B102" s="4" t="s">
        <v>1050</v>
      </c>
    </row>
  </sheetData>
  <mergeCells count="3">
    <mergeCell ref="A1:B1"/>
    <mergeCell ref="A101:D101"/>
    <mergeCell ref="B102:D10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51</v>
      </c>
      <c r="B1" s="2" t="s">
        <v>1</v>
      </c>
    </row>
    <row r="2" spans="1:4">
      <c r="B2" s="2" t="s">
        <v>31</v>
      </c>
      <c r="C2" s="2" t="s">
        <v>32</v>
      </c>
      <c r="D2" s="2" t="s">
        <v>33</v>
      </c>
    </row>
    <row r="3" spans="1:4">
      <c r="A3" s="4" t="s">
        <v>1052</v>
      </c>
    </row>
    <row r="4" spans="1:4">
      <c r="A4" s="3" t="s">
        <v>1053</v>
      </c>
    </row>
    <row r="5" spans="1:4">
      <c r="A5" s="4" t="s">
        <v>1054</v>
      </c>
      <c r="B5" s="11" t="n">
        <v>1.131</v>
      </c>
      <c r="C5" s="11" t="n">
        <v>1.141</v>
      </c>
      <c r="D5" s="11" t="n">
        <v>1.22</v>
      </c>
    </row>
    <row r="6" spans="1:4">
      <c r="A6" s="4" t="s">
        <v>1055</v>
      </c>
      <c r="B6" s="11" t="n">
        <v>1.115</v>
      </c>
      <c r="C6" s="11" t="n">
        <v>1.126</v>
      </c>
      <c r="D6" s="11" t="n">
        <v>1.167</v>
      </c>
    </row>
    <row r="7" spans="1:4">
      <c r="A7" s="4" t="s">
        <v>1056</v>
      </c>
    </row>
    <row r="8" spans="1:4">
      <c r="A8" s="3" t="s">
        <v>1053</v>
      </c>
    </row>
    <row r="9" spans="1:4">
      <c r="A9" s="4" t="s">
        <v>1054</v>
      </c>
      <c r="B9" s="11" t="n">
        <v>0.864</v>
      </c>
      <c r="C9" s="11" t="n">
        <v>0.897</v>
      </c>
      <c r="D9" s="11" t="n">
        <v>0.918</v>
      </c>
    </row>
    <row r="10" spans="1:4">
      <c r="A10" s="4" t="s">
        <v>1055</v>
      </c>
      <c r="B10" s="11" t="n">
        <v>0.888</v>
      </c>
      <c r="C10" s="11" t="n">
        <v>0.855</v>
      </c>
      <c r="D10" s="11" t="n">
        <v>0.931</v>
      </c>
    </row>
    <row r="11" spans="1:4">
      <c r="A11" s="4" t="s">
        <v>1057</v>
      </c>
    </row>
    <row r="12" spans="1:4">
      <c r="A12" s="3" t="s">
        <v>1053</v>
      </c>
    </row>
    <row r="13" spans="1:4">
      <c r="A13" s="4" t="s">
        <v>1054</v>
      </c>
      <c r="B13" s="11" t="n">
        <v>0.134</v>
      </c>
      <c r="C13" s="11" t="n">
        <v>0.134</v>
      </c>
      <c r="D13" s="11" t="n">
        <v>0.134</v>
      </c>
    </row>
    <row r="14" spans="1:4">
      <c r="A14" s="4" t="s">
        <v>1055</v>
      </c>
      <c r="B14" s="11" t="n">
        <v>0.134</v>
      </c>
      <c r="C14" s="11" t="n">
        <v>0.134</v>
      </c>
      <c r="D14" s="11" t="n">
        <v>0.135</v>
      </c>
    </row>
    <row r="15" spans="1:4">
      <c r="A15" s="4" t="s">
        <v>1058</v>
      </c>
    </row>
    <row r="16" spans="1:4">
      <c r="A16" s="3" t="s">
        <v>1053</v>
      </c>
    </row>
    <row r="17" spans="1:4">
      <c r="A17" s="4" t="s">
        <v>1054</v>
      </c>
      <c r="B17" s="11" t="n">
        <v>0.098</v>
      </c>
      <c r="C17" s="11" t="n">
        <v>0.104</v>
      </c>
      <c r="D17" s="11" t="n">
        <v>0.106</v>
      </c>
    </row>
    <row r="18" spans="1:4">
      <c r="A18" s="4" t="s">
        <v>1055</v>
      </c>
      <c r="B18" s="11" t="n">
        <v>0.098</v>
      </c>
      <c r="C18" s="11" t="n">
        <v>0.102</v>
      </c>
      <c r="D18" s="11" t="n">
        <v>0.10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31</v>
      </c>
      <c r="C2" s="2" t="s">
        <v>32</v>
      </c>
      <c r="D2" s="2" t="s">
        <v>33</v>
      </c>
    </row>
    <row r="3" spans="1:4">
      <c r="A3" s="4" t="s">
        <v>1052</v>
      </c>
    </row>
    <row r="4" spans="1:4">
      <c r="A4" s="3" t="s">
        <v>1060</v>
      </c>
    </row>
    <row r="5" spans="1:4">
      <c r="A5" s="4" t="s">
        <v>1061</v>
      </c>
      <c r="B5" s="6" t="n">
        <v>-6295</v>
      </c>
      <c r="C5" s="6" t="n">
        <v>-4573</v>
      </c>
      <c r="D5" s="6" t="n">
        <v>-2895</v>
      </c>
    </row>
    <row r="6" spans="1:4">
      <c r="A6" s="4" t="s">
        <v>1062</v>
      </c>
      <c r="B6" s="5" t="n">
        <v>-1656</v>
      </c>
      <c r="C6" s="5" t="n">
        <v>-1712</v>
      </c>
      <c r="D6" s="5" t="n">
        <v>-127</v>
      </c>
    </row>
    <row r="7" spans="1:4">
      <c r="A7" s="4" t="s">
        <v>1056</v>
      </c>
    </row>
    <row r="8" spans="1:4">
      <c r="A8" s="3" t="s">
        <v>1060</v>
      </c>
    </row>
    <row r="9" spans="1:4">
      <c r="A9" s="4" t="s">
        <v>1061</v>
      </c>
      <c r="B9" s="5" t="n">
        <v>-5131</v>
      </c>
      <c r="C9" s="5" t="n">
        <v>-4755</v>
      </c>
      <c r="D9" s="5" t="n">
        <v>-4990</v>
      </c>
    </row>
    <row r="10" spans="1:4">
      <c r="A10" s="4" t="s">
        <v>1062</v>
      </c>
      <c r="B10" s="5" t="n">
        <v>-252</v>
      </c>
      <c r="C10" s="5" t="n">
        <v>-148</v>
      </c>
      <c r="D10" s="5" t="n">
        <v>-186</v>
      </c>
    </row>
    <row r="11" spans="1:4">
      <c r="A11" s="4" t="s">
        <v>1057</v>
      </c>
    </row>
    <row r="12" spans="1:4">
      <c r="A12" s="3" t="s">
        <v>1060</v>
      </c>
    </row>
    <row r="13" spans="1:4">
      <c r="A13" s="4" t="s">
        <v>1061</v>
      </c>
      <c r="B13" s="5" t="n">
        <v>-2679</v>
      </c>
      <c r="C13" s="5" t="n">
        <v>-2499</v>
      </c>
      <c r="D13" s="5" t="n">
        <v>-2255</v>
      </c>
    </row>
    <row r="14" spans="1:4">
      <c r="A14" s="4" t="s">
        <v>1062</v>
      </c>
      <c r="B14" s="5" t="n">
        <v>-164</v>
      </c>
      <c r="C14" s="5" t="n">
        <v>-246</v>
      </c>
      <c r="D14" s="5" t="n">
        <v>-211</v>
      </c>
    </row>
    <row r="15" spans="1:4">
      <c r="A15" s="4" t="s">
        <v>1058</v>
      </c>
    </row>
    <row r="16" spans="1:4">
      <c r="A16" s="3" t="s">
        <v>1060</v>
      </c>
    </row>
    <row r="17" spans="1:4">
      <c r="A17" s="4" t="s">
        <v>1061</v>
      </c>
      <c r="B17" s="5" t="n">
        <v>-1319</v>
      </c>
      <c r="C17" s="5" t="n">
        <v>-1348</v>
      </c>
      <c r="D17" s="5" t="n">
        <v>-1179</v>
      </c>
    </row>
    <row r="18" spans="1:4">
      <c r="A18" s="4" t="s">
        <v>1062</v>
      </c>
      <c r="B18" s="6" t="n">
        <v>-24</v>
      </c>
      <c r="C18" s="6" t="n">
        <v>-196</v>
      </c>
      <c r="D18" s="6" t="n">
        <v>3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3</v>
      </c>
      <c r="B1" s="2" t="s">
        <v>31</v>
      </c>
      <c r="C1" s="2" t="s">
        <v>32</v>
      </c>
      <c r="D1" s="2" t="s">
        <v>33</v>
      </c>
    </row>
    <row r="2" spans="1:4">
      <c r="A2" s="3" t="s">
        <v>1064</v>
      </c>
    </row>
    <row r="3" spans="1:4">
      <c r="A3" s="4" t="s">
        <v>86</v>
      </c>
      <c r="B3" s="6" t="n">
        <v>1290143</v>
      </c>
      <c r="C3" s="6" t="n">
        <v>832812</v>
      </c>
      <c r="D3" s="6" t="n">
        <v>735457</v>
      </c>
    </row>
    <row r="4" spans="1:4">
      <c r="A4" s="4" t="s">
        <v>1065</v>
      </c>
    </row>
    <row r="5" spans="1:4">
      <c r="A5" s="3" t="s">
        <v>1064</v>
      </c>
    </row>
    <row r="6" spans="1:4">
      <c r="A6" s="4" t="s">
        <v>86</v>
      </c>
      <c r="B6" s="5" t="n">
        <v>1243212</v>
      </c>
      <c r="C6" s="5" t="n">
        <v>684195</v>
      </c>
      <c r="D6" s="5" t="n">
        <v>686455</v>
      </c>
    </row>
    <row r="7" spans="1:4">
      <c r="A7" s="4" t="s">
        <v>1066</v>
      </c>
    </row>
    <row r="8" spans="1:4">
      <c r="A8" s="3" t="s">
        <v>1064</v>
      </c>
    </row>
    <row r="9" spans="1:4">
      <c r="A9" s="4" t="s">
        <v>86</v>
      </c>
      <c r="C9" s="5" t="n">
        <v>628141</v>
      </c>
      <c r="D9" s="5" t="n">
        <v>629327</v>
      </c>
    </row>
    <row r="10" spans="1:4">
      <c r="A10" s="4" t="s">
        <v>1067</v>
      </c>
    </row>
    <row r="11" spans="1:4">
      <c r="A11" s="3" t="s">
        <v>1064</v>
      </c>
    </row>
    <row r="12" spans="1:4">
      <c r="A12" s="4" t="s">
        <v>86</v>
      </c>
      <c r="B12" s="5" t="n">
        <v>50374</v>
      </c>
      <c r="C12" s="5" t="n">
        <v>51127</v>
      </c>
      <c r="D12" s="5" t="n">
        <v>51718</v>
      </c>
    </row>
    <row r="13" spans="1:4">
      <c r="A13" s="4" t="s">
        <v>1068</v>
      </c>
    </row>
    <row r="14" spans="1:4">
      <c r="A14" s="3" t="s">
        <v>1064</v>
      </c>
    </row>
    <row r="15" spans="1:4">
      <c r="A15" s="4" t="s">
        <v>86</v>
      </c>
      <c r="B15" s="5" t="n">
        <v>4451</v>
      </c>
      <c r="C15" s="5" t="n">
        <v>4927</v>
      </c>
      <c r="D15" s="5" t="n">
        <v>5400</v>
      </c>
    </row>
    <row r="16" spans="1:4">
      <c r="A16" s="4" t="s">
        <v>1069</v>
      </c>
    </row>
    <row r="17" spans="1:4">
      <c r="A17" s="3" t="s">
        <v>1064</v>
      </c>
    </row>
    <row r="18" spans="1:4">
      <c r="A18" s="4" t="s">
        <v>86</v>
      </c>
      <c r="B18" s="5" t="n">
        <v>1188387</v>
      </c>
    </row>
    <row r="19" spans="1:4">
      <c r="A19" s="4" t="s">
        <v>976</v>
      </c>
    </row>
    <row r="20" spans="1:4">
      <c r="A20" s="3" t="s">
        <v>1064</v>
      </c>
    </row>
    <row r="21" spans="1:4">
      <c r="A21" s="4" t="s">
        <v>86</v>
      </c>
      <c r="B21" s="5" t="n">
        <v>46931</v>
      </c>
      <c r="C21" s="5" t="n">
        <v>148617</v>
      </c>
      <c r="D21" s="5" t="n">
        <v>49012</v>
      </c>
    </row>
    <row r="22" spans="1:4">
      <c r="A22" s="4" t="s">
        <v>1070</v>
      </c>
    </row>
    <row r="23" spans="1:4">
      <c r="A23" s="3" t="s">
        <v>1064</v>
      </c>
    </row>
    <row r="24" spans="1:4">
      <c r="A24" s="4" t="s">
        <v>86</v>
      </c>
      <c r="B24" s="6" t="n">
        <v>46931</v>
      </c>
      <c r="C24" s="5" t="n">
        <v>48713</v>
      </c>
      <c r="D24" s="6" t="n">
        <v>49012</v>
      </c>
    </row>
    <row r="25" spans="1:4">
      <c r="A25" s="4" t="s">
        <v>1071</v>
      </c>
    </row>
    <row r="26" spans="1:4">
      <c r="A26" s="3" t="s">
        <v>1064</v>
      </c>
    </row>
    <row r="27" spans="1:4">
      <c r="A27" s="4" t="s">
        <v>86</v>
      </c>
      <c r="C27" s="6" t="n">
        <v>9990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31</v>
      </c>
      <c r="C2" s="2" t="s">
        <v>32</v>
      </c>
      <c r="D2" s="2" t="s">
        <v>33</v>
      </c>
    </row>
    <row r="3" spans="1:4">
      <c r="A3" s="3" t="s">
        <v>1064</v>
      </c>
    </row>
    <row r="4" spans="1:4">
      <c r="A4" s="4" t="s">
        <v>1073</v>
      </c>
      <c r="B4" s="6" t="n">
        <v>-1692</v>
      </c>
      <c r="C4" s="6" t="n">
        <v>-1021</v>
      </c>
      <c r="D4" s="6" t="n">
        <v>-478</v>
      </c>
    </row>
    <row r="5" spans="1:4">
      <c r="A5" s="4" t="s">
        <v>1074</v>
      </c>
      <c r="B5" s="5" t="n">
        <v>1692</v>
      </c>
      <c r="C5" s="5" t="n">
        <v>1021</v>
      </c>
      <c r="D5" s="5" t="n">
        <v>478</v>
      </c>
    </row>
    <row r="6" spans="1:4">
      <c r="A6" s="4" t="s">
        <v>1075</v>
      </c>
      <c r="B6" s="5" t="n">
        <v>-69</v>
      </c>
      <c r="C6" s="5" t="n">
        <v>-76</v>
      </c>
      <c r="D6" s="5" t="n">
        <v>-84</v>
      </c>
    </row>
    <row r="7" spans="1:4">
      <c r="A7" s="4" t="s">
        <v>1076</v>
      </c>
      <c r="B7" s="6" t="n">
        <v>69</v>
      </c>
      <c r="C7" s="6" t="n">
        <v>76</v>
      </c>
      <c r="D7" s="6" t="n">
        <v>8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77</v>
      </c>
      <c r="B1" s="2" t="s">
        <v>497</v>
      </c>
      <c r="C1" s="2" t="s">
        <v>460</v>
      </c>
      <c r="D1" s="2" t="s">
        <v>707</v>
      </c>
      <c r="E1" s="2" t="s">
        <v>499</v>
      </c>
    </row>
    <row r="2" spans="1:5">
      <c r="A2" s="4" t="s">
        <v>472</v>
      </c>
    </row>
    <row r="3" spans="1:5">
      <c r="A3" s="3" t="s">
        <v>1078</v>
      </c>
    </row>
    <row r="4" spans="1:5">
      <c r="A4" s="4" t="s">
        <v>972</v>
      </c>
      <c r="D4" s="6" t="n">
        <v>647000</v>
      </c>
      <c r="E4" s="6" t="n">
        <v>657000</v>
      </c>
    </row>
    <row r="5" spans="1:5">
      <c r="A5" s="4" t="s">
        <v>973</v>
      </c>
    </row>
    <row r="6" spans="1:5">
      <c r="A6" s="3" t="s">
        <v>1078</v>
      </c>
    </row>
    <row r="7" spans="1:5">
      <c r="A7" s="4" t="s">
        <v>972</v>
      </c>
      <c r="B7" s="6" t="n">
        <v>54100</v>
      </c>
    </row>
    <row r="8" spans="1:5">
      <c r="A8" s="4" t="s">
        <v>726</v>
      </c>
    </row>
    <row r="9" spans="1:5">
      <c r="A9" s="3" t="s">
        <v>1078</v>
      </c>
    </row>
    <row r="10" spans="1:5">
      <c r="A10" s="4" t="s">
        <v>972</v>
      </c>
      <c r="B10" s="5" t="n">
        <v>51400</v>
      </c>
    </row>
    <row r="11" spans="1:5">
      <c r="A11" s="4" t="s">
        <v>974</v>
      </c>
    </row>
    <row r="12" spans="1:5">
      <c r="A12" s="3" t="s">
        <v>1078</v>
      </c>
    </row>
    <row r="13" spans="1:5">
      <c r="A13" s="4" t="s">
        <v>972</v>
      </c>
      <c r="B13" s="5" t="n">
        <v>1231700</v>
      </c>
    </row>
    <row r="14" spans="1:5">
      <c r="A14" s="4" t="s">
        <v>1079</v>
      </c>
    </row>
    <row r="15" spans="1:5">
      <c r="A15" s="3" t="s">
        <v>1078</v>
      </c>
    </row>
    <row r="16" spans="1:5">
      <c r="A16" s="4" t="s">
        <v>972</v>
      </c>
      <c r="D16" s="5" t="n">
        <v>628141</v>
      </c>
      <c r="E16" s="5" t="n">
        <v>629327</v>
      </c>
    </row>
    <row r="17" spans="1:5">
      <c r="A17" s="4" t="s">
        <v>1080</v>
      </c>
    </row>
    <row r="18" spans="1:5">
      <c r="A18" s="3" t="s">
        <v>1078</v>
      </c>
    </row>
    <row r="19" spans="1:5">
      <c r="A19" s="4" t="s">
        <v>972</v>
      </c>
      <c r="D19" s="5" t="n">
        <v>99904</v>
      </c>
    </row>
    <row r="20" spans="1:5">
      <c r="A20" s="4" t="s">
        <v>1081</v>
      </c>
    </row>
    <row r="21" spans="1:5">
      <c r="A21" s="3" t="s">
        <v>1078</v>
      </c>
    </row>
    <row r="22" spans="1:5">
      <c r="A22" s="4" t="s">
        <v>972</v>
      </c>
      <c r="B22" s="5" t="n">
        <v>50374</v>
      </c>
      <c r="D22" s="5" t="n">
        <v>51127</v>
      </c>
      <c r="E22" s="5" t="n">
        <v>51718</v>
      </c>
    </row>
    <row r="23" spans="1:5">
      <c r="A23" s="4" t="s">
        <v>1082</v>
      </c>
    </row>
    <row r="24" spans="1:5">
      <c r="A24" s="3" t="s">
        <v>1078</v>
      </c>
    </row>
    <row r="25" spans="1:5">
      <c r="A25" s="4" t="s">
        <v>972</v>
      </c>
      <c r="B25" s="5" t="n">
        <v>51382</v>
      </c>
      <c r="D25" s="5" t="n">
        <v>53640</v>
      </c>
      <c r="E25" s="5" t="n">
        <v>54412</v>
      </c>
    </row>
    <row r="26" spans="1:5">
      <c r="A26" s="4" t="s">
        <v>1083</v>
      </c>
    </row>
    <row r="27" spans="1:5">
      <c r="A27" s="3" t="s">
        <v>1078</v>
      </c>
    </row>
    <row r="28" spans="1:5">
      <c r="A28" s="4" t="s">
        <v>972</v>
      </c>
      <c r="E28" s="5" t="n">
        <v>-1942</v>
      </c>
    </row>
    <row r="29" spans="1:5">
      <c r="A29" s="4" t="s">
        <v>1084</v>
      </c>
      <c r="B29" s="5" t="n">
        <v>7906</v>
      </c>
      <c r="D29" s="5" t="n">
        <v>3693</v>
      </c>
    </row>
    <row r="30" spans="1:5">
      <c r="A30" s="4" t="s">
        <v>1085</v>
      </c>
    </row>
    <row r="31" spans="1:5">
      <c r="A31" s="3" t="s">
        <v>1078</v>
      </c>
    </row>
    <row r="32" spans="1:5">
      <c r="A32" s="4" t="s">
        <v>1084</v>
      </c>
      <c r="D32" s="5" t="n">
        <v>0</v>
      </c>
      <c r="E32" s="5" t="n">
        <v>0</v>
      </c>
    </row>
    <row r="33" spans="1:5">
      <c r="A33" s="4" t="s">
        <v>1086</v>
      </c>
    </row>
    <row r="34" spans="1:5">
      <c r="A34" s="3" t="s">
        <v>1078</v>
      </c>
    </row>
    <row r="35" spans="1:5">
      <c r="A35" s="4" t="s">
        <v>972</v>
      </c>
      <c r="B35" s="5" t="n">
        <v>-1188387</v>
      </c>
    </row>
    <row r="36" spans="1:5">
      <c r="A36" s="4" t="s">
        <v>1087</v>
      </c>
    </row>
    <row r="37" spans="1:5">
      <c r="A37" s="3" t="s">
        <v>1078</v>
      </c>
    </row>
    <row r="38" spans="1:5">
      <c r="A38" s="4" t="s">
        <v>972</v>
      </c>
      <c r="B38" s="5" t="n">
        <v>226</v>
      </c>
      <c r="D38" s="5" t="n">
        <v>255</v>
      </c>
      <c r="E38" s="5" t="n">
        <v>367</v>
      </c>
    </row>
    <row r="39" spans="1:5">
      <c r="A39" s="4" t="s">
        <v>1088</v>
      </c>
    </row>
    <row r="40" spans="1:5">
      <c r="A40" s="3" t="s">
        <v>1078</v>
      </c>
    </row>
    <row r="41" spans="1:5">
      <c r="A41" s="4" t="s">
        <v>972</v>
      </c>
      <c r="D41" s="5" t="n">
        <v>647000</v>
      </c>
      <c r="E41" s="5" t="n">
        <v>657000</v>
      </c>
    </row>
    <row r="42" spans="1:5">
      <c r="A42" s="4" t="s">
        <v>1089</v>
      </c>
    </row>
    <row r="43" spans="1:5">
      <c r="A43" s="3" t="s">
        <v>1078</v>
      </c>
    </row>
    <row r="44" spans="1:5">
      <c r="A44" s="4" t="s">
        <v>972</v>
      </c>
      <c r="B44" s="5" t="n">
        <v>-1231692</v>
      </c>
    </row>
    <row r="45" spans="1:5">
      <c r="A45" s="4" t="s">
        <v>1090</v>
      </c>
    </row>
    <row r="46" spans="1:5">
      <c r="A46" s="3" t="s">
        <v>1078</v>
      </c>
    </row>
    <row r="47" spans="1:5">
      <c r="A47" s="4" t="s">
        <v>972</v>
      </c>
      <c r="D47" s="5" t="n">
        <v>99904</v>
      </c>
    </row>
    <row r="48" spans="1:5">
      <c r="A48" s="4" t="s">
        <v>1091</v>
      </c>
    </row>
    <row r="49" spans="1:5">
      <c r="A49" s="3" t="s">
        <v>1078</v>
      </c>
    </row>
    <row r="50" spans="1:5">
      <c r="A50" s="4" t="s">
        <v>972</v>
      </c>
      <c r="B50" s="5" t="n">
        <v>54092</v>
      </c>
      <c r="D50" s="5" t="n">
        <v>54282</v>
      </c>
      <c r="E50" s="5" t="n">
        <v>55625</v>
      </c>
    </row>
    <row r="51" spans="1:5">
      <c r="A51" s="4" t="s">
        <v>1092</v>
      </c>
    </row>
    <row r="52" spans="1:5">
      <c r="A52" s="3" t="s">
        <v>1078</v>
      </c>
    </row>
    <row r="53" spans="1:5">
      <c r="A53" s="4" t="s">
        <v>972</v>
      </c>
      <c r="B53" s="5" t="n">
        <v>51382</v>
      </c>
      <c r="D53" s="5" t="n">
        <v>53640</v>
      </c>
      <c r="E53" s="5" t="n">
        <v>54412</v>
      </c>
    </row>
    <row r="54" spans="1:5">
      <c r="A54" s="4" t="s">
        <v>1093</v>
      </c>
    </row>
    <row r="55" spans="1:5">
      <c r="A55" s="3" t="s">
        <v>1078</v>
      </c>
    </row>
    <row r="56" spans="1:5">
      <c r="A56" s="4" t="s">
        <v>972</v>
      </c>
      <c r="E56" s="5" t="n">
        <v>-1942</v>
      </c>
    </row>
    <row r="57" spans="1:5">
      <c r="A57" s="4" t="s">
        <v>1084</v>
      </c>
      <c r="D57" s="5" t="n">
        <v>3693</v>
      </c>
    </row>
    <row r="58" spans="1:5">
      <c r="A58" s="4" t="s">
        <v>1094</v>
      </c>
    </row>
    <row r="59" spans="1:5">
      <c r="A59" s="3" t="s">
        <v>1078</v>
      </c>
    </row>
    <row r="60" spans="1:5">
      <c r="A60" s="4" t="s">
        <v>972</v>
      </c>
      <c r="B60" s="5" t="n">
        <v>226</v>
      </c>
      <c r="D60" s="5" t="n">
        <v>255</v>
      </c>
      <c r="E60" s="5" t="n">
        <v>367</v>
      </c>
    </row>
    <row r="61" spans="1:5">
      <c r="A61" s="4" t="s">
        <v>985</v>
      </c>
    </row>
    <row r="62" spans="1:5">
      <c r="A62" s="3" t="s">
        <v>1078</v>
      </c>
    </row>
    <row r="63" spans="1:5">
      <c r="A63" s="4" t="s">
        <v>1084</v>
      </c>
      <c r="B63" s="6" t="n">
        <v>7906</v>
      </c>
      <c r="C63" s="8" t="n">
        <v>7.5</v>
      </c>
    </row>
    <row r="64" spans="1:5">
      <c r="A64" s="4" t="s">
        <v>1095</v>
      </c>
    </row>
    <row r="65" spans="1:5">
      <c r="A65" s="3" t="s">
        <v>1078</v>
      </c>
    </row>
    <row r="66" spans="1:5">
      <c r="A66" s="4" t="s">
        <v>1084</v>
      </c>
      <c r="D66" s="6" t="n">
        <v>0</v>
      </c>
      <c r="E66" s="6"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s>
  <sheetData>
    <row r="1" spans="1:9">
      <c r="A1" s="1" t="s">
        <v>1096</v>
      </c>
      <c r="C1" s="2" t="s">
        <v>1</v>
      </c>
    </row>
    <row r="2" spans="1:9">
      <c r="C2" s="2" t="s">
        <v>497</v>
      </c>
      <c r="E2" s="2" t="s">
        <v>707</v>
      </c>
      <c r="G2" s="2" t="s">
        <v>499</v>
      </c>
      <c r="I2" s="2" t="s">
        <v>1097</v>
      </c>
    </row>
    <row r="3" spans="1:9">
      <c r="A3" s="3" t="s">
        <v>1098</v>
      </c>
    </row>
    <row r="4" spans="1:9">
      <c r="A4" s="4" t="s">
        <v>93</v>
      </c>
      <c r="C4" s="6" t="n">
        <v>1629134</v>
      </c>
      <c r="E4" s="6" t="n">
        <v>1112410</v>
      </c>
      <c r="F4" s="4" t="s">
        <v>52</v>
      </c>
      <c r="G4" s="6" t="n">
        <v>941179</v>
      </c>
      <c r="H4" s="4" t="s">
        <v>52</v>
      </c>
      <c r="I4" s="6" t="n">
        <v>753030</v>
      </c>
    </row>
    <row r="5" spans="1:9">
      <c r="A5" s="4" t="s">
        <v>1099</v>
      </c>
      <c r="B5" s="4" t="s">
        <v>51</v>
      </c>
      <c r="C5" s="5" t="n">
        <v>-186090</v>
      </c>
      <c r="E5" s="5" t="n">
        <v>-38484</v>
      </c>
      <c r="F5" s="4" t="s">
        <v>52</v>
      </c>
      <c r="G5" s="5" t="n">
        <v>-115893</v>
      </c>
      <c r="H5" s="4" t="s">
        <v>52</v>
      </c>
      <c r="I5" s="5" t="n">
        <v>-53686</v>
      </c>
    </row>
    <row r="6" spans="1:9">
      <c r="A6" s="4" t="s">
        <v>1100</v>
      </c>
      <c r="C6" s="5" t="n">
        <v>1443044</v>
      </c>
      <c r="E6" s="5" t="n">
        <v>1073926</v>
      </c>
      <c r="F6" s="4" t="s">
        <v>52</v>
      </c>
      <c r="G6" s="5" t="n">
        <v>825286</v>
      </c>
      <c r="H6" s="4" t="s">
        <v>52</v>
      </c>
    </row>
    <row r="7" spans="1:9">
      <c r="A7" s="3" t="s">
        <v>1101</v>
      </c>
    </row>
    <row r="8" spans="1:9">
      <c r="A8" s="4" t="s">
        <v>79</v>
      </c>
      <c r="B8" s="4" t="s">
        <v>52</v>
      </c>
      <c r="C8" s="6" t="n">
        <v>633420</v>
      </c>
      <c r="D8" s="4" t="s">
        <v>51</v>
      </c>
      <c r="E8" s="6" t="n">
        <v>589661</v>
      </c>
      <c r="G8" s="6" t="n">
        <v>541486</v>
      </c>
      <c r="I8" s="6" t="n">
        <v>499034</v>
      </c>
    </row>
    <row r="9" spans="1:9">
      <c r="A9" s="4" t="s">
        <v>1102</v>
      </c>
      <c r="C9" s="10" t="n">
        <v>2.28</v>
      </c>
      <c r="E9" s="10" t="n">
        <v>1.82</v>
      </c>
      <c r="F9" s="4" t="s">
        <v>52</v>
      </c>
      <c r="G9" s="10" t="n">
        <v>1.52</v>
      </c>
      <c r="H9" s="4" t="s">
        <v>52</v>
      </c>
    </row>
    <row r="10" spans="1:9"/>
    <row r="11" spans="1:9">
      <c r="A11" s="4" t="s">
        <v>52</v>
      </c>
      <c r="B11" s="4" t="s">
        <v>53</v>
      </c>
    </row>
    <row r="12" spans="1:9">
      <c r="A12" s="4" t="s">
        <v>51</v>
      </c>
      <c r="B12" s="4" t="s">
        <v>54</v>
      </c>
    </row>
  </sheetData>
  <mergeCells count="8">
    <mergeCell ref="A1:B2"/>
    <mergeCell ref="C1:H1"/>
    <mergeCell ref="C2:D2"/>
    <mergeCell ref="E2:F2"/>
    <mergeCell ref="G2:H2"/>
    <mergeCell ref="A10:H10"/>
    <mergeCell ref="B11:H11"/>
    <mergeCell ref="B12:H1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31</v>
      </c>
    </row>
    <row r="3" spans="1:2">
      <c r="A3" s="3" t="s">
        <v>159</v>
      </c>
    </row>
    <row r="4" spans="1:2">
      <c r="A4" s="4" t="s">
        <v>167</v>
      </c>
      <c r="B4" s="4" t="s">
        <v>16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1103</v>
      </c>
      <c r="B1" s="2" t="s">
        <v>1104</v>
      </c>
      <c r="C1" s="2" t="s">
        <v>1105</v>
      </c>
      <c r="D1" s="2" t="s">
        <v>1106</v>
      </c>
      <c r="E1" s="2" t="s">
        <v>1107</v>
      </c>
    </row>
    <row r="2" spans="1:5">
      <c r="A2" s="3" t="s">
        <v>1108</v>
      </c>
    </row>
    <row r="3" spans="1:5">
      <c r="A3" s="4" t="s">
        <v>1109</v>
      </c>
      <c r="B3" s="5" t="n">
        <v>263</v>
      </c>
      <c r="C3" s="5" t="n">
        <v>330</v>
      </c>
      <c r="D3" s="5" t="n">
        <v>865</v>
      </c>
      <c r="E3" s="5" t="n">
        <v>1264</v>
      </c>
    </row>
    <row r="4" spans="1:5">
      <c r="A4" s="4" t="s">
        <v>1110</v>
      </c>
      <c r="B4" s="5" t="n">
        <v>183</v>
      </c>
      <c r="C4" s="5" t="n">
        <v>228</v>
      </c>
      <c r="D4" s="5" t="n">
        <v>689</v>
      </c>
    </row>
    <row r="5" spans="1:5">
      <c r="A5" s="4" t="s">
        <v>1111</v>
      </c>
    </row>
    <row r="6" spans="1:5">
      <c r="A6" s="3" t="s">
        <v>1108</v>
      </c>
    </row>
    <row r="7" spans="1:5">
      <c r="A7" s="4" t="s">
        <v>1112</v>
      </c>
      <c r="B7" s="12" t="n">
        <v>13</v>
      </c>
    </row>
    <row r="8" spans="1:5">
      <c r="A8" s="4" t="s">
        <v>1109</v>
      </c>
      <c r="B8" s="5" t="n">
        <v>36</v>
      </c>
    </row>
    <row r="9" spans="1:5">
      <c r="A9" s="4" t="s">
        <v>1110</v>
      </c>
      <c r="B9" s="5" t="n">
        <v>36</v>
      </c>
    </row>
    <row r="10" spans="1:5">
      <c r="A10" s="4" t="s">
        <v>1113</v>
      </c>
    </row>
    <row r="11" spans="1:5">
      <c r="A11" s="3" t="s">
        <v>1108</v>
      </c>
    </row>
    <row r="12" spans="1:5">
      <c r="A12" s="4" t="s">
        <v>1112</v>
      </c>
      <c r="B12" s="13" t="n">
        <v>20.5</v>
      </c>
    </row>
    <row r="13" spans="1:5">
      <c r="A13" s="4" t="s">
        <v>1109</v>
      </c>
      <c r="B13" s="5" t="n">
        <v>1</v>
      </c>
    </row>
    <row r="14" spans="1:5">
      <c r="A14" s="4" t="s">
        <v>1110</v>
      </c>
      <c r="B14" s="5" t="n">
        <v>1</v>
      </c>
    </row>
    <row r="15" spans="1:5">
      <c r="A15" s="4" t="s">
        <v>1114</v>
      </c>
    </row>
    <row r="16" spans="1:5">
      <c r="A16" s="3" t="s">
        <v>1108</v>
      </c>
    </row>
    <row r="17" spans="1:5">
      <c r="A17" s="4" t="s">
        <v>1109</v>
      </c>
      <c r="B17" s="5" t="n">
        <v>3</v>
      </c>
    </row>
    <row r="18" spans="1:5">
      <c r="A18" s="4" t="s">
        <v>1110</v>
      </c>
      <c r="B18" s="5" t="n">
        <v>3</v>
      </c>
    </row>
    <row r="19" spans="1:5">
      <c r="A19" s="4" t="s">
        <v>1115</v>
      </c>
    </row>
    <row r="20" spans="1:5">
      <c r="A20" s="3" t="s">
        <v>1108</v>
      </c>
    </row>
    <row r="21" spans="1:5">
      <c r="A21" s="4" t="s">
        <v>1112</v>
      </c>
      <c r="B21" s="13" t="n">
        <v>17.5</v>
      </c>
    </row>
    <row r="22" spans="1:5">
      <c r="A22" s="4" t="s">
        <v>1109</v>
      </c>
      <c r="B22" s="5" t="n">
        <v>76</v>
      </c>
    </row>
    <row r="23" spans="1:5">
      <c r="A23" s="4" t="s">
        <v>1110</v>
      </c>
      <c r="B23" s="5" t="n">
        <v>76</v>
      </c>
    </row>
    <row r="24" spans="1:5">
      <c r="A24" s="4" t="s">
        <v>1116</v>
      </c>
    </row>
    <row r="25" spans="1:5">
      <c r="A25" s="3" t="s">
        <v>1108</v>
      </c>
    </row>
    <row r="26" spans="1:5">
      <c r="A26" s="4" t="s">
        <v>1109</v>
      </c>
      <c r="B26" s="5" t="n">
        <v>42</v>
      </c>
    </row>
    <row r="27" spans="1:5">
      <c r="A27" s="4" t="s">
        <v>1110</v>
      </c>
      <c r="B27" s="5" t="n">
        <v>36</v>
      </c>
    </row>
    <row r="28" spans="1:5">
      <c r="A28" s="4" t="s">
        <v>1117</v>
      </c>
    </row>
    <row r="29" spans="1:5">
      <c r="A29" s="3" t="s">
        <v>1108</v>
      </c>
    </row>
    <row r="30" spans="1:5">
      <c r="A30" s="4" t="s">
        <v>1109</v>
      </c>
      <c r="B30" s="5" t="n">
        <v>45</v>
      </c>
    </row>
    <row r="31" spans="1:5">
      <c r="A31" s="4" t="s">
        <v>1110</v>
      </c>
      <c r="B31" s="5" t="n">
        <v>23</v>
      </c>
    </row>
    <row r="32" spans="1:5">
      <c r="A32" s="4" t="s">
        <v>1118</v>
      </c>
    </row>
    <row r="33" spans="1:5">
      <c r="A33" s="3" t="s">
        <v>1108</v>
      </c>
    </row>
    <row r="34" spans="1:5">
      <c r="A34" s="4" t="s">
        <v>1109</v>
      </c>
      <c r="B34" s="5" t="n">
        <v>22</v>
      </c>
    </row>
    <row r="35" spans="1:5">
      <c r="A35" s="4" t="s">
        <v>1110</v>
      </c>
      <c r="B35" s="5" t="n">
        <v>8</v>
      </c>
    </row>
    <row r="36" spans="1:5">
      <c r="A36" s="4" t="s">
        <v>1119</v>
      </c>
    </row>
    <row r="37" spans="1:5">
      <c r="A37" s="3" t="s">
        <v>1108</v>
      </c>
    </row>
    <row r="38" spans="1:5">
      <c r="A38" s="4" t="s">
        <v>1112</v>
      </c>
      <c r="B38" s="13" t="n">
        <v>55.9</v>
      </c>
    </row>
    <row r="39" spans="1:5">
      <c r="A39" s="4" t="s">
        <v>1109</v>
      </c>
      <c r="B39" s="5" t="n">
        <v>38</v>
      </c>
    </row>
    <row r="40" spans="1:5">
      <c r="A40" s="4" t="s">
        <v>1120</v>
      </c>
    </row>
    <row r="41" spans="1:5">
      <c r="A41" s="3" t="s">
        <v>1108</v>
      </c>
    </row>
    <row r="42" spans="1:5">
      <c r="A42" s="4" t="s">
        <v>1112</v>
      </c>
      <c r="B42" s="12" t="n">
        <v>10</v>
      </c>
    </row>
    <row r="43" spans="1:5">
      <c r="A43" s="4" t="s">
        <v>1121</v>
      </c>
    </row>
    <row r="44" spans="1:5">
      <c r="A44" s="3" t="s">
        <v>1108</v>
      </c>
    </row>
    <row r="45" spans="1:5">
      <c r="A45" s="4" t="s">
        <v>1112</v>
      </c>
      <c r="B45" s="10" t="n">
        <v>24.6</v>
      </c>
    </row>
    <row r="46" spans="1:5">
      <c r="A46" s="4" t="s">
        <v>1122</v>
      </c>
    </row>
    <row r="47" spans="1:5">
      <c r="A47" s="3" t="s">
        <v>1108</v>
      </c>
    </row>
    <row r="48" spans="1:5">
      <c r="A48" s="4" t="s">
        <v>1112</v>
      </c>
      <c r="B48" s="10" t="n">
        <v>27.14</v>
      </c>
    </row>
    <row r="49" spans="1:5">
      <c r="A49" s="4" t="s">
        <v>1123</v>
      </c>
    </row>
    <row r="50" spans="1:5">
      <c r="A50" s="3" t="s">
        <v>1108</v>
      </c>
    </row>
    <row r="51" spans="1:5">
      <c r="A51" s="4" t="s">
        <v>1112</v>
      </c>
      <c r="B51" s="10" t="n">
        <v>35.6</v>
      </c>
    </row>
    <row r="52" spans="1:5">
      <c r="A52" s="4" t="s">
        <v>1124</v>
      </c>
    </row>
    <row r="53" spans="1:5">
      <c r="A53" s="3" t="s">
        <v>1108</v>
      </c>
    </row>
    <row r="54" spans="1:5">
      <c r="A54" s="4" t="s">
        <v>1112</v>
      </c>
      <c r="B54" s="5" t="n">
        <v>15</v>
      </c>
    </row>
    <row r="55" spans="1:5">
      <c r="A55" s="4" t="s">
        <v>1125</v>
      </c>
    </row>
    <row r="56" spans="1:5">
      <c r="A56" s="3" t="s">
        <v>1108</v>
      </c>
    </row>
    <row r="57" spans="1:5">
      <c r="A57" s="4" t="s">
        <v>1112</v>
      </c>
      <c r="B57" s="10" t="n">
        <v>27.26</v>
      </c>
    </row>
    <row r="58" spans="1:5">
      <c r="A58" s="4" t="s">
        <v>1126</v>
      </c>
    </row>
    <row r="59" spans="1:5">
      <c r="A59" s="3" t="s">
        <v>1108</v>
      </c>
    </row>
    <row r="60" spans="1:5">
      <c r="A60" s="4" t="s">
        <v>1112</v>
      </c>
      <c r="B60" s="5" t="n">
        <v>34</v>
      </c>
    </row>
    <row r="61" spans="1:5">
      <c r="A61" s="4" t="s">
        <v>1127</v>
      </c>
    </row>
    <row r="62" spans="1:5">
      <c r="A62" s="3" t="s">
        <v>1108</v>
      </c>
    </row>
    <row r="63" spans="1:5">
      <c r="A63" s="4" t="s">
        <v>1112</v>
      </c>
      <c r="B63" s="13" t="n">
        <v>45.8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AM165"/>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20"/>
    <col customWidth="1" max="6" min="6" width="14"/>
    <col customWidth="1" max="7" min="7" width="14"/>
    <col customWidth="1" max="8" min="8" width="27"/>
    <col customWidth="1" max="9" min="9" width="27"/>
    <col customWidth="1" max="10" min="10" width="19"/>
    <col customWidth="1" max="11" min="11" width="14"/>
    <col customWidth="1" max="12" min="12" width="27"/>
    <col customWidth="1" max="13" min="13" width="14"/>
    <col customWidth="1" max="14" min="14" width="27"/>
    <col customWidth="1" max="15" min="15" width="20"/>
    <col customWidth="1" max="16" min="16" width="20"/>
    <col customWidth="1" max="17" min="17" width="20"/>
    <col customWidth="1" max="18" min="18" width="20"/>
    <col customWidth="1" max="19" min="19" width="20"/>
    <col customWidth="1" max="20" min="20" width="27"/>
    <col customWidth="1" max="21" min="21" width="20"/>
    <col customWidth="1" max="22" min="22" width="20"/>
    <col customWidth="1" max="23" min="23" width="20"/>
    <col customWidth="1" max="24" min="24" width="20"/>
    <col customWidth="1" max="25" min="25" width="20"/>
    <col customWidth="1" max="26" min="26" width="14"/>
    <col customWidth="1" max="27" min="27" width="20"/>
    <col customWidth="1" max="28" min="28" width="29"/>
    <col customWidth="1" max="29" min="29" width="29"/>
    <col customWidth="1" max="30" min="30" width="29"/>
    <col customWidth="1" max="31" min="31" width="20"/>
    <col customWidth="1" max="32" min="32" width="29"/>
    <col customWidth="1" max="33" min="33" width="29"/>
    <col customWidth="1" max="34" min="34" width="20"/>
    <col customWidth="1" max="35" min="35" width="20"/>
    <col customWidth="1" max="36" min="36" width="20"/>
    <col customWidth="1" max="37" min="37" width="20"/>
    <col customWidth="1" max="38" min="38" width="19"/>
    <col customWidth="1" max="39" min="39" width="20"/>
  </cols>
  <sheetData>
    <row r="1" spans="1:39">
      <c r="A1" s="1" t="s">
        <v>1128</v>
      </c>
      <c r="B1" s="2" t="s">
        <v>1129</v>
      </c>
      <c r="C1" s="2" t="s">
        <v>1130</v>
      </c>
      <c r="D1" s="2" t="s">
        <v>1131</v>
      </c>
      <c r="E1" s="2" t="s">
        <v>1132</v>
      </c>
      <c r="F1" s="2" t="s">
        <v>1133</v>
      </c>
      <c r="G1" s="2" t="s">
        <v>1134</v>
      </c>
      <c r="H1" s="2" t="s">
        <v>1135</v>
      </c>
      <c r="I1" s="2" t="s">
        <v>1136</v>
      </c>
      <c r="J1" s="2" t="s">
        <v>1137</v>
      </c>
      <c r="K1" s="2" t="s">
        <v>1138</v>
      </c>
      <c r="L1" s="2" t="s">
        <v>1139</v>
      </c>
      <c r="M1" s="2" t="s">
        <v>1140</v>
      </c>
      <c r="N1" s="2" t="s">
        <v>1141</v>
      </c>
      <c r="O1" s="2" t="s">
        <v>1142</v>
      </c>
      <c r="P1" s="2" t="s">
        <v>1143</v>
      </c>
      <c r="Q1" s="2" t="s">
        <v>1144</v>
      </c>
      <c r="R1" s="2" t="s">
        <v>1145</v>
      </c>
      <c r="S1" s="2" t="s">
        <v>1146</v>
      </c>
      <c r="T1" s="2" t="s">
        <v>1136</v>
      </c>
      <c r="U1" s="2" t="s">
        <v>1147</v>
      </c>
      <c r="V1" s="2" t="s">
        <v>1148</v>
      </c>
      <c r="W1" s="2" t="s">
        <v>1149</v>
      </c>
      <c r="X1" s="2" t="s">
        <v>1150</v>
      </c>
      <c r="Y1" s="2" t="s">
        <v>1151</v>
      </c>
      <c r="Z1" s="2" t="s">
        <v>1152</v>
      </c>
      <c r="AA1" s="2" t="s">
        <v>1153</v>
      </c>
      <c r="AB1" s="2" t="s">
        <v>1154</v>
      </c>
      <c r="AC1" s="2" t="s">
        <v>1155</v>
      </c>
      <c r="AD1" s="2" t="s">
        <v>1156</v>
      </c>
      <c r="AE1" s="2" t="s">
        <v>1157</v>
      </c>
      <c r="AF1" s="2" t="s">
        <v>1154</v>
      </c>
      <c r="AG1" s="2" t="s">
        <v>1155</v>
      </c>
      <c r="AH1" s="2" t="s">
        <v>1158</v>
      </c>
      <c r="AI1" s="2" t="s">
        <v>1159</v>
      </c>
      <c r="AJ1" s="2" t="s">
        <v>1160</v>
      </c>
      <c r="AK1" s="2" t="s">
        <v>1161</v>
      </c>
      <c r="AL1" s="2" t="s">
        <v>1162</v>
      </c>
      <c r="AM1" s="2" t="s">
        <v>1163</v>
      </c>
    </row>
    <row r="2" spans="1:39">
      <c r="A2" s="3" t="s">
        <v>1164</v>
      </c>
    </row>
    <row r="3" spans="1:39">
      <c r="A3" s="4" t="s">
        <v>1165</v>
      </c>
      <c r="AB3" s="4" t="s">
        <v>1166</v>
      </c>
    </row>
    <row r="4" spans="1:39">
      <c r="A4" s="4" t="s">
        <v>1167</v>
      </c>
      <c r="AB4" s="5" t="n">
        <v>8</v>
      </c>
    </row>
    <row r="5" spans="1:39">
      <c r="A5" s="4" t="s">
        <v>1168</v>
      </c>
      <c r="AB5" s="4" t="s">
        <v>634</v>
      </c>
    </row>
    <row r="6" spans="1:39">
      <c r="A6" s="4" t="s">
        <v>1169</v>
      </c>
      <c r="AB6" s="4" t="s">
        <v>1170</v>
      </c>
    </row>
    <row r="7" spans="1:39">
      <c r="A7" s="4" t="s">
        <v>1171</v>
      </c>
      <c r="AB7" s="5" t="n">
        <v>45116</v>
      </c>
      <c r="AC7" s="5" t="n">
        <v>46808</v>
      </c>
      <c r="AD7" s="5" t="n">
        <v>61469</v>
      </c>
    </row>
    <row r="8" spans="1:39">
      <c r="A8" s="4" t="s">
        <v>1172</v>
      </c>
      <c r="AB8" s="4" t="s">
        <v>634</v>
      </c>
    </row>
    <row r="9" spans="1:39">
      <c r="A9" s="4" t="s">
        <v>1173</v>
      </c>
      <c r="AB9" s="6" t="n">
        <v>92363000</v>
      </c>
      <c r="AC9" s="6" t="n">
        <v>80291000</v>
      </c>
      <c r="AD9" s="6" t="n">
        <v>69974000</v>
      </c>
    </row>
    <row r="10" spans="1:39">
      <c r="A10" s="4" t="s">
        <v>1174</v>
      </c>
      <c r="AB10" s="4" t="s">
        <v>405</v>
      </c>
    </row>
    <row r="11" spans="1:39">
      <c r="A11" s="4" t="s">
        <v>1175</v>
      </c>
      <c r="AB11" s="4" t="s">
        <v>481</v>
      </c>
      <c r="AF11" s="4" t="s">
        <v>481</v>
      </c>
    </row>
    <row r="12" spans="1:39">
      <c r="A12" s="4" t="s">
        <v>1176</v>
      </c>
    </row>
    <row r="13" spans="1:39">
      <c r="A13" s="3" t="s">
        <v>1164</v>
      </c>
    </row>
    <row r="14" spans="1:39">
      <c r="A14" s="4" t="s">
        <v>1177</v>
      </c>
      <c r="T14" s="5" t="n">
        <v>36514</v>
      </c>
    </row>
    <row r="15" spans="1:39">
      <c r="A15" s="4" t="s">
        <v>1178</v>
      </c>
      <c r="I15" s="4" t="s">
        <v>890</v>
      </c>
      <c r="T15" s="4" t="s">
        <v>890</v>
      </c>
    </row>
    <row r="16" spans="1:39">
      <c r="A16" s="4" t="s">
        <v>1179</v>
      </c>
      <c r="AE16" s="5" t="n">
        <v>18257</v>
      </c>
      <c r="AK16" s="5" t="n">
        <v>10642</v>
      </c>
      <c r="AL16" s="5" t="n">
        <v>6004</v>
      </c>
    </row>
    <row r="17" spans="1:39">
      <c r="A17" s="4" t="s">
        <v>1180</v>
      </c>
      <c r="AE17" s="4" t="s">
        <v>890</v>
      </c>
    </row>
    <row r="18" spans="1:39">
      <c r="A18" s="4" t="s">
        <v>1181</v>
      </c>
      <c r="AE18" s="5" t="n">
        <v>36512</v>
      </c>
    </row>
    <row r="19" spans="1:39">
      <c r="A19" s="4" t="s">
        <v>1182</v>
      </c>
      <c r="AE19" s="5" t="n">
        <v>33292</v>
      </c>
    </row>
    <row r="20" spans="1:39">
      <c r="A20" s="4" t="s">
        <v>1183</v>
      </c>
    </row>
    <row r="21" spans="1:39">
      <c r="A21" s="3" t="s">
        <v>1164</v>
      </c>
    </row>
    <row r="22" spans="1:39">
      <c r="A22" s="4" t="s">
        <v>1179</v>
      </c>
      <c r="C22" s="5" t="n">
        <v>15028</v>
      </c>
      <c r="D22" s="5" t="n">
        <v>18270</v>
      </c>
      <c r="E22" s="5" t="n">
        <v>36538</v>
      </c>
    </row>
    <row r="23" spans="1:39">
      <c r="A23" s="4" t="s">
        <v>1184</v>
      </c>
      <c r="D23" s="4" t="s">
        <v>890</v>
      </c>
    </row>
    <row r="24" spans="1:39">
      <c r="A24" s="4" t="s">
        <v>1185</v>
      </c>
    </row>
    <row r="25" spans="1:39">
      <c r="A25" s="3" t="s">
        <v>1164</v>
      </c>
    </row>
    <row r="26" spans="1:39">
      <c r="A26" s="4" t="s">
        <v>1179</v>
      </c>
      <c r="AJ26" s="5" t="n">
        <v>10642</v>
      </c>
    </row>
    <row r="27" spans="1:39">
      <c r="A27" s="4" t="s">
        <v>1186</v>
      </c>
    </row>
    <row r="28" spans="1:39">
      <c r="A28" s="3" t="s">
        <v>1164</v>
      </c>
    </row>
    <row r="29" spans="1:39">
      <c r="A29" s="4" t="s">
        <v>1177</v>
      </c>
      <c r="AC29" s="5" t="n">
        <v>48720</v>
      </c>
    </row>
    <row r="30" spans="1:39">
      <c r="A30" s="4" t="s">
        <v>1179</v>
      </c>
      <c r="AB30" s="5" t="n">
        <v>12181</v>
      </c>
      <c r="AF30" s="5" t="n">
        <v>12181</v>
      </c>
    </row>
    <row r="31" spans="1:39">
      <c r="A31" s="4" t="s">
        <v>1187</v>
      </c>
    </row>
    <row r="32" spans="1:39">
      <c r="A32" s="3" t="s">
        <v>1164</v>
      </c>
    </row>
    <row r="33" spans="1:39">
      <c r="A33" s="4" t="s">
        <v>1179</v>
      </c>
      <c r="AJ33" s="5" t="n">
        <v>12181</v>
      </c>
    </row>
    <row r="34" spans="1:39">
      <c r="A34" s="4" t="s">
        <v>1188</v>
      </c>
    </row>
    <row r="35" spans="1:39">
      <c r="A35" s="3" t="s">
        <v>1164</v>
      </c>
    </row>
    <row r="36" spans="1:39">
      <c r="A36" s="4" t="s">
        <v>1177</v>
      </c>
      <c r="AB36" s="5" t="n">
        <v>42955</v>
      </c>
    </row>
    <row r="37" spans="1:39">
      <c r="A37" s="4" t="s">
        <v>1189</v>
      </c>
      <c r="R37" s="5" t="n">
        <v>39311</v>
      </c>
    </row>
    <row r="38" spans="1:39">
      <c r="A38" s="4" t="s">
        <v>1190</v>
      </c>
    </row>
    <row r="39" spans="1:39">
      <c r="A39" s="3" t="s">
        <v>1164</v>
      </c>
    </row>
    <row r="40" spans="1:39">
      <c r="A40" s="4" t="s">
        <v>1179</v>
      </c>
      <c r="D40" s="5" t="n">
        <v>10740</v>
      </c>
    </row>
    <row r="41" spans="1:39">
      <c r="A41" s="4" t="s">
        <v>1184</v>
      </c>
      <c r="B41" s="4" t="s">
        <v>890</v>
      </c>
      <c r="C41" s="4" t="s">
        <v>890</v>
      </c>
    </row>
    <row r="42" spans="1:39">
      <c r="A42" s="4" t="s">
        <v>1191</v>
      </c>
      <c r="D42" s="5" t="n">
        <v>18145</v>
      </c>
    </row>
    <row r="43" spans="1:39">
      <c r="A43" s="4" t="s">
        <v>1192</v>
      </c>
    </row>
    <row r="44" spans="1:39">
      <c r="A44" s="3" t="s">
        <v>1164</v>
      </c>
    </row>
    <row r="45" spans="1:39">
      <c r="A45" s="4" t="s">
        <v>1171</v>
      </c>
      <c r="R45" s="5" t="n">
        <v>39311</v>
      </c>
      <c r="U45" s="5" t="n">
        <v>108213</v>
      </c>
    </row>
    <row r="46" spans="1:39">
      <c r="A46" s="4" t="s">
        <v>1193</v>
      </c>
    </row>
    <row r="47" spans="1:39">
      <c r="A47" s="3" t="s">
        <v>1164</v>
      </c>
    </row>
    <row r="48" spans="1:39">
      <c r="A48" s="4" t="s">
        <v>1178</v>
      </c>
      <c r="AB48" s="4" t="s">
        <v>890</v>
      </c>
      <c r="AF48" s="4" t="s">
        <v>890</v>
      </c>
    </row>
    <row r="49" spans="1:39">
      <c r="A49" s="4" t="s">
        <v>1179</v>
      </c>
      <c r="AB49" s="5" t="n">
        <v>24358</v>
      </c>
      <c r="AF49" s="5" t="n">
        <v>24358</v>
      </c>
    </row>
    <row r="50" spans="1:39">
      <c r="A50" s="4" t="s">
        <v>1194</v>
      </c>
    </row>
    <row r="51" spans="1:39">
      <c r="A51" s="3" t="s">
        <v>1164</v>
      </c>
    </row>
    <row r="52" spans="1:39">
      <c r="A52" s="4" t="s">
        <v>1171</v>
      </c>
      <c r="Q52" s="5" t="n">
        <v>45116</v>
      </c>
    </row>
    <row r="53" spans="1:39">
      <c r="A53" s="4" t="s">
        <v>784</v>
      </c>
    </row>
    <row r="54" spans="1:39">
      <c r="A54" s="3" t="s">
        <v>1164</v>
      </c>
    </row>
    <row r="55" spans="1:39">
      <c r="A55" s="4" t="s">
        <v>1195</v>
      </c>
      <c r="AB55" s="5" t="n">
        <v>157000</v>
      </c>
      <c r="AC55" s="5" t="n">
        <v>204000</v>
      </c>
      <c r="AD55" s="5" t="n">
        <v>253000</v>
      </c>
      <c r="AE55" s="5" t="n">
        <v>129000</v>
      </c>
      <c r="AF55" s="5" t="n">
        <v>157000</v>
      </c>
      <c r="AG55" s="5" t="n">
        <v>204000</v>
      </c>
    </row>
    <row r="56" spans="1:39">
      <c r="A56" s="4" t="s">
        <v>1196</v>
      </c>
      <c r="AB56" s="5" t="n">
        <v>115000</v>
      </c>
      <c r="AC56" s="5" t="n">
        <v>62000</v>
      </c>
      <c r="AD56" s="5" t="n">
        <v>196000</v>
      </c>
    </row>
    <row r="57" spans="1:39">
      <c r="A57" s="4" t="s">
        <v>1197</v>
      </c>
      <c r="AB57" s="5" t="n">
        <v>130000</v>
      </c>
      <c r="AC57" s="5" t="n">
        <v>108000</v>
      </c>
      <c r="AD57" s="5" t="n">
        <v>72000</v>
      </c>
    </row>
    <row r="58" spans="1:39">
      <c r="A58" s="4" t="s">
        <v>1198</v>
      </c>
    </row>
    <row r="59" spans="1:39">
      <c r="A59" s="3" t="s">
        <v>1164</v>
      </c>
    </row>
    <row r="60" spans="1:39">
      <c r="A60" s="4" t="s">
        <v>1199</v>
      </c>
      <c r="S60" s="5" t="n">
        <v>6004</v>
      </c>
    </row>
    <row r="61" spans="1:39">
      <c r="A61" s="4" t="s">
        <v>1200</v>
      </c>
    </row>
    <row r="62" spans="1:39">
      <c r="A62" s="3" t="s">
        <v>1164</v>
      </c>
    </row>
    <row r="63" spans="1:39">
      <c r="A63" s="4" t="s">
        <v>1181</v>
      </c>
      <c r="S63" s="5" t="n">
        <v>38228</v>
      </c>
    </row>
    <row r="64" spans="1:39">
      <c r="A64" s="4" t="s">
        <v>1199</v>
      </c>
      <c r="S64" s="5" t="n">
        <v>11224</v>
      </c>
    </row>
    <row r="65" spans="1:39">
      <c r="A65" s="4" t="s">
        <v>1181</v>
      </c>
      <c r="S65" s="5" t="n">
        <v>27004</v>
      </c>
    </row>
    <row r="66" spans="1:39">
      <c r="A66" s="4" t="s">
        <v>1201</v>
      </c>
    </row>
    <row r="67" spans="1:39">
      <c r="A67" s="3" t="s">
        <v>1164</v>
      </c>
    </row>
    <row r="68" spans="1:39">
      <c r="A68" s="4" t="s">
        <v>1177</v>
      </c>
      <c r="S68" s="5" t="n">
        <v>40507</v>
      </c>
    </row>
    <row r="69" spans="1:39">
      <c r="A69" s="4" t="s">
        <v>1202</v>
      </c>
    </row>
    <row r="70" spans="1:39">
      <c r="A70" s="3" t="s">
        <v>1164</v>
      </c>
    </row>
    <row r="71" spans="1:39">
      <c r="A71" s="4" t="s">
        <v>1178</v>
      </c>
      <c r="D71" s="4" t="s">
        <v>890</v>
      </c>
      <c r="AJ71" s="4" t="s">
        <v>890</v>
      </c>
    </row>
    <row r="72" spans="1:39">
      <c r="A72" s="4" t="s">
        <v>1179</v>
      </c>
      <c r="D72" s="5" t="n">
        <v>20252</v>
      </c>
      <c r="AJ72" s="5" t="n">
        <v>20255</v>
      </c>
    </row>
    <row r="73" spans="1:39">
      <c r="A73" s="4" t="s">
        <v>1203</v>
      </c>
    </row>
    <row r="74" spans="1:39">
      <c r="A74" s="3" t="s">
        <v>1164</v>
      </c>
    </row>
    <row r="75" spans="1:39">
      <c r="A75" s="4" t="s">
        <v>1177</v>
      </c>
      <c r="J75" s="5" t="n">
        <v>61469</v>
      </c>
      <c r="AB75" s="5" t="n">
        <v>45116</v>
      </c>
      <c r="AC75" s="5" t="n">
        <v>46808</v>
      </c>
    </row>
    <row r="76" spans="1:39">
      <c r="A76" s="4" t="s">
        <v>1204</v>
      </c>
    </row>
    <row r="77" spans="1:39">
      <c r="A77" s="3" t="s">
        <v>1164</v>
      </c>
    </row>
    <row r="78" spans="1:39">
      <c r="A78" s="4" t="s">
        <v>1184</v>
      </c>
      <c r="B78" s="4" t="s">
        <v>890</v>
      </c>
      <c r="C78" s="4" t="s">
        <v>890</v>
      </c>
      <c r="D78" s="4" t="s">
        <v>890</v>
      </c>
    </row>
    <row r="79" spans="1:39">
      <c r="A79" s="4" t="s">
        <v>1205</v>
      </c>
    </row>
    <row r="80" spans="1:39">
      <c r="A80" s="3" t="s">
        <v>1164</v>
      </c>
    </row>
    <row r="81" spans="1:39">
      <c r="A81" s="4" t="s">
        <v>1178</v>
      </c>
      <c r="AB81" s="4" t="s">
        <v>897</v>
      </c>
      <c r="AC81" s="4" t="s">
        <v>897</v>
      </c>
      <c r="AF81" s="4" t="s">
        <v>897</v>
      </c>
      <c r="AG81" s="4" t="s">
        <v>897</v>
      </c>
    </row>
    <row r="82" spans="1:39">
      <c r="A82" s="4" t="s">
        <v>1206</v>
      </c>
    </row>
    <row r="83" spans="1:39">
      <c r="A83" s="3" t="s">
        <v>1164</v>
      </c>
    </row>
    <row r="84" spans="1:39">
      <c r="A84" s="4" t="s">
        <v>1207</v>
      </c>
      <c r="AF84" s="4" t="s">
        <v>1208</v>
      </c>
    </row>
    <row r="85" spans="1:39">
      <c r="A85" s="4" t="s">
        <v>1209</v>
      </c>
    </row>
    <row r="86" spans="1:39">
      <c r="A86" s="3" t="s">
        <v>1164</v>
      </c>
    </row>
    <row r="87" spans="1:39">
      <c r="A87" s="4" t="s">
        <v>1177</v>
      </c>
      <c r="O87" s="5" t="n">
        <v>107571</v>
      </c>
    </row>
    <row r="88" spans="1:39">
      <c r="A88" s="4" t="s">
        <v>1210</v>
      </c>
    </row>
    <row r="89" spans="1:39">
      <c r="A89" s="3" t="s">
        <v>1164</v>
      </c>
    </row>
    <row r="90" spans="1:39">
      <c r="A90" s="4" t="s">
        <v>1177</v>
      </c>
      <c r="X90" s="5" t="n">
        <v>149600</v>
      </c>
    </row>
    <row r="91" spans="1:39">
      <c r="A91" s="4" t="s">
        <v>1211</v>
      </c>
    </row>
    <row r="92" spans="1:39">
      <c r="A92" s="3" t="s">
        <v>1164</v>
      </c>
    </row>
    <row r="93" spans="1:39">
      <c r="A93" s="4" t="s">
        <v>1199</v>
      </c>
      <c r="S93" s="5" t="n">
        <v>14828</v>
      </c>
    </row>
    <row r="94" spans="1:39">
      <c r="A94" s="4" t="s">
        <v>1189</v>
      </c>
      <c r="U94" s="5" t="n">
        <v>61405</v>
      </c>
    </row>
    <row r="95" spans="1:39">
      <c r="A95" s="4" t="s">
        <v>1212</v>
      </c>
      <c r="S95" s="5" t="n">
        <v>46577</v>
      </c>
    </row>
    <row r="96" spans="1:39">
      <c r="A96" s="4" t="s">
        <v>1213</v>
      </c>
    </row>
    <row r="97" spans="1:39">
      <c r="A97" s="3" t="s">
        <v>1164</v>
      </c>
    </row>
    <row r="98" spans="1:39">
      <c r="A98" s="4" t="s">
        <v>1177</v>
      </c>
      <c r="E98" s="5" t="n">
        <v>24362</v>
      </c>
    </row>
    <row r="99" spans="1:39">
      <c r="A99" s="4" t="s">
        <v>1178</v>
      </c>
      <c r="E99" s="4" t="s">
        <v>890</v>
      </c>
    </row>
    <row r="100" spans="1:39">
      <c r="A100" s="4" t="s">
        <v>1214</v>
      </c>
    </row>
    <row r="101" spans="1:39">
      <c r="A101" s="3" t="s">
        <v>1164</v>
      </c>
    </row>
    <row r="102" spans="1:39">
      <c r="A102" s="4" t="s">
        <v>1215</v>
      </c>
      <c r="AB102" s="14" t="n">
        <v>2.4</v>
      </c>
      <c r="AC102" s="14" t="n">
        <v>2.5</v>
      </c>
      <c r="AD102" s="14" t="n">
        <v>1.9</v>
      </c>
      <c r="AF102" s="14" t="n">
        <v>2.4</v>
      </c>
      <c r="AG102" s="14" t="n">
        <v>2.5</v>
      </c>
    </row>
    <row r="103" spans="1:39">
      <c r="A103" s="4" t="s">
        <v>1216</v>
      </c>
    </row>
    <row r="104" spans="1:39">
      <c r="A104" s="3" t="s">
        <v>1164</v>
      </c>
    </row>
    <row r="105" spans="1:39">
      <c r="A105" s="4" t="s">
        <v>1196</v>
      </c>
      <c r="AB105" s="5" t="n">
        <v>30000</v>
      </c>
      <c r="AC105" s="5" t="n">
        <v>10000</v>
      </c>
      <c r="AD105" s="5" t="n">
        <v>20000</v>
      </c>
      <c r="AE105" s="5" t="n">
        <v>75000</v>
      </c>
    </row>
    <row r="106" spans="1:39">
      <c r="A106" s="4" t="s">
        <v>1197</v>
      </c>
      <c r="K106" s="5" t="n">
        <v>25000</v>
      </c>
      <c r="M106" s="5" t="n">
        <v>25000</v>
      </c>
      <c r="Q106" s="5" t="n">
        <v>5000</v>
      </c>
      <c r="S106" s="5" t="n">
        <v>5000</v>
      </c>
      <c r="W106" s="5" t="n">
        <v>5000</v>
      </c>
      <c r="Z106" s="5" t="n">
        <v>25000</v>
      </c>
    </row>
    <row r="107" spans="1:39">
      <c r="A107" s="4" t="s">
        <v>1217</v>
      </c>
    </row>
    <row r="108" spans="1:39">
      <c r="A108" s="3" t="s">
        <v>1164</v>
      </c>
    </row>
    <row r="109" spans="1:39">
      <c r="A109" s="4" t="s">
        <v>1196</v>
      </c>
      <c r="Y109" s="5" t="n">
        <v>20000</v>
      </c>
    </row>
    <row r="110" spans="1:39">
      <c r="A110" s="4" t="s">
        <v>1197</v>
      </c>
      <c r="D110" s="5" t="n">
        <v>5000</v>
      </c>
      <c r="P110" s="5" t="n">
        <v>5000</v>
      </c>
      <c r="Y110" s="5" t="n">
        <v>10000</v>
      </c>
    </row>
    <row r="111" spans="1:39">
      <c r="A111" s="4" t="s">
        <v>1218</v>
      </c>
      <c r="AH111" s="5" t="n">
        <v>10000</v>
      </c>
      <c r="AI111" s="5" t="n">
        <v>10000</v>
      </c>
    </row>
    <row r="112" spans="1:39">
      <c r="A112" s="4" t="s">
        <v>789</v>
      </c>
    </row>
    <row r="113" spans="1:39">
      <c r="A113" s="3" t="s">
        <v>1164</v>
      </c>
    </row>
    <row r="114" spans="1:39">
      <c r="A114" s="4" t="s">
        <v>1197</v>
      </c>
      <c r="AB114" s="5" t="n">
        <v>300000</v>
      </c>
      <c r="AC114" s="5" t="n">
        <v>800000</v>
      </c>
      <c r="AD114" s="5" t="n">
        <v>700000</v>
      </c>
    </row>
    <row r="115" spans="1:39">
      <c r="A115" s="4" t="s">
        <v>1219</v>
      </c>
    </row>
    <row r="116" spans="1:39">
      <c r="A116" s="3" t="s">
        <v>1164</v>
      </c>
    </row>
    <row r="117" spans="1:39">
      <c r="A117" s="4" t="s">
        <v>1220</v>
      </c>
      <c r="H117" s="6" t="n">
        <v>40000</v>
      </c>
      <c r="I117" s="6" t="n">
        <v>40000</v>
      </c>
      <c r="L117" s="6" t="n">
        <v>40000</v>
      </c>
      <c r="N117" s="6" t="n">
        <v>40000</v>
      </c>
      <c r="T117" s="6" t="n">
        <v>40000</v>
      </c>
    </row>
    <row r="118" spans="1:39">
      <c r="A118" s="4" t="s">
        <v>1195</v>
      </c>
      <c r="H118" s="5" t="n">
        <v>746</v>
      </c>
      <c r="I118" s="5" t="n">
        <v>996</v>
      </c>
      <c r="L118" s="5" t="n">
        <v>1234</v>
      </c>
      <c r="N118" s="5" t="n">
        <v>1615</v>
      </c>
      <c r="T118" s="5" t="n">
        <v>996</v>
      </c>
    </row>
    <row r="119" spans="1:39">
      <c r="A119" s="4" t="s">
        <v>1196</v>
      </c>
      <c r="H119" s="5" t="n">
        <v>3730</v>
      </c>
      <c r="I119" s="5" t="n">
        <v>3984</v>
      </c>
      <c r="L119" s="5" t="n">
        <v>4936</v>
      </c>
      <c r="N119" s="5" t="n">
        <v>6460</v>
      </c>
    </row>
    <row r="120" spans="1:39">
      <c r="A120" s="4" t="s">
        <v>1221</v>
      </c>
    </row>
    <row r="121" spans="1:39">
      <c r="A121" s="3" t="s">
        <v>1164</v>
      </c>
    </row>
    <row r="122" spans="1:39">
      <c r="A122" s="4" t="s">
        <v>1173</v>
      </c>
      <c r="AB122" s="6" t="n">
        <v>12700000</v>
      </c>
      <c r="AC122" s="6" t="n">
        <v>9900000</v>
      </c>
      <c r="AD122" s="6" t="n">
        <v>7900000</v>
      </c>
    </row>
    <row r="123" spans="1:39">
      <c r="A123" s="4" t="s">
        <v>1222</v>
      </c>
      <c r="AB123" s="6" t="n">
        <v>300000</v>
      </c>
      <c r="AC123" s="6" t="n">
        <v>1000000</v>
      </c>
      <c r="AD123" s="6" t="n">
        <v>200000</v>
      </c>
      <c r="AF123" s="6" t="n">
        <v>300000</v>
      </c>
      <c r="AG123" s="6" t="n">
        <v>1000000</v>
      </c>
    </row>
    <row r="124" spans="1:39">
      <c r="A124" s="4" t="s">
        <v>1223</v>
      </c>
    </row>
    <row r="125" spans="1:39">
      <c r="A125" s="3" t="s">
        <v>1164</v>
      </c>
    </row>
    <row r="126" spans="1:39">
      <c r="A126" s="4" t="s">
        <v>1177</v>
      </c>
      <c r="AD126" s="5" t="n">
        <v>38286</v>
      </c>
    </row>
    <row r="127" spans="1:39">
      <c r="A127" s="4" t="s">
        <v>1178</v>
      </c>
      <c r="AD127" s="4" t="s">
        <v>890</v>
      </c>
    </row>
    <row r="128" spans="1:39">
      <c r="A128" s="4" t="s">
        <v>1179</v>
      </c>
      <c r="AD128" s="5" t="n">
        <v>19143</v>
      </c>
      <c r="AM128" s="5" t="n">
        <v>19143</v>
      </c>
    </row>
    <row r="129" spans="1:39">
      <c r="A129" s="4" t="s">
        <v>1224</v>
      </c>
    </row>
    <row r="130" spans="1:39">
      <c r="A130" s="3" t="s">
        <v>1164</v>
      </c>
    </row>
    <row r="131" spans="1:39">
      <c r="A131" s="4" t="s">
        <v>1184</v>
      </c>
      <c r="G131" s="4" t="s">
        <v>890</v>
      </c>
    </row>
    <row r="132" spans="1:39">
      <c r="A132" s="4" t="s">
        <v>1225</v>
      </c>
    </row>
    <row r="133" spans="1:39">
      <c r="A133" s="3" t="s">
        <v>1164</v>
      </c>
    </row>
    <row r="134" spans="1:39">
      <c r="A134" s="4" t="s">
        <v>1184</v>
      </c>
      <c r="F134" s="4" t="s">
        <v>890</v>
      </c>
    </row>
    <row r="135" spans="1:39">
      <c r="A135" s="4" t="s">
        <v>1226</v>
      </c>
    </row>
    <row r="136" spans="1:39">
      <c r="A136" s="3" t="s">
        <v>1164</v>
      </c>
    </row>
    <row r="137" spans="1:39">
      <c r="A137" s="4" t="s">
        <v>1227</v>
      </c>
      <c r="J137" s="4" t="s">
        <v>890</v>
      </c>
    </row>
    <row r="138" spans="1:39">
      <c r="A138" s="4" t="s">
        <v>1228</v>
      </c>
      <c r="J138" s="5" t="n">
        <v>34320</v>
      </c>
    </row>
    <row r="139" spans="1:39">
      <c r="A139" s="4" t="s">
        <v>1229</v>
      </c>
    </row>
    <row r="140" spans="1:39">
      <c r="A140" s="3" t="s">
        <v>1164</v>
      </c>
    </row>
    <row r="141" spans="1:39">
      <c r="A141" s="4" t="s">
        <v>1195</v>
      </c>
      <c r="J141" s="5" t="n">
        <v>34320</v>
      </c>
    </row>
    <row r="142" spans="1:39">
      <c r="A142" s="4" t="s">
        <v>1230</v>
      </c>
    </row>
    <row r="143" spans="1:39">
      <c r="A143" s="3" t="s">
        <v>1164</v>
      </c>
    </row>
    <row r="144" spans="1:39">
      <c r="A144" s="4" t="s">
        <v>1231</v>
      </c>
      <c r="G144" s="5" t="n">
        <v>30030</v>
      </c>
    </row>
    <row r="145" spans="1:39">
      <c r="A145" s="4" t="s">
        <v>1232</v>
      </c>
    </row>
    <row r="146" spans="1:39">
      <c r="A146" s="3" t="s">
        <v>1164</v>
      </c>
    </row>
    <row r="147" spans="1:39">
      <c r="A147" s="4" t="s">
        <v>1231</v>
      </c>
      <c r="F147" s="5" t="n">
        <v>30030</v>
      </c>
    </row>
    <row r="148" spans="1:39">
      <c r="A148" s="4" t="s">
        <v>1233</v>
      </c>
    </row>
    <row r="149" spans="1:39">
      <c r="A149" s="3" t="s">
        <v>1164</v>
      </c>
    </row>
    <row r="150" spans="1:39">
      <c r="A150" s="4" t="s">
        <v>1177</v>
      </c>
      <c r="AC150" s="5" t="n">
        <v>60060</v>
      </c>
    </row>
    <row r="151" spans="1:39">
      <c r="A151" s="4" t="s">
        <v>1207</v>
      </c>
      <c r="AG151" s="4" t="s">
        <v>1234</v>
      </c>
    </row>
    <row r="152" spans="1:39">
      <c r="A152" s="4" t="s">
        <v>1235</v>
      </c>
    </row>
    <row r="153" spans="1:39">
      <c r="A153" s="3" t="s">
        <v>1164</v>
      </c>
    </row>
    <row r="154" spans="1:39">
      <c r="A154" s="4" t="s">
        <v>1177</v>
      </c>
      <c r="AC154" s="5" t="n">
        <v>38228</v>
      </c>
    </row>
    <row r="155" spans="1:39">
      <c r="A155" s="4" t="s">
        <v>1178</v>
      </c>
      <c r="AC155" s="4" t="s">
        <v>890</v>
      </c>
      <c r="AG155" s="4" t="s">
        <v>890</v>
      </c>
    </row>
    <row r="156" spans="1:39">
      <c r="A156" s="4" t="s">
        <v>1179</v>
      </c>
      <c r="AC156" s="5" t="n">
        <v>19114</v>
      </c>
      <c r="AG156" s="5" t="n">
        <v>19114</v>
      </c>
      <c r="AK156" s="5" t="n">
        <v>13502</v>
      </c>
      <c r="AL156" s="5" t="n">
        <v>5612</v>
      </c>
    </row>
    <row r="157" spans="1:39">
      <c r="A157" s="4" t="s">
        <v>1236</v>
      </c>
    </row>
    <row r="158" spans="1:39">
      <c r="A158" s="3" t="s">
        <v>1164</v>
      </c>
    </row>
    <row r="159" spans="1:39">
      <c r="A159" s="4" t="s">
        <v>1177</v>
      </c>
      <c r="V159" s="5" t="n">
        <v>76456</v>
      </c>
    </row>
    <row r="160" spans="1:39">
      <c r="A160" s="4" t="s">
        <v>1178</v>
      </c>
      <c r="AC160" s="4" t="s">
        <v>890</v>
      </c>
      <c r="AG160" s="4" t="s">
        <v>890</v>
      </c>
    </row>
    <row r="161" spans="1:39">
      <c r="A161" s="4" t="s">
        <v>1237</v>
      </c>
    </row>
    <row r="162" spans="1:39">
      <c r="A162" s="3" t="s">
        <v>1164</v>
      </c>
    </row>
    <row r="163" spans="1:39">
      <c r="A163" s="4" t="s">
        <v>1177</v>
      </c>
      <c r="AA163" s="5" t="n">
        <v>21480</v>
      </c>
    </row>
    <row r="164" spans="1:39">
      <c r="A164" s="4" t="s">
        <v>1178</v>
      </c>
      <c r="AA164" s="4" t="s">
        <v>890</v>
      </c>
    </row>
    <row r="165" spans="1:39">
      <c r="A165" s="4" t="s">
        <v>1179</v>
      </c>
      <c r="E165" s="5" t="n">
        <v>1074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1238</v>
      </c>
      <c r="B1" s="2" t="s">
        <v>1</v>
      </c>
    </row>
    <row r="2" spans="1:4">
      <c r="B2" s="2" t="s">
        <v>1104</v>
      </c>
      <c r="C2" s="2" t="s">
        <v>1239</v>
      </c>
      <c r="D2" s="2" t="s">
        <v>1240</v>
      </c>
    </row>
    <row r="3" spans="1:4">
      <c r="A3" s="3" t="s">
        <v>1241</v>
      </c>
    </row>
    <row r="4" spans="1:4">
      <c r="A4" s="4" t="s">
        <v>1242</v>
      </c>
      <c r="B4" s="13" t="n">
        <v>22.3</v>
      </c>
      <c r="C4" s="13" t="n">
        <v>16.7</v>
      </c>
      <c r="D4" s="13" t="n">
        <v>14.98</v>
      </c>
    </row>
    <row r="5" spans="1:4">
      <c r="A5" s="4" t="s">
        <v>1243</v>
      </c>
      <c r="B5" s="10" t="n">
        <v>55.9</v>
      </c>
      <c r="C5" s="10" t="n">
        <v>37.91</v>
      </c>
      <c r="D5" s="10" t="n">
        <v>31.2</v>
      </c>
    </row>
    <row r="6" spans="1:4">
      <c r="A6" s="4" t="s">
        <v>1244</v>
      </c>
      <c r="B6" s="10" t="n">
        <v>20.27</v>
      </c>
      <c r="C6" s="10" t="n">
        <v>14.13</v>
      </c>
      <c r="D6" s="10" t="n">
        <v>14.9</v>
      </c>
    </row>
    <row r="7" spans="1:4">
      <c r="A7" s="4" t="s">
        <v>1245</v>
      </c>
      <c r="B7" s="5" t="n">
        <v>0</v>
      </c>
      <c r="C7" s="5" t="n">
        <v>0</v>
      </c>
      <c r="D7" s="5" t="n">
        <v>0</v>
      </c>
    </row>
    <row r="8" spans="1:4">
      <c r="A8" s="4" t="s">
        <v>1246</v>
      </c>
      <c r="B8" s="5" t="n">
        <v>26</v>
      </c>
      <c r="C8" s="10" t="n">
        <v>30.67</v>
      </c>
      <c r="D8" s="10" t="n">
        <v>20.49</v>
      </c>
    </row>
    <row r="9" spans="1:4">
      <c r="A9" s="4" t="s">
        <v>1247</v>
      </c>
      <c r="B9" s="10" t="n">
        <v>27.8</v>
      </c>
      <c r="C9" s="10" t="n">
        <v>22.3</v>
      </c>
      <c r="D9" s="10" t="n">
        <v>16.7</v>
      </c>
    </row>
    <row r="10" spans="1:4">
      <c r="A10" s="4" t="s">
        <v>1248</v>
      </c>
      <c r="B10" s="13" t="n">
        <v>20.65</v>
      </c>
      <c r="C10" s="13" t="n">
        <v>18.34</v>
      </c>
      <c r="D10" s="13" t="n">
        <v>14.22</v>
      </c>
    </row>
    <row r="11" spans="1:4">
      <c r="A11" s="4" t="s">
        <v>1249</v>
      </c>
      <c r="B11" s="5" t="n">
        <v>330</v>
      </c>
      <c r="C11" s="5" t="n">
        <v>865</v>
      </c>
      <c r="D11" s="5" t="n">
        <v>1264</v>
      </c>
    </row>
    <row r="12" spans="1:4">
      <c r="A12" s="4" t="s">
        <v>1250</v>
      </c>
      <c r="B12" s="5" t="n">
        <v>37</v>
      </c>
      <c r="C12" s="5" t="n">
        <v>30</v>
      </c>
      <c r="D12" s="5" t="n">
        <v>94</v>
      </c>
    </row>
    <row r="13" spans="1:4">
      <c r="A13" s="4" t="s">
        <v>1251</v>
      </c>
      <c r="B13" s="5" t="n">
        <v>-100</v>
      </c>
      <c r="C13" s="5" t="n">
        <v>-550</v>
      </c>
      <c r="D13" s="5" t="n">
        <v>-479</v>
      </c>
    </row>
    <row r="14" spans="1:4">
      <c r="A14" s="4" t="s">
        <v>1252</v>
      </c>
      <c r="B14" s="5" t="n">
        <v>0</v>
      </c>
      <c r="C14" s="5" t="n">
        <v>0</v>
      </c>
      <c r="D14" s="5" t="n">
        <v>0</v>
      </c>
    </row>
    <row r="15" spans="1:4">
      <c r="A15" s="4" t="s">
        <v>1253</v>
      </c>
      <c r="B15" s="5" t="n">
        <v>-4</v>
      </c>
      <c r="C15" s="5" t="n">
        <v>-15</v>
      </c>
      <c r="D15" s="5" t="n">
        <v>-14</v>
      </c>
    </row>
    <row r="16" spans="1:4">
      <c r="A16" s="4" t="s">
        <v>1254</v>
      </c>
      <c r="B16" s="5" t="n">
        <v>263</v>
      </c>
      <c r="C16" s="5" t="n">
        <v>330</v>
      </c>
      <c r="D16" s="5" t="n">
        <v>865</v>
      </c>
    </row>
    <row r="17" spans="1:4">
      <c r="A17" s="4" t="s">
        <v>1255</v>
      </c>
      <c r="B17" s="5" t="n">
        <v>183</v>
      </c>
      <c r="C17" s="5" t="n">
        <v>228</v>
      </c>
      <c r="D17" s="5" t="n">
        <v>68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256</v>
      </c>
      <c r="B1" s="2" t="s">
        <v>1</v>
      </c>
    </row>
    <row r="2" spans="1:4">
      <c r="B2" s="2" t="s">
        <v>1257</v>
      </c>
      <c r="C2" s="2" t="s">
        <v>1258</v>
      </c>
      <c r="D2" s="2" t="s">
        <v>1259</v>
      </c>
    </row>
    <row r="3" spans="1:4">
      <c r="A3" s="3" t="s">
        <v>1241</v>
      </c>
    </row>
    <row r="4" spans="1:4">
      <c r="A4" s="4" t="s">
        <v>1260</v>
      </c>
      <c r="B4" s="5" t="n">
        <v>204000</v>
      </c>
      <c r="C4" s="5" t="n">
        <v>253000</v>
      </c>
      <c r="D4" s="5" t="n">
        <v>129000</v>
      </c>
    </row>
    <row r="5" spans="1:4">
      <c r="A5" s="4" t="s">
        <v>1261</v>
      </c>
      <c r="B5" s="5" t="n">
        <v>115000</v>
      </c>
      <c r="C5" s="5" t="n">
        <v>62000</v>
      </c>
      <c r="D5" s="5" t="n">
        <v>196000</v>
      </c>
    </row>
    <row r="6" spans="1:4">
      <c r="A6" s="4" t="s">
        <v>1262</v>
      </c>
      <c r="B6" s="5" t="n">
        <v>-130000</v>
      </c>
      <c r="C6" s="5" t="n">
        <v>-108000</v>
      </c>
      <c r="D6" s="5" t="n">
        <v>-72000</v>
      </c>
    </row>
    <row r="7" spans="1:4">
      <c r="A7" s="4" t="s">
        <v>1263</v>
      </c>
      <c r="B7" s="5" t="n">
        <v>-32000</v>
      </c>
      <c r="C7" s="5" t="n">
        <v>-3000</v>
      </c>
    </row>
    <row r="8" spans="1:4">
      <c r="A8" s="4" t="s">
        <v>1264</v>
      </c>
      <c r="B8" s="5" t="n">
        <v>157000</v>
      </c>
      <c r="C8" s="5" t="n">
        <v>204000</v>
      </c>
      <c r="D8" s="5" t="n">
        <v>253000</v>
      </c>
    </row>
    <row r="9" spans="1:4">
      <c r="A9" s="4" t="s">
        <v>1265</v>
      </c>
      <c r="B9" s="13" t="n">
        <v>33.45</v>
      </c>
      <c r="C9" s="13" t="n">
        <v>30.68</v>
      </c>
      <c r="D9" s="13" t="n">
        <v>26.07</v>
      </c>
    </row>
    <row r="10" spans="1:4">
      <c r="A10" s="4" t="s">
        <v>1266</v>
      </c>
      <c r="B10" s="10" t="n">
        <v>59.64</v>
      </c>
      <c r="C10" s="10" t="n">
        <v>43.83</v>
      </c>
      <c r="D10" s="10" t="n">
        <v>33.67</v>
      </c>
    </row>
    <row r="11" spans="1:4">
      <c r="A11" s="4" t="s">
        <v>1267</v>
      </c>
      <c r="B11" s="10" t="n">
        <v>40.79</v>
      </c>
      <c r="C11" s="10" t="n">
        <v>33.18</v>
      </c>
      <c r="D11" s="10" t="n">
        <v>30.58</v>
      </c>
    </row>
    <row r="12" spans="1:4">
      <c r="A12" s="4" t="s">
        <v>1268</v>
      </c>
      <c r="B12" s="10" t="n">
        <v>38.26</v>
      </c>
      <c r="C12" s="10" t="n">
        <v>23.95</v>
      </c>
    </row>
    <row r="13" spans="1:4">
      <c r="A13" s="4" t="s">
        <v>1269</v>
      </c>
      <c r="B13" s="13" t="n">
        <v>45.58</v>
      </c>
      <c r="C13" s="13" t="n">
        <v>33.45</v>
      </c>
      <c r="D13" s="13" t="n">
        <v>30.6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270</v>
      </c>
      <c r="B1" s="2" t="s">
        <v>1</v>
      </c>
    </row>
    <row r="2" spans="1:4">
      <c r="B2" s="2" t="s">
        <v>1257</v>
      </c>
      <c r="C2" s="2" t="s">
        <v>1258</v>
      </c>
      <c r="D2" s="2" t="s">
        <v>1259</v>
      </c>
    </row>
    <row r="3" spans="1:4">
      <c r="A3" s="3" t="s">
        <v>1241</v>
      </c>
    </row>
    <row r="4" spans="1:4">
      <c r="A4" s="4" t="s">
        <v>1260</v>
      </c>
      <c r="B4" s="5" t="n">
        <v>170000</v>
      </c>
      <c r="C4" s="5" t="n">
        <v>253000</v>
      </c>
      <c r="D4" s="5" t="n">
        <v>308000</v>
      </c>
    </row>
    <row r="5" spans="1:4">
      <c r="A5" s="4" t="s">
        <v>1261</v>
      </c>
      <c r="B5" s="5" t="n">
        <v>180000</v>
      </c>
      <c r="C5" s="5" t="n">
        <v>104000</v>
      </c>
      <c r="D5" s="5" t="n">
        <v>92000</v>
      </c>
    </row>
    <row r="6" spans="1:4">
      <c r="A6" s="4" t="s">
        <v>1262</v>
      </c>
      <c r="B6" s="5" t="n">
        <v>-63000</v>
      </c>
      <c r="C6" s="5" t="n">
        <v>-147000</v>
      </c>
      <c r="D6" s="5" t="n">
        <v>-124000</v>
      </c>
    </row>
    <row r="7" spans="1:4">
      <c r="A7" s="4" t="s">
        <v>1263</v>
      </c>
      <c r="B7" s="5" t="n">
        <v>-8000</v>
      </c>
      <c r="C7" s="5" t="n">
        <v>-40000</v>
      </c>
      <c r="D7" s="5" t="n">
        <v>-23000</v>
      </c>
    </row>
    <row r="8" spans="1:4">
      <c r="A8" s="4" t="s">
        <v>1264</v>
      </c>
      <c r="B8" s="5" t="n">
        <v>279000</v>
      </c>
      <c r="C8" s="5" t="n">
        <v>170000</v>
      </c>
      <c r="D8" s="5" t="n">
        <v>253000</v>
      </c>
    </row>
    <row r="9" spans="1:4">
      <c r="A9" s="4" t="s">
        <v>1265</v>
      </c>
      <c r="B9" s="13" t="n">
        <v>41.39</v>
      </c>
      <c r="C9" s="13" t="n">
        <v>29.51</v>
      </c>
      <c r="D9" s="13" t="n">
        <v>25.76</v>
      </c>
    </row>
    <row r="10" spans="1:4">
      <c r="A10" s="4" t="s">
        <v>1266</v>
      </c>
      <c r="B10" s="10" t="n">
        <v>58.31</v>
      </c>
      <c r="C10" s="10" t="n">
        <v>47.14</v>
      </c>
      <c r="D10" s="10" t="n">
        <v>35.49</v>
      </c>
    </row>
    <row r="11" spans="1:4">
      <c r="A11" s="4" t="s">
        <v>1267</v>
      </c>
      <c r="B11" s="10" t="n">
        <v>39.16</v>
      </c>
      <c r="C11" s="10" t="n">
        <v>27.84</v>
      </c>
      <c r="D11" s="10" t="n">
        <v>25.66</v>
      </c>
    </row>
    <row r="12" spans="1:4">
      <c r="A12" s="4" t="s">
        <v>1268</v>
      </c>
      <c r="B12" s="10" t="n">
        <v>36.77</v>
      </c>
      <c r="C12" s="10" t="n">
        <v>30.98</v>
      </c>
      <c r="D12" s="10" t="n">
        <v>23.67</v>
      </c>
    </row>
    <row r="13" spans="1:4">
      <c r="A13" s="4" t="s">
        <v>1269</v>
      </c>
      <c r="B13" s="13" t="n">
        <v>52.96</v>
      </c>
      <c r="C13" s="13" t="n">
        <v>41.39</v>
      </c>
      <c r="D13" s="13" t="n">
        <v>29.5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1271</v>
      </c>
      <c r="B1" s="2" t="s">
        <v>1</v>
      </c>
    </row>
    <row r="2" spans="1:4">
      <c r="B2" s="2" t="s">
        <v>1272</v>
      </c>
      <c r="C2" s="2" t="s">
        <v>1273</v>
      </c>
      <c r="D2" s="2" t="s">
        <v>1274</v>
      </c>
    </row>
    <row r="3" spans="1:4">
      <c r="A3" s="3" t="s">
        <v>1241</v>
      </c>
    </row>
    <row r="4" spans="1:4">
      <c r="A4" s="4" t="s">
        <v>1275</v>
      </c>
      <c r="B4" s="5" t="n">
        <v>8</v>
      </c>
    </row>
    <row r="5" spans="1:4">
      <c r="A5" s="4" t="s">
        <v>1276</v>
      </c>
    </row>
    <row r="6" spans="1:4">
      <c r="A6" s="3" t="s">
        <v>1241</v>
      </c>
    </row>
    <row r="7" spans="1:4">
      <c r="A7" s="4" t="s">
        <v>1277</v>
      </c>
      <c r="B7" s="7" t="n">
        <v>45.42</v>
      </c>
    </row>
    <row r="8" spans="1:4">
      <c r="A8" s="4" t="s">
        <v>1278</v>
      </c>
      <c r="B8" s="4" t="s">
        <v>513</v>
      </c>
      <c r="C8" s="4" t="s">
        <v>513</v>
      </c>
      <c r="D8" s="4" t="s">
        <v>513</v>
      </c>
    </row>
    <row r="9" spans="1:4">
      <c r="A9" s="4" t="s">
        <v>1279</v>
      </c>
      <c r="B9" s="4" t="s">
        <v>1280</v>
      </c>
      <c r="C9" s="4" t="s">
        <v>1281</v>
      </c>
      <c r="D9" s="4" t="s">
        <v>638</v>
      </c>
    </row>
    <row r="10" spans="1:4">
      <c r="A10" s="4" t="s">
        <v>1282</v>
      </c>
      <c r="B10" s="4" t="s">
        <v>1283</v>
      </c>
      <c r="D10" s="4" t="s">
        <v>851</v>
      </c>
    </row>
    <row r="11" spans="1:4">
      <c r="A11" s="4" t="s">
        <v>1275</v>
      </c>
      <c r="B11" s="5" t="n">
        <v>3</v>
      </c>
      <c r="C11" s="14" t="n">
        <v>5.1</v>
      </c>
      <c r="D11" s="5" t="n">
        <v>5</v>
      </c>
    </row>
    <row r="12" spans="1:4">
      <c r="A12" s="4" t="s">
        <v>1284</v>
      </c>
    </row>
    <row r="13" spans="1:4">
      <c r="A13" s="3" t="s">
        <v>1241</v>
      </c>
    </row>
    <row r="14" spans="1:4">
      <c r="A14" s="4" t="s">
        <v>1285</v>
      </c>
      <c r="B14" s="7" t="n">
        <v>52.58</v>
      </c>
      <c r="C14" s="7" t="n">
        <v>37.48</v>
      </c>
      <c r="D14" s="7" t="n">
        <v>28.09</v>
      </c>
    </row>
    <row r="15" spans="1:4">
      <c r="A15" s="4" t="s">
        <v>1277</v>
      </c>
      <c r="C15" s="7" t="n">
        <v>31.68</v>
      </c>
      <c r="D15" s="10" t="n">
        <v>24.27</v>
      </c>
    </row>
    <row r="16" spans="1:4">
      <c r="A16" s="4" t="s">
        <v>1282</v>
      </c>
      <c r="C16" s="4" t="s">
        <v>1286</v>
      </c>
    </row>
    <row r="17" spans="1:4">
      <c r="A17" s="4" t="s">
        <v>1287</v>
      </c>
    </row>
    <row r="18" spans="1:4">
      <c r="A18" s="3" t="s">
        <v>1241</v>
      </c>
    </row>
    <row r="19" spans="1:4">
      <c r="A19" s="4" t="s">
        <v>1285</v>
      </c>
      <c r="B19" s="7" t="n">
        <v>53.28</v>
      </c>
      <c r="C19" s="7" t="n">
        <v>48.38</v>
      </c>
      <c r="D19" s="10" t="n">
        <v>33.89</v>
      </c>
    </row>
    <row r="20" spans="1:4">
      <c r="A20" s="4" t="s">
        <v>1277</v>
      </c>
      <c r="C20" s="7" t="n">
        <v>39.08</v>
      </c>
      <c r="D20" s="7" t="n">
        <v>30.47</v>
      </c>
    </row>
    <row r="21" spans="1:4">
      <c r="A21" s="4" t="s">
        <v>1282</v>
      </c>
      <c r="C21" s="4" t="s">
        <v>128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9</v>
      </c>
      <c r="B1" s="2" t="s">
        <v>31</v>
      </c>
      <c r="C1" s="2" t="s">
        <v>32</v>
      </c>
      <c r="D1" s="2" t="s">
        <v>33</v>
      </c>
    </row>
    <row r="2" spans="1:4">
      <c r="A2" s="3" t="s">
        <v>1290</v>
      </c>
    </row>
    <row r="3" spans="1:4">
      <c r="A3" s="4" t="s">
        <v>1291</v>
      </c>
      <c r="B3" s="6" t="n">
        <v>437816</v>
      </c>
      <c r="C3" s="6" t="n">
        <v>360548</v>
      </c>
      <c r="D3" s="6" t="n">
        <v>318125</v>
      </c>
    </row>
    <row r="4" spans="1:4">
      <c r="A4" s="4" t="s">
        <v>936</v>
      </c>
    </row>
    <row r="5" spans="1:4">
      <c r="A5" s="3" t="s">
        <v>1290</v>
      </c>
    </row>
    <row r="6" spans="1:4">
      <c r="A6" s="4" t="s">
        <v>1291</v>
      </c>
      <c r="B6" s="5" t="n">
        <v>35739</v>
      </c>
      <c r="C6" s="5" t="n">
        <v>35107</v>
      </c>
      <c r="D6" s="5" t="n">
        <v>28698</v>
      </c>
    </row>
    <row r="7" spans="1:4">
      <c r="A7" s="4" t="s">
        <v>680</v>
      </c>
    </row>
    <row r="8" spans="1:4">
      <c r="A8" s="3" t="s">
        <v>1290</v>
      </c>
    </row>
    <row r="9" spans="1:4">
      <c r="A9" s="4" t="s">
        <v>1291</v>
      </c>
      <c r="B9" s="5" t="n">
        <v>147251</v>
      </c>
      <c r="C9" s="5" t="n">
        <v>136143</v>
      </c>
      <c r="D9" s="5" t="n">
        <v>118115</v>
      </c>
    </row>
    <row r="10" spans="1:4">
      <c r="A10" s="4" t="s">
        <v>681</v>
      </c>
    </row>
    <row r="11" spans="1:4">
      <c r="A11" s="3" t="s">
        <v>1290</v>
      </c>
    </row>
    <row r="12" spans="1:4">
      <c r="A12" s="4" t="s">
        <v>1291</v>
      </c>
      <c r="B12" s="6" t="n">
        <v>254826</v>
      </c>
      <c r="C12" s="6" t="n">
        <v>189298</v>
      </c>
      <c r="D12" s="6" t="n">
        <v>17131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2</v>
      </c>
      <c r="B1" s="2" t="s">
        <v>1</v>
      </c>
    </row>
    <row r="2" spans="1:4">
      <c r="B2" s="2" t="s">
        <v>31</v>
      </c>
      <c r="C2" s="2" t="s">
        <v>32</v>
      </c>
      <c r="D2" s="2" t="s">
        <v>33</v>
      </c>
    </row>
    <row r="3" spans="1:4">
      <c r="A3" s="3" t="s">
        <v>1293</v>
      </c>
    </row>
    <row r="4" spans="1:4">
      <c r="A4" s="4" t="s">
        <v>1294</v>
      </c>
      <c r="B4" s="9" t="n">
        <v>31.7</v>
      </c>
      <c r="C4" s="9" t="n">
        <v>29.6</v>
      </c>
      <c r="D4" s="9" t="n">
        <v>27.5</v>
      </c>
    </row>
    <row r="5" spans="1:4">
      <c r="A5" s="4" t="s">
        <v>1295</v>
      </c>
      <c r="B5" s="9" t="n">
        <v>36.3</v>
      </c>
      <c r="C5" s="9" t="n">
        <v>43.7</v>
      </c>
      <c r="D5" s="9" t="n">
        <v>40.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6</v>
      </c>
      <c r="B1" s="2" t="s">
        <v>31</v>
      </c>
      <c r="C1" s="2" t="s">
        <v>32</v>
      </c>
      <c r="D1" s="2" t="s">
        <v>33</v>
      </c>
    </row>
    <row r="2" spans="1:4">
      <c r="A2" s="3" t="s">
        <v>1297</v>
      </c>
    </row>
    <row r="3" spans="1:4">
      <c r="A3" s="4" t="s">
        <v>1298</v>
      </c>
      <c r="B3" s="6" t="n">
        <v>1300600</v>
      </c>
      <c r="C3" s="6" t="n">
        <v>812600</v>
      </c>
      <c r="D3" s="6" t="n">
        <v>784200</v>
      </c>
    </row>
    <row r="4" spans="1:4">
      <c r="A4" s="4" t="s">
        <v>936</v>
      </c>
    </row>
    <row r="5" spans="1:4">
      <c r="A5" s="3" t="s">
        <v>1297</v>
      </c>
    </row>
    <row r="6" spans="1:4">
      <c r="A6" s="4" t="s">
        <v>1298</v>
      </c>
      <c r="B6" s="5" t="n">
        <v>380300</v>
      </c>
      <c r="C6" s="5" t="n">
        <v>327500</v>
      </c>
      <c r="D6" s="5" t="n">
        <v>296600</v>
      </c>
    </row>
    <row r="7" spans="1:4">
      <c r="A7" s="4" t="s">
        <v>680</v>
      </c>
    </row>
    <row r="8" spans="1:4">
      <c r="A8" s="3" t="s">
        <v>1297</v>
      </c>
    </row>
    <row r="9" spans="1:4">
      <c r="A9" s="4" t="s">
        <v>1298</v>
      </c>
      <c r="B9" s="5" t="n">
        <v>543800</v>
      </c>
      <c r="C9" s="5" t="n">
        <v>449500</v>
      </c>
      <c r="D9" s="5" t="n">
        <v>434900</v>
      </c>
    </row>
    <row r="10" spans="1:4">
      <c r="A10" s="4" t="s">
        <v>681</v>
      </c>
    </row>
    <row r="11" spans="1:4">
      <c r="A11" s="3" t="s">
        <v>1297</v>
      </c>
    </row>
    <row r="12" spans="1:4">
      <c r="A12" s="4" t="s">
        <v>1298</v>
      </c>
      <c r="B12" s="6" t="n">
        <v>376500</v>
      </c>
      <c r="C12" s="6" t="n">
        <v>35600</v>
      </c>
      <c r="D12" s="6" t="n">
        <v>527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9</v>
      </c>
      <c r="B1" s="2" t="s">
        <v>31</v>
      </c>
      <c r="C1" s="2" t="s">
        <v>32</v>
      </c>
      <c r="D1" s="2" t="s">
        <v>33</v>
      </c>
    </row>
    <row r="2" spans="1:4">
      <c r="A2" s="3" t="s">
        <v>1300</v>
      </c>
    </row>
    <row r="3" spans="1:4">
      <c r="A3" s="4" t="s">
        <v>1301</v>
      </c>
      <c r="B3" s="6" t="n">
        <v>24032</v>
      </c>
      <c r="C3" s="6" t="n">
        <v>28858</v>
      </c>
      <c r="D3" s="6" t="n">
        <v>26790</v>
      </c>
    </row>
    <row r="4" spans="1:4">
      <c r="A4" s="4" t="s">
        <v>936</v>
      </c>
    </row>
    <row r="5" spans="1:4">
      <c r="A5" s="3" t="s">
        <v>1300</v>
      </c>
    </row>
    <row r="6" spans="1:4">
      <c r="A6" s="4" t="s">
        <v>1301</v>
      </c>
      <c r="B6" s="6" t="n">
        <v>24032</v>
      </c>
      <c r="C6" s="5" t="n">
        <v>16480</v>
      </c>
      <c r="D6" s="5" t="n">
        <v>16330</v>
      </c>
    </row>
    <row r="7" spans="1:4">
      <c r="A7" s="4" t="s">
        <v>680</v>
      </c>
    </row>
    <row r="8" spans="1:4">
      <c r="A8" s="3" t="s">
        <v>1300</v>
      </c>
    </row>
    <row r="9" spans="1:4">
      <c r="A9" s="4" t="s">
        <v>1301</v>
      </c>
      <c r="C9" s="6" t="n">
        <v>12378</v>
      </c>
      <c r="D9" s="6" t="n">
        <v>1046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31</v>
      </c>
    </row>
    <row r="3" spans="1:2">
      <c r="A3" s="3" t="s">
        <v>159</v>
      </c>
    </row>
    <row r="4" spans="1:2">
      <c r="A4" s="4" t="s">
        <v>169</v>
      </c>
      <c r="B4" s="4" t="s">
        <v>17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302</v>
      </c>
      <c r="B1" s="2" t="s">
        <v>31</v>
      </c>
      <c r="C1" s="2" t="s">
        <v>32</v>
      </c>
      <c r="D1" s="2" t="s">
        <v>33</v>
      </c>
    </row>
    <row r="2" spans="1:4">
      <c r="A2" s="3" t="s">
        <v>1303</v>
      </c>
    </row>
    <row r="3" spans="1:4">
      <c r="A3" s="4" t="s">
        <v>1304</v>
      </c>
      <c r="B3" s="9" t="n">
        <v>357.5</v>
      </c>
      <c r="C3" s="9" t="n">
        <v>285.9</v>
      </c>
      <c r="D3" s="9" t="n">
        <v>114.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s>
  <sheetData>
    <row r="1" spans="1:4">
      <c r="A1" s="1" t="s">
        <v>1305</v>
      </c>
      <c r="B1" s="2" t="s">
        <v>1</v>
      </c>
    </row>
    <row r="2" spans="1:4">
      <c r="B2" s="2" t="s">
        <v>497</v>
      </c>
      <c r="C2" s="2" t="s">
        <v>1306</v>
      </c>
      <c r="D2" s="2" t="s">
        <v>1307</v>
      </c>
    </row>
    <row r="3" spans="1:4">
      <c r="A3" s="4" t="s">
        <v>434</v>
      </c>
    </row>
    <row r="4" spans="1:4">
      <c r="A4" s="3" t="s">
        <v>1308</v>
      </c>
    </row>
    <row r="5" spans="1:4">
      <c r="A5" s="4" t="s">
        <v>1309</v>
      </c>
      <c r="B5" s="6" t="n">
        <v>0</v>
      </c>
      <c r="C5" s="6" t="n">
        <v>0</v>
      </c>
      <c r="D5" s="6" t="n">
        <v>0</v>
      </c>
    </row>
    <row r="6" spans="1:4">
      <c r="A6" s="4" t="s">
        <v>437</v>
      </c>
    </row>
    <row r="7" spans="1:4">
      <c r="A7" s="3" t="s">
        <v>1308</v>
      </c>
    </row>
    <row r="8" spans="1:4">
      <c r="A8" s="4" t="s">
        <v>1309</v>
      </c>
      <c r="B8" s="5" t="n">
        <v>31900000</v>
      </c>
      <c r="C8" s="5" t="n">
        <v>29200000</v>
      </c>
      <c r="D8" s="5" t="n">
        <v>24700000</v>
      </c>
    </row>
    <row r="9" spans="1:4">
      <c r="A9" s="4" t="s">
        <v>1310</v>
      </c>
    </row>
    <row r="10" spans="1:4">
      <c r="A10" s="3" t="s">
        <v>1308</v>
      </c>
    </row>
    <row r="11" spans="1:4">
      <c r="A11" s="4" t="s">
        <v>1311</v>
      </c>
      <c r="B11" s="5" t="n">
        <v>300000</v>
      </c>
      <c r="C11" s="5" t="n">
        <v>300000</v>
      </c>
      <c r="D11" s="5" t="n">
        <v>0</v>
      </c>
    </row>
    <row r="12" spans="1:4">
      <c r="A12" s="4" t="s">
        <v>1312</v>
      </c>
    </row>
    <row r="13" spans="1:4">
      <c r="A13" s="3" t="s">
        <v>1308</v>
      </c>
    </row>
    <row r="14" spans="1:4">
      <c r="A14" s="4" t="s">
        <v>1313</v>
      </c>
      <c r="B14" s="5" t="n">
        <v>3800000</v>
      </c>
      <c r="C14" s="6" t="n">
        <v>5100000</v>
      </c>
      <c r="D14" s="6" t="n">
        <v>4600000</v>
      </c>
    </row>
    <row r="15" spans="1:4">
      <c r="A15" s="4" t="s">
        <v>1314</v>
      </c>
      <c r="C15" s="5" t="n">
        <v>0</v>
      </c>
      <c r="D15" s="5" t="n">
        <v>1000000</v>
      </c>
    </row>
    <row r="16" spans="1:4">
      <c r="A16" s="4" t="s">
        <v>1315</v>
      </c>
    </row>
    <row r="17" spans="1:4">
      <c r="A17" s="3" t="s">
        <v>1308</v>
      </c>
    </row>
    <row r="18" spans="1:4">
      <c r="A18" s="4" t="s">
        <v>1313</v>
      </c>
      <c r="B18" s="6" t="n">
        <v>12600000</v>
      </c>
      <c r="C18" s="6" t="n">
        <v>0</v>
      </c>
      <c r="D18" s="6" t="n">
        <v>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6</v>
      </c>
      <c r="B1" s="2" t="s">
        <v>1317</v>
      </c>
      <c r="C1" s="2" t="s">
        <v>32</v>
      </c>
      <c r="D1" s="2" t="s">
        <v>33</v>
      </c>
    </row>
    <row r="2" spans="1:4">
      <c r="A2" s="3" t="s">
        <v>1318</v>
      </c>
    </row>
    <row r="3" spans="1:4">
      <c r="A3" s="4" t="s">
        <v>1319</v>
      </c>
      <c r="C3" s="9" t="n">
        <v>490.6</v>
      </c>
    </row>
    <row r="4" spans="1:4">
      <c r="A4" s="4" t="s">
        <v>1320</v>
      </c>
      <c r="C4" s="14" t="n">
        <v>42.3</v>
      </c>
    </row>
    <row r="5" spans="1:4">
      <c r="A5" s="4" t="s">
        <v>1321</v>
      </c>
    </row>
    <row r="6" spans="1:4">
      <c r="A6" s="3" t="s">
        <v>1318</v>
      </c>
    </row>
    <row r="7" spans="1:4">
      <c r="A7" s="4" t="s">
        <v>1322</v>
      </c>
      <c r="B7" s="4" t="s">
        <v>897</v>
      </c>
    </row>
    <row r="8" spans="1:4">
      <c r="A8" s="4" t="s">
        <v>1323</v>
      </c>
      <c r="B8" s="9" t="n">
        <v>77.5</v>
      </c>
    </row>
    <row r="9" spans="1:4">
      <c r="A9" s="4" t="s">
        <v>561</v>
      </c>
      <c r="B9" s="9" t="n">
        <v>1.2</v>
      </c>
      <c r="C9" s="14" t="n">
        <v>0.5</v>
      </c>
      <c r="D9" s="9" t="n">
        <v>0.7</v>
      </c>
    </row>
    <row r="10" spans="1:4">
      <c r="A10" s="4" t="s">
        <v>1324</v>
      </c>
      <c r="C10" s="14" t="n">
        <v>6.5</v>
      </c>
    </row>
    <row r="11" spans="1:4">
      <c r="A11" s="4" t="s">
        <v>1325</v>
      </c>
      <c r="C11" s="9" t="n">
        <v>-0.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326</v>
      </c>
      <c r="B1" s="2" t="s">
        <v>1327</v>
      </c>
    </row>
    <row r="2" spans="1:2">
      <c r="A2" s="3" t="s">
        <v>1318</v>
      </c>
    </row>
    <row r="3" spans="1:2">
      <c r="A3" s="4" t="s">
        <v>68</v>
      </c>
      <c r="B3" s="6" t="n">
        <v>16821</v>
      </c>
    </row>
    <row r="4" spans="1:2">
      <c r="A4" s="4" t="s">
        <v>589</v>
      </c>
      <c r="B4" s="5" t="n">
        <v>1165</v>
      </c>
    </row>
    <row r="5" spans="1:2">
      <c r="A5" s="4" t="s">
        <v>1328</v>
      </c>
      <c r="B5" s="5" t="n">
        <v>959</v>
      </c>
    </row>
    <row r="6" spans="1:2">
      <c r="A6" s="4" t="s">
        <v>91</v>
      </c>
      <c r="B6" s="5" t="n">
        <v>-1249</v>
      </c>
    </row>
    <row r="7" spans="1:2">
      <c r="A7" s="4" t="s">
        <v>236</v>
      </c>
      <c r="B7" s="5" t="n">
        <v>-280</v>
      </c>
    </row>
    <row r="8" spans="1:2">
      <c r="A8" s="4" t="s">
        <v>70</v>
      </c>
      <c r="B8" s="5" t="n">
        <v>38900</v>
      </c>
    </row>
    <row r="9" spans="1:2">
      <c r="A9" s="4" t="s">
        <v>1329</v>
      </c>
      <c r="B9" s="5" t="n">
        <v>28005</v>
      </c>
    </row>
    <row r="10" spans="1:2">
      <c r="A10" s="4" t="s">
        <v>629</v>
      </c>
      <c r="B10" s="5" t="n">
        <v>-6804</v>
      </c>
    </row>
    <row r="11" spans="1:2">
      <c r="A11" s="4" t="s">
        <v>1330</v>
      </c>
      <c r="B11" s="6" t="n">
        <v>77517</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31</v>
      </c>
      <c r="B1" s="2" t="s">
        <v>1327</v>
      </c>
    </row>
    <row r="2" spans="1:2">
      <c r="A2" s="4" t="s">
        <v>1321</v>
      </c>
    </row>
    <row r="3" spans="1:2">
      <c r="A3" s="3" t="s">
        <v>1318</v>
      </c>
    </row>
    <row r="4" spans="1:2">
      <c r="A4" s="4" t="s">
        <v>1332</v>
      </c>
      <c r="B4" s="6" t="n">
        <v>3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3</v>
      </c>
      <c r="B1" s="2" t="s">
        <v>1</v>
      </c>
    </row>
    <row r="2" spans="1:4">
      <c r="B2" s="2" t="s">
        <v>31</v>
      </c>
      <c r="C2" s="2" t="s">
        <v>32</v>
      </c>
      <c r="D2" s="2" t="s">
        <v>33</v>
      </c>
    </row>
    <row r="3" spans="1:4">
      <c r="A3" s="3" t="s">
        <v>1334</v>
      </c>
    </row>
    <row r="4" spans="1:4">
      <c r="A4" s="4" t="s">
        <v>1335</v>
      </c>
      <c r="B4" s="6" t="n">
        <v>3525</v>
      </c>
      <c r="C4" s="6" t="n">
        <v>3454</v>
      </c>
      <c r="D4" s="6" t="n">
        <v>3473</v>
      </c>
    </row>
    <row r="5" spans="1:4">
      <c r="A5" s="4" t="s">
        <v>1336</v>
      </c>
      <c r="B5" s="5" t="n">
        <v>65</v>
      </c>
      <c r="C5" s="5" t="n">
        <v>62</v>
      </c>
      <c r="D5" s="5" t="n">
        <v>74</v>
      </c>
    </row>
    <row r="6" spans="1:4">
      <c r="A6" s="4" t="s">
        <v>107</v>
      </c>
      <c r="B6" s="5" t="n">
        <v>6866</v>
      </c>
      <c r="C6" s="5" t="n">
        <v>6386</v>
      </c>
      <c r="D6" s="5" t="n">
        <v>4700</v>
      </c>
    </row>
    <row r="7" spans="1:4">
      <c r="A7" s="4" t="s">
        <v>96</v>
      </c>
      <c r="B7" s="6" t="n">
        <v>10456</v>
      </c>
      <c r="C7" s="6" t="n">
        <v>9902</v>
      </c>
      <c r="D7" s="6" t="n">
        <v>8247</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4"/>
  </cols>
  <sheetData>
    <row r="1" spans="1:7">
      <c r="A1" s="1" t="s">
        <v>1337</v>
      </c>
      <c r="C1" s="2" t="s">
        <v>1</v>
      </c>
    </row>
    <row r="2" spans="1:7">
      <c r="C2" s="2" t="s">
        <v>31</v>
      </c>
      <c r="E2" s="2" t="s">
        <v>32</v>
      </c>
      <c r="F2" s="2" t="s">
        <v>33</v>
      </c>
    </row>
    <row r="3" spans="1:7">
      <c r="A3" s="3" t="s">
        <v>1334</v>
      </c>
    </row>
    <row r="4" spans="1:7">
      <c r="A4" s="4" t="s">
        <v>1338</v>
      </c>
      <c r="C4" s="6" t="n">
        <v>57689</v>
      </c>
      <c r="E4" s="6" t="n">
        <v>50580</v>
      </c>
      <c r="F4" s="6" t="n">
        <v>44556</v>
      </c>
    </row>
    <row r="5" spans="1:7">
      <c r="A5" s="4" t="s">
        <v>1339</v>
      </c>
    </row>
    <row r="6" spans="1:7">
      <c r="A6" s="3" t="s">
        <v>1334</v>
      </c>
    </row>
    <row r="7" spans="1:7">
      <c r="A7" s="4" t="s">
        <v>1338</v>
      </c>
      <c r="C7" s="5" t="n">
        <v>913</v>
      </c>
      <c r="E7" s="5" t="n">
        <v>890</v>
      </c>
      <c r="F7" s="5" t="n">
        <v>915</v>
      </c>
    </row>
    <row r="8" spans="1:7">
      <c r="A8" s="4" t="s">
        <v>1340</v>
      </c>
      <c r="C8" s="5" t="n">
        <v>735</v>
      </c>
      <c r="E8" s="5" t="n">
        <v>668</v>
      </c>
      <c r="F8" s="5" t="n">
        <v>597</v>
      </c>
    </row>
    <row r="9" spans="1:7">
      <c r="A9" s="4" t="s">
        <v>1341</v>
      </c>
      <c r="C9" s="5" t="n">
        <v>4481</v>
      </c>
      <c r="E9" s="5" t="n">
        <v>4358</v>
      </c>
      <c r="F9" s="5" t="n">
        <v>2204</v>
      </c>
    </row>
    <row r="10" spans="1:7">
      <c r="A10" s="4" t="s">
        <v>96</v>
      </c>
      <c r="C10" s="5" t="n">
        <v>6129</v>
      </c>
      <c r="E10" s="5" t="n">
        <v>5916</v>
      </c>
      <c r="F10" s="5" t="n">
        <v>3716</v>
      </c>
    </row>
    <row r="11" spans="1:7">
      <c r="A11" s="4" t="s">
        <v>1342</v>
      </c>
    </row>
    <row r="12" spans="1:7">
      <c r="A12" s="3" t="s">
        <v>1334</v>
      </c>
    </row>
    <row r="13" spans="1:7">
      <c r="A13" s="4" t="s">
        <v>1338</v>
      </c>
      <c r="B13" s="4" t="s">
        <v>52</v>
      </c>
      <c r="C13" s="5" t="n">
        <v>590</v>
      </c>
      <c r="E13" s="5" t="n">
        <v>590</v>
      </c>
      <c r="F13" s="5" t="n">
        <v>590</v>
      </c>
    </row>
    <row r="14" spans="1:7">
      <c r="A14" s="4" t="s">
        <v>1340</v>
      </c>
      <c r="C14" s="5" t="n">
        <v>735</v>
      </c>
      <c r="D14" s="4" t="s">
        <v>51</v>
      </c>
      <c r="E14" s="5" t="n">
        <v>668</v>
      </c>
      <c r="F14" s="5" t="n">
        <v>597</v>
      </c>
    </row>
    <row r="15" spans="1:7">
      <c r="A15" s="4" t="s">
        <v>1341</v>
      </c>
      <c r="C15" s="5" t="n">
        <v>4301</v>
      </c>
      <c r="E15" s="5" t="n">
        <v>4198</v>
      </c>
      <c r="F15" s="5" t="n">
        <v>2044</v>
      </c>
    </row>
    <row r="16" spans="1:7">
      <c r="A16" s="4" t="s">
        <v>96</v>
      </c>
      <c r="C16" s="5" t="n">
        <v>5626</v>
      </c>
      <c r="E16" s="5" t="n">
        <v>5456</v>
      </c>
      <c r="F16" s="5" t="n">
        <v>3231</v>
      </c>
    </row>
    <row r="17" spans="1:7">
      <c r="A17" s="4" t="s">
        <v>1343</v>
      </c>
    </row>
    <row r="18" spans="1:7">
      <c r="A18" s="3" t="s">
        <v>1334</v>
      </c>
    </row>
    <row r="19" spans="1:7">
      <c r="A19" s="4" t="s">
        <v>1338</v>
      </c>
      <c r="C19" s="5" t="n">
        <v>65</v>
      </c>
      <c r="E19" s="5" t="n">
        <v>65</v>
      </c>
      <c r="F19" s="5" t="n">
        <v>65</v>
      </c>
    </row>
    <row r="20" spans="1:7">
      <c r="A20" s="4" t="s">
        <v>1341</v>
      </c>
      <c r="C20" s="5" t="n">
        <v>40</v>
      </c>
      <c r="E20" s="5" t="n">
        <v>40</v>
      </c>
      <c r="F20" s="5" t="n">
        <v>40</v>
      </c>
    </row>
    <row r="21" spans="1:7">
      <c r="A21" s="4" t="s">
        <v>96</v>
      </c>
      <c r="C21" s="5" t="n">
        <v>105</v>
      </c>
      <c r="E21" s="5" t="n">
        <v>105</v>
      </c>
      <c r="F21" s="5" t="n">
        <v>105</v>
      </c>
    </row>
    <row r="22" spans="1:7">
      <c r="A22" s="4" t="s">
        <v>1344</v>
      </c>
    </row>
    <row r="23" spans="1:7">
      <c r="A23" s="3" t="s">
        <v>1334</v>
      </c>
    </row>
    <row r="24" spans="1:7">
      <c r="A24" s="4" t="s">
        <v>1338</v>
      </c>
      <c r="C24" s="5" t="n">
        <v>70</v>
      </c>
      <c r="E24" s="5" t="n">
        <v>70</v>
      </c>
      <c r="F24" s="5" t="n">
        <v>70</v>
      </c>
    </row>
    <row r="25" spans="1:7">
      <c r="A25" s="4" t="s">
        <v>1341</v>
      </c>
      <c r="C25" s="5" t="n">
        <v>40</v>
      </c>
      <c r="E25" s="5" t="n">
        <v>40</v>
      </c>
      <c r="F25" s="5" t="n">
        <v>40</v>
      </c>
    </row>
    <row r="26" spans="1:7">
      <c r="A26" s="4" t="s">
        <v>96</v>
      </c>
      <c r="C26" s="5" t="n">
        <v>110</v>
      </c>
      <c r="E26" s="5" t="n">
        <v>110</v>
      </c>
      <c r="F26" s="5" t="n">
        <v>110</v>
      </c>
    </row>
    <row r="27" spans="1:7">
      <c r="A27" s="4" t="s">
        <v>1345</v>
      </c>
    </row>
    <row r="28" spans="1:7">
      <c r="A28" s="3" t="s">
        <v>1334</v>
      </c>
    </row>
    <row r="29" spans="1:7">
      <c r="A29" s="4" t="s">
        <v>1338</v>
      </c>
      <c r="C29" s="5" t="n">
        <v>23</v>
      </c>
    </row>
    <row r="30" spans="1:7">
      <c r="A30" s="4" t="s">
        <v>1341</v>
      </c>
      <c r="C30" s="5" t="n">
        <v>20</v>
      </c>
    </row>
    <row r="31" spans="1:7">
      <c r="A31" s="4" t="s">
        <v>96</v>
      </c>
      <c r="B31" s="4" t="s">
        <v>60</v>
      </c>
      <c r="C31" s="5" t="n">
        <v>43</v>
      </c>
    </row>
    <row r="32" spans="1:7">
      <c r="A32" s="4" t="s">
        <v>1346</v>
      </c>
    </row>
    <row r="33" spans="1:7">
      <c r="A33" s="3" t="s">
        <v>1334</v>
      </c>
    </row>
    <row r="34" spans="1:7">
      <c r="A34" s="4" t="s">
        <v>1338</v>
      </c>
      <c r="C34" s="5" t="n">
        <v>90</v>
      </c>
      <c r="E34" s="5" t="n">
        <v>90</v>
      </c>
      <c r="F34" s="5" t="n">
        <v>115</v>
      </c>
      <c r="G34" s="4" t="s">
        <v>60</v>
      </c>
    </row>
    <row r="35" spans="1:7">
      <c r="A35" s="4" t="s">
        <v>1341</v>
      </c>
      <c r="C35" s="5" t="n">
        <v>40</v>
      </c>
      <c r="E35" s="5" t="n">
        <v>40</v>
      </c>
      <c r="F35" s="5" t="n">
        <v>40</v>
      </c>
    </row>
    <row r="36" spans="1:7">
      <c r="A36" s="4" t="s">
        <v>96</v>
      </c>
      <c r="C36" s="5" t="n">
        <v>130</v>
      </c>
      <c r="E36" s="5" t="n">
        <v>130</v>
      </c>
      <c r="F36" s="5" t="n">
        <v>155</v>
      </c>
    </row>
    <row r="37" spans="1:7">
      <c r="A37" s="4" t="s">
        <v>1347</v>
      </c>
    </row>
    <row r="38" spans="1:7">
      <c r="A38" s="3" t="s">
        <v>1334</v>
      </c>
    </row>
    <row r="39" spans="1:7">
      <c r="A39" s="4" t="s">
        <v>1338</v>
      </c>
      <c r="C39" s="5" t="n">
        <v>75</v>
      </c>
      <c r="E39" s="5" t="n">
        <v>75</v>
      </c>
      <c r="F39" s="5" t="n">
        <v>75</v>
      </c>
    </row>
    <row r="40" spans="1:7">
      <c r="A40" s="4" t="s">
        <v>1341</v>
      </c>
      <c r="C40" s="5" t="n">
        <v>40</v>
      </c>
      <c r="E40" s="5" t="n">
        <v>40</v>
      </c>
      <c r="F40" s="5" t="n">
        <v>40</v>
      </c>
    </row>
    <row r="41" spans="1:7">
      <c r="A41" s="4" t="s">
        <v>96</v>
      </c>
      <c r="C41" s="6" t="n">
        <v>115</v>
      </c>
      <c r="E41" s="6" t="n">
        <v>115</v>
      </c>
      <c r="F41" s="6" t="n">
        <v>115</v>
      </c>
    </row>
    <row r="42" spans="1:7"/>
    <row r="43" spans="1:7">
      <c r="A43" s="4" t="s">
        <v>52</v>
      </c>
      <c r="B43" s="4" t="s">
        <v>1348</v>
      </c>
    </row>
    <row r="44" spans="1:7">
      <c r="A44" s="4" t="s">
        <v>51</v>
      </c>
      <c r="B44" s="4" t="s">
        <v>1349</v>
      </c>
    </row>
    <row r="45" spans="1:7">
      <c r="A45" s="4" t="s">
        <v>60</v>
      </c>
      <c r="B45" s="4" t="s">
        <v>1350</v>
      </c>
    </row>
  </sheetData>
  <mergeCells count="8">
    <mergeCell ref="A1:B2"/>
    <mergeCell ref="C1:G1"/>
    <mergeCell ref="C2:D2"/>
    <mergeCell ref="F2:G2"/>
    <mergeCell ref="A42:F42"/>
    <mergeCell ref="B43:F43"/>
    <mergeCell ref="B44:F44"/>
    <mergeCell ref="B45:F45"/>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51</v>
      </c>
      <c r="B1" s="2" t="s">
        <v>1</v>
      </c>
    </row>
    <row r="2" spans="1:5">
      <c r="B2" s="2" t="s">
        <v>31</v>
      </c>
      <c r="C2" s="2" t="s">
        <v>32</v>
      </c>
      <c r="D2" s="2" t="s">
        <v>33</v>
      </c>
      <c r="E2" s="2" t="s">
        <v>538</v>
      </c>
    </row>
    <row r="3" spans="1:5">
      <c r="A3" s="3" t="s">
        <v>1334</v>
      </c>
    </row>
    <row r="4" spans="1:5">
      <c r="A4" s="4" t="s">
        <v>1352</v>
      </c>
      <c r="B4" s="6" t="n">
        <v>40000</v>
      </c>
      <c r="C4" s="6" t="n">
        <v>40000</v>
      </c>
      <c r="D4" s="6" t="n">
        <v>40000</v>
      </c>
    </row>
    <row r="5" spans="1:5">
      <c r="A5" s="4" t="s">
        <v>1353</v>
      </c>
      <c r="B5" s="4" t="s">
        <v>1354</v>
      </c>
    </row>
    <row r="6" spans="1:5">
      <c r="A6" s="4" t="s">
        <v>1355</v>
      </c>
    </row>
    <row r="7" spans="1:5">
      <c r="A7" s="3" t="s">
        <v>1334</v>
      </c>
    </row>
    <row r="8" spans="1:5">
      <c r="A8" s="4" t="s">
        <v>1356</v>
      </c>
      <c r="E8" s="6" t="n">
        <v>25000</v>
      </c>
    </row>
  </sheetData>
  <mergeCells count="2">
    <mergeCell ref="A1:A2"/>
    <mergeCell ref="B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R90"/>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42"/>
    <col customWidth="1" max="6" min="6" width="30"/>
    <col customWidth="1" max="7" min="7" width="21"/>
    <col customWidth="1" max="8" min="8" width="24"/>
    <col customWidth="1" max="9" min="9" width="21"/>
    <col customWidth="1" max="10" min="10" width="24"/>
    <col customWidth="1" max="11" min="11" width="24"/>
    <col customWidth="1" max="12" min="12" width="20"/>
    <col customWidth="1" max="13" min="13" width="14"/>
    <col customWidth="1" max="14" min="14" width="20"/>
    <col customWidth="1" max="15" min="15" width="20"/>
    <col customWidth="1" max="16" min="16" width="20"/>
    <col customWidth="1" max="17" min="17" width="20"/>
    <col customWidth="1" max="18" min="18" width="13"/>
  </cols>
  <sheetData>
    <row r="1" spans="1:18">
      <c r="A1" s="1" t="s">
        <v>1357</v>
      </c>
      <c r="B1" s="2" t="s">
        <v>1358</v>
      </c>
      <c r="C1" s="2" t="s">
        <v>1359</v>
      </c>
      <c r="D1" s="2" t="s">
        <v>1360</v>
      </c>
      <c r="E1" s="2" t="s">
        <v>1361</v>
      </c>
      <c r="F1" s="2" t="s">
        <v>1362</v>
      </c>
      <c r="G1" s="2" t="s">
        <v>707</v>
      </c>
      <c r="H1" s="2" t="s">
        <v>1363</v>
      </c>
      <c r="I1" s="2" t="s">
        <v>499</v>
      </c>
      <c r="J1" s="2" t="s">
        <v>1364</v>
      </c>
      <c r="K1" s="2" t="s">
        <v>1365</v>
      </c>
      <c r="L1" s="2" t="s">
        <v>2</v>
      </c>
      <c r="M1" s="2" t="s">
        <v>32</v>
      </c>
      <c r="N1" s="2" t="s">
        <v>1130</v>
      </c>
      <c r="O1" s="2" t="s">
        <v>1131</v>
      </c>
      <c r="P1" s="2" t="s">
        <v>1132</v>
      </c>
      <c r="Q1" s="2" t="s">
        <v>1160</v>
      </c>
      <c r="R1" s="2" t="s">
        <v>1366</v>
      </c>
    </row>
    <row r="2" spans="1:18">
      <c r="A2" s="3" t="s">
        <v>1334</v>
      </c>
    </row>
    <row r="3" spans="1:18">
      <c r="A3" s="4" t="s">
        <v>1367</v>
      </c>
      <c r="E3" s="4" t="s">
        <v>407</v>
      </c>
    </row>
    <row r="4" spans="1:18">
      <c r="A4" s="4" t="s">
        <v>1368</v>
      </c>
      <c r="E4" s="6" t="n">
        <v>561752000</v>
      </c>
      <c r="G4" s="6" t="n">
        <v>489302000</v>
      </c>
      <c r="I4" s="6" t="n">
        <v>421788000</v>
      </c>
    </row>
    <row r="5" spans="1:18">
      <c r="A5" s="4" t="s">
        <v>1369</v>
      </c>
      <c r="E5" s="4" t="s">
        <v>1370</v>
      </c>
      <c r="G5" s="4" t="s">
        <v>1371</v>
      </c>
    </row>
    <row r="6" spans="1:18">
      <c r="A6" s="4" t="s">
        <v>1372</v>
      </c>
      <c r="F6" s="13" t="n">
        <v>59.49</v>
      </c>
      <c r="H6" s="13" t="n">
        <v>37.42</v>
      </c>
      <c r="J6" s="13" t="n">
        <v>29.16</v>
      </c>
      <c r="K6" s="13" t="n">
        <v>27.95</v>
      </c>
    </row>
    <row r="7" spans="1:18">
      <c r="A7" s="4" t="s">
        <v>1373</v>
      </c>
      <c r="L7" s="4" t="s">
        <v>1208</v>
      </c>
      <c r="M7" s="4" t="s">
        <v>1234</v>
      </c>
    </row>
    <row r="8" spans="1:18">
      <c r="A8" s="4" t="s">
        <v>1374</v>
      </c>
    </row>
    <row r="9" spans="1:18">
      <c r="A9" s="3" t="s">
        <v>1334</v>
      </c>
    </row>
    <row r="10" spans="1:18">
      <c r="A10" s="4" t="s">
        <v>1375</v>
      </c>
      <c r="D10" s="5" t="n">
        <v>35432</v>
      </c>
    </row>
    <row r="11" spans="1:18">
      <c r="A11" s="4" t="s">
        <v>1376</v>
      </c>
      <c r="D11" s="6" t="n">
        <v>1982000</v>
      </c>
    </row>
    <row r="12" spans="1:18">
      <c r="A12" s="4" t="s">
        <v>1377</v>
      </c>
      <c r="D12" s="7" t="n">
        <v>65.77</v>
      </c>
    </row>
    <row r="13" spans="1:18">
      <c r="A13" s="4" t="s">
        <v>1186</v>
      </c>
    </row>
    <row r="14" spans="1:18">
      <c r="A14" s="3" t="s">
        <v>1334</v>
      </c>
    </row>
    <row r="15" spans="1:18">
      <c r="A15" s="4" t="s">
        <v>1375</v>
      </c>
      <c r="E15" s="5" t="n">
        <v>12181</v>
      </c>
      <c r="F15" s="5" t="n">
        <v>12181</v>
      </c>
      <c r="L15" s="5" t="n">
        <v>12181</v>
      </c>
    </row>
    <row r="16" spans="1:18">
      <c r="A16" s="4" t="s">
        <v>1183</v>
      </c>
    </row>
    <row r="17" spans="1:18">
      <c r="A17" s="3" t="s">
        <v>1334</v>
      </c>
    </row>
    <row r="18" spans="1:18">
      <c r="A18" s="4" t="s">
        <v>1375</v>
      </c>
      <c r="N18" s="5" t="n">
        <v>15028</v>
      </c>
      <c r="O18" s="5" t="n">
        <v>18270</v>
      </c>
      <c r="P18" s="5" t="n">
        <v>36538</v>
      </c>
    </row>
    <row r="19" spans="1:18">
      <c r="A19" s="4" t="s">
        <v>1378</v>
      </c>
    </row>
    <row r="20" spans="1:18">
      <c r="A20" s="3" t="s">
        <v>1334</v>
      </c>
    </row>
    <row r="21" spans="1:18">
      <c r="A21" s="4" t="s">
        <v>1375</v>
      </c>
      <c r="Q21" s="5" t="n">
        <v>12181</v>
      </c>
    </row>
    <row r="22" spans="1:18">
      <c r="A22" s="4" t="s">
        <v>1379</v>
      </c>
    </row>
    <row r="23" spans="1:18">
      <c r="A23" s="3" t="s">
        <v>1334</v>
      </c>
    </row>
    <row r="24" spans="1:18">
      <c r="A24" s="4" t="s">
        <v>1380</v>
      </c>
      <c r="E24" s="4" t="s">
        <v>1381</v>
      </c>
    </row>
    <row r="25" spans="1:18">
      <c r="A25" s="4" t="s">
        <v>1196</v>
      </c>
      <c r="E25" s="5" t="n">
        <v>60060</v>
      </c>
    </row>
    <row r="26" spans="1:18">
      <c r="A26" s="4" t="s">
        <v>1382</v>
      </c>
    </row>
    <row r="27" spans="1:18">
      <c r="A27" s="3" t="s">
        <v>1334</v>
      </c>
    </row>
    <row r="28" spans="1:18">
      <c r="A28" s="4" t="s">
        <v>1231</v>
      </c>
      <c r="C28" s="5" t="n">
        <v>30030</v>
      </c>
    </row>
    <row r="29" spans="1:18">
      <c r="A29" s="4" t="s">
        <v>1383</v>
      </c>
      <c r="C29" s="6" t="n">
        <v>1664000</v>
      </c>
    </row>
    <row r="30" spans="1:18">
      <c r="A30" s="4" t="s">
        <v>1384</v>
      </c>
      <c r="C30" s="6" t="n">
        <v>64280000</v>
      </c>
    </row>
    <row r="31" spans="1:18">
      <c r="A31" s="4" t="s">
        <v>1385</v>
      </c>
    </row>
    <row r="32" spans="1:18">
      <c r="A32" s="3" t="s">
        <v>1334</v>
      </c>
    </row>
    <row r="33" spans="1:18">
      <c r="A33" s="4" t="s">
        <v>1231</v>
      </c>
      <c r="B33" s="5" t="n">
        <v>30030</v>
      </c>
    </row>
    <row r="34" spans="1:18">
      <c r="A34" s="4" t="s">
        <v>1386</v>
      </c>
    </row>
    <row r="35" spans="1:18">
      <c r="A35" s="3" t="s">
        <v>1334</v>
      </c>
    </row>
    <row r="36" spans="1:18">
      <c r="A36" s="4" t="s">
        <v>1387</v>
      </c>
      <c r="E36" s="5" t="n">
        <v>50</v>
      </c>
    </row>
    <row r="37" spans="1:18">
      <c r="A37" s="4" t="s">
        <v>1388</v>
      </c>
      <c r="E37" s="4" t="s">
        <v>1389</v>
      </c>
      <c r="G37" s="4" t="s">
        <v>1390</v>
      </c>
      <c r="I37" s="4" t="s">
        <v>1390</v>
      </c>
    </row>
    <row r="38" spans="1:18">
      <c r="A38" s="4" t="s">
        <v>1391</v>
      </c>
      <c r="E38" s="4" t="s">
        <v>1392</v>
      </c>
      <c r="G38" s="4" t="s">
        <v>1393</v>
      </c>
      <c r="I38" s="4" t="s">
        <v>1393</v>
      </c>
    </row>
    <row r="39" spans="1:18">
      <c r="A39" s="4" t="s">
        <v>1394</v>
      </c>
      <c r="E39" s="6" t="n">
        <v>735015</v>
      </c>
      <c r="G39" s="6" t="n">
        <v>667585</v>
      </c>
      <c r="I39" s="6" t="n">
        <v>597143</v>
      </c>
    </row>
    <row r="40" spans="1:18">
      <c r="A40" s="4" t="s">
        <v>1395</v>
      </c>
      <c r="E40" s="4" t="s">
        <v>1396</v>
      </c>
      <c r="G40" s="4" t="s">
        <v>1397</v>
      </c>
      <c r="I40" s="4" t="s">
        <v>1398</v>
      </c>
    </row>
    <row r="41" spans="1:18">
      <c r="A41" s="4" t="s">
        <v>1399</v>
      </c>
    </row>
    <row r="42" spans="1:18">
      <c r="A42" s="3" t="s">
        <v>1334</v>
      </c>
    </row>
    <row r="43" spans="1:18">
      <c r="A43" s="4" t="s">
        <v>1400</v>
      </c>
      <c r="E43" s="4" t="s">
        <v>1401</v>
      </c>
      <c r="G43" s="4" t="s">
        <v>1402</v>
      </c>
      <c r="I43" s="4" t="s">
        <v>1402</v>
      </c>
    </row>
    <row r="44" spans="1:18">
      <c r="A44" s="4" t="s">
        <v>1403</v>
      </c>
    </row>
    <row r="45" spans="1:18">
      <c r="A45" s="3" t="s">
        <v>1334</v>
      </c>
    </row>
    <row r="46" spans="1:18">
      <c r="A46" s="4" t="s">
        <v>1404</v>
      </c>
      <c r="E46" s="4" t="s">
        <v>1405</v>
      </c>
      <c r="G46" s="4" t="s">
        <v>1405</v>
      </c>
      <c r="I46" s="4" t="s">
        <v>897</v>
      </c>
    </row>
    <row r="47" spans="1:18">
      <c r="A47" s="4" t="s">
        <v>1406</v>
      </c>
      <c r="E47" s="4" t="s">
        <v>1407</v>
      </c>
      <c r="G47" s="4" t="s">
        <v>1407</v>
      </c>
      <c r="I47" s="4" t="s">
        <v>1407</v>
      </c>
    </row>
    <row r="48" spans="1:18">
      <c r="A48" s="4" t="s">
        <v>1408</v>
      </c>
    </row>
    <row r="49" spans="1:18">
      <c r="A49" s="3" t="s">
        <v>1334</v>
      </c>
    </row>
    <row r="50" spans="1:18">
      <c r="A50" s="4" t="s">
        <v>1409</v>
      </c>
      <c r="E50" s="5" t="n">
        <v>50</v>
      </c>
    </row>
    <row r="51" spans="1:18">
      <c r="A51" s="4" t="s">
        <v>1410</v>
      </c>
    </row>
    <row r="52" spans="1:18">
      <c r="A52" s="3" t="s">
        <v>1334</v>
      </c>
    </row>
    <row r="53" spans="1:18">
      <c r="A53" s="4" t="s">
        <v>1409</v>
      </c>
      <c r="E53" s="5" t="n">
        <v>75</v>
      </c>
    </row>
    <row r="54" spans="1:18">
      <c r="A54" s="4" t="s">
        <v>1394</v>
      </c>
      <c r="E54" s="6" t="n">
        <v>877000</v>
      </c>
      <c r="G54" s="6" t="n">
        <v>877000</v>
      </c>
      <c r="I54" s="6" t="n">
        <v>798000</v>
      </c>
    </row>
    <row r="55" spans="1:18">
      <c r="A55" s="4" t="s">
        <v>1411</v>
      </c>
      <c r="E55" s="4" t="s">
        <v>1407</v>
      </c>
      <c r="G55" s="4" t="s">
        <v>1407</v>
      </c>
      <c r="I55" s="4" t="s">
        <v>1407</v>
      </c>
    </row>
    <row r="56" spans="1:18">
      <c r="A56" s="4" t="s">
        <v>1412</v>
      </c>
    </row>
    <row r="57" spans="1:18">
      <c r="A57" s="3" t="s">
        <v>1334</v>
      </c>
    </row>
    <row r="58" spans="1:18">
      <c r="A58" s="4" t="s">
        <v>1394</v>
      </c>
      <c r="E58" s="6" t="n">
        <v>605000</v>
      </c>
      <c r="G58" s="6" t="n">
        <v>605000</v>
      </c>
      <c r="I58" s="6" t="n">
        <v>550000</v>
      </c>
    </row>
    <row r="59" spans="1:18">
      <c r="A59" s="4" t="s">
        <v>1413</v>
      </c>
      <c r="E59" s="4" t="s">
        <v>1405</v>
      </c>
      <c r="G59" s="4" t="s">
        <v>1405</v>
      </c>
      <c r="I59" s="4" t="s">
        <v>897</v>
      </c>
    </row>
    <row r="60" spans="1:18">
      <c r="A60" s="4" t="s">
        <v>1411</v>
      </c>
      <c r="E60" s="4" t="s">
        <v>1407</v>
      </c>
      <c r="G60" s="4" t="s">
        <v>1407</v>
      </c>
      <c r="I60" s="4" t="s">
        <v>1407</v>
      </c>
    </row>
    <row r="61" spans="1:18">
      <c r="A61" s="4" t="s">
        <v>1414</v>
      </c>
    </row>
    <row r="62" spans="1:18">
      <c r="A62" s="3" t="s">
        <v>1334</v>
      </c>
    </row>
    <row r="63" spans="1:18">
      <c r="A63" s="4" t="s">
        <v>1415</v>
      </c>
      <c r="E63" s="5" t="n">
        <v>3730</v>
      </c>
    </row>
    <row r="64" spans="1:18">
      <c r="A64" s="4" t="s">
        <v>1416</v>
      </c>
      <c r="E64" s="5" t="n">
        <v>746</v>
      </c>
    </row>
    <row r="65" spans="1:18">
      <c r="A65" s="4" t="s">
        <v>1417</v>
      </c>
    </row>
    <row r="66" spans="1:18">
      <c r="A66" s="3" t="s">
        <v>1334</v>
      </c>
    </row>
    <row r="67" spans="1:18">
      <c r="A67" s="4" t="s">
        <v>1418</v>
      </c>
      <c r="E67" s="4" t="s">
        <v>890</v>
      </c>
    </row>
    <row r="68" spans="1:18">
      <c r="A68" s="4" t="s">
        <v>1419</v>
      </c>
    </row>
    <row r="69" spans="1:18">
      <c r="A69" s="3" t="s">
        <v>1334</v>
      </c>
    </row>
    <row r="70" spans="1:18">
      <c r="A70" s="4" t="s">
        <v>1418</v>
      </c>
      <c r="E70" s="4" t="s">
        <v>890</v>
      </c>
    </row>
    <row r="71" spans="1:18">
      <c r="A71" s="4" t="s">
        <v>1229</v>
      </c>
    </row>
    <row r="72" spans="1:18">
      <c r="A72" s="3" t="s">
        <v>1334</v>
      </c>
    </row>
    <row r="73" spans="1:18">
      <c r="A73" s="4" t="s">
        <v>1195</v>
      </c>
      <c r="R73" s="5" t="n">
        <v>34320</v>
      </c>
    </row>
    <row r="74" spans="1:18">
      <c r="A74" s="4" t="s">
        <v>1420</v>
      </c>
      <c r="D74" s="4" t="s">
        <v>890</v>
      </c>
    </row>
    <row r="75" spans="1:18">
      <c r="A75" s="4" t="s">
        <v>1421</v>
      </c>
    </row>
    <row r="76" spans="1:18">
      <c r="A76" s="3" t="s">
        <v>1334</v>
      </c>
    </row>
    <row r="77" spans="1:18">
      <c r="A77" s="4" t="s">
        <v>1380</v>
      </c>
      <c r="E77" s="4" t="s">
        <v>1381</v>
      </c>
    </row>
    <row r="78" spans="1:18">
      <c r="A78" s="4" t="s">
        <v>1196</v>
      </c>
      <c r="E78" s="5" t="n">
        <v>107571</v>
      </c>
    </row>
    <row r="79" spans="1:18">
      <c r="A79" s="4" t="s">
        <v>1422</v>
      </c>
    </row>
    <row r="80" spans="1:18">
      <c r="A80" s="3" t="s">
        <v>1334</v>
      </c>
    </row>
    <row r="81" spans="1:18">
      <c r="A81" s="4" t="s">
        <v>1231</v>
      </c>
      <c r="E81" s="5" t="n">
        <v>53786</v>
      </c>
    </row>
    <row r="82" spans="1:18">
      <c r="A82" s="4" t="s">
        <v>1423</v>
      </c>
    </row>
    <row r="83" spans="1:18">
      <c r="A83" s="3" t="s">
        <v>1334</v>
      </c>
    </row>
    <row r="84" spans="1:18">
      <c r="A84" s="4" t="s">
        <v>1231</v>
      </c>
      <c r="E84" s="5" t="n">
        <v>53785</v>
      </c>
    </row>
    <row r="85" spans="1:18">
      <c r="A85" s="4" t="s">
        <v>1424</v>
      </c>
    </row>
    <row r="86" spans="1:18">
      <c r="A86" s="3" t="s">
        <v>1334</v>
      </c>
    </row>
    <row r="87" spans="1:18">
      <c r="A87" s="4" t="s">
        <v>1418</v>
      </c>
      <c r="E87" s="4" t="s">
        <v>890</v>
      </c>
    </row>
    <row r="88" spans="1:18">
      <c r="A88" s="4" t="s">
        <v>1425</v>
      </c>
    </row>
    <row r="89" spans="1:18">
      <c r="A89" s="3" t="s">
        <v>1334</v>
      </c>
    </row>
    <row r="90" spans="1:18">
      <c r="A90" s="4" t="s">
        <v>1418</v>
      </c>
      <c r="E90" s="4" t="s">
        <v>89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1426</v>
      </c>
      <c r="B1" s="2" t="s">
        <v>1</v>
      </c>
    </row>
    <row r="2" spans="1:2">
      <c r="B2" s="2" t="s">
        <v>31</v>
      </c>
    </row>
    <row r="3" spans="1:2">
      <c r="A3" s="4" t="s">
        <v>1427</v>
      </c>
    </row>
    <row r="4" spans="1:2">
      <c r="A4" s="3" t="s">
        <v>1334</v>
      </c>
    </row>
    <row r="5" spans="1:2">
      <c r="A5" s="4" t="s">
        <v>540</v>
      </c>
      <c r="B5" s="4" t="s">
        <v>513</v>
      </c>
    </row>
    <row r="6" spans="1:2">
      <c r="A6" s="4" t="s">
        <v>1428</v>
      </c>
      <c r="B6" s="4" t="s">
        <v>513</v>
      </c>
    </row>
    <row r="7" spans="1:2">
      <c r="A7" s="4" t="s">
        <v>1429</v>
      </c>
      <c r="B7" s="4" t="s">
        <v>513</v>
      </c>
    </row>
    <row r="8" spans="1:2">
      <c r="A8" s="4" t="s">
        <v>1430</v>
      </c>
      <c r="B8" s="4" t="s">
        <v>513</v>
      </c>
    </row>
    <row r="9" spans="1:2">
      <c r="A9" s="4" t="s">
        <v>1431</v>
      </c>
    </row>
    <row r="10" spans="1:2">
      <c r="A10" s="3" t="s">
        <v>1334</v>
      </c>
    </row>
    <row r="11" spans="1:2">
      <c r="A11" s="4" t="s">
        <v>540</v>
      </c>
      <c r="B11" s="4" t="s">
        <v>517</v>
      </c>
    </row>
    <row r="12" spans="1:2">
      <c r="A12" s="4" t="s">
        <v>1428</v>
      </c>
      <c r="B12" s="4" t="s">
        <v>517</v>
      </c>
    </row>
    <row r="13" spans="1:2">
      <c r="A13" s="4" t="s">
        <v>1429</v>
      </c>
      <c r="B13" s="4" t="s">
        <v>1432</v>
      </c>
    </row>
    <row r="14" spans="1:2">
      <c r="A14" s="4" t="s">
        <v>1430</v>
      </c>
      <c r="B14" s="4" t="s">
        <v>897</v>
      </c>
    </row>
    <row r="15" spans="1:2">
      <c r="A15" s="4" t="s">
        <v>1433</v>
      </c>
    </row>
    <row r="16" spans="1:2">
      <c r="A16" s="3" t="s">
        <v>1334</v>
      </c>
    </row>
    <row r="17" spans="1:2">
      <c r="A17" s="4" t="s">
        <v>540</v>
      </c>
      <c r="B17" s="4" t="s">
        <v>1434</v>
      </c>
    </row>
    <row r="18" spans="1:2">
      <c r="A18" s="4" t="s">
        <v>1428</v>
      </c>
      <c r="B18" s="4" t="s">
        <v>1434</v>
      </c>
    </row>
    <row r="19" spans="1:2">
      <c r="A19" s="4" t="s">
        <v>1429</v>
      </c>
      <c r="B19" s="4" t="s">
        <v>634</v>
      </c>
    </row>
    <row r="20" spans="1:2">
      <c r="A20" s="4" t="s">
        <v>1430</v>
      </c>
      <c r="B20" s="4" t="s">
        <v>14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v>
      </c>
      <c r="B1" s="2" t="s">
        <v>1</v>
      </c>
    </row>
    <row r="2" spans="1:2">
      <c r="B2" s="2" t="s">
        <v>31</v>
      </c>
    </row>
    <row r="3" spans="1:2">
      <c r="A3" s="3" t="s">
        <v>159</v>
      </c>
    </row>
    <row r="4" spans="1:2">
      <c r="A4" s="4" t="s">
        <v>40</v>
      </c>
      <c r="B4" s="4" t="s">
        <v>17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435</v>
      </c>
      <c r="B1" s="2" t="s">
        <v>1</v>
      </c>
    </row>
    <row r="2" spans="1:2">
      <c r="B2" s="2" t="s">
        <v>31</v>
      </c>
    </row>
    <row r="3" spans="1:2">
      <c r="A3" s="4" t="s">
        <v>1436</v>
      </c>
    </row>
    <row r="4" spans="1:2">
      <c r="A4" s="3" t="s">
        <v>1334</v>
      </c>
    </row>
    <row r="5" spans="1:2">
      <c r="A5" s="4" t="s">
        <v>1437</v>
      </c>
      <c r="B5" s="4" t="s">
        <v>1381</v>
      </c>
    </row>
    <row r="6" spans="1:2">
      <c r="A6" s="4" t="s">
        <v>1438</v>
      </c>
    </row>
    <row r="7" spans="1:2">
      <c r="A7" s="3" t="s">
        <v>1334</v>
      </c>
    </row>
    <row r="8" spans="1:2">
      <c r="A8" s="4" t="s">
        <v>1437</v>
      </c>
      <c r="B8" s="4" t="s">
        <v>897</v>
      </c>
    </row>
    <row r="9" spans="1:2">
      <c r="A9" s="4" t="s">
        <v>1439</v>
      </c>
    </row>
    <row r="10" spans="1:2">
      <c r="A10" s="3" t="s">
        <v>1334</v>
      </c>
    </row>
    <row r="11" spans="1:2">
      <c r="A11" s="4" t="s">
        <v>1437</v>
      </c>
      <c r="B11" s="4" t="s">
        <v>634</v>
      </c>
    </row>
    <row r="12" spans="1:2">
      <c r="A12" s="4" t="s">
        <v>1440</v>
      </c>
    </row>
    <row r="13" spans="1:2">
      <c r="A13" s="3" t="s">
        <v>1334</v>
      </c>
    </row>
    <row r="14" spans="1:2">
      <c r="A14" s="4" t="s">
        <v>1437</v>
      </c>
      <c r="B14" s="4" t="s">
        <v>513</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1</v>
      </c>
      <c r="B1" s="2" t="s">
        <v>1</v>
      </c>
    </row>
    <row r="2" spans="1:4">
      <c r="B2" s="2" t="s">
        <v>31</v>
      </c>
      <c r="C2" s="2" t="s">
        <v>32</v>
      </c>
      <c r="D2" s="2" t="s">
        <v>33</v>
      </c>
    </row>
    <row r="3" spans="1:4">
      <c r="A3" s="3" t="s">
        <v>1108</v>
      </c>
    </row>
    <row r="4" spans="1:4">
      <c r="A4" s="4" t="s">
        <v>1442</v>
      </c>
      <c r="B4" s="6" t="n">
        <v>735015</v>
      </c>
      <c r="C4" s="6" t="n">
        <v>667585</v>
      </c>
      <c r="D4" s="6" t="n">
        <v>597143</v>
      </c>
    </row>
    <row r="5" spans="1:4">
      <c r="A5" s="4" t="s">
        <v>1443</v>
      </c>
      <c r="B5" s="4" t="s">
        <v>1401</v>
      </c>
      <c r="C5" s="4" t="s">
        <v>1402</v>
      </c>
      <c r="D5" s="4" t="s">
        <v>1402</v>
      </c>
    </row>
    <row r="6" spans="1:4">
      <c r="A6" s="4" t="s">
        <v>1444</v>
      </c>
    </row>
    <row r="7" spans="1:4">
      <c r="A7" s="3" t="s">
        <v>1108</v>
      </c>
    </row>
    <row r="8" spans="1:4">
      <c r="A8" s="4" t="s">
        <v>1445</v>
      </c>
      <c r="B8" s="6" t="n">
        <v>550000</v>
      </c>
      <c r="C8" s="6" t="n">
        <v>550000</v>
      </c>
      <c r="D8" s="6" t="n">
        <v>550000</v>
      </c>
    </row>
    <row r="9" spans="1:4">
      <c r="A9" s="4" t="s">
        <v>1446</v>
      </c>
      <c r="B9" s="5" t="n">
        <v>40000</v>
      </c>
      <c r="C9" s="5" t="n">
        <v>40000</v>
      </c>
      <c r="D9" s="5" t="n">
        <v>40000</v>
      </c>
    </row>
    <row r="10" spans="1:4">
      <c r="A10" s="4" t="s">
        <v>1442</v>
      </c>
      <c r="B10" s="5" t="n">
        <v>605000</v>
      </c>
      <c r="C10" s="5" t="n">
        <v>605000</v>
      </c>
      <c r="D10" s="5" t="n">
        <v>550000</v>
      </c>
    </row>
    <row r="11" spans="1:4">
      <c r="A11" s="4" t="s">
        <v>1443</v>
      </c>
      <c r="B11" s="5" t="n">
        <v>2200000</v>
      </c>
      <c r="C11" s="5" t="n">
        <v>1650000</v>
      </c>
      <c r="D11" s="5" t="n">
        <v>1650000</v>
      </c>
    </row>
    <row r="12" spans="1:4">
      <c r="A12" s="4" t="s">
        <v>96</v>
      </c>
      <c r="B12" s="6" t="n">
        <v>3395000</v>
      </c>
      <c r="C12" s="6" t="n">
        <v>2845000</v>
      </c>
      <c r="D12" s="6" t="n">
        <v>2790000</v>
      </c>
    </row>
    <row r="13" spans="1:4">
      <c r="A13" s="4" t="s">
        <v>1442</v>
      </c>
      <c r="B13" s="4" t="s">
        <v>1405</v>
      </c>
      <c r="C13" s="4" t="s">
        <v>1405</v>
      </c>
      <c r="D13" s="4" t="s">
        <v>897</v>
      </c>
    </row>
    <row r="14" spans="1:4">
      <c r="A14" s="4" t="s">
        <v>1442</v>
      </c>
      <c r="B14" s="4" t="s">
        <v>1407</v>
      </c>
      <c r="C14" s="4" t="s">
        <v>1407</v>
      </c>
      <c r="D14" s="4" t="s">
        <v>1407</v>
      </c>
    </row>
    <row r="15" spans="1:4">
      <c r="A15" s="4" t="s">
        <v>1443</v>
      </c>
      <c r="B15" s="4" t="s">
        <v>1401</v>
      </c>
      <c r="C15" s="4" t="s">
        <v>1402</v>
      </c>
      <c r="D15" s="4" t="s">
        <v>1402</v>
      </c>
    </row>
    <row r="16" spans="1:4">
      <c r="A16" s="4" t="s">
        <v>437</v>
      </c>
    </row>
    <row r="17" spans="1:4">
      <c r="A17" s="3" t="s">
        <v>1108</v>
      </c>
    </row>
    <row r="18" spans="1:4">
      <c r="A18" s="4" t="s">
        <v>1445</v>
      </c>
      <c r="B18" s="6" t="n">
        <v>550000</v>
      </c>
      <c r="C18" s="6" t="n">
        <v>550000</v>
      </c>
      <c r="D18" s="6" t="n">
        <v>550000</v>
      </c>
    </row>
    <row r="19" spans="1:4">
      <c r="A19" s="4" t="s">
        <v>1446</v>
      </c>
      <c r="B19" s="5" t="n">
        <v>40000</v>
      </c>
      <c r="C19" s="5" t="n">
        <v>40000</v>
      </c>
      <c r="D19" s="5" t="n">
        <v>40000</v>
      </c>
    </row>
    <row r="20" spans="1:4">
      <c r="A20" s="4" t="s">
        <v>1442</v>
      </c>
      <c r="B20" s="5" t="n">
        <v>877000</v>
      </c>
      <c r="C20" s="5" t="n">
        <v>877000</v>
      </c>
      <c r="D20" s="5" t="n">
        <v>798000</v>
      </c>
    </row>
    <row r="21" spans="1:4">
      <c r="A21" s="4" t="s">
        <v>1443</v>
      </c>
      <c r="B21" s="5" t="n">
        <v>3850000</v>
      </c>
      <c r="C21" s="5" t="n">
        <v>2887000</v>
      </c>
      <c r="D21" s="5" t="n">
        <v>2887000</v>
      </c>
    </row>
    <row r="22" spans="1:4">
      <c r="A22" s="4" t="s">
        <v>96</v>
      </c>
      <c r="B22" s="6" t="n">
        <v>5317000</v>
      </c>
      <c r="C22" s="6" t="n">
        <v>4354000</v>
      </c>
      <c r="D22" s="6" t="n">
        <v>4275000</v>
      </c>
    </row>
    <row r="23" spans="1:4">
      <c r="A23" s="4" t="s">
        <v>1442</v>
      </c>
      <c r="B23" s="4" t="s">
        <v>1407</v>
      </c>
      <c r="C23" s="4" t="s">
        <v>1407</v>
      </c>
      <c r="D23" s="4" t="s">
        <v>1407</v>
      </c>
    </row>
    <row r="24" spans="1:4">
      <c r="A24" s="4" t="s">
        <v>1443</v>
      </c>
      <c r="B24" s="4" t="s">
        <v>1381</v>
      </c>
      <c r="C24" s="4" t="s">
        <v>1381</v>
      </c>
      <c r="D24" s="4" t="s">
        <v>1381</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7</v>
      </c>
      <c r="B1" s="2" t="s">
        <v>1</v>
      </c>
    </row>
    <row r="2" spans="1:4">
      <c r="B2" s="2" t="s">
        <v>31</v>
      </c>
      <c r="C2" s="2" t="s">
        <v>32</v>
      </c>
      <c r="D2" s="2" t="s">
        <v>33</v>
      </c>
    </row>
    <row r="3" spans="1:4">
      <c r="A3" s="3" t="s">
        <v>1108</v>
      </c>
    </row>
    <row r="4" spans="1:4">
      <c r="A4" s="4" t="s">
        <v>1171</v>
      </c>
      <c r="B4" s="5" t="n">
        <v>45116</v>
      </c>
      <c r="C4" s="5" t="n">
        <v>46808</v>
      </c>
      <c r="D4" s="5" t="n">
        <v>61469</v>
      </c>
    </row>
    <row r="5" spans="1:4">
      <c r="A5" s="4" t="s">
        <v>1386</v>
      </c>
    </row>
    <row r="6" spans="1:4">
      <c r="A6" s="3" t="s">
        <v>1108</v>
      </c>
    </row>
    <row r="7" spans="1:4">
      <c r="A7" s="4" t="s">
        <v>1448</v>
      </c>
      <c r="B7" s="4" t="s">
        <v>1401</v>
      </c>
      <c r="C7" s="4" t="s">
        <v>1402</v>
      </c>
      <c r="D7" s="4" t="s">
        <v>1402</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9</v>
      </c>
      <c r="B1" s="2" t="s">
        <v>1</v>
      </c>
    </row>
    <row r="2" spans="1:4">
      <c r="B2" s="2" t="s">
        <v>31</v>
      </c>
      <c r="C2" s="2" t="s">
        <v>32</v>
      </c>
      <c r="D2" s="2" t="s">
        <v>33</v>
      </c>
    </row>
    <row r="3" spans="1:4">
      <c r="A3" s="3" t="s">
        <v>1450</v>
      </c>
    </row>
    <row r="4" spans="1:4">
      <c r="A4" s="4" t="s">
        <v>1451</v>
      </c>
      <c r="B4" s="4" t="s">
        <v>517</v>
      </c>
      <c r="C4" s="4" t="s">
        <v>517</v>
      </c>
      <c r="D4" s="4" t="s">
        <v>517</v>
      </c>
    </row>
    <row r="5" spans="1:4">
      <c r="A5" s="4" t="s">
        <v>1452</v>
      </c>
      <c r="B5" s="4" t="s">
        <v>517</v>
      </c>
      <c r="C5" s="4" t="s">
        <v>517</v>
      </c>
      <c r="D5" s="4" t="s">
        <v>517</v>
      </c>
    </row>
    <row r="6" spans="1:4">
      <c r="A6" s="4" t="s">
        <v>1453</v>
      </c>
      <c r="B6" s="4" t="s">
        <v>1432</v>
      </c>
      <c r="C6" s="4" t="s">
        <v>1432</v>
      </c>
      <c r="D6" s="4" t="s">
        <v>1432</v>
      </c>
    </row>
    <row r="7" spans="1:4">
      <c r="A7" s="4" t="s">
        <v>1454</v>
      </c>
      <c r="B7" s="4" t="s">
        <v>897</v>
      </c>
      <c r="C7" s="4" t="s">
        <v>897</v>
      </c>
      <c r="D7" s="4" t="s">
        <v>897</v>
      </c>
    </row>
    <row r="8" spans="1:4">
      <c r="A8" s="4" t="s">
        <v>1455</v>
      </c>
      <c r="B8" s="9" t="n">
        <v>561.5</v>
      </c>
      <c r="C8" s="9" t="n">
        <v>473.5</v>
      </c>
      <c r="D8" s="6" t="n">
        <v>424</v>
      </c>
    </row>
    <row r="9" spans="1:4">
      <c r="A9" s="4" t="s">
        <v>1456</v>
      </c>
      <c r="B9" s="4" t="s">
        <v>1457</v>
      </c>
      <c r="C9" s="4" t="s">
        <v>1458</v>
      </c>
      <c r="D9" s="4" t="s">
        <v>1459</v>
      </c>
    </row>
    <row r="10" spans="1:4">
      <c r="A10" s="4" t="s">
        <v>1460</v>
      </c>
      <c r="B10" s="9" t="n">
        <v>564.7</v>
      </c>
      <c r="C10" s="9" t="n">
        <v>493.5</v>
      </c>
      <c r="D10" s="9" t="n">
        <v>421.8</v>
      </c>
    </row>
    <row r="11" spans="1:4">
      <c r="A11" s="4" t="s">
        <v>1461</v>
      </c>
      <c r="B11" s="4" t="s">
        <v>1370</v>
      </c>
      <c r="C11" s="4" t="s">
        <v>1462</v>
      </c>
      <c r="D11" s="4" t="s">
        <v>1463</v>
      </c>
    </row>
    <row r="12" spans="1:4">
      <c r="A12" s="4" t="s">
        <v>1464</v>
      </c>
      <c r="B12" s="4" t="s">
        <v>1465</v>
      </c>
      <c r="C12" s="4" t="s">
        <v>1466</v>
      </c>
    </row>
    <row r="13" spans="1:4">
      <c r="A13" s="4" t="s">
        <v>1467</v>
      </c>
      <c r="B13" s="4" t="s">
        <v>1468</v>
      </c>
      <c r="C13" s="4" t="s">
        <v>1434</v>
      </c>
      <c r="D13" s="4" t="s">
        <v>1469</v>
      </c>
    </row>
    <row r="14" spans="1:4">
      <c r="A14" s="4" t="s">
        <v>1470</v>
      </c>
      <c r="B14" s="4" t="s">
        <v>1471</v>
      </c>
      <c r="C14" s="4" t="s">
        <v>1472</v>
      </c>
      <c r="D14" s="4" t="s">
        <v>1434</v>
      </c>
    </row>
    <row r="15" spans="1:4">
      <c r="A15" s="4" t="s">
        <v>1473</v>
      </c>
      <c r="B15" s="4" t="s">
        <v>1474</v>
      </c>
      <c r="C15" s="4" t="s">
        <v>1475</v>
      </c>
      <c r="D15" s="4" t="s">
        <v>1432</v>
      </c>
    </row>
    <row r="16" spans="1:4">
      <c r="A16" s="4" t="s">
        <v>1476</v>
      </c>
      <c r="B16" s="4" t="s">
        <v>1396</v>
      </c>
      <c r="C16" s="4" t="s">
        <v>1397</v>
      </c>
      <c r="D16" s="4" t="s">
        <v>1398</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7</v>
      </c>
      <c r="B1" s="2" t="s">
        <v>1</v>
      </c>
    </row>
    <row r="2" spans="1:4">
      <c r="B2" s="2" t="s">
        <v>31</v>
      </c>
      <c r="C2" s="2" t="s">
        <v>32</v>
      </c>
      <c r="D2" s="2" t="s">
        <v>33</v>
      </c>
    </row>
    <row r="3" spans="1:4">
      <c r="A3" s="4" t="s">
        <v>1478</v>
      </c>
    </row>
    <row r="4" spans="1:4">
      <c r="A4" s="3" t="s">
        <v>1108</v>
      </c>
    </row>
    <row r="5" spans="1:4">
      <c r="A5" s="4" t="s">
        <v>1479</v>
      </c>
      <c r="B5" s="4" t="s">
        <v>512</v>
      </c>
      <c r="C5" s="4" t="s">
        <v>1480</v>
      </c>
      <c r="D5" s="4" t="s">
        <v>1480</v>
      </c>
    </row>
    <row r="6" spans="1:4">
      <c r="A6" s="4" t="s">
        <v>1438</v>
      </c>
    </row>
    <row r="7" spans="1:4">
      <c r="A7" s="3" t="s">
        <v>1108</v>
      </c>
    </row>
    <row r="8" spans="1:4">
      <c r="A8" s="4" t="s">
        <v>1479</v>
      </c>
      <c r="B8" s="4" t="s">
        <v>483</v>
      </c>
      <c r="C8" s="4" t="s">
        <v>1481</v>
      </c>
      <c r="D8" s="4" t="s">
        <v>1481</v>
      </c>
    </row>
    <row r="9" spans="1:4">
      <c r="A9" s="4" t="s">
        <v>1439</v>
      </c>
    </row>
    <row r="10" spans="1:4">
      <c r="A10" s="3" t="s">
        <v>1108</v>
      </c>
    </row>
    <row r="11" spans="1:4">
      <c r="A11" s="4" t="s">
        <v>1479</v>
      </c>
      <c r="B11" s="4" t="s">
        <v>1482</v>
      </c>
      <c r="C11" s="4" t="s">
        <v>1483</v>
      </c>
      <c r="D11" s="4" t="s">
        <v>1483</v>
      </c>
    </row>
    <row r="12" spans="1:4">
      <c r="A12" s="4" t="s">
        <v>1484</v>
      </c>
    </row>
    <row r="13" spans="1:4">
      <c r="A13" s="3" t="s">
        <v>1108</v>
      </c>
    </row>
    <row r="14" spans="1:4">
      <c r="A14" s="4" t="s">
        <v>1479</v>
      </c>
      <c r="B14" s="4" t="s">
        <v>1208</v>
      </c>
      <c r="C14" s="4" t="s">
        <v>1234</v>
      </c>
      <c r="D14" s="4" t="s">
        <v>1234</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85</v>
      </c>
      <c r="C1" s="2" t="s">
        <v>1</v>
      </c>
    </row>
    <row r="2" spans="1:5">
      <c r="C2" s="2" t="s">
        <v>31</v>
      </c>
      <c r="D2" s="2" t="s">
        <v>32</v>
      </c>
      <c r="E2" s="2" t="s">
        <v>33</v>
      </c>
    </row>
    <row r="3" spans="1:5">
      <c r="A3" s="3" t="s">
        <v>1108</v>
      </c>
    </row>
    <row r="4" spans="1:5">
      <c r="A4" s="4" t="s">
        <v>1486</v>
      </c>
      <c r="B4" s="4" t="s">
        <v>52</v>
      </c>
      <c r="C4" s="5" t="n">
        <v>45116</v>
      </c>
      <c r="D4" s="5" t="n">
        <v>46808</v>
      </c>
      <c r="E4" s="5" t="n">
        <v>61469</v>
      </c>
    </row>
    <row r="5" spans="1:5">
      <c r="A5" s="4" t="s">
        <v>1439</v>
      </c>
    </row>
    <row r="6" spans="1:5">
      <c r="A6" s="3" t="s">
        <v>1108</v>
      </c>
    </row>
    <row r="7" spans="1:5">
      <c r="A7" s="4" t="s">
        <v>1486</v>
      </c>
      <c r="C7" s="5" t="n">
        <v>11279</v>
      </c>
      <c r="D7" s="5" t="n">
        <v>11702</v>
      </c>
      <c r="E7" s="5" t="n">
        <v>15367</v>
      </c>
    </row>
    <row r="8" spans="1:5">
      <c r="A8" s="4" t="s">
        <v>1438</v>
      </c>
    </row>
    <row r="9" spans="1:5">
      <c r="A9" s="3" t="s">
        <v>1108</v>
      </c>
    </row>
    <row r="10" spans="1:5">
      <c r="A10" s="4" t="s">
        <v>1486</v>
      </c>
      <c r="C10" s="5" t="n">
        <v>45116</v>
      </c>
      <c r="D10" s="5" t="n">
        <v>46808</v>
      </c>
      <c r="E10" s="5" t="n">
        <v>61469</v>
      </c>
    </row>
    <row r="11" spans="1:5">
      <c r="A11" s="4" t="s">
        <v>1478</v>
      </c>
    </row>
    <row r="12" spans="1:5">
      <c r="A12" s="3" t="s">
        <v>1108</v>
      </c>
    </row>
    <row r="13" spans="1:5">
      <c r="A13" s="4" t="s">
        <v>1486</v>
      </c>
      <c r="C13" s="5" t="n">
        <v>78953</v>
      </c>
      <c r="D13" s="5" t="n">
        <v>81914</v>
      </c>
      <c r="E13" s="5" t="n">
        <v>107571</v>
      </c>
    </row>
    <row r="14" spans="1:5"/>
    <row r="15" spans="1:5">
      <c r="A15" s="4" t="s">
        <v>52</v>
      </c>
      <c r="B15" s="4" t="s">
        <v>1487</v>
      </c>
    </row>
  </sheetData>
  <mergeCells count="4">
    <mergeCell ref="A1:B2"/>
    <mergeCell ref="C1:E1"/>
    <mergeCell ref="A14:D14"/>
    <mergeCell ref="B15:D15"/>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88</v>
      </c>
      <c r="B1" s="2" t="s">
        <v>1</v>
      </c>
    </row>
    <row r="2" spans="1:5">
      <c r="B2" s="2" t="s">
        <v>31</v>
      </c>
      <c r="C2" s="2" t="s">
        <v>32</v>
      </c>
      <c r="D2" s="2" t="s">
        <v>33</v>
      </c>
      <c r="E2" s="2" t="s">
        <v>538</v>
      </c>
    </row>
    <row r="3" spans="1:5">
      <c r="A3" s="3" t="s">
        <v>1450</v>
      </c>
    </row>
    <row r="4" spans="1:5">
      <c r="A4" s="4" t="s">
        <v>1489</v>
      </c>
      <c r="B4" s="13" t="n">
        <v>59.49</v>
      </c>
      <c r="C4" s="13" t="n">
        <v>37.42</v>
      </c>
      <c r="D4" s="13" t="n">
        <v>29.16</v>
      </c>
      <c r="E4" s="13" t="n">
        <v>27.95</v>
      </c>
    </row>
  </sheetData>
  <mergeCells count="2">
    <mergeCell ref="A1:A2"/>
    <mergeCell ref="B1:E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6"/>
    <col customWidth="1" max="7" min="7" width="14"/>
  </cols>
  <sheetData>
    <row r="1" spans="1:7">
      <c r="A1" s="1" t="s">
        <v>1490</v>
      </c>
      <c r="B1" s="2" t="s">
        <v>1</v>
      </c>
      <c r="F1" s="2" t="s">
        <v>1491</v>
      </c>
    </row>
    <row r="2" spans="1:7">
      <c r="B2" s="2" t="s">
        <v>31</v>
      </c>
      <c r="C2" s="2" t="s">
        <v>32</v>
      </c>
      <c r="D2" s="2" t="s">
        <v>33</v>
      </c>
      <c r="E2" s="2" t="s">
        <v>538</v>
      </c>
      <c r="F2" s="2" t="s">
        <v>31</v>
      </c>
      <c r="G2" s="2" t="s">
        <v>32</v>
      </c>
    </row>
    <row r="3" spans="1:7">
      <c r="A3" s="3" t="s">
        <v>1492</v>
      </c>
    </row>
    <row r="4" spans="1:7">
      <c r="A4" s="4" t="s">
        <v>1489</v>
      </c>
      <c r="B4" s="13" t="n">
        <v>59.49</v>
      </c>
      <c r="C4" s="13" t="n">
        <v>37.42</v>
      </c>
      <c r="D4" s="13" t="n">
        <v>29.16</v>
      </c>
      <c r="E4" s="13" t="n">
        <v>27.95</v>
      </c>
    </row>
    <row r="5" spans="1:7">
      <c r="A5" s="4" t="s">
        <v>1373</v>
      </c>
      <c r="F5" s="4" t="s">
        <v>1208</v>
      </c>
      <c r="G5" s="4" t="s">
        <v>1234</v>
      </c>
    </row>
  </sheetData>
  <mergeCells count="3">
    <mergeCell ref="A1:A2"/>
    <mergeCell ref="B1:E1"/>
    <mergeCell ref="F1:G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93</v>
      </c>
      <c r="B1" s="2" t="s">
        <v>1494</v>
      </c>
      <c r="C1" s="2" t="s">
        <v>1</v>
      </c>
    </row>
    <row r="2" spans="1:3">
      <c r="B2" s="2" t="s">
        <v>1495</v>
      </c>
      <c r="C2" s="2" t="s">
        <v>1496</v>
      </c>
    </row>
    <row r="3" spans="1:3">
      <c r="A3" s="4" t="s">
        <v>476</v>
      </c>
    </row>
    <row r="4" spans="1:3">
      <c r="A4" s="3" t="s">
        <v>1497</v>
      </c>
    </row>
    <row r="5" spans="1:3">
      <c r="A5" s="4" t="s">
        <v>901</v>
      </c>
      <c r="B5" s="6" t="n">
        <v>100</v>
      </c>
    </row>
    <row r="6" spans="1:3">
      <c r="A6" s="4" t="s">
        <v>1498</v>
      </c>
      <c r="B6" s="6" t="n">
        <v>300</v>
      </c>
    </row>
    <row r="7" spans="1:3">
      <c r="A7" s="4" t="s">
        <v>1499</v>
      </c>
    </row>
    <row r="8" spans="1:3">
      <c r="A8" s="3" t="s">
        <v>1497</v>
      </c>
    </row>
    <row r="9" spans="1:3">
      <c r="A9" s="4" t="s">
        <v>1322</v>
      </c>
      <c r="C9" s="4" t="s">
        <v>517</v>
      </c>
    </row>
    <row r="10" spans="1:3">
      <c r="A10" s="4" t="s">
        <v>1500</v>
      </c>
      <c r="C10" s="8" t="n">
        <v>5.7</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 customWidth="1" max="7" min="7" width="14"/>
    <col customWidth="1" max="8" min="8" width="8"/>
    <col customWidth="1" max="9" min="9" width="14"/>
    <col customWidth="1" max="10" min="10" width="14"/>
  </cols>
  <sheetData>
    <row r="1" spans="1:10">
      <c r="A1" s="1" t="s">
        <v>1501</v>
      </c>
      <c r="C1" s="2" t="s">
        <v>31</v>
      </c>
      <c r="E1" s="2" t="s">
        <v>32</v>
      </c>
      <c r="G1" s="2" t="s">
        <v>33</v>
      </c>
      <c r="I1" s="2" t="s">
        <v>665</v>
      </c>
      <c r="J1" s="2" t="s">
        <v>538</v>
      </c>
    </row>
    <row r="2" spans="1:10">
      <c r="A2" s="3" t="s">
        <v>1502</v>
      </c>
    </row>
    <row r="3" spans="1:10">
      <c r="A3" s="4" t="s">
        <v>94</v>
      </c>
      <c r="C3" s="6" t="n">
        <v>2262554</v>
      </c>
      <c r="D3" s="4" t="s">
        <v>52</v>
      </c>
      <c r="E3" s="6" t="n">
        <v>1702071</v>
      </c>
      <c r="F3" s="4" t="s">
        <v>47</v>
      </c>
      <c r="G3" s="6" t="n">
        <v>1482665</v>
      </c>
      <c r="H3" s="4" t="s">
        <v>47</v>
      </c>
      <c r="J3" s="6" t="n">
        <v>1252064</v>
      </c>
    </row>
    <row r="4" spans="1:10">
      <c r="A4" s="4" t="s">
        <v>88</v>
      </c>
      <c r="C4" s="5" t="n">
        <v>34054</v>
      </c>
      <c r="E4" s="5" t="n">
        <v>23671</v>
      </c>
      <c r="F4" s="4" t="s">
        <v>51</v>
      </c>
      <c r="G4" s="5" t="n">
        <v>20570</v>
      </c>
      <c r="H4" s="4" t="s">
        <v>51</v>
      </c>
      <c r="J4" s="5" t="n">
        <v>22231</v>
      </c>
    </row>
    <row r="5" spans="1:10">
      <c r="A5" s="4" t="s">
        <v>87</v>
      </c>
      <c r="C5" s="5" t="n">
        <v>16875</v>
      </c>
      <c r="E5" s="5" t="n">
        <v>19778</v>
      </c>
      <c r="F5" s="4" t="s">
        <v>51</v>
      </c>
      <c r="G5" s="5" t="n">
        <v>8025</v>
      </c>
      <c r="H5" s="4" t="s">
        <v>51</v>
      </c>
      <c r="I5" s="6" t="n">
        <v>8119</v>
      </c>
      <c r="J5" s="5" t="n">
        <v>8119</v>
      </c>
    </row>
    <row r="6" spans="1:10">
      <c r="A6" s="4" t="s">
        <v>91</v>
      </c>
      <c r="C6" s="5" t="n">
        <v>280877</v>
      </c>
      <c r="E6" s="5" t="n">
        <v>229912</v>
      </c>
      <c r="F6" s="4" t="s">
        <v>51</v>
      </c>
      <c r="G6" s="5" t="n">
        <v>171433</v>
      </c>
      <c r="H6" s="4" t="s">
        <v>51</v>
      </c>
      <c r="J6" s="5" t="n">
        <v>162662</v>
      </c>
    </row>
    <row r="7" spans="1:10">
      <c r="A7" s="4" t="s">
        <v>93</v>
      </c>
      <c r="C7" s="5" t="n">
        <v>1629134</v>
      </c>
      <c r="E7" s="5" t="n">
        <v>1112410</v>
      </c>
      <c r="F7" s="4" t="s">
        <v>51</v>
      </c>
      <c r="G7" s="5" t="n">
        <v>941179</v>
      </c>
      <c r="H7" s="4" t="s">
        <v>51</v>
      </c>
      <c r="J7" s="5" t="n">
        <v>753030</v>
      </c>
    </row>
    <row r="8" spans="1:10">
      <c r="A8" s="4" t="s">
        <v>82</v>
      </c>
      <c r="C8" s="5" t="n">
        <v>3541</v>
      </c>
      <c r="E8" s="5" t="n">
        <v>4180</v>
      </c>
      <c r="F8" s="4" t="s">
        <v>51</v>
      </c>
      <c r="G8" s="5" t="n">
        <v>11004</v>
      </c>
      <c r="H8" s="4" t="s">
        <v>51</v>
      </c>
      <c r="J8" s="5" t="n">
        <v>20781</v>
      </c>
    </row>
    <row r="9" spans="1:10">
      <c r="A9" s="4" t="s">
        <v>1503</v>
      </c>
      <c r="C9" s="5" t="n">
        <v>69449</v>
      </c>
      <c r="E9" s="5" t="n">
        <v>39061</v>
      </c>
      <c r="F9" s="4" t="s">
        <v>51</v>
      </c>
      <c r="G9" s="5" t="n">
        <v>-6</v>
      </c>
      <c r="H9" s="4" t="s">
        <v>51</v>
      </c>
      <c r="J9" s="5" t="n">
        <v>-38342</v>
      </c>
    </row>
    <row r="10" spans="1:10">
      <c r="A10" s="4" t="s">
        <v>1504</v>
      </c>
      <c r="B10" s="4" t="s">
        <v>51</v>
      </c>
      <c r="C10" s="6" t="n">
        <v>633420</v>
      </c>
      <c r="D10" s="4" t="s">
        <v>52</v>
      </c>
      <c r="E10" s="5" t="n">
        <v>589661</v>
      </c>
      <c r="G10" s="5" t="n">
        <v>541486</v>
      </c>
      <c r="J10" s="5" t="n">
        <v>499034</v>
      </c>
    </row>
    <row r="11" spans="1:10">
      <c r="A11" s="4" t="s">
        <v>1505</v>
      </c>
    </row>
    <row r="12" spans="1:10">
      <c r="A12" s="3" t="s">
        <v>1502</v>
      </c>
    </row>
    <row r="13" spans="1:10">
      <c r="A13" s="4" t="s">
        <v>94</v>
      </c>
      <c r="E13" s="5" t="n">
        <v>1702071</v>
      </c>
      <c r="G13" s="5" t="n">
        <v>1482665</v>
      </c>
      <c r="J13" s="5" t="n">
        <v>1252064</v>
      </c>
    </row>
    <row r="14" spans="1:10">
      <c r="A14" s="4" t="s">
        <v>88</v>
      </c>
      <c r="E14" s="5" t="n">
        <v>15080</v>
      </c>
      <c r="G14" s="5" t="n">
        <v>11718</v>
      </c>
      <c r="J14" s="5" t="n">
        <v>12049</v>
      </c>
    </row>
    <row r="15" spans="1:10">
      <c r="A15" s="4" t="s">
        <v>87</v>
      </c>
      <c r="E15" s="5" t="n">
        <v>21336</v>
      </c>
      <c r="G15" s="5" t="n">
        <v>9628</v>
      </c>
      <c r="J15" s="5" t="n">
        <v>9951</v>
      </c>
    </row>
    <row r="16" spans="1:10">
      <c r="A16" s="4" t="s">
        <v>91</v>
      </c>
      <c r="E16" s="5" t="n">
        <v>229878</v>
      </c>
      <c r="G16" s="5" t="n">
        <v>171399</v>
      </c>
      <c r="J16" s="5" t="n">
        <v>162629</v>
      </c>
    </row>
    <row r="17" spans="1:10">
      <c r="A17" s="4" t="s">
        <v>93</v>
      </c>
      <c r="E17" s="5" t="n">
        <v>1105343</v>
      </c>
      <c r="G17" s="5" t="n">
        <v>933896</v>
      </c>
      <c r="J17" s="5" t="n">
        <v>744647</v>
      </c>
    </row>
    <row r="18" spans="1:10">
      <c r="A18" s="4" t="s">
        <v>82</v>
      </c>
      <c r="E18" s="5" t="n">
        <v>2948</v>
      </c>
      <c r="G18" s="5" t="n">
        <v>9988</v>
      </c>
      <c r="J18" s="5" t="n">
        <v>20865</v>
      </c>
    </row>
    <row r="19" spans="1:10">
      <c r="A19" s="4" t="s">
        <v>1503</v>
      </c>
      <c r="E19" s="5" t="n">
        <v>47360</v>
      </c>
      <c r="G19" s="5" t="n">
        <v>8293</v>
      </c>
      <c r="J19" s="5" t="n">
        <v>-30043</v>
      </c>
    </row>
    <row r="20" spans="1:10">
      <c r="A20" s="4" t="s">
        <v>1504</v>
      </c>
      <c r="E20" s="5" t="n">
        <v>596728</v>
      </c>
      <c r="G20" s="5" t="n">
        <v>548769</v>
      </c>
      <c r="J20" s="5" t="n">
        <v>507417</v>
      </c>
    </row>
    <row r="21" spans="1:10">
      <c r="A21" s="4" t="s">
        <v>1506</v>
      </c>
    </row>
    <row r="22" spans="1:10">
      <c r="A22" s="3" t="s">
        <v>1502</v>
      </c>
    </row>
    <row r="23" spans="1:10">
      <c r="A23" s="4" t="s">
        <v>88</v>
      </c>
      <c r="E23" s="5" t="n">
        <v>8591</v>
      </c>
      <c r="G23" s="5" t="n">
        <v>8852</v>
      </c>
      <c r="J23" s="5" t="n">
        <v>10182</v>
      </c>
    </row>
    <row r="24" spans="1:10">
      <c r="A24" s="4" t="s">
        <v>87</v>
      </c>
      <c r="E24" s="5" t="n">
        <v>-1558</v>
      </c>
      <c r="G24" s="5" t="n">
        <v>-1603</v>
      </c>
      <c r="J24" s="5" t="n">
        <v>-1832</v>
      </c>
    </row>
    <row r="25" spans="1:10">
      <c r="A25" s="4" t="s">
        <v>91</v>
      </c>
      <c r="E25" s="5" t="n">
        <v>34</v>
      </c>
      <c r="G25" s="5" t="n">
        <v>34</v>
      </c>
      <c r="J25" s="5" t="n">
        <v>33</v>
      </c>
    </row>
    <row r="26" spans="1:10">
      <c r="A26" s="4" t="s">
        <v>93</v>
      </c>
      <c r="E26" s="5" t="n">
        <v>7067</v>
      </c>
      <c r="G26" s="5" t="n">
        <v>7283</v>
      </c>
      <c r="J26" s="5" t="n">
        <v>8383</v>
      </c>
    </row>
    <row r="27" spans="1:10">
      <c r="A27" s="4" t="s">
        <v>82</v>
      </c>
      <c r="E27" s="5" t="n">
        <v>1232</v>
      </c>
      <c r="G27" s="5" t="n">
        <v>1016</v>
      </c>
      <c r="J27" s="5" t="n">
        <v>-84</v>
      </c>
    </row>
    <row r="28" spans="1:10">
      <c r="A28" s="4" t="s">
        <v>1503</v>
      </c>
      <c r="E28" s="5" t="n">
        <v>-8299</v>
      </c>
      <c r="G28" s="5" t="n">
        <v>-8299</v>
      </c>
      <c r="J28" s="5" t="n">
        <v>-8299</v>
      </c>
    </row>
    <row r="29" spans="1:10">
      <c r="A29" s="4" t="s">
        <v>1504</v>
      </c>
      <c r="E29" s="6" t="n">
        <v>-7067</v>
      </c>
      <c r="G29" s="6" t="n">
        <v>-7283</v>
      </c>
      <c r="J29" s="6" t="n">
        <v>-8383</v>
      </c>
    </row>
    <row r="30" spans="1:10"/>
    <row r="31" spans="1:10">
      <c r="A31" s="4" t="s">
        <v>52</v>
      </c>
      <c r="B31" s="4" t="s">
        <v>54</v>
      </c>
    </row>
    <row r="32" spans="1:10">
      <c r="A32" s="4" t="s">
        <v>51</v>
      </c>
      <c r="B32" s="4" t="s">
        <v>53</v>
      </c>
    </row>
  </sheetData>
  <mergeCells count="7">
    <mergeCell ref="A1:B1"/>
    <mergeCell ref="C1:D1"/>
    <mergeCell ref="E1:F1"/>
    <mergeCell ref="G1:H1"/>
    <mergeCell ref="A30:I30"/>
    <mergeCell ref="B31:I31"/>
    <mergeCell ref="B32:I3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2</v>
      </c>
      <c r="B1" s="2" t="s">
        <v>1</v>
      </c>
    </row>
    <row r="2" spans="1:2">
      <c r="B2" s="2" t="s">
        <v>31</v>
      </c>
    </row>
    <row r="3" spans="1:2">
      <c r="A3" s="3" t="s">
        <v>159</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31</v>
      </c>
    </row>
    <row r="3" spans="1:2">
      <c r="A3" s="3" t="s">
        <v>159</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31</v>
      </c>
    </row>
    <row r="3" spans="1:2">
      <c r="A3" s="3" t="s">
        <v>159</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8</v>
      </c>
      <c r="B1" s="2" t="s">
        <v>1</v>
      </c>
    </row>
    <row r="2" spans="1:2">
      <c r="B2" s="2" t="s">
        <v>31</v>
      </c>
    </row>
    <row r="3" spans="1:2">
      <c r="A3" s="3" t="s">
        <v>159</v>
      </c>
    </row>
    <row r="4" spans="1:2">
      <c r="A4" s="4" t="s">
        <v>68</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31</v>
      </c>
    </row>
    <row r="3" spans="1:2">
      <c r="A3" s="3" t="s">
        <v>159</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 customWidth="1" max="5" min="5" width="14"/>
  </cols>
  <sheetData>
    <row r="1" spans="1:5">
      <c r="A1" s="1" t="s">
        <v>30</v>
      </c>
      <c r="C1" s="2" t="s">
        <v>1</v>
      </c>
    </row>
    <row r="2" spans="1:5">
      <c r="C2" s="2" t="s">
        <v>31</v>
      </c>
      <c r="D2" s="2" t="s">
        <v>32</v>
      </c>
      <c r="E2" s="2" t="s">
        <v>33</v>
      </c>
    </row>
    <row r="3" spans="1:5">
      <c r="A3" s="3" t="s">
        <v>34</v>
      </c>
    </row>
    <row r="4" spans="1:5">
      <c r="A4" s="4" t="s">
        <v>35</v>
      </c>
      <c r="C4" s="6" t="n">
        <v>561752</v>
      </c>
      <c r="D4" s="6" t="n">
        <v>489302</v>
      </c>
      <c r="E4" s="6" t="n">
        <v>421788</v>
      </c>
    </row>
    <row r="5" spans="1:5">
      <c r="A5" s="4" t="s">
        <v>36</v>
      </c>
      <c r="C5" s="5" t="n">
        <v>-219462</v>
      </c>
      <c r="D5" s="5" t="n">
        <v>-190471</v>
      </c>
      <c r="E5" s="5" t="n">
        <v>-162568</v>
      </c>
    </row>
    <row r="6" spans="1:5">
      <c r="A6" s="4" t="s">
        <v>37</v>
      </c>
      <c r="C6" s="5" t="n">
        <v>342290</v>
      </c>
      <c r="D6" s="5" t="n">
        <v>298831</v>
      </c>
      <c r="E6" s="5" t="n">
        <v>259220</v>
      </c>
    </row>
    <row r="7" spans="1:5">
      <c r="A7" s="4" t="s">
        <v>38</v>
      </c>
      <c r="C7" s="5" t="n">
        <v>86</v>
      </c>
      <c r="D7" s="5" t="n">
        <v>97</v>
      </c>
      <c r="E7" s="5" t="n">
        <v>333</v>
      </c>
    </row>
    <row r="8" spans="1:5">
      <c r="A8" s="4" t="s">
        <v>39</v>
      </c>
      <c r="C8" s="5" t="n">
        <v>-36494</v>
      </c>
      <c r="D8" s="5" t="n">
        <v>-33465</v>
      </c>
      <c r="E8" s="5" t="n">
        <v>-29941</v>
      </c>
    </row>
    <row r="9" spans="1:5">
      <c r="A9" s="4" t="s">
        <v>40</v>
      </c>
      <c r="C9" s="5" t="n">
        <v>-194646</v>
      </c>
      <c r="D9" s="5" t="n">
        <v>-167190</v>
      </c>
      <c r="E9" s="5" t="n">
        <v>-138557</v>
      </c>
    </row>
    <row r="10" spans="1:5">
      <c r="A10" s="4" t="s">
        <v>41</v>
      </c>
      <c r="C10" s="5" t="n">
        <v>111236</v>
      </c>
      <c r="D10" s="5" t="n">
        <v>98273</v>
      </c>
      <c r="E10" s="5" t="n">
        <v>91055</v>
      </c>
    </row>
    <row r="11" spans="1:5">
      <c r="A11" s="4" t="s">
        <v>42</v>
      </c>
      <c r="C11" s="5" t="n">
        <v>4094</v>
      </c>
      <c r="D11" s="5" t="n">
        <v>1411</v>
      </c>
      <c r="E11" s="5" t="n">
        <v>1206</v>
      </c>
    </row>
    <row r="12" spans="1:5">
      <c r="A12" s="4" t="s">
        <v>43</v>
      </c>
      <c r="C12" s="5" t="n">
        <v>-65878</v>
      </c>
      <c r="D12" s="5" t="n">
        <v>-45778</v>
      </c>
      <c r="E12" s="5" t="n">
        <v>-37475</v>
      </c>
    </row>
    <row r="13" spans="1:5">
      <c r="A13" s="4" t="s">
        <v>44</v>
      </c>
      <c r="C13" s="5" t="n">
        <v>49452</v>
      </c>
      <c r="D13" s="5" t="n">
        <v>53906</v>
      </c>
      <c r="E13" s="5" t="n">
        <v>54786</v>
      </c>
    </row>
    <row r="14" spans="1:5">
      <c r="A14" s="4" t="s">
        <v>45</v>
      </c>
      <c r="C14" s="5" t="n">
        <v>-18334</v>
      </c>
      <c r="D14" s="5" t="n">
        <v>-14839</v>
      </c>
      <c r="E14" s="5" t="n">
        <v>-16450</v>
      </c>
    </row>
    <row r="15" spans="1:5">
      <c r="A15" s="4" t="s">
        <v>46</v>
      </c>
      <c r="B15" s="4" t="s">
        <v>47</v>
      </c>
      <c r="C15" s="6" t="n">
        <v>31118</v>
      </c>
      <c r="D15" s="6" t="n">
        <v>39067</v>
      </c>
      <c r="E15" s="6" t="n">
        <v>38336</v>
      </c>
    </row>
    <row r="16" spans="1:5">
      <c r="A16" s="3" t="s">
        <v>48</v>
      </c>
    </row>
    <row r="17" spans="1:5">
      <c r="A17" s="4" t="s">
        <v>49</v>
      </c>
      <c r="C17" s="7" t="n">
        <v>0.43</v>
      </c>
      <c r="D17" s="7" t="n">
        <v>0.55</v>
      </c>
      <c r="E17" s="7" t="n">
        <v>0.54</v>
      </c>
    </row>
    <row r="18" spans="1:5">
      <c r="A18" s="4" t="s">
        <v>50</v>
      </c>
      <c r="B18" s="4" t="s">
        <v>51</v>
      </c>
      <c r="C18" s="7" t="n">
        <v>0.43</v>
      </c>
      <c r="D18" s="7" t="n">
        <v>0.55</v>
      </c>
      <c r="E18" s="7" t="n">
        <v>0.54</v>
      </c>
    </row>
    <row r="19" spans="1:5"/>
    <row r="20" spans="1:5">
      <c r="A20" s="4" t="s">
        <v>52</v>
      </c>
      <c r="B20" s="4" t="s">
        <v>53</v>
      </c>
    </row>
    <row r="21" spans="1:5">
      <c r="A21" s="4" t="s">
        <v>51</v>
      </c>
      <c r="B21" s="4" t="s">
        <v>54</v>
      </c>
    </row>
  </sheetData>
  <mergeCells count="5">
    <mergeCell ref="A1:B2"/>
    <mergeCell ref="C1:E1"/>
    <mergeCell ref="A19:D19"/>
    <mergeCell ref="B20:D20"/>
    <mergeCell ref="B21:D2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2</v>
      </c>
      <c r="B1" s="2" t="s">
        <v>1</v>
      </c>
    </row>
    <row r="2" spans="1:2">
      <c r="B2" s="2" t="s">
        <v>31</v>
      </c>
    </row>
    <row r="3" spans="1:2">
      <c r="A3" s="3" t="s">
        <v>159</v>
      </c>
    </row>
    <row r="4" spans="1:2">
      <c r="A4" s="4" t="s">
        <v>72</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2</v>
      </c>
      <c r="B1" s="2" t="s">
        <v>1</v>
      </c>
    </row>
    <row r="2" spans="1:2">
      <c r="B2" s="2" t="s">
        <v>31</v>
      </c>
    </row>
    <row r="3" spans="1:2">
      <c r="A3" s="3" t="s">
        <v>159</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31</v>
      </c>
    </row>
    <row r="3" spans="1:2">
      <c r="A3" s="3" t="s">
        <v>159</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9</v>
      </c>
      <c r="B1" s="2" t="s">
        <v>1</v>
      </c>
    </row>
    <row r="2" spans="1:2">
      <c r="B2" s="2" t="s">
        <v>31</v>
      </c>
    </row>
    <row r="3" spans="1:2">
      <c r="A3" s="3" t="s">
        <v>159</v>
      </c>
    </row>
    <row r="4" spans="1:2">
      <c r="A4" s="4" t="s">
        <v>79</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31</v>
      </c>
    </row>
    <row r="3" spans="1:2">
      <c r="A3" s="3" t="s">
        <v>159</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1</v>
      </c>
      <c r="B1" s="2" t="s">
        <v>1</v>
      </c>
    </row>
    <row r="2" spans="1:2">
      <c r="B2" s="2" t="s">
        <v>31</v>
      </c>
    </row>
    <row r="3" spans="1:2">
      <c r="A3" s="3" t="s">
        <v>159</v>
      </c>
    </row>
    <row r="4" spans="1:2">
      <c r="A4" s="4" t="s">
        <v>91</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6</v>
      </c>
      <c r="B1" s="2" t="s">
        <v>1</v>
      </c>
    </row>
    <row r="2" spans="1:2">
      <c r="B2" s="2" t="s">
        <v>31</v>
      </c>
    </row>
    <row r="3" spans="1:2">
      <c r="A3" s="3" t="s">
        <v>159</v>
      </c>
    </row>
    <row r="4" spans="1:2">
      <c r="A4" s="4" t="s">
        <v>86</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1</v>
      </c>
    </row>
    <row r="2" spans="1:2">
      <c r="B2" s="2" t="s">
        <v>31</v>
      </c>
    </row>
    <row r="3" spans="1:2">
      <c r="A3" s="3" t="s">
        <v>159</v>
      </c>
    </row>
    <row r="4" spans="1:2">
      <c r="A4" s="4" t="s">
        <v>191</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7</v>
      </c>
      <c r="B1" s="2" t="s">
        <v>1</v>
      </c>
    </row>
    <row r="2" spans="1:2">
      <c r="B2" s="2" t="s">
        <v>31</v>
      </c>
    </row>
    <row r="3" spans="1:2">
      <c r="A3" s="3" t="s">
        <v>159</v>
      </c>
    </row>
    <row r="4" spans="1:2">
      <c r="A4" s="4" t="s">
        <v>107</v>
      </c>
      <c r="B4" s="4" t="s">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31</v>
      </c>
    </row>
    <row r="3" spans="1:2">
      <c r="A3" s="3" t="s">
        <v>159</v>
      </c>
    </row>
    <row r="4" spans="1:2">
      <c r="A4" s="4" t="s">
        <v>194</v>
      </c>
      <c r="B4" s="4" t="s">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4"/>
    <col customWidth="1" max="6" min="6" width="14"/>
    <col customWidth="1" max="7" min="7" width="4"/>
  </cols>
  <sheetData>
    <row r="1" spans="1:7">
      <c r="A1" s="1" t="s">
        <v>55</v>
      </c>
      <c r="C1" s="2" t="s">
        <v>1</v>
      </c>
    </row>
    <row r="2" spans="1:7">
      <c r="C2" s="2" t="s">
        <v>31</v>
      </c>
      <c r="D2" s="2" t="s">
        <v>32</v>
      </c>
      <c r="F2" s="2" t="s">
        <v>33</v>
      </c>
    </row>
    <row r="3" spans="1:7">
      <c r="A3" s="3" t="s">
        <v>56</v>
      </c>
    </row>
    <row r="4" spans="1:7">
      <c r="A4" s="4" t="s">
        <v>46</v>
      </c>
      <c r="B4" s="4" t="s">
        <v>47</v>
      </c>
      <c r="C4" s="6" t="n">
        <v>31118</v>
      </c>
      <c r="D4" s="6" t="n">
        <v>39067</v>
      </c>
      <c r="F4" s="6" t="n">
        <v>38336</v>
      </c>
    </row>
    <row r="5" spans="1:7">
      <c r="A5" s="3" t="s">
        <v>57</v>
      </c>
    </row>
    <row r="6" spans="1:7">
      <c r="A6" s="4" t="s">
        <v>58</v>
      </c>
      <c r="C6" s="5" t="n">
        <v>-1067</v>
      </c>
      <c r="D6" s="5" t="n">
        <v>-7029</v>
      </c>
      <c r="E6" s="4" t="s">
        <v>52</v>
      </c>
      <c r="F6" s="5" t="n">
        <v>-11613</v>
      </c>
      <c r="G6" s="4" t="s">
        <v>52</v>
      </c>
    </row>
    <row r="7" spans="1:7">
      <c r="A7" s="4" t="s">
        <v>59</v>
      </c>
      <c r="B7" s="4" t="s">
        <v>60</v>
      </c>
      <c r="C7" s="5" t="n">
        <v>-909</v>
      </c>
    </row>
    <row r="8" spans="1:7">
      <c r="A8" s="4" t="s">
        <v>61</v>
      </c>
      <c r="C8" s="5" t="n">
        <v>7</v>
      </c>
      <c r="D8" s="5" t="n">
        <v>110</v>
      </c>
      <c r="E8" s="4" t="s">
        <v>52</v>
      </c>
      <c r="F8" s="5" t="n">
        <v>-45</v>
      </c>
      <c r="G8" s="4" t="s">
        <v>52</v>
      </c>
    </row>
    <row r="9" spans="1:7">
      <c r="A9" s="3" t="s">
        <v>62</v>
      </c>
    </row>
    <row r="10" spans="1:7">
      <c r="A10" s="4" t="s">
        <v>58</v>
      </c>
      <c r="C10" s="5" t="n">
        <v>428</v>
      </c>
      <c r="D10" s="5" t="n">
        <v>205</v>
      </c>
      <c r="E10" s="4" t="s">
        <v>52</v>
      </c>
      <c r="F10" s="5" t="n">
        <v>1836</v>
      </c>
      <c r="G10" s="4" t="s">
        <v>52</v>
      </c>
    </row>
    <row r="11" spans="1:7">
      <c r="A11" s="4" t="s">
        <v>59</v>
      </c>
      <c r="B11" s="4" t="s">
        <v>60</v>
      </c>
      <c r="C11" s="5" t="n">
        <v>179</v>
      </c>
    </row>
    <row r="12" spans="1:7">
      <c r="A12" s="4" t="s">
        <v>61</v>
      </c>
      <c r="C12" s="5" t="n">
        <v>-3</v>
      </c>
      <c r="D12" s="5" t="n">
        <v>-36</v>
      </c>
      <c r="E12" s="4" t="s">
        <v>52</v>
      </c>
      <c r="F12" s="5" t="n">
        <v>15</v>
      </c>
      <c r="G12" s="4" t="s">
        <v>52</v>
      </c>
    </row>
    <row r="13" spans="1:7">
      <c r="A13" s="4" t="s">
        <v>63</v>
      </c>
      <c r="C13" s="5" t="n">
        <v>-1365</v>
      </c>
      <c r="D13" s="5" t="n">
        <v>-6750</v>
      </c>
      <c r="E13" s="4" t="s">
        <v>52</v>
      </c>
      <c r="F13" s="5" t="n">
        <v>-9807</v>
      </c>
      <c r="G13" s="4" t="s">
        <v>52</v>
      </c>
    </row>
    <row r="14" spans="1:7">
      <c r="A14" s="4" t="s">
        <v>64</v>
      </c>
      <c r="B14" s="4" t="s">
        <v>51</v>
      </c>
      <c r="C14" s="6" t="n">
        <v>29753</v>
      </c>
      <c r="D14" s="6" t="n">
        <v>32317</v>
      </c>
      <c r="E14" s="4" t="s">
        <v>52</v>
      </c>
      <c r="F14" s="6" t="n">
        <v>28529</v>
      </c>
      <c r="G14" s="4" t="s">
        <v>52</v>
      </c>
    </row>
    <row r="15" spans="1:7"/>
    <row r="16" spans="1:7">
      <c r="A16" s="4" t="s">
        <v>52</v>
      </c>
      <c r="B16" s="4" t="s">
        <v>53</v>
      </c>
    </row>
    <row r="17" spans="1:7">
      <c r="A17" s="4" t="s">
        <v>51</v>
      </c>
      <c r="B17" s="4" t="s">
        <v>54</v>
      </c>
    </row>
    <row r="18" spans="1:7">
      <c r="A18" s="4" t="s">
        <v>60</v>
      </c>
      <c r="B18" s="4" t="s">
        <v>65</v>
      </c>
    </row>
  </sheetData>
  <mergeCells count="8">
    <mergeCell ref="A1:B2"/>
    <mergeCell ref="C1:G1"/>
    <mergeCell ref="D2:E2"/>
    <mergeCell ref="F2:G2"/>
    <mergeCell ref="A15:F15"/>
    <mergeCell ref="B16:F16"/>
    <mergeCell ref="B17:F17"/>
    <mergeCell ref="B18:F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31</v>
      </c>
    </row>
    <row r="3" spans="1:2">
      <c r="A3" s="3" t="s">
        <v>159</v>
      </c>
    </row>
    <row r="4" spans="1:2">
      <c r="A4" s="4" t="s">
        <v>196</v>
      </c>
      <c r="B4" s="4" t="s">
        <v>1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31</v>
      </c>
    </row>
    <row r="3" spans="1:2">
      <c r="A3" s="3" t="s">
        <v>159</v>
      </c>
    </row>
    <row r="4" spans="1:2">
      <c r="A4" s="4" t="s">
        <v>198</v>
      </c>
      <c r="B4" s="4" t="s">
        <v>1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31</v>
      </c>
    </row>
    <row r="3" spans="1:2">
      <c r="A3" s="3" t="s">
        <v>159</v>
      </c>
    </row>
    <row r="4" spans="1:2">
      <c r="A4" s="4" t="s">
        <v>200</v>
      </c>
      <c r="B4" s="4" t="s">
        <v>2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31</v>
      </c>
    </row>
    <row r="3" spans="1:2">
      <c r="A3" s="3" t="s">
        <v>159</v>
      </c>
    </row>
    <row r="4" spans="1:2">
      <c r="A4" s="4" t="s">
        <v>202</v>
      </c>
      <c r="B4" s="4" t="s">
        <v>2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4</v>
      </c>
      <c r="B1" s="2" t="s">
        <v>1</v>
      </c>
    </row>
    <row r="2" spans="1:2">
      <c r="B2" s="2" t="s">
        <v>31</v>
      </c>
    </row>
    <row r="3" spans="1:2">
      <c r="A3" s="3" t="s">
        <v>159</v>
      </c>
    </row>
    <row r="4" spans="1:2">
      <c r="A4" s="4" t="s">
        <v>204</v>
      </c>
      <c r="B4" s="4" t="s">
        <v>2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31</v>
      </c>
    </row>
    <row r="3" spans="1:2">
      <c r="A3" s="3" t="s">
        <v>159</v>
      </c>
    </row>
    <row r="4" spans="1:2">
      <c r="A4" s="4" t="s">
        <v>206</v>
      </c>
      <c r="B4" s="4" t="s">
        <v>2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31</v>
      </c>
    </row>
    <row r="3" spans="1:2">
      <c r="A3" s="3" t="s">
        <v>159</v>
      </c>
    </row>
    <row r="4" spans="1:2">
      <c r="A4" s="4" t="s">
        <v>158</v>
      </c>
      <c r="B4" s="4" t="s">
        <v>209</v>
      </c>
    </row>
    <row r="5" spans="1:2">
      <c r="A5" s="4" t="s">
        <v>210</v>
      </c>
      <c r="B5" s="4" t="s">
        <v>211</v>
      </c>
    </row>
    <row r="6" spans="1:2">
      <c r="A6" s="4" t="s">
        <v>212</v>
      </c>
      <c r="B6" s="4" t="s">
        <v>213</v>
      </c>
    </row>
    <row r="7" spans="1:2">
      <c r="A7" s="4" t="s">
        <v>214</v>
      </c>
      <c r="B7" s="4" t="s">
        <v>215</v>
      </c>
    </row>
    <row r="8" spans="1:2">
      <c r="A8" s="4" t="s">
        <v>206</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191</v>
      </c>
      <c r="B15" s="4" t="s">
        <v>229</v>
      </c>
    </row>
    <row r="16" spans="1:2">
      <c r="A16" s="4" t="s">
        <v>80</v>
      </c>
      <c r="B16" s="4" t="s">
        <v>230</v>
      </c>
    </row>
    <row r="17" spans="1:2">
      <c r="A17" s="4" t="s">
        <v>68</v>
      </c>
      <c r="B17" s="4" t="s">
        <v>231</v>
      </c>
    </row>
    <row r="18" spans="1:2">
      <c r="A18" s="4" t="s">
        <v>179</v>
      </c>
      <c r="B18" s="4" t="s">
        <v>232</v>
      </c>
    </row>
    <row r="19" spans="1:2">
      <c r="A19" s="4" t="s">
        <v>233</v>
      </c>
      <c r="B19" s="4" t="s">
        <v>234</v>
      </c>
    </row>
    <row r="20" spans="1:2">
      <c r="A20" s="4" t="s">
        <v>86</v>
      </c>
      <c r="B20" s="4" t="s">
        <v>235</v>
      </c>
    </row>
    <row r="21" spans="1:2">
      <c r="A21" s="4" t="s">
        <v>236</v>
      </c>
      <c r="B21" s="4" t="s">
        <v>237</v>
      </c>
    </row>
    <row r="22" spans="1:2">
      <c r="A22" s="4" t="s">
        <v>238</v>
      </c>
      <c r="B22" s="4" t="s">
        <v>239</v>
      </c>
    </row>
    <row r="23" spans="1:2">
      <c r="A23" s="4" t="s">
        <v>240</v>
      </c>
      <c r="B23" s="4" t="s">
        <v>241</v>
      </c>
    </row>
    <row r="24" spans="1:2">
      <c r="A24" s="4" t="s">
        <v>242</v>
      </c>
      <c r="B24" s="4" t="s">
        <v>243</v>
      </c>
    </row>
    <row r="25" spans="1:2">
      <c r="A25" s="4" t="s">
        <v>36</v>
      </c>
      <c r="B25" s="4" t="s">
        <v>244</v>
      </c>
    </row>
    <row r="26" spans="1:2">
      <c r="A26" s="4" t="s">
        <v>39</v>
      </c>
      <c r="B26" s="4" t="s">
        <v>245</v>
      </c>
    </row>
    <row r="27" spans="1:2">
      <c r="A27" s="4" t="s">
        <v>40</v>
      </c>
      <c r="B27" s="4" t="s">
        <v>246</v>
      </c>
    </row>
    <row r="28" spans="1:2">
      <c r="A28" s="4" t="s">
        <v>247</v>
      </c>
      <c r="B28" s="4" t="s">
        <v>248</v>
      </c>
    </row>
    <row r="29" spans="1:2">
      <c r="A29" s="4" t="s">
        <v>174</v>
      </c>
      <c r="B29" s="4" t="s">
        <v>249</v>
      </c>
    </row>
    <row r="30" spans="1:2">
      <c r="A30" s="4" t="s">
        <v>250</v>
      </c>
      <c r="B30" s="4" t="s">
        <v>251</v>
      </c>
    </row>
    <row r="31" spans="1:2">
      <c r="A31" s="4" t="s">
        <v>187</v>
      </c>
      <c r="B31" s="4" t="s">
        <v>252</v>
      </c>
    </row>
    <row r="32" spans="1:2">
      <c r="A32" s="4" t="s">
        <v>253</v>
      </c>
      <c r="B32" s="4" t="s">
        <v>254</v>
      </c>
    </row>
    <row r="33" spans="1:2">
      <c r="A33" s="4" t="s">
        <v>255</v>
      </c>
      <c r="B33" s="4" t="s">
        <v>256</v>
      </c>
    </row>
    <row r="34" spans="1:2">
      <c r="A34" s="4" t="s">
        <v>257</v>
      </c>
      <c r="B34" s="4" t="s">
        <v>258</v>
      </c>
    </row>
    <row r="35" spans="1:2">
      <c r="A35" s="4" t="s">
        <v>259</v>
      </c>
      <c r="B35"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1</v>
      </c>
      <c r="B1" s="2" t="s">
        <v>1</v>
      </c>
    </row>
    <row r="2" spans="1:2">
      <c r="B2" s="2" t="s">
        <v>31</v>
      </c>
    </row>
    <row r="3" spans="1:2">
      <c r="A3" s="3" t="s">
        <v>159</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31</v>
      </c>
    </row>
    <row r="3" spans="1:2">
      <c r="A3" s="3" t="s">
        <v>159</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31</v>
      </c>
    </row>
    <row r="3" spans="1:2">
      <c r="A3" s="3" t="s">
        <v>159</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66</v>
      </c>
      <c r="C1" s="2" t="s">
        <v>31</v>
      </c>
      <c r="E1" s="2" t="s">
        <v>32</v>
      </c>
      <c r="G1" s="2" t="s">
        <v>33</v>
      </c>
    </row>
    <row r="2" spans="1:8">
      <c r="A2" s="3" t="s">
        <v>67</v>
      </c>
    </row>
    <row r="3" spans="1:8">
      <c r="A3" s="4" t="s">
        <v>68</v>
      </c>
      <c r="C3" s="6" t="n">
        <v>1721064</v>
      </c>
      <c r="E3" s="6" t="n">
        <v>1342471</v>
      </c>
      <c r="F3" s="4" t="s">
        <v>52</v>
      </c>
      <c r="G3" s="6" t="n">
        <v>1156031</v>
      </c>
      <c r="H3" s="4" t="s">
        <v>52</v>
      </c>
    </row>
    <row r="4" spans="1:8">
      <c r="A4" s="4" t="s">
        <v>69</v>
      </c>
      <c r="C4" s="5" t="n">
        <v>64331</v>
      </c>
      <c r="E4" s="5" t="n">
        <v>60593</v>
      </c>
      <c r="F4" s="4" t="s">
        <v>52</v>
      </c>
      <c r="G4" s="5" t="n">
        <v>28694</v>
      </c>
      <c r="H4" s="4" t="s">
        <v>52</v>
      </c>
    </row>
    <row r="5" spans="1:8">
      <c r="A5" s="4" t="s">
        <v>70</v>
      </c>
      <c r="C5" s="5" t="n">
        <v>38900</v>
      </c>
      <c r="E5" s="5" t="n">
        <v>38900</v>
      </c>
      <c r="F5" s="4" t="s">
        <v>52</v>
      </c>
    </row>
    <row r="6" spans="1:8">
      <c r="A6" s="4" t="s">
        <v>71</v>
      </c>
      <c r="C6" s="5" t="n">
        <v>21807</v>
      </c>
      <c r="E6" s="5" t="n">
        <v>24470</v>
      </c>
      <c r="F6" s="4" t="s">
        <v>52</v>
      </c>
      <c r="G6" s="5" t="n">
        <v>20370</v>
      </c>
      <c r="H6" s="4" t="s">
        <v>52</v>
      </c>
    </row>
    <row r="7" spans="1:8">
      <c r="A7" s="4" t="s">
        <v>72</v>
      </c>
      <c r="C7" s="5" t="n">
        <v>7906</v>
      </c>
      <c r="E7" s="5" t="n">
        <v>3693</v>
      </c>
      <c r="F7" s="4" t="s">
        <v>52</v>
      </c>
      <c r="G7" s="5" t="n">
        <v>1942</v>
      </c>
      <c r="H7" s="4" t="s">
        <v>52</v>
      </c>
    </row>
    <row r="8" spans="1:8">
      <c r="A8" s="4" t="s">
        <v>73</v>
      </c>
      <c r="C8" s="5" t="n">
        <v>16843</v>
      </c>
      <c r="E8" s="5" t="n">
        <v>13674</v>
      </c>
      <c r="F8" s="4" t="s">
        <v>52</v>
      </c>
      <c r="G8" s="5" t="n">
        <v>11914</v>
      </c>
      <c r="H8" s="4" t="s">
        <v>52</v>
      </c>
    </row>
    <row r="9" spans="1:8">
      <c r="A9" s="4" t="s">
        <v>74</v>
      </c>
      <c r="C9" s="5" t="n">
        <v>1870851</v>
      </c>
      <c r="E9" s="5" t="n">
        <v>1483801</v>
      </c>
      <c r="F9" s="4" t="s">
        <v>52</v>
      </c>
      <c r="G9" s="5" t="n">
        <v>1218951</v>
      </c>
      <c r="H9" s="4" t="s">
        <v>52</v>
      </c>
    </row>
    <row r="10" spans="1:8">
      <c r="A10" s="3" t="s">
        <v>75</v>
      </c>
    </row>
    <row r="11" spans="1:8">
      <c r="A11" s="4" t="s">
        <v>76</v>
      </c>
      <c r="C11" s="5" t="n">
        <v>205613</v>
      </c>
      <c r="E11" s="5" t="n">
        <v>179786</v>
      </c>
      <c r="F11" s="4" t="s">
        <v>52</v>
      </c>
      <c r="G11" s="5" t="n">
        <v>147821</v>
      </c>
      <c r="H11" s="4" t="s">
        <v>52</v>
      </c>
    </row>
    <row r="12" spans="1:8">
      <c r="A12" s="4" t="s">
        <v>77</v>
      </c>
      <c r="B12" s="4" t="s">
        <v>51</v>
      </c>
      <c r="C12" s="5" t="n">
        <v>186090</v>
      </c>
      <c r="E12" s="5" t="n">
        <v>38484</v>
      </c>
      <c r="F12" s="4" t="s">
        <v>52</v>
      </c>
      <c r="G12" s="5" t="n">
        <v>115893</v>
      </c>
      <c r="H12" s="4" t="s">
        <v>52</v>
      </c>
    </row>
    <row r="13" spans="1:8">
      <c r="A13" s="4" t="s">
        <v>75</v>
      </c>
      <c r="C13" s="5" t="n">
        <v>391703</v>
      </c>
      <c r="E13" s="5" t="n">
        <v>218270</v>
      </c>
      <c r="F13" s="4" t="s">
        <v>52</v>
      </c>
      <c r="G13" s="5" t="n">
        <v>263714</v>
      </c>
      <c r="H13" s="4" t="s">
        <v>52</v>
      </c>
    </row>
    <row r="14" spans="1:8">
      <c r="A14" s="4" t="s">
        <v>78</v>
      </c>
      <c r="C14" s="5" t="n">
        <v>2262554</v>
      </c>
      <c r="E14" s="5" t="n">
        <v>1702071</v>
      </c>
      <c r="F14" s="4" t="s">
        <v>52</v>
      </c>
      <c r="G14" s="5" t="n">
        <v>1482665</v>
      </c>
      <c r="H14" s="4" t="s">
        <v>52</v>
      </c>
    </row>
    <row r="15" spans="1:8">
      <c r="A15" s="3" t="s">
        <v>79</v>
      </c>
    </row>
    <row r="16" spans="1:8">
      <c r="A16" s="4" t="s">
        <v>80</v>
      </c>
      <c r="C16" s="5" t="n">
        <v>7170</v>
      </c>
      <c r="E16" s="5" t="n">
        <v>7141</v>
      </c>
      <c r="F16" s="4" t="s">
        <v>52</v>
      </c>
      <c r="G16" s="5" t="n">
        <v>7060</v>
      </c>
      <c r="H16" s="4" t="s">
        <v>52</v>
      </c>
    </row>
    <row r="17" spans="1:8">
      <c r="A17" s="4" t="s">
        <v>81</v>
      </c>
      <c r="C17" s="5" t="n">
        <v>553425</v>
      </c>
      <c r="E17" s="5" t="n">
        <v>539448</v>
      </c>
      <c r="F17" s="4" t="s">
        <v>52</v>
      </c>
      <c r="G17" s="5" t="n">
        <v>523671</v>
      </c>
      <c r="H17" s="4" t="s">
        <v>52</v>
      </c>
    </row>
    <row r="18" spans="1:8">
      <c r="A18" s="4" t="s">
        <v>82</v>
      </c>
      <c r="C18" s="5" t="n">
        <v>3541</v>
      </c>
      <c r="E18" s="5" t="n">
        <v>4180</v>
      </c>
      <c r="F18" s="4" t="s">
        <v>52</v>
      </c>
      <c r="G18" s="5" t="n">
        <v>11004</v>
      </c>
      <c r="H18" s="4" t="s">
        <v>52</v>
      </c>
    </row>
    <row r="19" spans="1:8">
      <c r="A19" s="4" t="s">
        <v>83</v>
      </c>
      <c r="C19" s="5" t="n">
        <v>-165</v>
      </c>
      <c r="E19" s="5" t="n">
        <v>-169</v>
      </c>
      <c r="F19" s="4" t="s">
        <v>52</v>
      </c>
      <c r="G19" s="5" t="n">
        <v>-243</v>
      </c>
      <c r="H19" s="4" t="s">
        <v>52</v>
      </c>
    </row>
    <row r="20" spans="1:8">
      <c r="A20" s="4" t="s">
        <v>84</v>
      </c>
      <c r="C20" s="5" t="n">
        <v>69449</v>
      </c>
      <c r="E20" s="5" t="n">
        <v>39061</v>
      </c>
      <c r="F20" s="4" t="s">
        <v>52</v>
      </c>
      <c r="G20" s="5" t="n">
        <v>-6</v>
      </c>
      <c r="H20" s="4" t="s">
        <v>52</v>
      </c>
    </row>
    <row r="21" spans="1:8">
      <c r="A21" s="4" t="s">
        <v>79</v>
      </c>
      <c r="B21" s="4" t="s">
        <v>52</v>
      </c>
      <c r="C21" s="5" t="n">
        <v>633420</v>
      </c>
      <c r="D21" s="4" t="s">
        <v>51</v>
      </c>
      <c r="E21" s="5" t="n">
        <v>589661</v>
      </c>
      <c r="G21" s="5" t="n">
        <v>541486</v>
      </c>
    </row>
    <row r="22" spans="1:8">
      <c r="A22" s="3" t="s">
        <v>85</v>
      </c>
    </row>
    <row r="23" spans="1:8">
      <c r="A23" s="4" t="s">
        <v>86</v>
      </c>
      <c r="C23" s="5" t="n">
        <v>1266813</v>
      </c>
      <c r="E23" s="5" t="n">
        <v>724052</v>
      </c>
      <c r="F23" s="4" t="s">
        <v>52</v>
      </c>
      <c r="G23" s="5" t="n">
        <v>723975</v>
      </c>
      <c r="H23" s="4" t="s">
        <v>52</v>
      </c>
    </row>
    <row r="24" spans="1:8">
      <c r="A24" s="4" t="s">
        <v>87</v>
      </c>
      <c r="C24" s="5" t="n">
        <v>16875</v>
      </c>
      <c r="E24" s="5" t="n">
        <v>19778</v>
      </c>
      <c r="F24" s="4" t="s">
        <v>52</v>
      </c>
      <c r="G24" s="5" t="n">
        <v>8025</v>
      </c>
      <c r="H24" s="4" t="s">
        <v>52</v>
      </c>
    </row>
    <row r="25" spans="1:8">
      <c r="A25" s="4" t="s">
        <v>88</v>
      </c>
      <c r="C25" s="5" t="n">
        <v>34054</v>
      </c>
      <c r="E25" s="5" t="n">
        <v>23671</v>
      </c>
      <c r="F25" s="4" t="s">
        <v>52</v>
      </c>
      <c r="G25" s="5" t="n">
        <v>20570</v>
      </c>
      <c r="H25" s="4" t="s">
        <v>52</v>
      </c>
    </row>
    <row r="26" spans="1:8">
      <c r="A26" s="4" t="s">
        <v>89</v>
      </c>
      <c r="C26" s="5" t="n">
        <v>1317742</v>
      </c>
      <c r="E26" s="5" t="n">
        <v>767501</v>
      </c>
      <c r="F26" s="4" t="s">
        <v>52</v>
      </c>
      <c r="G26" s="5" t="n">
        <v>752570</v>
      </c>
      <c r="H26" s="4" t="s">
        <v>52</v>
      </c>
    </row>
    <row r="27" spans="1:8">
      <c r="A27" s="3" t="s">
        <v>90</v>
      </c>
    </row>
    <row r="28" spans="1:8">
      <c r="A28" s="4" t="s">
        <v>91</v>
      </c>
      <c r="C28" s="5" t="n">
        <v>280877</v>
      </c>
      <c r="E28" s="5" t="n">
        <v>229912</v>
      </c>
      <c r="F28" s="4" t="s">
        <v>52</v>
      </c>
      <c r="G28" s="5" t="n">
        <v>171433</v>
      </c>
      <c r="H28" s="4" t="s">
        <v>52</v>
      </c>
    </row>
    <row r="29" spans="1:8">
      <c r="A29" s="4" t="s">
        <v>92</v>
      </c>
      <c r="C29" s="5" t="n">
        <v>7185</v>
      </c>
      <c r="E29" s="5" t="n">
        <v>6237</v>
      </c>
      <c r="F29" s="4" t="s">
        <v>52</v>
      </c>
      <c r="G29" s="5" t="n">
        <v>5694</v>
      </c>
      <c r="H29" s="4" t="s">
        <v>52</v>
      </c>
    </row>
    <row r="30" spans="1:8">
      <c r="A30" s="4" t="s">
        <v>86</v>
      </c>
      <c r="C30" s="5" t="n">
        <v>23330</v>
      </c>
      <c r="E30" s="5" t="n">
        <v>108760</v>
      </c>
      <c r="F30" s="4" t="s">
        <v>52</v>
      </c>
      <c r="G30" s="5" t="n">
        <v>11482</v>
      </c>
      <c r="H30" s="4" t="s">
        <v>52</v>
      </c>
    </row>
    <row r="31" spans="1:8">
      <c r="A31" s="4" t="s">
        <v>90</v>
      </c>
      <c r="C31" s="5" t="n">
        <v>311392</v>
      </c>
      <c r="E31" s="5" t="n">
        <v>344909</v>
      </c>
      <c r="F31" s="4" t="s">
        <v>52</v>
      </c>
      <c r="G31" s="5" t="n">
        <v>188609</v>
      </c>
      <c r="H31" s="4" t="s">
        <v>52</v>
      </c>
    </row>
    <row r="32" spans="1:8">
      <c r="A32" s="4" t="s">
        <v>93</v>
      </c>
      <c r="C32" s="5" t="n">
        <v>1629134</v>
      </c>
      <c r="E32" s="5" t="n">
        <v>1112410</v>
      </c>
      <c r="F32" s="4" t="s">
        <v>52</v>
      </c>
      <c r="G32" s="5" t="n">
        <v>941179</v>
      </c>
      <c r="H32" s="4" t="s">
        <v>52</v>
      </c>
    </row>
    <row r="33" spans="1:8">
      <c r="A33" s="4" t="s">
        <v>94</v>
      </c>
      <c r="B33" s="4" t="s">
        <v>51</v>
      </c>
      <c r="C33" s="6" t="n">
        <v>2262554</v>
      </c>
      <c r="E33" s="6" t="n">
        <v>1702071</v>
      </c>
      <c r="F33" s="4" t="s">
        <v>52</v>
      </c>
      <c r="G33" s="6" t="n">
        <v>1482665</v>
      </c>
      <c r="H33" s="4" t="s">
        <v>52</v>
      </c>
    </row>
    <row r="34" spans="1:8"/>
    <row r="35" spans="1:8">
      <c r="A35" s="4" t="s">
        <v>52</v>
      </c>
      <c r="B35" s="4" t="s">
        <v>53</v>
      </c>
    </row>
    <row r="36" spans="1:8">
      <c r="A36" s="4" t="s">
        <v>51</v>
      </c>
      <c r="B36" s="4" t="s">
        <v>54</v>
      </c>
    </row>
  </sheetData>
  <mergeCells count="7">
    <mergeCell ref="A1:B1"/>
    <mergeCell ref="C1:D1"/>
    <mergeCell ref="E1:F1"/>
    <mergeCell ref="G1:H1"/>
    <mergeCell ref="A34:G34"/>
    <mergeCell ref="B35:G35"/>
    <mergeCell ref="B36:G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8</v>
      </c>
      <c r="B1" s="2" t="s">
        <v>1</v>
      </c>
    </row>
    <row r="2" spans="1:2">
      <c r="B2" s="2" t="s">
        <v>31</v>
      </c>
    </row>
    <row r="3" spans="1:2">
      <c r="A3" s="3" t="s">
        <v>159</v>
      </c>
    </row>
    <row r="4" spans="1:2">
      <c r="A4" s="4" t="s">
        <v>279</v>
      </c>
      <c r="B4"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1</v>
      </c>
      <c r="B1" s="2" t="s">
        <v>1</v>
      </c>
    </row>
    <row r="2" spans="1:2">
      <c r="B2" s="2" t="s">
        <v>31</v>
      </c>
    </row>
    <row r="3" spans="1:2">
      <c r="A3" s="3" t="s">
        <v>159</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6</v>
      </c>
      <c r="B1" s="2" t="s">
        <v>1</v>
      </c>
    </row>
    <row r="2" spans="1:2">
      <c r="B2" s="2" t="s">
        <v>31</v>
      </c>
    </row>
    <row r="3" spans="1:2">
      <c r="A3" s="3" t="s">
        <v>159</v>
      </c>
    </row>
    <row r="4" spans="1:2">
      <c r="A4" s="4" t="s">
        <v>287</v>
      </c>
      <c r="B4" s="4" t="s">
        <v>2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89</v>
      </c>
      <c r="B1" s="2" t="s">
        <v>1</v>
      </c>
    </row>
    <row r="2" spans="1:2">
      <c r="B2" s="2" t="s">
        <v>31</v>
      </c>
    </row>
    <row r="3" spans="1:2">
      <c r="A3" s="3" t="s">
        <v>159</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31</v>
      </c>
    </row>
    <row r="3" spans="1:2">
      <c r="A3" s="3" t="s">
        <v>159</v>
      </c>
    </row>
    <row r="4" spans="1:2">
      <c r="A4" s="4" t="s">
        <v>299</v>
      </c>
      <c r="B4" s="4" t="s">
        <v>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1</v>
      </c>
      <c r="B1" s="2" t="s">
        <v>1</v>
      </c>
    </row>
    <row r="2" spans="1:2">
      <c r="B2" s="2" t="s">
        <v>31</v>
      </c>
    </row>
    <row r="3" spans="1:2">
      <c r="A3" s="3" t="s">
        <v>159</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06</v>
      </c>
      <c r="B1" s="2" t="s">
        <v>1</v>
      </c>
    </row>
    <row r="2" spans="1:2">
      <c r="B2" s="2" t="s">
        <v>31</v>
      </c>
    </row>
    <row r="3" spans="1:2">
      <c r="A3" s="3" t="s">
        <v>159</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1</v>
      </c>
      <c r="B1" s="2" t="s">
        <v>1</v>
      </c>
    </row>
    <row r="2" spans="1:2">
      <c r="B2" s="2" t="s">
        <v>31</v>
      </c>
    </row>
    <row r="3" spans="1:2">
      <c r="A3" s="3" t="s">
        <v>159</v>
      </c>
    </row>
    <row r="4" spans="1:2">
      <c r="A4" s="4" t="s">
        <v>312</v>
      </c>
      <c r="B4" s="4" t="s">
        <v>3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4</v>
      </c>
      <c r="B1" s="2" t="s">
        <v>1</v>
      </c>
    </row>
    <row r="2" spans="1:2">
      <c r="B2" s="2" t="s">
        <v>31</v>
      </c>
    </row>
    <row r="3" spans="1:2">
      <c r="A3" s="3" t="s">
        <v>159</v>
      </c>
    </row>
    <row r="4" spans="1:2">
      <c r="A4" s="4" t="s">
        <v>315</v>
      </c>
      <c r="B4" s="4" t="s">
        <v>3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7</v>
      </c>
      <c r="B1" s="2" t="s">
        <v>1</v>
      </c>
    </row>
    <row r="2" spans="1:2">
      <c r="B2" s="2" t="s">
        <v>31</v>
      </c>
    </row>
    <row r="3" spans="1:2">
      <c r="A3" s="3" t="s">
        <v>159</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23"/>
    <col customWidth="1" max="6" min="6" width="23"/>
    <col customWidth="1" max="7" min="7" width="46"/>
    <col customWidth="1" max="8" min="8" width="4"/>
    <col customWidth="1" max="9" min="9" width="25"/>
    <col customWidth="1" max="10" min="10" width="38"/>
    <col customWidth="1" max="11" min="11" width="4"/>
  </cols>
  <sheetData>
    <row r="1" spans="1:11">
      <c r="A1" s="1" t="s">
        <v>95</v>
      </c>
      <c r="C1" s="2" t="s">
        <v>96</v>
      </c>
      <c r="E1" s="2" t="s">
        <v>97</v>
      </c>
      <c r="F1" s="2" t="s">
        <v>98</v>
      </c>
      <c r="G1" s="2" t="s">
        <v>99</v>
      </c>
      <c r="I1" s="2" t="s">
        <v>100</v>
      </c>
      <c r="J1" s="2" t="s">
        <v>101</v>
      </c>
    </row>
    <row r="2" spans="1:11">
      <c r="A2" s="4" t="s">
        <v>102</v>
      </c>
      <c r="C2" s="6" t="n">
        <v>499034</v>
      </c>
      <c r="D2" s="4" t="s">
        <v>52</v>
      </c>
      <c r="E2" s="6" t="n">
        <v>6992</v>
      </c>
      <c r="F2" s="6" t="n">
        <v>509816</v>
      </c>
      <c r="G2" s="6" t="n">
        <v>20781</v>
      </c>
      <c r="H2" s="4" t="s">
        <v>52</v>
      </c>
      <c r="I2" s="6" t="n">
        <v>-213</v>
      </c>
      <c r="J2" s="6" t="n">
        <v>-38342</v>
      </c>
      <c r="K2" s="4" t="s">
        <v>52</v>
      </c>
    </row>
    <row r="3" spans="1:11">
      <c r="A3" s="4" t="s">
        <v>46</v>
      </c>
      <c r="B3" s="4" t="s">
        <v>52</v>
      </c>
      <c r="C3" s="5" t="n">
        <v>38336</v>
      </c>
      <c r="D3" s="4" t="s">
        <v>51</v>
      </c>
      <c r="J3" s="5" t="n">
        <v>38336</v>
      </c>
    </row>
    <row r="4" spans="1:11">
      <c r="A4" s="4" t="s">
        <v>103</v>
      </c>
      <c r="C4" s="5" t="n">
        <v>-30</v>
      </c>
      <c r="D4" s="4" t="s">
        <v>52</v>
      </c>
      <c r="I4" s="5" t="n">
        <v>-30</v>
      </c>
    </row>
    <row r="5" spans="1:11">
      <c r="A5" s="4" t="s">
        <v>63</v>
      </c>
      <c r="B5" s="4" t="s">
        <v>52</v>
      </c>
      <c r="C5" s="5" t="n">
        <v>-9777</v>
      </c>
      <c r="G5" s="5" t="n">
        <v>-9777</v>
      </c>
    </row>
    <row r="6" spans="1:11">
      <c r="A6" s="4" t="s">
        <v>104</v>
      </c>
      <c r="C6" s="5" t="n">
        <v>27429</v>
      </c>
      <c r="D6" s="4" t="s">
        <v>52</v>
      </c>
      <c r="G6" s="5" t="n">
        <v>-9777</v>
      </c>
      <c r="H6" s="4" t="s">
        <v>52</v>
      </c>
      <c r="I6" s="5" t="n">
        <v>-30</v>
      </c>
      <c r="J6" s="5" t="n">
        <v>38336</v>
      </c>
      <c r="K6" s="4" t="s">
        <v>52</v>
      </c>
    </row>
    <row r="7" spans="1:11">
      <c r="A7" s="4" t="s">
        <v>105</v>
      </c>
      <c r="C7" s="5" t="n">
        <v>6332</v>
      </c>
      <c r="D7" s="4" t="s">
        <v>52</v>
      </c>
      <c r="E7" s="5" t="n">
        <v>48</v>
      </c>
      <c r="F7" s="5" t="n">
        <v>6284</v>
      </c>
    </row>
    <row r="8" spans="1:11">
      <c r="A8" s="4" t="s">
        <v>106</v>
      </c>
      <c r="E8" s="5" t="n">
        <v>20</v>
      </c>
      <c r="F8" s="5" t="n">
        <v>-20</v>
      </c>
    </row>
    <row r="9" spans="1:11">
      <c r="A9" s="4" t="s">
        <v>107</v>
      </c>
      <c r="C9" s="5" t="n">
        <v>7591</v>
      </c>
      <c r="D9" s="4" t="s">
        <v>52</v>
      </c>
      <c r="F9" s="5" t="n">
        <v>7591</v>
      </c>
    </row>
    <row r="10" spans="1:11">
      <c r="A10" s="4" t="s">
        <v>108</v>
      </c>
      <c r="C10" s="5" t="n">
        <v>13923</v>
      </c>
      <c r="D10" s="4" t="s">
        <v>52</v>
      </c>
      <c r="E10" s="5" t="n">
        <v>68</v>
      </c>
      <c r="F10" s="5" t="n">
        <v>13855</v>
      </c>
    </row>
    <row r="11" spans="1:11">
      <c r="A11" s="4" t="s">
        <v>109</v>
      </c>
      <c r="C11" s="5" t="n">
        <v>541486</v>
      </c>
      <c r="D11" s="4" t="s">
        <v>52</v>
      </c>
      <c r="E11" s="5" t="n">
        <v>7060</v>
      </c>
      <c r="F11" s="5" t="n">
        <v>523671</v>
      </c>
      <c r="G11" s="5" t="n">
        <v>11004</v>
      </c>
      <c r="H11" s="4" t="s">
        <v>52</v>
      </c>
      <c r="I11" s="5" t="n">
        <v>-243</v>
      </c>
      <c r="J11" s="5" t="n">
        <v>-6</v>
      </c>
      <c r="K11" s="4" t="s">
        <v>52</v>
      </c>
    </row>
    <row r="12" spans="1:11">
      <c r="A12" s="4" t="s">
        <v>46</v>
      </c>
      <c r="B12" s="4" t="s">
        <v>52</v>
      </c>
      <c r="C12" s="5" t="n">
        <v>39067</v>
      </c>
      <c r="D12" s="4" t="s">
        <v>51</v>
      </c>
      <c r="J12" s="5" t="n">
        <v>39067</v>
      </c>
    </row>
    <row r="13" spans="1:11">
      <c r="A13" s="4" t="s">
        <v>103</v>
      </c>
      <c r="C13" s="5" t="n">
        <v>74</v>
      </c>
      <c r="D13" s="4" t="s">
        <v>52</v>
      </c>
      <c r="I13" s="5" t="n">
        <v>74</v>
      </c>
    </row>
    <row r="14" spans="1:11">
      <c r="A14" s="4" t="s">
        <v>63</v>
      </c>
      <c r="B14" s="4" t="s">
        <v>52</v>
      </c>
      <c r="C14" s="5" t="n">
        <v>-6824</v>
      </c>
      <c r="G14" s="5" t="n">
        <v>-6824</v>
      </c>
    </row>
    <row r="15" spans="1:11">
      <c r="A15" s="4" t="s">
        <v>104</v>
      </c>
      <c r="C15" s="5" t="n">
        <v>32317</v>
      </c>
      <c r="D15" s="4" t="s">
        <v>52</v>
      </c>
      <c r="G15" s="5" t="n">
        <v>-6824</v>
      </c>
      <c r="H15" s="4" t="s">
        <v>52</v>
      </c>
      <c r="I15" s="5" t="n">
        <v>74</v>
      </c>
      <c r="J15" s="5" t="n">
        <v>39067</v>
      </c>
      <c r="K15" s="4" t="s">
        <v>52</v>
      </c>
    </row>
    <row r="16" spans="1:11">
      <c r="A16" s="4" t="s">
        <v>105</v>
      </c>
      <c r="C16" s="5" t="n">
        <v>6969</v>
      </c>
      <c r="D16" s="4" t="s">
        <v>52</v>
      </c>
      <c r="E16" s="5" t="n">
        <v>55</v>
      </c>
      <c r="F16" s="5" t="n">
        <v>6914</v>
      </c>
    </row>
    <row r="17" spans="1:11">
      <c r="A17" s="4" t="s">
        <v>106</v>
      </c>
      <c r="E17" s="5" t="n">
        <v>26</v>
      </c>
      <c r="F17" s="5" t="n">
        <v>-26</v>
      </c>
    </row>
    <row r="18" spans="1:11">
      <c r="A18" s="4" t="s">
        <v>107</v>
      </c>
      <c r="C18" s="5" t="n">
        <v>8889</v>
      </c>
      <c r="D18" s="4" t="s">
        <v>52</v>
      </c>
      <c r="F18" s="5" t="n">
        <v>8889</v>
      </c>
    </row>
    <row r="19" spans="1:11">
      <c r="A19" s="4" t="s">
        <v>108</v>
      </c>
      <c r="C19" s="5" t="n">
        <v>15858</v>
      </c>
      <c r="D19" s="4" t="s">
        <v>52</v>
      </c>
      <c r="E19" s="5" t="n">
        <v>81</v>
      </c>
      <c r="F19" s="5" t="n">
        <v>15777</v>
      </c>
    </row>
    <row r="20" spans="1:11">
      <c r="A20" s="4" t="s">
        <v>110</v>
      </c>
      <c r="C20" s="5" t="n">
        <v>589661</v>
      </c>
      <c r="D20" s="4" t="s">
        <v>52</v>
      </c>
      <c r="E20" s="5" t="n">
        <v>7141</v>
      </c>
      <c r="F20" s="5" t="n">
        <v>539448</v>
      </c>
      <c r="G20" s="5" t="n">
        <v>4180</v>
      </c>
      <c r="H20" s="4" t="s">
        <v>52</v>
      </c>
      <c r="I20" s="5" t="n">
        <v>-169</v>
      </c>
      <c r="J20" s="5" t="n">
        <v>39061</v>
      </c>
      <c r="K20" s="4" t="s">
        <v>52</v>
      </c>
    </row>
    <row r="21" spans="1:11">
      <c r="A21" s="4" t="s">
        <v>46</v>
      </c>
      <c r="B21" s="4" t="s">
        <v>52</v>
      </c>
      <c r="C21" s="5" t="n">
        <v>31118</v>
      </c>
      <c r="D21" s="4" t="s">
        <v>51</v>
      </c>
      <c r="J21" s="5" t="n">
        <v>31118</v>
      </c>
    </row>
    <row r="22" spans="1:11">
      <c r="A22" s="4" t="s">
        <v>103</v>
      </c>
      <c r="C22" s="5" t="n">
        <v>4</v>
      </c>
      <c r="D22" s="4" t="s">
        <v>52</v>
      </c>
      <c r="I22" s="5" t="n">
        <v>4</v>
      </c>
    </row>
    <row r="23" spans="1:11">
      <c r="A23" s="4" t="s">
        <v>63</v>
      </c>
      <c r="B23" s="4" t="s">
        <v>52</v>
      </c>
      <c r="C23" s="5" t="n">
        <v>-1369</v>
      </c>
      <c r="G23" s="5" t="n">
        <v>-639</v>
      </c>
      <c r="J23" s="5" t="n">
        <v>-730</v>
      </c>
    </row>
    <row r="24" spans="1:11">
      <c r="A24" s="4" t="s">
        <v>104</v>
      </c>
      <c r="C24" s="5" t="n">
        <v>29753</v>
      </c>
      <c r="D24" s="4" t="s">
        <v>52</v>
      </c>
      <c r="G24" s="5" t="n">
        <v>-639</v>
      </c>
      <c r="H24" s="4" t="s">
        <v>52</v>
      </c>
      <c r="I24" s="5" t="n">
        <v>4</v>
      </c>
      <c r="J24" s="5" t="n">
        <v>30388</v>
      </c>
      <c r="K24" s="4" t="s">
        <v>52</v>
      </c>
    </row>
    <row r="25" spans="1:11">
      <c r="A25" s="4" t="s">
        <v>105</v>
      </c>
      <c r="C25" s="5" t="n">
        <v>1736</v>
      </c>
      <c r="D25" s="4" t="s">
        <v>52</v>
      </c>
      <c r="E25" s="5" t="n">
        <v>10</v>
      </c>
      <c r="F25" s="5" t="n">
        <v>1726</v>
      </c>
    </row>
    <row r="26" spans="1:11">
      <c r="A26" s="4" t="s">
        <v>106</v>
      </c>
      <c r="E26" s="5" t="n">
        <v>19</v>
      </c>
      <c r="F26" s="5" t="n">
        <v>-19</v>
      </c>
    </row>
    <row r="27" spans="1:11">
      <c r="A27" s="4" t="s">
        <v>107</v>
      </c>
      <c r="C27" s="5" t="n">
        <v>12270</v>
      </c>
      <c r="D27" s="4" t="s">
        <v>52</v>
      </c>
      <c r="F27" s="5" t="n">
        <v>12270</v>
      </c>
    </row>
    <row r="28" spans="1:11">
      <c r="A28" s="4" t="s">
        <v>108</v>
      </c>
      <c r="C28" s="5" t="n">
        <v>14006</v>
      </c>
      <c r="D28" s="4" t="s">
        <v>52</v>
      </c>
      <c r="E28" s="5" t="n">
        <v>29</v>
      </c>
      <c r="F28" s="5" t="n">
        <v>13977</v>
      </c>
    </row>
    <row r="29" spans="1:11">
      <c r="A29" s="4" t="s">
        <v>111</v>
      </c>
      <c r="B29" s="4" t="s">
        <v>51</v>
      </c>
      <c r="C29" s="6" t="n">
        <v>633420</v>
      </c>
      <c r="D29" s="4" t="s">
        <v>52</v>
      </c>
      <c r="E29" s="6" t="n">
        <v>7170</v>
      </c>
      <c r="F29" s="6" t="n">
        <v>553425</v>
      </c>
      <c r="G29" s="6" t="n">
        <v>3541</v>
      </c>
      <c r="H29" s="4" t="s">
        <v>52</v>
      </c>
      <c r="I29" s="6" t="n">
        <v>-165</v>
      </c>
      <c r="J29" s="6" t="n">
        <v>69449</v>
      </c>
      <c r="K29" s="4" t="s">
        <v>52</v>
      </c>
    </row>
    <row r="30" spans="1:11"/>
    <row r="31" spans="1:11">
      <c r="A31" s="4" t="s">
        <v>52</v>
      </c>
      <c r="B31" s="4" t="s">
        <v>53</v>
      </c>
    </row>
    <row r="32" spans="1:11">
      <c r="A32" s="4" t="s">
        <v>51</v>
      </c>
      <c r="B32" s="4" t="s">
        <v>54</v>
      </c>
    </row>
  </sheetData>
  <mergeCells count="7">
    <mergeCell ref="A1:B1"/>
    <mergeCell ref="C1:D1"/>
    <mergeCell ref="G1:H1"/>
    <mergeCell ref="J1:K1"/>
    <mergeCell ref="A30:J30"/>
    <mergeCell ref="B31:J31"/>
    <mergeCell ref="B32:J3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31</v>
      </c>
    </row>
    <row r="3" spans="1:2">
      <c r="A3" s="3" t="s">
        <v>159</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80"/>
  </cols>
  <sheetData>
    <row r="1" spans="1:2">
      <c r="A1" s="1" t="s">
        <v>333</v>
      </c>
      <c r="B1" s="2" t="s">
        <v>1</v>
      </c>
    </row>
    <row r="2" spans="1:2">
      <c r="B2" s="2" t="s">
        <v>31</v>
      </c>
    </row>
    <row r="3" spans="1:2">
      <c r="A3" s="3" t="s">
        <v>159</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c r="B11" s="4" t="s">
        <v>349</v>
      </c>
    </row>
    <row r="12" spans="1:2">
      <c r="A12" s="4" t="s">
        <v>350</v>
      </c>
      <c r="B12" s="4" t="s">
        <v>351</v>
      </c>
    </row>
    <row r="13" spans="1:2">
      <c r="A13" s="4" t="s">
        <v>352</v>
      </c>
      <c r="B13" s="4" t="s">
        <v>353</v>
      </c>
    </row>
    <row r="14" spans="1:2">
      <c r="A14" s="4" t="s">
        <v>354</v>
      </c>
      <c r="B14" s="4" t="s">
        <v>3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31</v>
      </c>
    </row>
    <row r="3" spans="1:2">
      <c r="A3" s="3" t="s">
        <v>159</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67</v>
      </c>
      <c r="B1" s="2" t="s">
        <v>1</v>
      </c>
    </row>
    <row r="2" spans="1:2">
      <c r="B2" s="2" t="s">
        <v>31</v>
      </c>
    </row>
    <row r="3" spans="1:2">
      <c r="A3" s="3" t="s">
        <v>159</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4</v>
      </c>
      <c r="B1" s="2" t="s">
        <v>1</v>
      </c>
    </row>
    <row r="2" spans="1:2">
      <c r="B2" s="2" t="s">
        <v>31</v>
      </c>
    </row>
    <row r="3" spans="1:2">
      <c r="A3" s="3" t="s">
        <v>159</v>
      </c>
    </row>
    <row r="4" spans="1:2">
      <c r="A4" s="4" t="s">
        <v>375</v>
      </c>
      <c r="B4" s="4" t="s">
        <v>3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31</v>
      </c>
    </row>
    <row r="3" spans="1:2">
      <c r="A3" s="3" t="s">
        <v>159</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row r="11" spans="1:2">
      <c r="A11" s="4" t="s">
        <v>392</v>
      </c>
      <c r="B11" s="4" t="s">
        <v>3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4</v>
      </c>
      <c r="B1" s="2" t="s">
        <v>1</v>
      </c>
    </row>
    <row r="2" spans="1:2">
      <c r="B2" s="2" t="s">
        <v>31</v>
      </c>
    </row>
    <row r="3" spans="1:2">
      <c r="A3" s="3" t="s">
        <v>159</v>
      </c>
    </row>
    <row r="4" spans="1:2">
      <c r="A4" s="4" t="s">
        <v>395</v>
      </c>
      <c r="B4" s="4" t="s">
        <v>3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7"/>
  </cols>
  <sheetData>
    <row r="1" spans="1:2">
      <c r="A1" s="1" t="s">
        <v>397</v>
      </c>
      <c r="B1" s="2" t="s">
        <v>1</v>
      </c>
    </row>
    <row r="2" spans="1:2">
      <c r="B2" s="2" t="s">
        <v>31</v>
      </c>
    </row>
    <row r="3" spans="1:2">
      <c r="A3" s="4" t="s">
        <v>398</v>
      </c>
    </row>
    <row r="4" spans="1:2">
      <c r="A4" s="3" t="s">
        <v>399</v>
      </c>
    </row>
    <row r="5" spans="1:2">
      <c r="A5" s="4" t="s">
        <v>400</v>
      </c>
      <c r="B5" s="4" t="s">
        <v>401</v>
      </c>
    </row>
    <row r="6" spans="1:2">
      <c r="A6" s="4" t="s">
        <v>402</v>
      </c>
    </row>
    <row r="7" spans="1:2">
      <c r="A7" s="3" t="s">
        <v>399</v>
      </c>
    </row>
    <row r="8" spans="1:2">
      <c r="A8" s="4" t="s">
        <v>400</v>
      </c>
      <c r="B8" s="4" t="s">
        <v>403</v>
      </c>
    </row>
    <row r="9" spans="1:2">
      <c r="A9" s="4" t="s">
        <v>404</v>
      </c>
    </row>
    <row r="10" spans="1:2">
      <c r="A10" s="3" t="s">
        <v>399</v>
      </c>
    </row>
    <row r="11" spans="1:2">
      <c r="A11" s="4" t="s">
        <v>400</v>
      </c>
      <c r="B11" s="4" t="s">
        <v>405</v>
      </c>
    </row>
    <row r="12" spans="1:2">
      <c r="A12" s="4" t="s">
        <v>406</v>
      </c>
    </row>
    <row r="13" spans="1:2">
      <c r="A13" s="3" t="s">
        <v>399</v>
      </c>
    </row>
    <row r="14" spans="1:2">
      <c r="A14" s="4" t="s">
        <v>400</v>
      </c>
      <c r="B14" s="4" t="s">
        <v>407</v>
      </c>
    </row>
    <row r="15" spans="1:2">
      <c r="A15" s="4" t="s">
        <v>408</v>
      </c>
    </row>
    <row r="16" spans="1:2">
      <c r="A16" s="3" t="s">
        <v>399</v>
      </c>
    </row>
    <row r="17" spans="1:2">
      <c r="A17" s="4" t="s">
        <v>400</v>
      </c>
      <c r="B17" s="4" t="s">
        <v>409</v>
      </c>
    </row>
    <row r="18" spans="1:2">
      <c r="A18" s="4" t="s">
        <v>410</v>
      </c>
    </row>
    <row r="19" spans="1:2">
      <c r="A19" s="3" t="s">
        <v>399</v>
      </c>
    </row>
    <row r="20" spans="1:2">
      <c r="A20" s="4" t="s">
        <v>400</v>
      </c>
      <c r="B20" s="4" t="s">
        <v>411</v>
      </c>
    </row>
    <row r="21" spans="1:2">
      <c r="A21" s="4" t="s">
        <v>412</v>
      </c>
    </row>
    <row r="22" spans="1:2">
      <c r="A22" s="3" t="s">
        <v>399</v>
      </c>
    </row>
    <row r="23" spans="1:2">
      <c r="A23" s="4" t="s">
        <v>400</v>
      </c>
      <c r="B23" s="4" t="s">
        <v>4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13</v>
      </c>
      <c r="B1" s="2" t="s">
        <v>1</v>
      </c>
    </row>
    <row r="2" spans="1:2">
      <c r="B2" s="2" t="s">
        <v>31</v>
      </c>
    </row>
    <row r="3" spans="1:2">
      <c r="A3" s="4" t="s">
        <v>414</v>
      </c>
    </row>
    <row r="4" spans="1:2">
      <c r="A4" s="3" t="s">
        <v>415</v>
      </c>
    </row>
    <row r="5" spans="1:2">
      <c r="A5" s="4" t="s">
        <v>416</v>
      </c>
      <c r="B5" s="4" t="s">
        <v>411</v>
      </c>
    </row>
    <row r="6" spans="1:2">
      <c r="A6" s="4" t="s">
        <v>417</v>
      </c>
    </row>
    <row r="7" spans="1:2">
      <c r="A7" s="3" t="s">
        <v>415</v>
      </c>
    </row>
    <row r="8" spans="1:2">
      <c r="A8" s="4" t="s">
        <v>416</v>
      </c>
      <c r="B8" s="4" t="s">
        <v>418</v>
      </c>
    </row>
    <row r="9" spans="1:2">
      <c r="A9" s="4" t="s">
        <v>419</v>
      </c>
    </row>
    <row r="10" spans="1:2">
      <c r="A10" s="3" t="s">
        <v>415</v>
      </c>
    </row>
    <row r="11" spans="1:2">
      <c r="A11" s="4" t="s">
        <v>416</v>
      </c>
      <c r="B11" s="4" t="s">
        <v>407</v>
      </c>
    </row>
    <row r="12" spans="1:2">
      <c r="A12" s="4" t="s">
        <v>420</v>
      </c>
    </row>
    <row r="13" spans="1:2">
      <c r="A13" s="3" t="s">
        <v>415</v>
      </c>
    </row>
    <row r="14" spans="1:2">
      <c r="A14" s="4" t="s">
        <v>416</v>
      </c>
      <c r="B14" s="4" t="s">
        <v>407</v>
      </c>
    </row>
    <row r="15" spans="1:2">
      <c r="A15" s="4" t="s">
        <v>421</v>
      </c>
    </row>
    <row r="16" spans="1:2">
      <c r="A16" s="3" t="s">
        <v>415</v>
      </c>
    </row>
    <row r="17" spans="1:2">
      <c r="A17" s="4" t="s">
        <v>416</v>
      </c>
      <c r="B17" s="4" t="s">
        <v>403</v>
      </c>
    </row>
    <row r="18" spans="1:2">
      <c r="A18" s="4" t="s">
        <v>422</v>
      </c>
    </row>
    <row r="19" spans="1:2">
      <c r="A19" s="3" t="s">
        <v>415</v>
      </c>
    </row>
    <row r="20" spans="1:2">
      <c r="A20" s="4" t="s">
        <v>416</v>
      </c>
      <c r="B20" s="4" t="s">
        <v>405</v>
      </c>
    </row>
    <row r="21" spans="1:2">
      <c r="A21" s="4" t="s">
        <v>423</v>
      </c>
    </row>
    <row r="22" spans="1:2">
      <c r="A22" s="3" t="s">
        <v>415</v>
      </c>
    </row>
    <row r="23" spans="1:2">
      <c r="A23" s="4" t="s">
        <v>416</v>
      </c>
      <c r="B23" s="4" t="s">
        <v>4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s>
  <sheetData>
    <row r="1" spans="1:8">
      <c r="A1" s="1" t="s">
        <v>425</v>
      </c>
      <c r="B1" s="2" t="s">
        <v>1</v>
      </c>
    </row>
    <row r="2" spans="1:8">
      <c r="B2" s="2" t="s">
        <v>31</v>
      </c>
      <c r="C2" s="2" t="s">
        <v>426</v>
      </c>
      <c r="D2" s="2" t="s">
        <v>427</v>
      </c>
      <c r="E2" s="2" t="s">
        <v>32</v>
      </c>
      <c r="F2" s="2" t="s">
        <v>52</v>
      </c>
      <c r="G2" s="2" t="s">
        <v>33</v>
      </c>
      <c r="H2" s="2" t="s">
        <v>52</v>
      </c>
    </row>
    <row r="3" spans="1:8">
      <c r="A3" s="3" t="s">
        <v>428</v>
      </c>
    </row>
    <row r="4" spans="1:8">
      <c r="A4" s="4" t="s">
        <v>429</v>
      </c>
      <c r="B4" s="4" t="s">
        <v>405</v>
      </c>
    </row>
    <row r="5" spans="1:8">
      <c r="A5" s="4" t="s">
        <v>74</v>
      </c>
      <c r="B5" s="6" t="n">
        <v>1870851</v>
      </c>
      <c r="E5" s="6" t="n">
        <v>1483801</v>
      </c>
      <c r="G5" s="6" t="n">
        <v>1218951</v>
      </c>
    </row>
    <row r="6" spans="1:8">
      <c r="A6" s="4" t="s">
        <v>75</v>
      </c>
      <c r="B6" s="5" t="n">
        <v>391703</v>
      </c>
      <c r="E6" s="5" t="n">
        <v>218270</v>
      </c>
      <c r="G6" s="5" t="n">
        <v>263714</v>
      </c>
    </row>
    <row r="7" spans="1:8">
      <c r="A7" s="4" t="s">
        <v>90</v>
      </c>
      <c r="B7" s="5" t="n">
        <v>311392</v>
      </c>
      <c r="E7" s="6" t="n">
        <v>344909</v>
      </c>
      <c r="G7" s="6" t="n">
        <v>188609</v>
      </c>
    </row>
    <row r="8" spans="1:8">
      <c r="A8" s="4" t="s">
        <v>430</v>
      </c>
    </row>
    <row r="9" spans="1:8">
      <c r="A9" s="3" t="s">
        <v>428</v>
      </c>
    </row>
    <row r="10" spans="1:8">
      <c r="A10" s="4" t="s">
        <v>74</v>
      </c>
      <c r="B10" s="5" t="n">
        <v>420000</v>
      </c>
    </row>
    <row r="11" spans="1:8">
      <c r="A11" s="4" t="s">
        <v>75</v>
      </c>
      <c r="B11" s="5" t="n">
        <v>-20000</v>
      </c>
    </row>
    <row r="12" spans="1:8">
      <c r="A12" s="4" t="s">
        <v>431</v>
      </c>
      <c r="B12" s="5" t="n">
        <v>422000</v>
      </c>
    </row>
    <row r="13" spans="1:8">
      <c r="A13" s="4" t="s">
        <v>90</v>
      </c>
      <c r="B13" s="6" t="n">
        <v>-22000</v>
      </c>
    </row>
    <row r="14" spans="1:8">
      <c r="A14" s="4" t="s">
        <v>432</v>
      </c>
    </row>
    <row r="15" spans="1:8">
      <c r="A15" s="3" t="s">
        <v>428</v>
      </c>
    </row>
    <row r="16" spans="1:8">
      <c r="A16" s="4" t="s">
        <v>433</v>
      </c>
      <c r="B16" s="4" t="s">
        <v>157</v>
      </c>
      <c r="C16" s="4" t="s">
        <v>157</v>
      </c>
      <c r="D16" s="4" t="s">
        <v>157</v>
      </c>
    </row>
    <row r="17" spans="1:8">
      <c r="A17" s="4" t="s">
        <v>434</v>
      </c>
    </row>
    <row r="18" spans="1:8">
      <c r="A18" s="3" t="s">
        <v>428</v>
      </c>
    </row>
    <row r="19" spans="1:8">
      <c r="A19" s="4" t="s">
        <v>435</v>
      </c>
      <c r="B19" s="4" t="s">
        <v>411</v>
      </c>
    </row>
    <row r="20" spans="1:8">
      <c r="A20" s="4" t="s">
        <v>436</v>
      </c>
      <c r="B20" s="4" t="s">
        <v>418</v>
      </c>
    </row>
    <row r="21" spans="1:8">
      <c r="A21" s="4" t="s">
        <v>437</v>
      </c>
    </row>
    <row r="22" spans="1:8">
      <c r="A22" s="3" t="s">
        <v>428</v>
      </c>
    </row>
    <row r="23" spans="1:8">
      <c r="A23" s="4" t="s">
        <v>435</v>
      </c>
      <c r="B23" s="4" t="s">
        <v>438</v>
      </c>
    </row>
    <row r="24" spans="1:8">
      <c r="A24" s="4" t="s">
        <v>436</v>
      </c>
      <c r="B24" s="4" t="s">
        <v>403</v>
      </c>
    </row>
    <row r="25" spans="1:8">
      <c r="A25" s="4" t="s">
        <v>439</v>
      </c>
    </row>
    <row r="26" spans="1:8">
      <c r="A26" s="3" t="s">
        <v>428</v>
      </c>
    </row>
    <row r="27" spans="1:8">
      <c r="A27" s="4" t="s">
        <v>440</v>
      </c>
      <c r="B27" s="4" t="s">
        <v>441</v>
      </c>
    </row>
    <row r="28" spans="1:8">
      <c r="A28" s="4" t="s">
        <v>442</v>
      </c>
    </row>
    <row r="29" spans="1:8">
      <c r="A29" s="3" t="s">
        <v>428</v>
      </c>
    </row>
    <row r="30" spans="1:8">
      <c r="A30" s="4" t="s">
        <v>443</v>
      </c>
      <c r="B30" s="4" t="s">
        <v>444</v>
      </c>
    </row>
    <row r="31" spans="1:8">
      <c r="A31" s="4" t="s">
        <v>445</v>
      </c>
    </row>
    <row r="32" spans="1:8">
      <c r="A32" s="3" t="s">
        <v>428</v>
      </c>
    </row>
    <row r="33" spans="1:8">
      <c r="A33" s="4" t="s">
        <v>443</v>
      </c>
      <c r="B33" s="4" t="s">
        <v>446</v>
      </c>
    </row>
    <row r="34" spans="1:8"/>
    <row r="35" spans="1:8">
      <c r="A35" s="4" t="s">
        <v>52</v>
      </c>
      <c r="B35" s="4" t="s">
        <v>53</v>
      </c>
    </row>
  </sheetData>
  <mergeCells count="67">
    <mergeCell ref="A1:A2"/>
    <mergeCell ref="E1:F1"/>
    <mergeCell ref="G1:H1"/>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A34:H34"/>
    <mergeCell ref="B35:H3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12</v>
      </c>
      <c r="C1" s="2" t="s">
        <v>1</v>
      </c>
    </row>
    <row r="2" spans="1:8">
      <c r="C2" s="2" t="s">
        <v>31</v>
      </c>
      <c r="E2" s="2" t="s">
        <v>32</v>
      </c>
      <c r="G2" s="2" t="s">
        <v>33</v>
      </c>
    </row>
    <row r="3" spans="1:8">
      <c r="A3" s="3" t="s">
        <v>113</v>
      </c>
    </row>
    <row r="4" spans="1:8">
      <c r="A4" s="4" t="s">
        <v>46</v>
      </c>
      <c r="B4" s="4" t="s">
        <v>47</v>
      </c>
      <c r="C4" s="6" t="n">
        <v>31118</v>
      </c>
      <c r="E4" s="6" t="n">
        <v>39067</v>
      </c>
      <c r="G4" s="6" t="n">
        <v>38336</v>
      </c>
    </row>
    <row r="5" spans="1:8">
      <c r="A5" s="4" t="s">
        <v>114</v>
      </c>
      <c r="B5" s="4" t="s">
        <v>51</v>
      </c>
      <c r="C5" s="5" t="n">
        <v>128954</v>
      </c>
      <c r="E5" s="5" t="n">
        <v>108252</v>
      </c>
      <c r="G5" s="5" t="n">
        <v>89835</v>
      </c>
    </row>
    <row r="6" spans="1:8">
      <c r="A6" s="4" t="s">
        <v>115</v>
      </c>
      <c r="B6" s="4" t="s">
        <v>51</v>
      </c>
      <c r="G6" s="5" t="n">
        <v>-1533</v>
      </c>
    </row>
    <row r="7" spans="1:8">
      <c r="A7" s="4" t="s">
        <v>107</v>
      </c>
      <c r="B7" s="4" t="s">
        <v>51</v>
      </c>
      <c r="C7" s="5" t="n">
        <v>12270</v>
      </c>
      <c r="E7" s="5" t="n">
        <v>8889</v>
      </c>
      <c r="G7" s="5" t="n">
        <v>7652</v>
      </c>
    </row>
    <row r="8" spans="1:8">
      <c r="A8" s="4" t="s">
        <v>116</v>
      </c>
      <c r="B8" s="4" t="s">
        <v>51</v>
      </c>
      <c r="C8" s="5" t="n">
        <v>61784</v>
      </c>
      <c r="E8" s="5" t="n">
        <v>44367</v>
      </c>
      <c r="G8" s="5" t="n">
        <v>36269</v>
      </c>
    </row>
    <row r="9" spans="1:8">
      <c r="A9" s="4" t="s">
        <v>45</v>
      </c>
      <c r="B9" s="4" t="s">
        <v>51</v>
      </c>
      <c r="C9" s="5" t="n">
        <v>18334</v>
      </c>
      <c r="E9" s="5" t="n">
        <v>14839</v>
      </c>
      <c r="G9" s="5" t="n">
        <v>16450</v>
      </c>
    </row>
    <row r="10" spans="1:8">
      <c r="A10" s="4" t="s">
        <v>117</v>
      </c>
      <c r="B10" s="4" t="s">
        <v>51</v>
      </c>
      <c r="C10" s="5" t="n">
        <v>252460</v>
      </c>
      <c r="E10" s="5" t="n">
        <v>215414</v>
      </c>
      <c r="G10" s="5" t="n">
        <v>187009</v>
      </c>
    </row>
    <row r="11" spans="1:8">
      <c r="A11" s="4" t="s">
        <v>118</v>
      </c>
      <c r="B11" s="4" t="s">
        <v>51</v>
      </c>
      <c r="C11" s="5" t="n">
        <v>-13647</v>
      </c>
      <c r="E11" s="5" t="n">
        <v>-30667</v>
      </c>
      <c r="G11" s="5" t="n">
        <v>-11126</v>
      </c>
    </row>
    <row r="12" spans="1:8">
      <c r="A12" s="4" t="s">
        <v>119</v>
      </c>
      <c r="B12" s="4" t="s">
        <v>51</v>
      </c>
      <c r="C12" s="5" t="n">
        <v>12187</v>
      </c>
      <c r="E12" s="5" t="n">
        <v>24266</v>
      </c>
      <c r="G12" s="5" t="n">
        <v>7505</v>
      </c>
    </row>
    <row r="13" spans="1:8">
      <c r="A13" s="4" t="s">
        <v>120</v>
      </c>
      <c r="B13" s="4" t="s">
        <v>51</v>
      </c>
      <c r="C13" s="5" t="n">
        <v>250984</v>
      </c>
      <c r="E13" s="5" t="n">
        <v>209013</v>
      </c>
      <c r="G13" s="5" t="n">
        <v>183388</v>
      </c>
    </row>
    <row r="14" spans="1:8">
      <c r="A14" s="4" t="s">
        <v>121</v>
      </c>
      <c r="B14" s="4" t="s">
        <v>51</v>
      </c>
      <c r="C14" s="5" t="n">
        <v>-69005</v>
      </c>
      <c r="E14" s="5" t="n">
        <v>-41925</v>
      </c>
      <c r="G14" s="5" t="n">
        <v>-36003</v>
      </c>
    </row>
    <row r="15" spans="1:8">
      <c r="A15" s="4" t="s">
        <v>122</v>
      </c>
      <c r="B15" s="4" t="s">
        <v>51</v>
      </c>
      <c r="C15" s="5" t="n">
        <v>1</v>
      </c>
      <c r="E15" s="5" t="n">
        <v>143</v>
      </c>
      <c r="G15" s="5" t="n">
        <v>136</v>
      </c>
    </row>
    <row r="16" spans="1:8">
      <c r="A16" s="4" t="s">
        <v>123</v>
      </c>
      <c r="B16" s="4" t="s">
        <v>51</v>
      </c>
      <c r="C16" s="5" t="n">
        <v>-17126</v>
      </c>
      <c r="E16" s="5" t="n">
        <v>-11985</v>
      </c>
      <c r="G16" s="5" t="n">
        <v>-8124</v>
      </c>
    </row>
    <row r="17" spans="1:8">
      <c r="A17" s="4" t="s">
        <v>124</v>
      </c>
      <c r="B17" s="4" t="s">
        <v>51</v>
      </c>
      <c r="C17" s="5" t="n">
        <v>164854</v>
      </c>
      <c r="E17" s="5" t="n">
        <v>155246</v>
      </c>
      <c r="G17" s="5" t="n">
        <v>139397</v>
      </c>
    </row>
    <row r="18" spans="1:8">
      <c r="A18" s="3" t="s">
        <v>125</v>
      </c>
    </row>
    <row r="19" spans="1:8">
      <c r="A19" s="4" t="s">
        <v>126</v>
      </c>
      <c r="B19" s="4" t="s">
        <v>51</v>
      </c>
      <c r="C19" s="5" t="n">
        <v>-439733</v>
      </c>
      <c r="E19" s="5" t="n">
        <v>-247228</v>
      </c>
      <c r="G19" s="5" t="n">
        <v>-241958</v>
      </c>
    </row>
    <row r="20" spans="1:8">
      <c r="A20" s="4" t="s">
        <v>127</v>
      </c>
      <c r="B20" s="4" t="s">
        <v>51</v>
      </c>
      <c r="C20" s="5" t="n">
        <v>-12366</v>
      </c>
      <c r="E20" s="5" t="n">
        <v>-324</v>
      </c>
      <c r="G20" s="5" t="n">
        <v>1139</v>
      </c>
    </row>
    <row r="21" spans="1:8">
      <c r="A21" s="4" t="s">
        <v>128</v>
      </c>
      <c r="B21" s="4" t="s">
        <v>51</v>
      </c>
      <c r="E21" s="5" t="n">
        <v>-77517</v>
      </c>
    </row>
    <row r="22" spans="1:8">
      <c r="A22" s="4" t="s">
        <v>129</v>
      </c>
      <c r="B22" s="4" t="s">
        <v>51</v>
      </c>
      <c r="C22" s="5" t="n">
        <v>-11446</v>
      </c>
      <c r="E22" s="5" t="n">
        <v>-8787</v>
      </c>
      <c r="G22" s="5" t="n">
        <v>-8920</v>
      </c>
    </row>
    <row r="23" spans="1:8">
      <c r="A23" s="4" t="s">
        <v>130</v>
      </c>
      <c r="B23" s="4" t="s">
        <v>51</v>
      </c>
      <c r="C23" s="5" t="n">
        <v>-2988</v>
      </c>
      <c r="E23" s="5" t="n">
        <v>-1764</v>
      </c>
      <c r="G23" s="5" t="n">
        <v>-1942</v>
      </c>
    </row>
    <row r="24" spans="1:8">
      <c r="A24" s="4" t="s">
        <v>131</v>
      </c>
      <c r="B24" s="4" t="s">
        <v>51</v>
      </c>
      <c r="G24" s="5" t="n">
        <v>281</v>
      </c>
    </row>
    <row r="25" spans="1:8">
      <c r="A25" s="4" t="s">
        <v>132</v>
      </c>
      <c r="B25" s="4" t="s">
        <v>51</v>
      </c>
      <c r="C25" s="5" t="n">
        <v>-466503</v>
      </c>
      <c r="E25" s="5" t="n">
        <v>-335620</v>
      </c>
      <c r="G25" s="5" t="n">
        <v>-251400</v>
      </c>
    </row>
    <row r="26" spans="1:8">
      <c r="A26" s="3" t="s">
        <v>133</v>
      </c>
    </row>
    <row r="27" spans="1:8">
      <c r="A27" s="4" t="s">
        <v>134</v>
      </c>
      <c r="B27" s="4" t="s">
        <v>51</v>
      </c>
      <c r="C27" s="5" t="n">
        <v>1736</v>
      </c>
      <c r="E27" s="5" t="n">
        <v>6969</v>
      </c>
      <c r="G27" s="5" t="n">
        <v>6332</v>
      </c>
    </row>
    <row r="28" spans="1:8">
      <c r="A28" s="4" t="s">
        <v>135</v>
      </c>
      <c r="B28" s="4" t="s">
        <v>51</v>
      </c>
      <c r="C28" s="5" t="n">
        <v>5969</v>
      </c>
      <c r="E28" s="5" t="n">
        <v>9950</v>
      </c>
      <c r="G28" s="5" t="n">
        <v>14625</v>
      </c>
    </row>
    <row r="29" spans="1:8">
      <c r="A29" s="4" t="s">
        <v>136</v>
      </c>
      <c r="B29" s="4" t="s">
        <v>51</v>
      </c>
      <c r="C29" s="5" t="n">
        <v>-8335</v>
      </c>
      <c r="E29" s="5" t="n">
        <v>-10848</v>
      </c>
      <c r="G29" s="5" t="n">
        <v>-4031</v>
      </c>
    </row>
    <row r="30" spans="1:8">
      <c r="A30" s="4" t="s">
        <v>137</v>
      </c>
      <c r="B30" s="4" t="s">
        <v>51</v>
      </c>
      <c r="C30" s="5" t="n">
        <v>148814</v>
      </c>
      <c r="E30" s="5" t="n">
        <v>129521</v>
      </c>
    </row>
    <row r="31" spans="1:8">
      <c r="A31" s="4" t="s">
        <v>138</v>
      </c>
      <c r="B31" s="4" t="s">
        <v>51</v>
      </c>
      <c r="C31" s="5" t="n">
        <v>-250724</v>
      </c>
      <c r="E31" s="5" t="n">
        <v>-30000</v>
      </c>
    </row>
    <row r="32" spans="1:8">
      <c r="A32" s="4" t="s">
        <v>139</v>
      </c>
      <c r="B32" s="4" t="s">
        <v>51</v>
      </c>
      <c r="G32" s="5" t="n">
        <v>154808</v>
      </c>
    </row>
    <row r="33" spans="1:8">
      <c r="A33" s="4" t="s">
        <v>140</v>
      </c>
      <c r="B33" s="4" t="s">
        <v>51</v>
      </c>
      <c r="C33" s="5" t="n">
        <v>-634375</v>
      </c>
    </row>
    <row r="34" spans="1:8">
      <c r="A34" s="4" t="s">
        <v>141</v>
      </c>
      <c r="B34" s="4" t="s">
        <v>51</v>
      </c>
      <c r="C34" s="5" t="n">
        <v>1194800</v>
      </c>
    </row>
    <row r="35" spans="1:8">
      <c r="A35" s="4" t="s">
        <v>142</v>
      </c>
      <c r="B35" s="4" t="s">
        <v>51</v>
      </c>
      <c r="C35" s="5" t="n">
        <v>-1170</v>
      </c>
      <c r="E35" s="5" t="n">
        <v>-995</v>
      </c>
    </row>
    <row r="36" spans="1:8">
      <c r="A36" s="4" t="s">
        <v>143</v>
      </c>
      <c r="B36" s="4" t="s">
        <v>51</v>
      </c>
      <c r="C36" s="5" t="n">
        <v>2428</v>
      </c>
      <c r="G36" s="5" t="n">
        <v>2225</v>
      </c>
    </row>
    <row r="37" spans="1:8">
      <c r="A37" s="4" t="s">
        <v>144</v>
      </c>
      <c r="B37" s="4" t="s">
        <v>51</v>
      </c>
      <c r="C37" s="5" t="n">
        <v>-7122</v>
      </c>
    </row>
    <row r="38" spans="1:8">
      <c r="A38" s="4" t="s">
        <v>145</v>
      </c>
      <c r="B38" s="4" t="s">
        <v>51</v>
      </c>
      <c r="C38" s="5" t="n">
        <v>-2542</v>
      </c>
    </row>
    <row r="39" spans="1:8">
      <c r="A39" s="4" t="s">
        <v>146</v>
      </c>
      <c r="B39" s="4" t="s">
        <v>51</v>
      </c>
      <c r="C39" s="5" t="n">
        <v>449479</v>
      </c>
      <c r="E39" s="5" t="n">
        <v>104597</v>
      </c>
      <c r="G39" s="5" t="n">
        <v>173959</v>
      </c>
    </row>
    <row r="40" spans="1:8">
      <c r="A40" s="4" t="s">
        <v>147</v>
      </c>
      <c r="B40" s="4" t="s">
        <v>51</v>
      </c>
      <c r="C40" s="5" t="n">
        <v>-224</v>
      </c>
      <c r="E40" s="5" t="n">
        <v>-1632</v>
      </c>
      <c r="G40" s="5" t="n">
        <v>251</v>
      </c>
    </row>
    <row r="41" spans="1:8">
      <c r="A41" s="4" t="s">
        <v>148</v>
      </c>
      <c r="B41" s="4" t="s">
        <v>51</v>
      </c>
      <c r="C41" s="5" t="n">
        <v>147606</v>
      </c>
      <c r="E41" s="5" t="n">
        <v>-77409</v>
      </c>
      <c r="G41" s="5" t="n">
        <v>62207</v>
      </c>
    </row>
    <row r="42" spans="1:8">
      <c r="A42" s="4" t="s">
        <v>149</v>
      </c>
      <c r="B42" s="4" t="s">
        <v>51</v>
      </c>
      <c r="C42" s="5" t="n">
        <v>38484</v>
      </c>
      <c r="D42" s="4" t="s">
        <v>52</v>
      </c>
      <c r="E42" s="5" t="n">
        <v>115893</v>
      </c>
      <c r="F42" s="4" t="s">
        <v>52</v>
      </c>
      <c r="G42" s="5" t="n">
        <v>53686</v>
      </c>
    </row>
    <row r="43" spans="1:8">
      <c r="A43" s="4" t="s">
        <v>150</v>
      </c>
      <c r="B43" s="4" t="s">
        <v>51</v>
      </c>
      <c r="C43" s="6" t="n">
        <v>186090</v>
      </c>
      <c r="E43" s="6" t="n">
        <v>38484</v>
      </c>
      <c r="F43" s="4" t="s">
        <v>52</v>
      </c>
      <c r="G43" s="6" t="n">
        <v>115893</v>
      </c>
      <c r="H43" s="4" t="s">
        <v>52</v>
      </c>
    </row>
    <row r="44" spans="1:8"/>
    <row r="45" spans="1:8">
      <c r="A45" s="4" t="s">
        <v>52</v>
      </c>
      <c r="B45" s="4" t="s">
        <v>53</v>
      </c>
    </row>
    <row r="46" spans="1:8">
      <c r="A46" s="4" t="s">
        <v>51</v>
      </c>
      <c r="B46" s="4" t="s">
        <v>54</v>
      </c>
    </row>
  </sheetData>
  <mergeCells count="8">
    <mergeCell ref="A1:B2"/>
    <mergeCell ref="C1:H1"/>
    <mergeCell ref="C2:D2"/>
    <mergeCell ref="E2:F2"/>
    <mergeCell ref="G2:H2"/>
    <mergeCell ref="A44:G44"/>
    <mergeCell ref="B45:G45"/>
    <mergeCell ref="B46:G4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447</v>
      </c>
      <c r="B1" s="2" t="s">
        <v>1</v>
      </c>
    </row>
    <row r="2" spans="1:4">
      <c r="B2" s="2" t="s">
        <v>31</v>
      </c>
      <c r="C2" s="2" t="s">
        <v>32</v>
      </c>
      <c r="D2" s="2" t="s">
        <v>33</v>
      </c>
    </row>
    <row r="3" spans="1:4">
      <c r="A3" s="3" t="s">
        <v>448</v>
      </c>
    </row>
    <row r="4" spans="1:4">
      <c r="A4" s="4" t="s">
        <v>449</v>
      </c>
      <c r="B4" s="4" t="s">
        <v>450</v>
      </c>
    </row>
    <row r="5" spans="1:4">
      <c r="A5" s="4" t="s">
        <v>451</v>
      </c>
      <c r="B5" s="4" t="s">
        <v>452</v>
      </c>
      <c r="C5" s="4" t="s">
        <v>452</v>
      </c>
      <c r="D5" s="4" t="s">
        <v>4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31</v>
      </c>
      <c r="C2" s="2" t="s">
        <v>32</v>
      </c>
      <c r="D2" s="2" t="s">
        <v>33</v>
      </c>
    </row>
    <row r="3" spans="1:4">
      <c r="A3" s="4" t="s">
        <v>455</v>
      </c>
    </row>
    <row r="4" spans="1:4">
      <c r="A4" s="3" t="s">
        <v>456</v>
      </c>
    </row>
    <row r="5" spans="1:4">
      <c r="A5" s="4" t="s">
        <v>457</v>
      </c>
      <c r="B5" s="4" t="s">
        <v>458</v>
      </c>
      <c r="C5" s="4" t="s">
        <v>458</v>
      </c>
      <c r="D5" s="4" t="s">
        <v>45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460</v>
      </c>
    </row>
    <row r="2" spans="1:2">
      <c r="A2" s="4" t="s">
        <v>461</v>
      </c>
    </row>
    <row r="3" spans="1:2">
      <c r="A3" s="3" t="s">
        <v>456</v>
      </c>
    </row>
    <row r="4" spans="1:2">
      <c r="A4" s="4" t="s">
        <v>462</v>
      </c>
      <c r="B4" s="8" t="n">
        <v>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63</v>
      </c>
      <c r="C1" s="2" t="s">
        <v>426</v>
      </c>
      <c r="D1" s="2" t="s">
        <v>427</v>
      </c>
      <c r="E1" s="2" t="s">
        <v>33</v>
      </c>
      <c r="F1" s="2" t="s">
        <v>31</v>
      </c>
      <c r="G1" s="2" t="s">
        <v>32</v>
      </c>
    </row>
    <row r="2" spans="1:7">
      <c r="A2" s="3" t="s">
        <v>456</v>
      </c>
    </row>
    <row r="3" spans="1:7">
      <c r="A3" s="4" t="s">
        <v>464</v>
      </c>
      <c r="E3" s="6" t="n">
        <v>735457</v>
      </c>
      <c r="F3" s="6" t="n">
        <v>1290143</v>
      </c>
      <c r="G3" s="6" t="n">
        <v>832812</v>
      </c>
    </row>
    <row r="4" spans="1:7">
      <c r="A4" s="4" t="s">
        <v>465</v>
      </c>
      <c r="B4" s="4" t="s">
        <v>52</v>
      </c>
      <c r="E4" s="6" t="n">
        <v>154808</v>
      </c>
    </row>
    <row r="5" spans="1:7">
      <c r="A5" s="4" t="s">
        <v>432</v>
      </c>
    </row>
    <row r="6" spans="1:7">
      <c r="A6" s="3" t="s">
        <v>456</v>
      </c>
    </row>
    <row r="7" spans="1:7">
      <c r="A7" s="4" t="s">
        <v>464</v>
      </c>
      <c r="C7" s="6" t="n">
        <v>200000</v>
      </c>
      <c r="D7" s="6" t="n">
        <v>1000000</v>
      </c>
    </row>
    <row r="8" spans="1:7">
      <c r="A8" s="4" t="s">
        <v>433</v>
      </c>
      <c r="C8" s="4" t="s">
        <v>157</v>
      </c>
      <c r="D8" s="4" t="s">
        <v>157</v>
      </c>
      <c r="F8" s="4" t="s">
        <v>157</v>
      </c>
    </row>
    <row r="9" spans="1:7">
      <c r="A9" s="4" t="s">
        <v>465</v>
      </c>
      <c r="C9" s="6" t="n">
        <v>203800</v>
      </c>
    </row>
    <row r="10" spans="1:7">
      <c r="A10" s="4" t="s">
        <v>466</v>
      </c>
      <c r="C10" s="6" t="n">
        <v>2200</v>
      </c>
    </row>
    <row r="11" spans="1:7">
      <c r="A11" s="4" t="s">
        <v>467</v>
      </c>
      <c r="C11" s="4" t="s">
        <v>468</v>
      </c>
    </row>
    <row r="12" spans="1:7">
      <c r="A12" s="4" t="s">
        <v>469</v>
      </c>
    </row>
    <row r="13" spans="1:7">
      <c r="A13" s="3" t="s">
        <v>456</v>
      </c>
    </row>
    <row r="14" spans="1:7">
      <c r="A14" s="4" t="s">
        <v>470</v>
      </c>
      <c r="D14" s="4" t="s">
        <v>471</v>
      </c>
    </row>
    <row r="15" spans="1:7">
      <c r="A15" s="4" t="s">
        <v>472</v>
      </c>
    </row>
    <row r="16" spans="1:7">
      <c r="A16" s="3" t="s">
        <v>456</v>
      </c>
    </row>
    <row r="17" spans="1:7">
      <c r="A17" s="4" t="s">
        <v>464</v>
      </c>
      <c r="D17" s="6" t="n">
        <v>625000</v>
      </c>
    </row>
    <row r="18" spans="1:7"/>
    <row r="19" spans="1:7">
      <c r="A19" s="4" t="s">
        <v>52</v>
      </c>
      <c r="B19" s="4" t="s">
        <v>54</v>
      </c>
    </row>
  </sheetData>
  <mergeCells count="3">
    <mergeCell ref="A1:B1"/>
    <mergeCell ref="A18:F18"/>
    <mergeCell ref="B19:F1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31</v>
      </c>
      <c r="C2" s="2" t="s">
        <v>474</v>
      </c>
      <c r="D2" s="2" t="s">
        <v>427</v>
      </c>
    </row>
    <row r="3" spans="1:4">
      <c r="A3" s="3" t="s">
        <v>456</v>
      </c>
    </row>
    <row r="4" spans="1:4">
      <c r="A4" s="4" t="s">
        <v>475</v>
      </c>
      <c r="D4" s="6" t="n">
        <v>200</v>
      </c>
    </row>
    <row r="5" spans="1:4">
      <c r="A5" s="4" t="s">
        <v>476</v>
      </c>
    </row>
    <row r="6" spans="1:4">
      <c r="A6" s="3" t="s">
        <v>456</v>
      </c>
    </row>
    <row r="7" spans="1:4">
      <c r="A7" s="4" t="s">
        <v>477</v>
      </c>
      <c r="B7" s="6" t="n">
        <v>100</v>
      </c>
      <c r="C7" s="6" t="n">
        <v>100</v>
      </c>
    </row>
    <row r="8" spans="1:4">
      <c r="A8" s="4" t="s">
        <v>478</v>
      </c>
      <c r="B8" s="6" t="n">
        <v>300</v>
      </c>
      <c r="C8" s="6" t="n">
        <v>300</v>
      </c>
    </row>
    <row r="9" spans="1:4">
      <c r="A9" s="4" t="s">
        <v>470</v>
      </c>
      <c r="B9" s="4" t="s">
        <v>479</v>
      </c>
    </row>
    <row r="10" spans="1:4">
      <c r="A10" s="4" t="s">
        <v>480</v>
      </c>
      <c r="B10" s="4" t="s">
        <v>481</v>
      </c>
    </row>
    <row r="11" spans="1:4">
      <c r="A11" s="4" t="s">
        <v>482</v>
      </c>
      <c r="B11" s="4" t="s">
        <v>483</v>
      </c>
    </row>
    <row r="12" spans="1:4">
      <c r="A12" s="4" t="s">
        <v>484</v>
      </c>
      <c r="B12" s="4" t="s">
        <v>485</v>
      </c>
    </row>
    <row r="13" spans="1:4">
      <c r="A13" s="4" t="s">
        <v>486</v>
      </c>
    </row>
    <row r="14" spans="1:4">
      <c r="A14" s="3" t="s">
        <v>456</v>
      </c>
    </row>
    <row r="15" spans="1:4">
      <c r="A15" s="4" t="s">
        <v>470</v>
      </c>
      <c r="B15" s="4" t="s">
        <v>471</v>
      </c>
    </row>
    <row r="16" spans="1:4">
      <c r="A16" s="4" t="s">
        <v>487</v>
      </c>
    </row>
    <row r="17" spans="1:4">
      <c r="A17" s="3" t="s">
        <v>456</v>
      </c>
    </row>
    <row r="18" spans="1:4">
      <c r="A18" s="4" t="s">
        <v>480</v>
      </c>
      <c r="B18" s="4" t="s">
        <v>488</v>
      </c>
    </row>
    <row r="19" spans="1:4">
      <c r="A19" s="4" t="s">
        <v>489</v>
      </c>
    </row>
    <row r="20" spans="1:4">
      <c r="A20" s="3" t="s">
        <v>456</v>
      </c>
    </row>
    <row r="21" spans="1:4">
      <c r="A21" s="4" t="s">
        <v>470</v>
      </c>
      <c r="B21" s="4" t="s">
        <v>47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21"/>
    <col customWidth="1" max="6" min="6" width="21"/>
    <col customWidth="1" max="7" min="7" width="33"/>
    <col customWidth="1" max="8" min="8" width="21"/>
    <col customWidth="1" max="9" min="9" width="21"/>
    <col customWidth="1" max="10" min="10" width="21"/>
  </cols>
  <sheetData>
    <row r="1" spans="1:10">
      <c r="A1" s="1" t="s">
        <v>490</v>
      </c>
      <c r="B1" s="2" t="s">
        <v>491</v>
      </c>
      <c r="C1" s="2" t="s">
        <v>492</v>
      </c>
      <c r="D1" s="2" t="s">
        <v>493</v>
      </c>
      <c r="E1" s="2" t="s">
        <v>494</v>
      </c>
      <c r="F1" s="2" t="s">
        <v>495</v>
      </c>
      <c r="G1" s="2" t="s">
        <v>496</v>
      </c>
      <c r="H1" s="2" t="s">
        <v>497</v>
      </c>
      <c r="I1" s="2" t="s">
        <v>498</v>
      </c>
      <c r="J1" s="2" t="s">
        <v>499</v>
      </c>
    </row>
    <row r="2" spans="1:10">
      <c r="A2" s="3" t="s">
        <v>456</v>
      </c>
    </row>
    <row r="3" spans="1:10">
      <c r="A3" s="4" t="s">
        <v>86</v>
      </c>
      <c r="G3" s="6" t="n">
        <v>832812000</v>
      </c>
      <c r="H3" s="6" t="n">
        <v>1290143000</v>
      </c>
      <c r="J3" s="6" t="n">
        <v>735457000</v>
      </c>
    </row>
    <row r="4" spans="1:10">
      <c r="A4" s="4" t="s">
        <v>500</v>
      </c>
    </row>
    <row r="5" spans="1:10">
      <c r="A5" s="3" t="s">
        <v>456</v>
      </c>
    </row>
    <row r="6" spans="1:10">
      <c r="A6" s="4" t="s">
        <v>501</v>
      </c>
      <c r="E6" s="4" t="s">
        <v>471</v>
      </c>
    </row>
    <row r="7" spans="1:10">
      <c r="A7" s="4" t="s">
        <v>86</v>
      </c>
      <c r="E7" s="6" t="n">
        <v>9200000</v>
      </c>
    </row>
    <row r="8" spans="1:10">
      <c r="A8" s="4" t="s">
        <v>502</v>
      </c>
      <c r="E8" s="4" t="s">
        <v>403</v>
      </c>
    </row>
    <row r="9" spans="1:10">
      <c r="A9" s="4" t="s">
        <v>503</v>
      </c>
      <c r="E9" s="6" t="n">
        <v>153330</v>
      </c>
    </row>
    <row r="10" spans="1:10">
      <c r="A10" s="4" t="s">
        <v>504</v>
      </c>
    </row>
    <row r="11" spans="1:10">
      <c r="A11" s="3" t="s">
        <v>456</v>
      </c>
    </row>
    <row r="12" spans="1:10">
      <c r="A12" s="4" t="s">
        <v>501</v>
      </c>
      <c r="D12" s="4" t="s">
        <v>505</v>
      </c>
    </row>
    <row r="13" spans="1:10">
      <c r="A13" s="4" t="s">
        <v>86</v>
      </c>
      <c r="D13" s="6" t="n">
        <v>15000000</v>
      </c>
    </row>
    <row r="14" spans="1:10">
      <c r="A14" s="4" t="s">
        <v>502</v>
      </c>
      <c r="D14" s="4" t="s">
        <v>405</v>
      </c>
    </row>
    <row r="15" spans="1:10">
      <c r="A15" s="4" t="s">
        <v>503</v>
      </c>
      <c r="D15" s="6" t="n">
        <v>1000000</v>
      </c>
    </row>
    <row r="16" spans="1:10">
      <c r="A16" s="4" t="s">
        <v>506</v>
      </c>
      <c r="D16" s="5" t="n">
        <v>4</v>
      </c>
    </row>
    <row r="17" spans="1:10">
      <c r="A17" s="4" t="s">
        <v>507</v>
      </c>
      <c r="D17" s="6" t="n">
        <v>11000000</v>
      </c>
    </row>
    <row r="18" spans="1:10">
      <c r="A18" s="4" t="s">
        <v>508</v>
      </c>
    </row>
    <row r="19" spans="1:10">
      <c r="A19" s="3" t="s">
        <v>456</v>
      </c>
    </row>
    <row r="20" spans="1:10">
      <c r="A20" s="4" t="s">
        <v>509</v>
      </c>
      <c r="F20" s="6" t="n">
        <v>10000000</v>
      </c>
      <c r="I20" s="6" t="n">
        <v>10000000</v>
      </c>
    </row>
    <row r="21" spans="1:10">
      <c r="A21" s="4" t="s">
        <v>510</v>
      </c>
      <c r="F21" s="6" t="n">
        <v>167000</v>
      </c>
    </row>
    <row r="22" spans="1:10">
      <c r="A22" s="4" t="s">
        <v>502</v>
      </c>
      <c r="F22" s="4" t="s">
        <v>403</v>
      </c>
    </row>
    <row r="23" spans="1:10">
      <c r="A23" s="4" t="s">
        <v>511</v>
      </c>
      <c r="F23" s="4" t="s">
        <v>512</v>
      </c>
      <c r="G23" s="4" t="s">
        <v>513</v>
      </c>
    </row>
    <row r="24" spans="1:10">
      <c r="A24" s="4" t="s">
        <v>514</v>
      </c>
      <c r="F24" s="4" t="s">
        <v>418</v>
      </c>
    </row>
    <row r="25" spans="1:10">
      <c r="A25" s="4" t="s">
        <v>515</v>
      </c>
    </row>
    <row r="26" spans="1:10">
      <c r="A26" s="3" t="s">
        <v>456</v>
      </c>
    </row>
    <row r="27" spans="1:10">
      <c r="A27" s="4" t="s">
        <v>501</v>
      </c>
      <c r="F27" s="4" t="s">
        <v>516</v>
      </c>
    </row>
    <row r="28" spans="1:10">
      <c r="A28" s="4" t="s">
        <v>511</v>
      </c>
      <c r="F28" s="4" t="s">
        <v>517</v>
      </c>
    </row>
    <row r="29" spans="1:10">
      <c r="A29" s="4" t="s">
        <v>514</v>
      </c>
      <c r="F29" s="4" t="s">
        <v>518</v>
      </c>
    </row>
    <row r="30" spans="1:10">
      <c r="A30" s="4" t="s">
        <v>519</v>
      </c>
    </row>
    <row r="31" spans="1:10">
      <c r="A31" s="3" t="s">
        <v>456</v>
      </c>
    </row>
    <row r="32" spans="1:10">
      <c r="A32" s="4" t="s">
        <v>501</v>
      </c>
      <c r="F32" s="4" t="s">
        <v>520</v>
      </c>
    </row>
    <row r="33" spans="1:10">
      <c r="A33" s="4" t="s">
        <v>521</v>
      </c>
    </row>
    <row r="34" spans="1:10">
      <c r="A34" s="3" t="s">
        <v>456</v>
      </c>
    </row>
    <row r="35" spans="1:10">
      <c r="A35" s="4" t="s">
        <v>501</v>
      </c>
      <c r="G35" s="4" t="s">
        <v>505</v>
      </c>
    </row>
    <row r="36" spans="1:10">
      <c r="A36" s="4" t="s">
        <v>506</v>
      </c>
      <c r="G36" s="5" t="n">
        <v>4</v>
      </c>
    </row>
    <row r="37" spans="1:10">
      <c r="A37" s="4" t="s">
        <v>507</v>
      </c>
      <c r="G37" s="6" t="n">
        <v>7332000</v>
      </c>
    </row>
    <row r="38" spans="1:10">
      <c r="A38" s="4" t="s">
        <v>503</v>
      </c>
      <c r="G38" s="6" t="n">
        <v>667000</v>
      </c>
    </row>
    <row r="39" spans="1:10">
      <c r="A39" s="4" t="s">
        <v>522</v>
      </c>
    </row>
    <row r="40" spans="1:10">
      <c r="A40" s="3" t="s">
        <v>456</v>
      </c>
    </row>
    <row r="41" spans="1:10">
      <c r="A41" s="4" t="s">
        <v>501</v>
      </c>
      <c r="C41" s="4" t="s">
        <v>523</v>
      </c>
    </row>
    <row r="42" spans="1:10">
      <c r="A42" s="4" t="s">
        <v>86</v>
      </c>
      <c r="C42" s="6" t="n">
        <v>14600000</v>
      </c>
    </row>
    <row r="43" spans="1:10">
      <c r="A43" s="4" t="s">
        <v>502</v>
      </c>
      <c r="C43" s="4" t="s">
        <v>524</v>
      </c>
    </row>
    <row r="44" spans="1:10">
      <c r="A44" s="4" t="s">
        <v>525</v>
      </c>
      <c r="C44" s="5" t="n">
        <v>177</v>
      </c>
    </row>
    <row r="45" spans="1:10">
      <c r="A45" s="4" t="s">
        <v>526</v>
      </c>
      <c r="C45" s="6" t="n">
        <v>76000</v>
      </c>
    </row>
    <row r="46" spans="1:10">
      <c r="A46" s="4" t="s">
        <v>527</v>
      </c>
      <c r="C46" s="6" t="n">
        <v>91750</v>
      </c>
    </row>
    <row r="47" spans="1:10">
      <c r="A47" s="4" t="s">
        <v>528</v>
      </c>
    </row>
    <row r="48" spans="1:10">
      <c r="A48" s="3" t="s">
        <v>456</v>
      </c>
    </row>
    <row r="49" spans="1:10">
      <c r="A49" s="4" t="s">
        <v>509</v>
      </c>
      <c r="B49" s="6" t="n">
        <v>6000000</v>
      </c>
    </row>
    <row r="50" spans="1:10">
      <c r="A50" s="4" t="s">
        <v>501</v>
      </c>
      <c r="B50" s="4" t="s">
        <v>505</v>
      </c>
    </row>
    <row r="51" spans="1:10">
      <c r="A51" s="4" t="s">
        <v>506</v>
      </c>
      <c r="B51" s="5" t="n">
        <v>4</v>
      </c>
    </row>
    <row r="52" spans="1:10">
      <c r="A52" s="4" t="s">
        <v>507</v>
      </c>
      <c r="B52" s="6" t="n">
        <v>4400000</v>
      </c>
    </row>
    <row r="53" spans="1:10">
      <c r="A53" s="4" t="s">
        <v>503</v>
      </c>
      <c r="B53" s="6" t="n">
        <v>4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31</v>
      </c>
      <c r="C2" s="2" t="s">
        <v>32</v>
      </c>
      <c r="D2" s="2" t="s">
        <v>33</v>
      </c>
    </row>
    <row r="3" spans="1:4">
      <c r="A3" s="3" t="s">
        <v>530</v>
      </c>
    </row>
    <row r="4" spans="1:4">
      <c r="A4" s="4" t="s">
        <v>35</v>
      </c>
      <c r="B4" s="6" t="n">
        <v>561752</v>
      </c>
      <c r="C4" s="6" t="n">
        <v>489302</v>
      </c>
      <c r="D4" s="6" t="n">
        <v>421788</v>
      </c>
    </row>
    <row r="5" spans="1:4">
      <c r="A5" s="4" t="s">
        <v>531</v>
      </c>
      <c r="B5" s="5" t="n">
        <v>1833783</v>
      </c>
      <c r="C5" s="5" t="n">
        <v>1448420</v>
      </c>
      <c r="D5" s="5" t="n">
        <v>1190256</v>
      </c>
    </row>
    <row r="6" spans="1:4">
      <c r="A6" s="4" t="s">
        <v>532</v>
      </c>
    </row>
    <row r="7" spans="1:4">
      <c r="A7" s="3" t="s">
        <v>530</v>
      </c>
    </row>
    <row r="8" spans="1:4">
      <c r="A8" s="4" t="s">
        <v>35</v>
      </c>
      <c r="B8" s="5" t="n">
        <v>100391</v>
      </c>
      <c r="C8" s="5" t="n">
        <v>86180</v>
      </c>
      <c r="D8" s="5" t="n">
        <v>68816</v>
      </c>
    </row>
    <row r="9" spans="1:4">
      <c r="A9" s="4" t="s">
        <v>531</v>
      </c>
      <c r="B9" s="5" t="n">
        <v>349312</v>
      </c>
      <c r="C9" s="5" t="n">
        <v>261558</v>
      </c>
      <c r="D9" s="5" t="n">
        <v>223917</v>
      </c>
    </row>
    <row r="10" spans="1:4">
      <c r="A10" s="4" t="s">
        <v>533</v>
      </c>
    </row>
    <row r="11" spans="1:4">
      <c r="A11" s="3" t="s">
        <v>530</v>
      </c>
    </row>
    <row r="12" spans="1:4">
      <c r="A12" s="4" t="s">
        <v>35</v>
      </c>
      <c r="B12" s="5" t="n">
        <v>138016</v>
      </c>
      <c r="C12" s="5" t="n">
        <v>106069</v>
      </c>
      <c r="D12" s="5" t="n">
        <v>84449</v>
      </c>
    </row>
    <row r="13" spans="1:4">
      <c r="A13" s="4" t="s">
        <v>531</v>
      </c>
      <c r="B13" s="5" t="n">
        <v>442681</v>
      </c>
      <c r="C13" s="5" t="n">
        <v>374893</v>
      </c>
      <c r="D13" s="5" t="n">
        <v>281935</v>
      </c>
    </row>
    <row r="14" spans="1:4">
      <c r="A14" s="4" t="s">
        <v>534</v>
      </c>
    </row>
    <row r="15" spans="1:4">
      <c r="A15" s="3" t="s">
        <v>530</v>
      </c>
    </row>
    <row r="16" spans="1:4">
      <c r="A16" s="4" t="s">
        <v>35</v>
      </c>
      <c r="B16" s="5" t="n">
        <v>84019</v>
      </c>
      <c r="C16" s="5" t="n">
        <v>80411</v>
      </c>
      <c r="D16" s="5" t="n">
        <v>70678</v>
      </c>
    </row>
    <row r="17" spans="1:4">
      <c r="A17" s="4" t="s">
        <v>531</v>
      </c>
      <c r="B17" s="5" t="n">
        <v>475757</v>
      </c>
      <c r="C17" s="5" t="n">
        <v>373390</v>
      </c>
      <c r="D17" s="5" t="n">
        <v>286604</v>
      </c>
    </row>
    <row r="18" spans="1:4">
      <c r="A18" s="4" t="s">
        <v>535</v>
      </c>
    </row>
    <row r="19" spans="1:4">
      <c r="A19" s="3" t="s">
        <v>530</v>
      </c>
    </row>
    <row r="20" spans="1:4">
      <c r="A20" s="4" t="s">
        <v>35</v>
      </c>
      <c r="B20" s="5" t="n">
        <v>47882</v>
      </c>
      <c r="C20" s="5" t="n">
        <v>45977</v>
      </c>
      <c r="D20" s="5" t="n">
        <v>45831</v>
      </c>
    </row>
    <row r="21" spans="1:4">
      <c r="A21" s="4" t="s">
        <v>531</v>
      </c>
      <c r="B21" s="5" t="n">
        <v>103893</v>
      </c>
      <c r="C21" s="5" t="n">
        <v>87955</v>
      </c>
      <c r="D21" s="5" t="n">
        <v>81156</v>
      </c>
    </row>
    <row r="22" spans="1:4">
      <c r="A22" s="4" t="s">
        <v>536</v>
      </c>
    </row>
    <row r="23" spans="1:4">
      <c r="A23" s="3" t="s">
        <v>530</v>
      </c>
    </row>
    <row r="24" spans="1:4">
      <c r="A24" s="4" t="s">
        <v>35</v>
      </c>
      <c r="B24" s="5" t="n">
        <v>191444</v>
      </c>
      <c r="C24" s="5" t="n">
        <v>170665</v>
      </c>
      <c r="D24" s="5" t="n">
        <v>152014</v>
      </c>
    </row>
    <row r="25" spans="1:4">
      <c r="A25" s="4" t="s">
        <v>531</v>
      </c>
      <c r="B25" s="6" t="n">
        <v>462168</v>
      </c>
      <c r="C25" s="6" t="n">
        <v>350624</v>
      </c>
      <c r="D25" s="6" t="n">
        <v>31664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 customWidth="1" max="8" min="8" width="14"/>
  </cols>
  <sheetData>
    <row r="1" spans="1:8">
      <c r="A1" s="1" t="s">
        <v>537</v>
      </c>
      <c r="C1" s="2" t="s">
        <v>1</v>
      </c>
    </row>
    <row r="2" spans="1:8">
      <c r="C2" s="2" t="s">
        <v>31</v>
      </c>
      <c r="D2" s="2" t="s">
        <v>32</v>
      </c>
      <c r="F2" s="2" t="s">
        <v>33</v>
      </c>
      <c r="H2" s="2" t="s">
        <v>538</v>
      </c>
    </row>
    <row r="3" spans="1:8">
      <c r="A3" s="3" t="s">
        <v>539</v>
      </c>
    </row>
    <row r="4" spans="1:8">
      <c r="A4" s="4" t="s">
        <v>540</v>
      </c>
      <c r="C4" s="6" t="n">
        <v>561752</v>
      </c>
      <c r="D4" s="6" t="n">
        <v>489302</v>
      </c>
      <c r="F4" s="6" t="n">
        <v>421788</v>
      </c>
    </row>
    <row r="5" spans="1:8">
      <c r="A5" s="4" t="s">
        <v>36</v>
      </c>
      <c r="C5" s="5" t="n">
        <v>-219462</v>
      </c>
      <c r="D5" s="5" t="n">
        <v>-190471</v>
      </c>
      <c r="F5" s="5" t="n">
        <v>-162568</v>
      </c>
    </row>
    <row r="6" spans="1:8">
      <c r="A6" s="4" t="s">
        <v>541</v>
      </c>
      <c r="C6" s="5" t="n">
        <v>342290</v>
      </c>
      <c r="D6" s="5" t="n">
        <v>298831</v>
      </c>
      <c r="F6" s="5" t="n">
        <v>259220</v>
      </c>
    </row>
    <row r="7" spans="1:8">
      <c r="A7" s="4" t="s">
        <v>38</v>
      </c>
      <c r="C7" s="5" t="n">
        <v>86</v>
      </c>
      <c r="D7" s="5" t="n">
        <v>97</v>
      </c>
      <c r="F7" s="5" t="n">
        <v>333</v>
      </c>
    </row>
    <row r="8" spans="1:8">
      <c r="A8" s="4" t="s">
        <v>39</v>
      </c>
      <c r="C8" s="5" t="n">
        <v>-36494</v>
      </c>
      <c r="D8" s="5" t="n">
        <v>-33465</v>
      </c>
      <c r="F8" s="5" t="n">
        <v>-29941</v>
      </c>
    </row>
    <row r="9" spans="1:8">
      <c r="A9" s="4" t="s">
        <v>40</v>
      </c>
      <c r="C9" s="5" t="n">
        <v>-194646</v>
      </c>
      <c r="D9" s="5" t="n">
        <v>-167190</v>
      </c>
      <c r="F9" s="5" t="n">
        <v>-138557</v>
      </c>
    </row>
    <row r="10" spans="1:8">
      <c r="A10" s="4" t="s">
        <v>41</v>
      </c>
      <c r="C10" s="5" t="n">
        <v>111236</v>
      </c>
      <c r="D10" s="5" t="n">
        <v>98273</v>
      </c>
      <c r="F10" s="5" t="n">
        <v>91055</v>
      </c>
    </row>
    <row r="11" spans="1:8">
      <c r="A11" s="4" t="s">
        <v>116</v>
      </c>
      <c r="C11" s="5" t="n">
        <v>-61784</v>
      </c>
      <c r="D11" s="5" t="n">
        <v>-44367</v>
      </c>
      <c r="F11" s="5" t="n">
        <v>-36269</v>
      </c>
    </row>
    <row r="12" spans="1:8">
      <c r="A12" s="4" t="s">
        <v>44</v>
      </c>
      <c r="C12" s="5" t="n">
        <v>49452</v>
      </c>
      <c r="D12" s="5" t="n">
        <v>53906</v>
      </c>
      <c r="F12" s="5" t="n">
        <v>54786</v>
      </c>
    </row>
    <row r="13" spans="1:8">
      <c r="A13" s="4" t="s">
        <v>78</v>
      </c>
      <c r="C13" s="5" t="n">
        <v>2262554</v>
      </c>
      <c r="D13" s="5" t="n">
        <v>1702071</v>
      </c>
      <c r="E13" s="4" t="s">
        <v>52</v>
      </c>
      <c r="F13" s="5" t="n">
        <v>1482665</v>
      </c>
      <c r="G13" s="4" t="s">
        <v>52</v>
      </c>
    </row>
    <row r="14" spans="1:8">
      <c r="A14" s="4" t="s">
        <v>93</v>
      </c>
      <c r="C14" s="5" t="n">
        <v>1629134</v>
      </c>
      <c r="D14" s="5" t="n">
        <v>1112410</v>
      </c>
      <c r="E14" s="4" t="s">
        <v>52</v>
      </c>
      <c r="F14" s="5" t="n">
        <v>941179</v>
      </c>
      <c r="G14" s="4" t="s">
        <v>52</v>
      </c>
      <c r="H14" s="6" t="n">
        <v>753030</v>
      </c>
    </row>
    <row r="15" spans="1:8">
      <c r="A15" s="4" t="s">
        <v>542</v>
      </c>
      <c r="B15" s="4" t="s">
        <v>51</v>
      </c>
      <c r="C15" s="5" t="n">
        <v>-451179</v>
      </c>
      <c r="D15" s="5" t="n">
        <v>-256015</v>
      </c>
      <c r="F15" s="5" t="n">
        <v>-250878</v>
      </c>
    </row>
    <row r="16" spans="1:8">
      <c r="A16" s="4" t="s">
        <v>114</v>
      </c>
      <c r="C16" s="5" t="n">
        <v>128954</v>
      </c>
      <c r="D16" s="5" t="n">
        <v>108252</v>
      </c>
      <c r="F16" s="5" t="n">
        <v>89835</v>
      </c>
    </row>
    <row r="17" spans="1:8">
      <c r="A17" s="4" t="s">
        <v>543</v>
      </c>
      <c r="B17" s="4" t="s">
        <v>544</v>
      </c>
      <c r="C17" s="5" t="n">
        <v>257798</v>
      </c>
      <c r="D17" s="5" t="n">
        <v>220961</v>
      </c>
      <c r="F17" s="5" t="n">
        <v>190876</v>
      </c>
    </row>
    <row r="18" spans="1:8">
      <c r="A18" s="4" t="s">
        <v>545</v>
      </c>
    </row>
    <row r="19" spans="1:8">
      <c r="A19" s="3" t="s">
        <v>539</v>
      </c>
    </row>
    <row r="20" spans="1:8">
      <c r="A20" s="4" t="s">
        <v>540</v>
      </c>
      <c r="C20" s="5" t="n">
        <v>533083</v>
      </c>
      <c r="D20" s="5" t="n">
        <v>462516</v>
      </c>
      <c r="F20" s="5" t="n">
        <v>399958</v>
      </c>
    </row>
    <row r="21" spans="1:8">
      <c r="A21" s="4" t="s">
        <v>546</v>
      </c>
    </row>
    <row r="22" spans="1:8">
      <c r="A22" s="3" t="s">
        <v>539</v>
      </c>
    </row>
    <row r="23" spans="1:8">
      <c r="A23" s="4" t="s">
        <v>540</v>
      </c>
      <c r="C23" s="5" t="n">
        <v>28669</v>
      </c>
      <c r="D23" s="5" t="n">
        <v>26786</v>
      </c>
      <c r="F23" s="5" t="n">
        <v>21830</v>
      </c>
    </row>
    <row r="24" spans="1:8">
      <c r="A24" s="4" t="s">
        <v>547</v>
      </c>
    </row>
    <row r="25" spans="1:8">
      <c r="A25" s="3" t="s">
        <v>539</v>
      </c>
    </row>
    <row r="26" spans="1:8">
      <c r="A26" s="4" t="s">
        <v>36</v>
      </c>
      <c r="C26" s="5" t="n">
        <v>-14686</v>
      </c>
      <c r="D26" s="5" t="n">
        <v>-12730</v>
      </c>
      <c r="F26" s="5" t="n">
        <v>-9878</v>
      </c>
      <c r="G26" s="4" t="s">
        <v>52</v>
      </c>
    </row>
    <row r="27" spans="1:8">
      <c r="A27" s="4" t="s">
        <v>541</v>
      </c>
      <c r="C27" s="5" t="n">
        <v>-14686</v>
      </c>
      <c r="D27" s="5" t="n">
        <v>-12730</v>
      </c>
      <c r="F27" s="5" t="n">
        <v>-9878</v>
      </c>
      <c r="G27" s="4" t="s">
        <v>52</v>
      </c>
    </row>
    <row r="28" spans="1:8">
      <c r="A28" s="4" t="s">
        <v>39</v>
      </c>
      <c r="C28" s="5" t="n">
        <v>-19552</v>
      </c>
      <c r="D28" s="5" t="n">
        <v>-17794</v>
      </c>
      <c r="F28" s="5" t="n">
        <v>-16342</v>
      </c>
      <c r="G28" s="4" t="s">
        <v>52</v>
      </c>
    </row>
    <row r="29" spans="1:8">
      <c r="A29" s="4" t="s">
        <v>40</v>
      </c>
      <c r="C29" s="5" t="n">
        <v>-49443</v>
      </c>
      <c r="D29" s="5" t="n">
        <v>-42242</v>
      </c>
      <c r="F29" s="5" t="n">
        <v>-32687</v>
      </c>
      <c r="G29" s="4" t="s">
        <v>52</v>
      </c>
    </row>
    <row r="30" spans="1:8">
      <c r="A30" s="4" t="s">
        <v>41</v>
      </c>
      <c r="C30" s="5" t="n">
        <v>-83681</v>
      </c>
      <c r="D30" s="5" t="n">
        <v>-72766</v>
      </c>
      <c r="F30" s="5" t="n">
        <v>-58907</v>
      </c>
      <c r="G30" s="4" t="s">
        <v>52</v>
      </c>
    </row>
    <row r="31" spans="1:8">
      <c r="A31" s="4" t="s">
        <v>78</v>
      </c>
      <c r="C31" s="5" t="n">
        <v>232753</v>
      </c>
      <c r="D31" s="5" t="n">
        <v>78467</v>
      </c>
      <c r="F31" s="5" t="n">
        <v>128815</v>
      </c>
      <c r="G31" s="4" t="s">
        <v>52</v>
      </c>
    </row>
    <row r="32" spans="1:8">
      <c r="A32" s="4" t="s">
        <v>93</v>
      </c>
      <c r="C32" s="5" t="n">
        <v>1206232</v>
      </c>
      <c r="D32" s="5" t="n">
        <v>760087</v>
      </c>
      <c r="F32" s="5" t="n">
        <v>657953</v>
      </c>
      <c r="G32" s="4" t="s">
        <v>52</v>
      </c>
    </row>
    <row r="33" spans="1:8">
      <c r="A33" s="4" t="s">
        <v>542</v>
      </c>
      <c r="B33" s="4" t="s">
        <v>51</v>
      </c>
      <c r="C33" s="5" t="n">
        <v>-18809</v>
      </c>
      <c r="D33" s="5" t="n">
        <v>-11365</v>
      </c>
      <c r="F33" s="5" t="n">
        <v>-10521</v>
      </c>
      <c r="G33" s="4" t="s">
        <v>52</v>
      </c>
    </row>
    <row r="34" spans="1:8">
      <c r="A34" s="4" t="s">
        <v>114</v>
      </c>
      <c r="C34" s="5" t="n">
        <v>10047</v>
      </c>
      <c r="D34" s="5" t="n">
        <v>6166</v>
      </c>
      <c r="F34" s="5" t="n">
        <v>4336</v>
      </c>
      <c r="G34" s="4" t="s">
        <v>52</v>
      </c>
    </row>
    <row r="35" spans="1:8">
      <c r="A35" s="4" t="s">
        <v>543</v>
      </c>
      <c r="B35" s="4" t="s">
        <v>544</v>
      </c>
      <c r="C35" s="5" t="n">
        <v>-59651</v>
      </c>
      <c r="D35" s="5" t="n">
        <v>-53522</v>
      </c>
      <c r="F35" s="5" t="n">
        <v>-45510</v>
      </c>
    </row>
    <row r="36" spans="1:8">
      <c r="A36" s="4" t="s">
        <v>548</v>
      </c>
    </row>
    <row r="37" spans="1:8">
      <c r="A37" s="3" t="s">
        <v>539</v>
      </c>
    </row>
    <row r="38" spans="1:8">
      <c r="A38" s="4" t="s">
        <v>540</v>
      </c>
      <c r="C38" s="5" t="n">
        <v>561752</v>
      </c>
      <c r="D38" s="5" t="n">
        <v>489302</v>
      </c>
      <c r="F38" s="5" t="n">
        <v>421788</v>
      </c>
    </row>
    <row r="39" spans="1:8">
      <c r="A39" s="4" t="s">
        <v>36</v>
      </c>
      <c r="C39" s="5" t="n">
        <v>-204776</v>
      </c>
      <c r="D39" s="5" t="n">
        <v>-177741</v>
      </c>
      <c r="F39" s="5" t="n">
        <v>-152690</v>
      </c>
    </row>
    <row r="40" spans="1:8">
      <c r="A40" s="4" t="s">
        <v>541</v>
      </c>
      <c r="C40" s="5" t="n">
        <v>356976</v>
      </c>
      <c r="D40" s="5" t="n">
        <v>311561</v>
      </c>
      <c r="F40" s="5" t="n">
        <v>269098</v>
      </c>
    </row>
    <row r="41" spans="1:8">
      <c r="A41" s="4" t="s">
        <v>38</v>
      </c>
      <c r="C41" s="5" t="n">
        <v>86</v>
      </c>
      <c r="D41" s="5" t="n">
        <v>97</v>
      </c>
      <c r="F41" s="5" t="n">
        <v>333</v>
      </c>
    </row>
    <row r="42" spans="1:8">
      <c r="A42" s="4" t="s">
        <v>39</v>
      </c>
      <c r="C42" s="5" t="n">
        <v>-16942</v>
      </c>
      <c r="D42" s="5" t="n">
        <v>-15671</v>
      </c>
      <c r="F42" s="5" t="n">
        <v>-13599</v>
      </c>
    </row>
    <row r="43" spans="1:8">
      <c r="A43" s="4" t="s">
        <v>40</v>
      </c>
      <c r="C43" s="5" t="n">
        <v>-145203</v>
      </c>
      <c r="D43" s="5" t="n">
        <v>-124948</v>
      </c>
      <c r="F43" s="5" t="n">
        <v>-105870</v>
      </c>
    </row>
    <row r="44" spans="1:8">
      <c r="A44" s="4" t="s">
        <v>41</v>
      </c>
      <c r="C44" s="5" t="n">
        <v>194917</v>
      </c>
      <c r="D44" s="5" t="n">
        <v>171039</v>
      </c>
      <c r="F44" s="5" t="n">
        <v>149962</v>
      </c>
    </row>
    <row r="45" spans="1:8">
      <c r="A45" s="4" t="s">
        <v>78</v>
      </c>
      <c r="C45" s="5" t="n">
        <v>2029801</v>
      </c>
      <c r="D45" s="5" t="n">
        <v>1623604</v>
      </c>
      <c r="F45" s="5" t="n">
        <v>1353850</v>
      </c>
    </row>
    <row r="46" spans="1:8">
      <c r="A46" s="4" t="s">
        <v>93</v>
      </c>
      <c r="C46" s="5" t="n">
        <v>422902</v>
      </c>
      <c r="D46" s="5" t="n">
        <v>352323</v>
      </c>
      <c r="F46" s="5" t="n">
        <v>283226</v>
      </c>
    </row>
    <row r="47" spans="1:8">
      <c r="A47" s="4" t="s">
        <v>542</v>
      </c>
      <c r="B47" s="4" t="s">
        <v>51</v>
      </c>
      <c r="C47" s="5" t="n">
        <v>-432370</v>
      </c>
      <c r="D47" s="5" t="n">
        <v>-244650</v>
      </c>
      <c r="F47" s="5" t="n">
        <v>-240357</v>
      </c>
    </row>
    <row r="48" spans="1:8">
      <c r="A48" s="4" t="s">
        <v>114</v>
      </c>
      <c r="C48" s="5" t="n">
        <v>118907</v>
      </c>
      <c r="D48" s="5" t="n">
        <v>102086</v>
      </c>
      <c r="F48" s="5" t="n">
        <v>85499</v>
      </c>
    </row>
    <row r="49" spans="1:8">
      <c r="A49" s="4" t="s">
        <v>543</v>
      </c>
      <c r="B49" s="4" t="s">
        <v>52</v>
      </c>
      <c r="C49" s="5" t="n">
        <v>317449</v>
      </c>
      <c r="D49" s="5" t="n">
        <v>274483</v>
      </c>
      <c r="F49" s="5" t="n">
        <v>236386</v>
      </c>
    </row>
    <row r="50" spans="1:8">
      <c r="A50" s="4" t="s">
        <v>549</v>
      </c>
    </row>
    <row r="51" spans="1:8">
      <c r="A51" s="3" t="s">
        <v>539</v>
      </c>
    </row>
    <row r="52" spans="1:8">
      <c r="A52" s="4" t="s">
        <v>540</v>
      </c>
      <c r="C52" s="5" t="n">
        <v>533083</v>
      </c>
      <c r="D52" s="5" t="n">
        <v>462516</v>
      </c>
      <c r="F52" s="5" t="n">
        <v>399958</v>
      </c>
    </row>
    <row r="53" spans="1:8">
      <c r="A53" s="4" t="s">
        <v>550</v>
      </c>
    </row>
    <row r="54" spans="1:8">
      <c r="A54" s="3" t="s">
        <v>539</v>
      </c>
    </row>
    <row r="55" spans="1:8">
      <c r="A55" s="4" t="s">
        <v>540</v>
      </c>
      <c r="C55" s="5" t="n">
        <v>28669</v>
      </c>
      <c r="D55" s="5" t="n">
        <v>26786</v>
      </c>
      <c r="F55" s="5" t="n">
        <v>21830</v>
      </c>
    </row>
    <row r="56" spans="1:8">
      <c r="A56" s="4" t="s">
        <v>551</v>
      </c>
    </row>
    <row r="57" spans="1:8">
      <c r="A57" s="3" t="s">
        <v>539</v>
      </c>
    </row>
    <row r="58" spans="1:8">
      <c r="A58" s="4" t="s">
        <v>540</v>
      </c>
      <c r="C58" s="5" t="n">
        <v>370308</v>
      </c>
      <c r="D58" s="5" t="n">
        <v>318637</v>
      </c>
      <c r="F58" s="5" t="n">
        <v>269774</v>
      </c>
    </row>
    <row r="59" spans="1:8">
      <c r="A59" s="4" t="s">
        <v>36</v>
      </c>
      <c r="C59" s="5" t="n">
        <v>-141312</v>
      </c>
      <c r="D59" s="5" t="n">
        <v>-119931</v>
      </c>
      <c r="F59" s="5" t="n">
        <v>-100921</v>
      </c>
    </row>
    <row r="60" spans="1:8">
      <c r="A60" s="4" t="s">
        <v>541</v>
      </c>
      <c r="C60" s="5" t="n">
        <v>228996</v>
      </c>
      <c r="D60" s="5" t="n">
        <v>198706</v>
      </c>
      <c r="F60" s="5" t="n">
        <v>168853</v>
      </c>
    </row>
    <row r="61" spans="1:8">
      <c r="A61" s="4" t="s">
        <v>38</v>
      </c>
      <c r="C61" s="5" t="n">
        <v>86</v>
      </c>
      <c r="D61" s="5" t="n">
        <v>97</v>
      </c>
      <c r="F61" s="5" t="n">
        <v>333</v>
      </c>
    </row>
    <row r="62" spans="1:8">
      <c r="A62" s="4" t="s">
        <v>39</v>
      </c>
      <c r="C62" s="5" t="n">
        <v>-10562</v>
      </c>
      <c r="D62" s="5" t="n">
        <v>-9780</v>
      </c>
      <c r="F62" s="5" t="n">
        <v>-8390</v>
      </c>
    </row>
    <row r="63" spans="1:8">
      <c r="A63" s="4" t="s">
        <v>40</v>
      </c>
      <c r="C63" s="5" t="n">
        <v>-100660</v>
      </c>
      <c r="D63" s="5" t="n">
        <v>-87903</v>
      </c>
      <c r="F63" s="5" t="n">
        <v>-73238</v>
      </c>
    </row>
    <row r="64" spans="1:8">
      <c r="A64" s="4" t="s">
        <v>41</v>
      </c>
      <c r="C64" s="5" t="n">
        <v>117860</v>
      </c>
      <c r="D64" s="5" t="n">
        <v>101120</v>
      </c>
      <c r="F64" s="5" t="n">
        <v>87558</v>
      </c>
    </row>
    <row r="65" spans="1:8">
      <c r="A65" s="4" t="s">
        <v>78</v>
      </c>
      <c r="C65" s="5" t="n">
        <v>1508967</v>
      </c>
      <c r="D65" s="5" t="n">
        <v>1229960</v>
      </c>
      <c r="F65" s="5" t="n">
        <v>990406</v>
      </c>
    </row>
    <row r="66" spans="1:8">
      <c r="A66" s="4" t="s">
        <v>93</v>
      </c>
      <c r="C66" s="5" t="n">
        <v>311140</v>
      </c>
      <c r="D66" s="5" t="n">
        <v>274076</v>
      </c>
      <c r="F66" s="5" t="n">
        <v>208871</v>
      </c>
    </row>
    <row r="67" spans="1:8">
      <c r="A67" s="4" t="s">
        <v>542</v>
      </c>
      <c r="B67" s="4" t="s">
        <v>51</v>
      </c>
      <c r="C67" s="5" t="n">
        <v>-318595</v>
      </c>
      <c r="D67" s="5" t="n">
        <v>-174818</v>
      </c>
      <c r="F67" s="5" t="n">
        <v>-170707</v>
      </c>
    </row>
    <row r="68" spans="1:8">
      <c r="A68" s="4" t="s">
        <v>114</v>
      </c>
      <c r="C68" s="5" t="n">
        <v>84943</v>
      </c>
      <c r="D68" s="5" t="n">
        <v>72721</v>
      </c>
      <c r="F68" s="5" t="n">
        <v>60128</v>
      </c>
    </row>
    <row r="69" spans="1:8">
      <c r="A69" s="4" t="s">
        <v>543</v>
      </c>
      <c r="B69" s="4" t="s">
        <v>544</v>
      </c>
      <c r="C69" s="5" t="n">
        <v>203796</v>
      </c>
      <c r="D69" s="5" t="n">
        <v>174818</v>
      </c>
      <c r="F69" s="5" t="n">
        <v>148191</v>
      </c>
    </row>
    <row r="70" spans="1:8">
      <c r="A70" s="4" t="s">
        <v>552</v>
      </c>
    </row>
    <row r="71" spans="1:8">
      <c r="A71" s="3" t="s">
        <v>539</v>
      </c>
    </row>
    <row r="72" spans="1:8">
      <c r="A72" s="4" t="s">
        <v>540</v>
      </c>
      <c r="C72" s="5" t="n">
        <v>352692</v>
      </c>
      <c r="D72" s="5" t="n">
        <v>302346</v>
      </c>
      <c r="F72" s="5" t="n">
        <v>256004</v>
      </c>
    </row>
    <row r="73" spans="1:8">
      <c r="A73" s="4" t="s">
        <v>553</v>
      </c>
    </row>
    <row r="74" spans="1:8">
      <c r="A74" s="3" t="s">
        <v>539</v>
      </c>
    </row>
    <row r="75" spans="1:8">
      <c r="A75" s="4" t="s">
        <v>540</v>
      </c>
      <c r="C75" s="5" t="n">
        <v>17616</v>
      </c>
      <c r="D75" s="5" t="n">
        <v>16291</v>
      </c>
      <c r="F75" s="5" t="n">
        <v>13770</v>
      </c>
    </row>
    <row r="76" spans="1:8">
      <c r="A76" s="4" t="s">
        <v>554</v>
      </c>
    </row>
    <row r="77" spans="1:8">
      <c r="A77" s="3" t="s">
        <v>539</v>
      </c>
    </row>
    <row r="78" spans="1:8">
      <c r="A78" s="4" t="s">
        <v>540</v>
      </c>
      <c r="C78" s="5" t="n">
        <v>191444</v>
      </c>
      <c r="D78" s="5" t="n">
        <v>170665</v>
      </c>
      <c r="F78" s="5" t="n">
        <v>152014</v>
      </c>
    </row>
    <row r="79" spans="1:8">
      <c r="A79" s="4" t="s">
        <v>36</v>
      </c>
      <c r="C79" s="5" t="n">
        <v>-63464</v>
      </c>
      <c r="D79" s="5" t="n">
        <v>-57810</v>
      </c>
      <c r="F79" s="5" t="n">
        <v>-51769</v>
      </c>
    </row>
    <row r="80" spans="1:8">
      <c r="A80" s="4" t="s">
        <v>541</v>
      </c>
      <c r="C80" s="5" t="n">
        <v>127980</v>
      </c>
      <c r="D80" s="5" t="n">
        <v>112855</v>
      </c>
      <c r="F80" s="5" t="n">
        <v>100245</v>
      </c>
    </row>
    <row r="81" spans="1:8">
      <c r="A81" s="4" t="s">
        <v>39</v>
      </c>
      <c r="C81" s="5" t="n">
        <v>-6380</v>
      </c>
      <c r="D81" s="5" t="n">
        <v>-5891</v>
      </c>
      <c r="F81" s="5" t="n">
        <v>-5209</v>
      </c>
    </row>
    <row r="82" spans="1:8">
      <c r="A82" s="4" t="s">
        <v>40</v>
      </c>
      <c r="C82" s="5" t="n">
        <v>-44543</v>
      </c>
      <c r="D82" s="5" t="n">
        <v>-37045</v>
      </c>
      <c r="F82" s="5" t="n">
        <v>-32632</v>
      </c>
    </row>
    <row r="83" spans="1:8">
      <c r="A83" s="4" t="s">
        <v>41</v>
      </c>
      <c r="C83" s="5" t="n">
        <v>77057</v>
      </c>
      <c r="D83" s="5" t="n">
        <v>69919</v>
      </c>
      <c r="F83" s="5" t="n">
        <v>62404</v>
      </c>
    </row>
    <row r="84" spans="1:8">
      <c r="A84" s="4" t="s">
        <v>78</v>
      </c>
      <c r="C84" s="5" t="n">
        <v>520834</v>
      </c>
      <c r="D84" s="5" t="n">
        <v>393644</v>
      </c>
      <c r="F84" s="5" t="n">
        <v>363444</v>
      </c>
    </row>
    <row r="85" spans="1:8">
      <c r="A85" s="4" t="s">
        <v>93</v>
      </c>
      <c r="C85" s="5" t="n">
        <v>111762</v>
      </c>
      <c r="D85" s="5" t="n">
        <v>78247</v>
      </c>
      <c r="F85" s="5" t="n">
        <v>74355</v>
      </c>
    </row>
    <row r="86" spans="1:8">
      <c r="A86" s="4" t="s">
        <v>542</v>
      </c>
      <c r="B86" s="4" t="s">
        <v>51</v>
      </c>
      <c r="C86" s="5" t="n">
        <v>-113775</v>
      </c>
      <c r="D86" s="5" t="n">
        <v>-69832</v>
      </c>
      <c r="F86" s="5" t="n">
        <v>-69650</v>
      </c>
    </row>
    <row r="87" spans="1:8">
      <c r="A87" s="4" t="s">
        <v>114</v>
      </c>
      <c r="C87" s="5" t="n">
        <v>33964</v>
      </c>
      <c r="D87" s="5" t="n">
        <v>29365</v>
      </c>
      <c r="F87" s="5" t="n">
        <v>25371</v>
      </c>
    </row>
    <row r="88" spans="1:8">
      <c r="A88" s="4" t="s">
        <v>543</v>
      </c>
      <c r="B88" s="4" t="s">
        <v>544</v>
      </c>
      <c r="C88" s="5" t="n">
        <v>113653</v>
      </c>
      <c r="D88" s="5" t="n">
        <v>99665</v>
      </c>
      <c r="F88" s="5" t="n">
        <v>88195</v>
      </c>
    </row>
    <row r="89" spans="1:8">
      <c r="A89" s="4" t="s">
        <v>555</v>
      </c>
    </row>
    <row r="90" spans="1:8">
      <c r="A90" s="3" t="s">
        <v>539</v>
      </c>
    </row>
    <row r="91" spans="1:8">
      <c r="A91" s="4" t="s">
        <v>540</v>
      </c>
      <c r="C91" s="5" t="n">
        <v>180391</v>
      </c>
      <c r="D91" s="5" t="n">
        <v>160170</v>
      </c>
      <c r="F91" s="5" t="n">
        <v>143954</v>
      </c>
    </row>
    <row r="92" spans="1:8">
      <c r="A92" s="4" t="s">
        <v>556</v>
      </c>
    </row>
    <row r="93" spans="1:8">
      <c r="A93" s="3" t="s">
        <v>539</v>
      </c>
    </row>
    <row r="94" spans="1:8">
      <c r="A94" s="4" t="s">
        <v>540</v>
      </c>
      <c r="C94" s="6" t="n">
        <v>11053</v>
      </c>
      <c r="D94" s="6" t="n">
        <v>10495</v>
      </c>
      <c r="F94" s="6" t="n">
        <v>8060</v>
      </c>
    </row>
    <row r="95" spans="1:8"/>
    <row r="96" spans="1:8">
      <c r="A96" s="4" t="s">
        <v>52</v>
      </c>
      <c r="B96" s="4" t="s">
        <v>53</v>
      </c>
    </row>
    <row r="97" spans="1:8">
      <c r="A97" s="4" t="s">
        <v>51</v>
      </c>
      <c r="B97" s="4" t="s">
        <v>557</v>
      </c>
    </row>
    <row r="98" spans="1:8">
      <c r="A98" s="4" t="s">
        <v>60</v>
      </c>
      <c r="B98" s="4" t="s">
        <v>558</v>
      </c>
    </row>
  </sheetData>
  <mergeCells count="8">
    <mergeCell ref="A1:B2"/>
    <mergeCell ref="C1:G1"/>
    <mergeCell ref="D2:E2"/>
    <mergeCell ref="F2:G2"/>
    <mergeCell ref="A95:G95"/>
    <mergeCell ref="B96:G96"/>
    <mergeCell ref="B97:G97"/>
    <mergeCell ref="B98:G9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559</v>
      </c>
      <c r="C1" s="2" t="s">
        <v>1</v>
      </c>
    </row>
    <row r="2" spans="1:6">
      <c r="C2" s="2" t="s">
        <v>31</v>
      </c>
      <c r="D2" s="2" t="s">
        <v>32</v>
      </c>
      <c r="E2" s="2" t="s">
        <v>33</v>
      </c>
    </row>
    <row r="3" spans="1:6">
      <c r="A3" s="3" t="s">
        <v>560</v>
      </c>
    </row>
    <row r="4" spans="1:6">
      <c r="A4" s="4" t="s">
        <v>46</v>
      </c>
      <c r="B4" s="4" t="s">
        <v>47</v>
      </c>
      <c r="C4" s="6" t="n">
        <v>31118</v>
      </c>
      <c r="D4" s="6" t="n">
        <v>39067</v>
      </c>
      <c r="E4" s="6" t="n">
        <v>38336</v>
      </c>
    </row>
    <row r="5" spans="1:6">
      <c r="A5" s="4" t="s">
        <v>45</v>
      </c>
      <c r="C5" s="5" t="n">
        <v>18334</v>
      </c>
      <c r="D5" s="5" t="n">
        <v>14839</v>
      </c>
      <c r="E5" s="5" t="n">
        <v>16450</v>
      </c>
    </row>
    <row r="6" spans="1:6">
      <c r="A6" s="4" t="s">
        <v>44</v>
      </c>
      <c r="C6" s="5" t="n">
        <v>49452</v>
      </c>
      <c r="D6" s="5" t="n">
        <v>53906</v>
      </c>
      <c r="E6" s="5" t="n">
        <v>54786</v>
      </c>
    </row>
    <row r="7" spans="1:6">
      <c r="A7" s="4" t="s">
        <v>42</v>
      </c>
      <c r="C7" s="5" t="n">
        <v>-4094</v>
      </c>
      <c r="D7" s="5" t="n">
        <v>-1411</v>
      </c>
      <c r="E7" s="5" t="n">
        <v>-1206</v>
      </c>
    </row>
    <row r="8" spans="1:6">
      <c r="A8" s="4" t="s">
        <v>43</v>
      </c>
      <c r="C8" s="5" t="n">
        <v>65878</v>
      </c>
      <c r="D8" s="5" t="n">
        <v>45778</v>
      </c>
      <c r="E8" s="5" t="n">
        <v>37475</v>
      </c>
    </row>
    <row r="9" spans="1:6">
      <c r="A9" s="4" t="s">
        <v>41</v>
      </c>
      <c r="C9" s="5" t="n">
        <v>111236</v>
      </c>
      <c r="D9" s="5" t="n">
        <v>98273</v>
      </c>
      <c r="E9" s="5" t="n">
        <v>91055</v>
      </c>
    </row>
    <row r="10" spans="1:6">
      <c r="A10" s="4" t="s">
        <v>114</v>
      </c>
      <c r="C10" s="5" t="n">
        <v>128954</v>
      </c>
      <c r="D10" s="5" t="n">
        <v>108252</v>
      </c>
      <c r="E10" s="5" t="n">
        <v>89835</v>
      </c>
    </row>
    <row r="11" spans="1:6">
      <c r="A11" s="4" t="s">
        <v>107</v>
      </c>
      <c r="C11" s="5" t="n">
        <v>12704</v>
      </c>
      <c r="D11" s="5" t="n">
        <v>9929</v>
      </c>
      <c r="E11" s="5" t="n">
        <v>7890</v>
      </c>
    </row>
    <row r="12" spans="1:6">
      <c r="A12" s="4" t="s">
        <v>561</v>
      </c>
      <c r="B12" s="4" t="s">
        <v>60</v>
      </c>
      <c r="C12" s="5" t="n">
        <v>3235</v>
      </c>
      <c r="D12" s="5" t="n">
        <v>4604</v>
      </c>
      <c r="E12" s="5" t="n">
        <v>2429</v>
      </c>
    </row>
    <row r="13" spans="1:6">
      <c r="A13" s="4" t="s">
        <v>562</v>
      </c>
      <c r="B13" s="4" t="s">
        <v>563</v>
      </c>
      <c r="C13" s="5" t="n">
        <v>1755</v>
      </c>
    </row>
    <row r="14" spans="1:6">
      <c r="A14" s="4" t="s">
        <v>564</v>
      </c>
      <c r="B14" s="4" t="s">
        <v>565</v>
      </c>
      <c r="C14" s="5" t="n">
        <v>-86</v>
      </c>
      <c r="D14" s="5" t="n">
        <v>-97</v>
      </c>
      <c r="E14" s="5" t="n">
        <v>-95</v>
      </c>
    </row>
    <row r="15" spans="1:6">
      <c r="A15" s="4" t="s">
        <v>566</v>
      </c>
      <c r="E15" s="5" t="n">
        <v>-238</v>
      </c>
    </row>
    <row r="16" spans="1:6">
      <c r="A16" s="4" t="s">
        <v>543</v>
      </c>
      <c r="B16" s="4" t="s">
        <v>567</v>
      </c>
      <c r="C16" s="5" t="n">
        <v>257798</v>
      </c>
      <c r="D16" s="5" t="n">
        <v>220961</v>
      </c>
      <c r="E16" s="5" t="n">
        <v>190876</v>
      </c>
    </row>
    <row r="17" spans="1:6">
      <c r="A17" s="4" t="s">
        <v>548</v>
      </c>
    </row>
    <row r="18" spans="1:6">
      <c r="A18" s="3" t="s">
        <v>560</v>
      </c>
    </row>
    <row r="19" spans="1:6">
      <c r="A19" s="4" t="s">
        <v>41</v>
      </c>
      <c r="C19" s="5" t="n">
        <v>194917</v>
      </c>
      <c r="D19" s="5" t="n">
        <v>171039</v>
      </c>
      <c r="E19" s="5" t="n">
        <v>149962</v>
      </c>
    </row>
    <row r="20" spans="1:6">
      <c r="A20" s="4" t="s">
        <v>543</v>
      </c>
      <c r="B20" s="4" t="s">
        <v>52</v>
      </c>
      <c r="C20" s="5" t="n">
        <v>317449</v>
      </c>
      <c r="D20" s="5" t="n">
        <v>274483</v>
      </c>
      <c r="E20" s="5" t="n">
        <v>236386</v>
      </c>
    </row>
    <row r="21" spans="1:6">
      <c r="A21" s="4" t="s">
        <v>568</v>
      </c>
    </row>
    <row r="22" spans="1:6">
      <c r="A22" s="3" t="s">
        <v>560</v>
      </c>
    </row>
    <row r="23" spans="1:6">
      <c r="A23" s="4" t="s">
        <v>41</v>
      </c>
      <c r="C23" s="5" t="n">
        <v>117860</v>
      </c>
      <c r="D23" s="5" t="n">
        <v>101120</v>
      </c>
      <c r="E23" s="5" t="n">
        <v>87558</v>
      </c>
    </row>
    <row r="24" spans="1:6">
      <c r="A24" s="4" t="s">
        <v>114</v>
      </c>
      <c r="C24" s="5" t="n">
        <v>84943</v>
      </c>
      <c r="D24" s="5" t="n">
        <v>72721</v>
      </c>
      <c r="E24" s="5" t="n">
        <v>60128</v>
      </c>
    </row>
    <row r="25" spans="1:6">
      <c r="A25" s="4" t="s">
        <v>107</v>
      </c>
      <c r="C25" s="5" t="n">
        <v>1079</v>
      </c>
      <c r="D25" s="5" t="n">
        <v>1074</v>
      </c>
      <c r="E25" s="5" t="n">
        <v>838</v>
      </c>
    </row>
    <row r="26" spans="1:6">
      <c r="A26" s="4" t="s">
        <v>564</v>
      </c>
      <c r="B26" s="4" t="s">
        <v>565</v>
      </c>
      <c r="C26" s="5" t="n">
        <v>-86</v>
      </c>
      <c r="D26" s="5" t="n">
        <v>-97</v>
      </c>
      <c r="E26" s="5" t="n">
        <v>-95</v>
      </c>
    </row>
    <row r="27" spans="1:6">
      <c r="A27" s="4" t="s">
        <v>566</v>
      </c>
      <c r="E27" s="5" t="n">
        <v>-238</v>
      </c>
    </row>
    <row r="28" spans="1:6">
      <c r="A28" s="4" t="s">
        <v>543</v>
      </c>
      <c r="B28" s="4" t="s">
        <v>567</v>
      </c>
      <c r="C28" s="5" t="n">
        <v>203796</v>
      </c>
      <c r="D28" s="5" t="n">
        <v>174818</v>
      </c>
      <c r="E28" s="5" t="n">
        <v>148191</v>
      </c>
    </row>
    <row r="29" spans="1:6">
      <c r="A29" s="4" t="s">
        <v>569</v>
      </c>
    </row>
    <row r="30" spans="1:6">
      <c r="A30" s="3" t="s">
        <v>560</v>
      </c>
    </row>
    <row r="31" spans="1:6">
      <c r="A31" s="4" t="s">
        <v>41</v>
      </c>
      <c r="C31" s="5" t="n">
        <v>77057</v>
      </c>
      <c r="D31" s="5" t="n">
        <v>69919</v>
      </c>
      <c r="E31" s="5" t="n">
        <v>62404</v>
      </c>
    </row>
    <row r="32" spans="1:6">
      <c r="A32" s="4" t="s">
        <v>114</v>
      </c>
      <c r="C32" s="5" t="n">
        <v>33964</v>
      </c>
      <c r="D32" s="5" t="n">
        <v>29365</v>
      </c>
      <c r="E32" s="5" t="n">
        <v>25371</v>
      </c>
    </row>
    <row r="33" spans="1:6">
      <c r="A33" s="4" t="s">
        <v>107</v>
      </c>
      <c r="C33" s="5" t="n">
        <v>877</v>
      </c>
      <c r="D33" s="5" t="n">
        <v>381</v>
      </c>
      <c r="E33" s="5" t="n">
        <v>420</v>
      </c>
    </row>
    <row r="34" spans="1:6">
      <c r="A34" s="4" t="s">
        <v>562</v>
      </c>
      <c r="B34" s="4" t="s">
        <v>563</v>
      </c>
      <c r="C34" s="5" t="n">
        <v>1755</v>
      </c>
    </row>
    <row r="35" spans="1:6">
      <c r="A35" s="4" t="s">
        <v>543</v>
      </c>
      <c r="B35" s="4" t="s">
        <v>567</v>
      </c>
      <c r="C35" s="5" t="n">
        <v>113653</v>
      </c>
      <c r="D35" s="5" t="n">
        <v>99665</v>
      </c>
      <c r="E35" s="5" t="n">
        <v>88195</v>
      </c>
    </row>
    <row r="36" spans="1:6">
      <c r="A36" s="4" t="s">
        <v>547</v>
      </c>
    </row>
    <row r="37" spans="1:6">
      <c r="A37" s="3" t="s">
        <v>560</v>
      </c>
    </row>
    <row r="38" spans="1:6">
      <c r="A38" s="4" t="s">
        <v>41</v>
      </c>
      <c r="C38" s="5" t="n">
        <v>-83681</v>
      </c>
      <c r="D38" s="5" t="n">
        <v>-72766</v>
      </c>
      <c r="E38" s="5" t="n">
        <v>-58907</v>
      </c>
      <c r="F38" s="4" t="s">
        <v>52</v>
      </c>
    </row>
    <row r="39" spans="1:6">
      <c r="A39" s="4" t="s">
        <v>114</v>
      </c>
      <c r="C39" s="5" t="n">
        <v>10047</v>
      </c>
      <c r="D39" s="5" t="n">
        <v>6166</v>
      </c>
      <c r="E39" s="5" t="n">
        <v>4336</v>
      </c>
    </row>
    <row r="40" spans="1:6">
      <c r="A40" s="4" t="s">
        <v>107</v>
      </c>
      <c r="C40" s="5" t="n">
        <v>10748</v>
      </c>
      <c r="D40" s="5" t="n">
        <v>8474</v>
      </c>
      <c r="E40" s="5" t="n">
        <v>6632</v>
      </c>
    </row>
    <row r="41" spans="1:6">
      <c r="A41" s="4" t="s">
        <v>561</v>
      </c>
      <c r="B41" s="4" t="s">
        <v>60</v>
      </c>
      <c r="C41" s="5" t="n">
        <v>3235</v>
      </c>
      <c r="D41" s="5" t="n">
        <v>4604</v>
      </c>
      <c r="E41" s="5" t="n">
        <v>2429</v>
      </c>
    </row>
    <row r="42" spans="1:6">
      <c r="A42" s="4" t="s">
        <v>543</v>
      </c>
      <c r="B42" s="4" t="s">
        <v>567</v>
      </c>
      <c r="C42" s="6" t="n">
        <v>-59651</v>
      </c>
      <c r="D42" s="6" t="n">
        <v>-53522</v>
      </c>
      <c r="E42" s="6" t="n">
        <v>-45510</v>
      </c>
    </row>
    <row r="43" spans="1:6"/>
    <row r="44" spans="1:6">
      <c r="A44" s="4" t="s">
        <v>52</v>
      </c>
      <c r="B44" s="4" t="s">
        <v>53</v>
      </c>
    </row>
    <row r="45" spans="1:6">
      <c r="A45" s="4" t="s">
        <v>51</v>
      </c>
      <c r="B45" s="4" t="s">
        <v>54</v>
      </c>
    </row>
    <row r="46" spans="1:6">
      <c r="A46" s="4" t="s">
        <v>60</v>
      </c>
      <c r="B46" s="4" t="s">
        <v>570</v>
      </c>
    </row>
    <row r="47" spans="1:6">
      <c r="A47" s="4" t="s">
        <v>563</v>
      </c>
      <c r="B47" s="4" t="s">
        <v>571</v>
      </c>
    </row>
    <row r="48" spans="1:6">
      <c r="A48" s="4" t="s">
        <v>565</v>
      </c>
      <c r="B48" s="4" t="s">
        <v>572</v>
      </c>
    </row>
    <row r="49" spans="1:6">
      <c r="A49" s="4" t="s">
        <v>573</v>
      </c>
      <c r="B49" s="4" t="s">
        <v>558</v>
      </c>
    </row>
  </sheetData>
  <mergeCells count="10">
    <mergeCell ref="A1:B2"/>
    <mergeCell ref="C1:F1"/>
    <mergeCell ref="E2:F2"/>
    <mergeCell ref="A43:E43"/>
    <mergeCell ref="B44:E44"/>
    <mergeCell ref="B45:E45"/>
    <mergeCell ref="B46:E46"/>
    <mergeCell ref="B47:E47"/>
    <mergeCell ref="B48:E48"/>
    <mergeCell ref="B49:E4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31</v>
      </c>
      <c r="C2" s="2" t="s">
        <v>32</v>
      </c>
      <c r="D2" s="2" t="s">
        <v>33</v>
      </c>
    </row>
    <row r="3" spans="1:4">
      <c r="A3" s="3" t="s">
        <v>575</v>
      </c>
    </row>
    <row r="4" spans="1:4">
      <c r="A4" s="4" t="s">
        <v>169</v>
      </c>
      <c r="B4" s="6" t="n">
        <v>561752</v>
      </c>
      <c r="C4" s="6" t="n">
        <v>489302</v>
      </c>
      <c r="D4" s="6" t="n">
        <v>421788</v>
      </c>
    </row>
    <row r="5" spans="1:4">
      <c r="A5" s="4" t="s">
        <v>532</v>
      </c>
    </row>
    <row r="6" spans="1:4">
      <c r="A6" s="3" t="s">
        <v>575</v>
      </c>
    </row>
    <row r="7" spans="1:4">
      <c r="A7" s="4" t="s">
        <v>169</v>
      </c>
      <c r="B7" s="5" t="n">
        <v>100391</v>
      </c>
      <c r="C7" s="5" t="n">
        <v>86180</v>
      </c>
      <c r="D7" s="5" t="n">
        <v>68816</v>
      </c>
    </row>
    <row r="8" spans="1:4">
      <c r="A8" s="4" t="s">
        <v>533</v>
      </c>
    </row>
    <row r="9" spans="1:4">
      <c r="A9" s="3" t="s">
        <v>575</v>
      </c>
    </row>
    <row r="10" spans="1:4">
      <c r="A10" s="4" t="s">
        <v>169</v>
      </c>
      <c r="B10" s="5" t="n">
        <v>138016</v>
      </c>
      <c r="C10" s="5" t="n">
        <v>106069</v>
      </c>
      <c r="D10" s="5" t="n">
        <v>84449</v>
      </c>
    </row>
    <row r="11" spans="1:4">
      <c r="A11" s="4" t="s">
        <v>534</v>
      </c>
    </row>
    <row r="12" spans="1:4">
      <c r="A12" s="3" t="s">
        <v>575</v>
      </c>
    </row>
    <row r="13" spans="1:4">
      <c r="A13" s="4" t="s">
        <v>169</v>
      </c>
      <c r="B13" s="5" t="n">
        <v>84019</v>
      </c>
      <c r="C13" s="5" t="n">
        <v>80411</v>
      </c>
      <c r="D13" s="5" t="n">
        <v>70678</v>
      </c>
    </row>
    <row r="14" spans="1:4">
      <c r="A14" s="4" t="s">
        <v>535</v>
      </c>
    </row>
    <row r="15" spans="1:4">
      <c r="A15" s="3" t="s">
        <v>575</v>
      </c>
    </row>
    <row r="16" spans="1:4">
      <c r="A16" s="4" t="s">
        <v>169</v>
      </c>
      <c r="B16" s="5" t="n">
        <v>47882</v>
      </c>
      <c r="C16" s="5" t="n">
        <v>45977</v>
      </c>
      <c r="D16" s="5" t="n">
        <v>45831</v>
      </c>
    </row>
    <row r="17" spans="1:4">
      <c r="A17" s="4" t="s">
        <v>536</v>
      </c>
    </row>
    <row r="18" spans="1:4">
      <c r="A18" s="3" t="s">
        <v>575</v>
      </c>
    </row>
    <row r="19" spans="1:4">
      <c r="A19" s="4" t="s">
        <v>169</v>
      </c>
      <c r="B19" s="5" t="n">
        <v>191444</v>
      </c>
      <c r="C19" s="5" t="n">
        <v>170665</v>
      </c>
      <c r="D19" s="5" t="n">
        <v>152014</v>
      </c>
    </row>
    <row r="20" spans="1:4">
      <c r="A20" s="4" t="s">
        <v>545</v>
      </c>
    </row>
    <row r="21" spans="1:4">
      <c r="A21" s="3" t="s">
        <v>575</v>
      </c>
    </row>
    <row r="22" spans="1:4">
      <c r="A22" s="4" t="s">
        <v>169</v>
      </c>
      <c r="B22" s="5" t="n">
        <v>533083</v>
      </c>
      <c r="C22" s="5" t="n">
        <v>462516</v>
      </c>
      <c r="D22" s="5" t="n">
        <v>399957</v>
      </c>
    </row>
    <row r="23" spans="1:4">
      <c r="A23" s="4" t="s">
        <v>576</v>
      </c>
    </row>
    <row r="24" spans="1:4">
      <c r="A24" s="3" t="s">
        <v>575</v>
      </c>
    </row>
    <row r="25" spans="1:4">
      <c r="A25" s="4" t="s">
        <v>169</v>
      </c>
      <c r="B25" s="5" t="n">
        <v>94165</v>
      </c>
      <c r="C25" s="5" t="n">
        <v>79816</v>
      </c>
      <c r="D25" s="5" t="n">
        <v>65333</v>
      </c>
    </row>
    <row r="26" spans="1:4">
      <c r="A26" s="4" t="s">
        <v>577</v>
      </c>
    </row>
    <row r="27" spans="1:4">
      <c r="A27" s="3" t="s">
        <v>575</v>
      </c>
    </row>
    <row r="28" spans="1:4">
      <c r="A28" s="4" t="s">
        <v>169</v>
      </c>
      <c r="B28" s="5" t="n">
        <v>130139</v>
      </c>
      <c r="C28" s="5" t="n">
        <v>99478</v>
      </c>
      <c r="D28" s="5" t="n">
        <v>78439</v>
      </c>
    </row>
    <row r="29" spans="1:4">
      <c r="A29" s="4" t="s">
        <v>578</v>
      </c>
    </row>
    <row r="30" spans="1:4">
      <c r="A30" s="3" t="s">
        <v>575</v>
      </c>
    </row>
    <row r="31" spans="1:4">
      <c r="A31" s="4" t="s">
        <v>169</v>
      </c>
      <c r="B31" s="5" t="n">
        <v>82467</v>
      </c>
      <c r="C31" s="5" t="n">
        <v>78712</v>
      </c>
      <c r="D31" s="5" t="n">
        <v>68206</v>
      </c>
    </row>
    <row r="32" spans="1:4">
      <c r="A32" s="4" t="s">
        <v>579</v>
      </c>
    </row>
    <row r="33" spans="1:4">
      <c r="A33" s="3" t="s">
        <v>575</v>
      </c>
    </row>
    <row r="34" spans="1:4">
      <c r="A34" s="4" t="s">
        <v>169</v>
      </c>
      <c r="B34" s="5" t="n">
        <v>45921</v>
      </c>
      <c r="C34" s="5" t="n">
        <v>44340</v>
      </c>
      <c r="D34" s="5" t="n">
        <v>44025</v>
      </c>
    </row>
    <row r="35" spans="1:4">
      <c r="A35" s="4" t="s">
        <v>580</v>
      </c>
    </row>
    <row r="36" spans="1:4">
      <c r="A36" s="3" t="s">
        <v>575</v>
      </c>
    </row>
    <row r="37" spans="1:4">
      <c r="A37" s="4" t="s">
        <v>169</v>
      </c>
      <c r="B37" s="5" t="n">
        <v>180391</v>
      </c>
      <c r="C37" s="5" t="n">
        <v>160170</v>
      </c>
      <c r="D37" s="5" t="n">
        <v>143954</v>
      </c>
    </row>
    <row r="38" spans="1:4">
      <c r="A38" s="4" t="s">
        <v>546</v>
      </c>
    </row>
    <row r="39" spans="1:4">
      <c r="A39" s="3" t="s">
        <v>575</v>
      </c>
    </row>
    <row r="40" spans="1:4">
      <c r="A40" s="4" t="s">
        <v>169</v>
      </c>
      <c r="B40" s="5" t="n">
        <v>28669</v>
      </c>
      <c r="C40" s="5" t="n">
        <v>26786</v>
      </c>
      <c r="D40" s="5" t="n">
        <v>21831</v>
      </c>
    </row>
    <row r="41" spans="1:4">
      <c r="A41" s="4" t="s">
        <v>581</v>
      </c>
    </row>
    <row r="42" spans="1:4">
      <c r="A42" s="3" t="s">
        <v>575</v>
      </c>
    </row>
    <row r="43" spans="1:4">
      <c r="A43" s="4" t="s">
        <v>169</v>
      </c>
      <c r="B43" s="5" t="n">
        <v>6226</v>
      </c>
      <c r="C43" s="5" t="n">
        <v>6364</v>
      </c>
      <c r="D43" s="5" t="n">
        <v>3483</v>
      </c>
    </row>
    <row r="44" spans="1:4">
      <c r="A44" s="4" t="s">
        <v>582</v>
      </c>
    </row>
    <row r="45" spans="1:4">
      <c r="A45" s="3" t="s">
        <v>575</v>
      </c>
    </row>
    <row r="46" spans="1:4">
      <c r="A46" s="4" t="s">
        <v>169</v>
      </c>
      <c r="B46" s="5" t="n">
        <v>7877</v>
      </c>
      <c r="C46" s="5" t="n">
        <v>6591</v>
      </c>
      <c r="D46" s="5" t="n">
        <v>6010</v>
      </c>
    </row>
    <row r="47" spans="1:4">
      <c r="A47" s="4" t="s">
        <v>583</v>
      </c>
    </row>
    <row r="48" spans="1:4">
      <c r="A48" s="3" t="s">
        <v>575</v>
      </c>
    </row>
    <row r="49" spans="1:4">
      <c r="A49" s="4" t="s">
        <v>169</v>
      </c>
      <c r="B49" s="5" t="n">
        <v>1552</v>
      </c>
      <c r="C49" s="5" t="n">
        <v>1699</v>
      </c>
      <c r="D49" s="5" t="n">
        <v>2472</v>
      </c>
    </row>
    <row r="50" spans="1:4">
      <c r="A50" s="4" t="s">
        <v>584</v>
      </c>
    </row>
    <row r="51" spans="1:4">
      <c r="A51" s="3" t="s">
        <v>575</v>
      </c>
    </row>
    <row r="52" spans="1:4">
      <c r="A52" s="4" t="s">
        <v>169</v>
      </c>
      <c r="B52" s="5" t="n">
        <v>1961</v>
      </c>
      <c r="C52" s="5" t="n">
        <v>1637</v>
      </c>
      <c r="D52" s="5" t="n">
        <v>1806</v>
      </c>
    </row>
    <row r="53" spans="1:4">
      <c r="A53" s="4" t="s">
        <v>585</v>
      </c>
    </row>
    <row r="54" spans="1:4">
      <c r="A54" s="3" t="s">
        <v>575</v>
      </c>
    </row>
    <row r="55" spans="1:4">
      <c r="A55" s="4" t="s">
        <v>169</v>
      </c>
      <c r="B55" s="6" t="n">
        <v>11053</v>
      </c>
      <c r="C55" s="6" t="n">
        <v>10495</v>
      </c>
      <c r="D55" s="6" t="n">
        <v>806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151</v>
      </c>
      <c r="B1" s="2" t="s">
        <v>31</v>
      </c>
      <c r="C1" s="2" t="s">
        <v>32</v>
      </c>
      <c r="D1" s="2" t="s">
        <v>33</v>
      </c>
    </row>
    <row r="2" spans="1:4">
      <c r="A2" s="4" t="s">
        <v>152</v>
      </c>
    </row>
    <row r="3" spans="1:4">
      <c r="A3" s="3" t="s">
        <v>153</v>
      </c>
    </row>
    <row r="4" spans="1:4">
      <c r="A4" s="4" t="s">
        <v>154</v>
      </c>
      <c r="B4" s="4" t="s">
        <v>155</v>
      </c>
      <c r="C4" s="4" t="s">
        <v>155</v>
      </c>
      <c r="D4" s="4" t="s">
        <v>155</v>
      </c>
    </row>
    <row r="5" spans="1:4">
      <c r="A5" s="4" t="s">
        <v>156</v>
      </c>
    </row>
    <row r="6" spans="1:4">
      <c r="A6" s="3" t="s">
        <v>153</v>
      </c>
    </row>
    <row r="7" spans="1:4">
      <c r="A7" s="4" t="s">
        <v>154</v>
      </c>
      <c r="B7" s="4" t="s">
        <v>157</v>
      </c>
      <c r="C7" s="4" t="s">
        <v>157</v>
      </c>
      <c r="D7" s="4" t="s">
        <v>15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31</v>
      </c>
      <c r="C1" s="2" t="s">
        <v>587</v>
      </c>
    </row>
    <row r="2" spans="1:3">
      <c r="A2" s="3" t="s">
        <v>588</v>
      </c>
    </row>
    <row r="3" spans="1:3">
      <c r="A3" s="4" t="s">
        <v>589</v>
      </c>
      <c r="B3" s="6" t="n">
        <v>99904</v>
      </c>
      <c r="C3" s="6" t="n">
        <v>113518</v>
      </c>
    </row>
    <row r="4" spans="1:3">
      <c r="A4" s="4" t="s">
        <v>590</v>
      </c>
      <c r="B4" s="5" t="n">
        <v>41754</v>
      </c>
      <c r="C4" s="5" t="n">
        <v>36575</v>
      </c>
    </row>
    <row r="5" spans="1:3">
      <c r="A5" s="4" t="s">
        <v>591</v>
      </c>
      <c r="B5" s="5" t="n">
        <v>-60472</v>
      </c>
      <c r="C5" s="5" t="n">
        <v>-73262</v>
      </c>
    </row>
    <row r="6" spans="1:3">
      <c r="A6" s="4" t="s">
        <v>592</v>
      </c>
      <c r="B6" s="6" t="n">
        <v>-11045</v>
      </c>
      <c r="C6" s="6" t="n">
        <v>-755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3</v>
      </c>
      <c r="C1" s="2" t="s">
        <v>1</v>
      </c>
    </row>
    <row r="2" spans="1:5">
      <c r="C2" s="2" t="s">
        <v>31</v>
      </c>
      <c r="D2" s="2" t="s">
        <v>32</v>
      </c>
      <c r="E2" s="2" t="s">
        <v>33</v>
      </c>
    </row>
    <row r="3" spans="1:5">
      <c r="A3" s="3" t="s">
        <v>594</v>
      </c>
    </row>
    <row r="4" spans="1:5">
      <c r="A4" s="4" t="s">
        <v>595</v>
      </c>
      <c r="C4" s="6" t="n">
        <v>128954</v>
      </c>
      <c r="D4" s="6" t="n">
        <v>108252</v>
      </c>
      <c r="E4" s="6" t="n">
        <v>89835</v>
      </c>
    </row>
    <row r="5" spans="1:5">
      <c r="A5" s="4" t="s">
        <v>107</v>
      </c>
      <c r="C5" s="5" t="n">
        <v>12704</v>
      </c>
      <c r="D5" s="5" t="n">
        <v>9929</v>
      </c>
      <c r="E5" s="5" t="n">
        <v>7890</v>
      </c>
    </row>
    <row r="6" spans="1:5">
      <c r="A6" s="4" t="s">
        <v>561</v>
      </c>
      <c r="B6" s="4" t="s">
        <v>52</v>
      </c>
      <c r="C6" s="5" t="n">
        <v>3235</v>
      </c>
      <c r="D6" s="5" t="n">
        <v>4604</v>
      </c>
      <c r="E6" s="5" t="n">
        <v>2429</v>
      </c>
    </row>
    <row r="7" spans="1:5">
      <c r="A7" s="4" t="s">
        <v>596</v>
      </c>
      <c r="C7" s="5" t="n">
        <v>18407</v>
      </c>
      <c r="D7" s="5" t="n">
        <v>16918</v>
      </c>
      <c r="E7" s="5" t="n">
        <v>16279</v>
      </c>
    </row>
    <row r="8" spans="1:5">
      <c r="A8" s="4" t="s">
        <v>597</v>
      </c>
      <c r="C8" s="5" t="n">
        <v>31346</v>
      </c>
      <c r="D8" s="5" t="n">
        <v>27487</v>
      </c>
      <c r="E8" s="5" t="n">
        <v>22124</v>
      </c>
    </row>
    <row r="9" spans="1:5">
      <c r="A9" s="4" t="s">
        <v>96</v>
      </c>
      <c r="C9" s="6" t="n">
        <v>194646</v>
      </c>
      <c r="D9" s="6" t="n">
        <v>167190</v>
      </c>
      <c r="E9" s="6" t="n">
        <v>138557</v>
      </c>
    </row>
    <row r="10" spans="1:5"/>
    <row r="11" spans="1:5">
      <c r="A11" s="4" t="s">
        <v>52</v>
      </c>
      <c r="B11" s="4" t="s">
        <v>570</v>
      </c>
    </row>
  </sheetData>
  <mergeCells count="4">
    <mergeCell ref="A1:B2"/>
    <mergeCell ref="C1:E1"/>
    <mergeCell ref="A10:D10"/>
    <mergeCell ref="B11:D1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98</v>
      </c>
      <c r="B1" s="2" t="s">
        <v>1</v>
      </c>
    </row>
    <row r="2" spans="1:4">
      <c r="B2" s="2" t="s">
        <v>31</v>
      </c>
      <c r="C2" s="2" t="s">
        <v>32</v>
      </c>
      <c r="D2" s="2" t="s">
        <v>33</v>
      </c>
    </row>
    <row r="3" spans="1:4">
      <c r="A3" s="3" t="s">
        <v>599</v>
      </c>
    </row>
    <row r="4" spans="1:4">
      <c r="A4" s="4" t="s">
        <v>600</v>
      </c>
      <c r="B4" s="5" t="n">
        <v>720</v>
      </c>
      <c r="C4" s="5" t="n">
        <v>638</v>
      </c>
      <c r="D4" s="5" t="n">
        <v>57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31</v>
      </c>
      <c r="C2" s="2" t="s">
        <v>32</v>
      </c>
      <c r="D2" s="2" t="s">
        <v>33</v>
      </c>
    </row>
    <row r="3" spans="1:4">
      <c r="A3" s="3" t="s">
        <v>599</v>
      </c>
    </row>
    <row r="4" spans="1:4">
      <c r="A4" s="4" t="s">
        <v>602</v>
      </c>
      <c r="B4" s="6" t="n">
        <v>57689</v>
      </c>
      <c r="C4" s="6" t="n">
        <v>50580</v>
      </c>
      <c r="D4" s="6" t="n">
        <v>44556</v>
      </c>
    </row>
    <row r="5" spans="1:4">
      <c r="A5" s="4" t="s">
        <v>603</v>
      </c>
      <c r="B5" s="5" t="n">
        <v>9424</v>
      </c>
      <c r="C5" s="5" t="n">
        <v>8147</v>
      </c>
      <c r="D5" s="5" t="n">
        <v>7113</v>
      </c>
    </row>
    <row r="6" spans="1:4">
      <c r="A6" s="4" t="s">
        <v>604</v>
      </c>
      <c r="B6" s="5" t="n">
        <v>3303</v>
      </c>
      <c r="C6" s="5" t="n">
        <v>3063</v>
      </c>
      <c r="D6" s="5" t="n">
        <v>2571</v>
      </c>
    </row>
    <row r="7" spans="1:4">
      <c r="A7" s="4" t="s">
        <v>605</v>
      </c>
      <c r="B7" s="5" t="n">
        <v>9243</v>
      </c>
      <c r="C7" s="5" t="n">
        <v>8572</v>
      </c>
      <c r="D7" s="5" t="n">
        <v>7844</v>
      </c>
    </row>
    <row r="8" spans="1:4">
      <c r="A8" s="4" t="s">
        <v>107</v>
      </c>
      <c r="B8" s="5" t="n">
        <v>12704</v>
      </c>
      <c r="C8" s="5" t="n">
        <v>9929</v>
      </c>
      <c r="D8" s="5" t="n">
        <v>7890</v>
      </c>
    </row>
    <row r="9" spans="1:4">
      <c r="A9" s="4" t="s">
        <v>606</v>
      </c>
      <c r="B9" s="6" t="n">
        <v>92363</v>
      </c>
      <c r="C9" s="6" t="n">
        <v>80291</v>
      </c>
      <c r="D9" s="6" t="n">
        <v>6997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31</v>
      </c>
      <c r="C2" s="2" t="s">
        <v>32</v>
      </c>
      <c r="D2" s="2" t="s">
        <v>33</v>
      </c>
    </row>
    <row r="3" spans="1:4">
      <c r="A3" s="3" t="s">
        <v>608</v>
      </c>
    </row>
    <row r="4" spans="1:4">
      <c r="A4" s="4" t="s">
        <v>606</v>
      </c>
      <c r="B4" s="6" t="n">
        <v>92363</v>
      </c>
      <c r="C4" s="6" t="n">
        <v>80291</v>
      </c>
      <c r="D4" s="6" t="n">
        <v>69974</v>
      </c>
    </row>
    <row r="5" spans="1:4">
      <c r="A5" s="4" t="s">
        <v>609</v>
      </c>
    </row>
    <row r="6" spans="1:4">
      <c r="A6" s="3" t="s">
        <v>608</v>
      </c>
    </row>
    <row r="7" spans="1:4">
      <c r="A7" s="4" t="s">
        <v>606</v>
      </c>
      <c r="B7" s="5" t="n">
        <v>38027</v>
      </c>
      <c r="C7" s="5" t="n">
        <v>31877</v>
      </c>
      <c r="D7" s="5" t="n">
        <v>26539</v>
      </c>
    </row>
    <row r="8" spans="1:4">
      <c r="A8" s="4" t="s">
        <v>610</v>
      </c>
    </row>
    <row r="9" spans="1:4">
      <c r="A9" s="3" t="s">
        <v>608</v>
      </c>
    </row>
    <row r="10" spans="1:4">
      <c r="A10" s="4" t="s">
        <v>606</v>
      </c>
      <c r="B10" s="5" t="n">
        <v>23225</v>
      </c>
      <c r="C10" s="5" t="n">
        <v>21567</v>
      </c>
      <c r="D10" s="5" t="n">
        <v>19274</v>
      </c>
    </row>
    <row r="11" spans="1:4">
      <c r="A11" s="4" t="s">
        <v>611</v>
      </c>
    </row>
    <row r="12" spans="1:4">
      <c r="A12" s="3" t="s">
        <v>608</v>
      </c>
    </row>
    <row r="13" spans="1:4">
      <c r="A13" s="4" t="s">
        <v>606</v>
      </c>
      <c r="B13" s="6" t="n">
        <v>31111</v>
      </c>
      <c r="C13" s="6" t="n">
        <v>26847</v>
      </c>
      <c r="D13" s="6" t="n">
        <v>2416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31</v>
      </c>
      <c r="C2" s="2" t="s">
        <v>32</v>
      </c>
      <c r="D2" s="2" t="s">
        <v>33</v>
      </c>
    </row>
    <row r="3" spans="1:4">
      <c r="A3" s="3" t="s">
        <v>613</v>
      </c>
    </row>
    <row r="4" spans="1:4">
      <c r="A4" s="4" t="s">
        <v>614</v>
      </c>
      <c r="B4" s="6" t="n">
        <v>3140</v>
      </c>
      <c r="C4" s="6" t="n">
        <v>1188</v>
      </c>
      <c r="D4" s="6" t="n">
        <v>790</v>
      </c>
    </row>
    <row r="5" spans="1:4">
      <c r="A5" s="4" t="s">
        <v>615</v>
      </c>
      <c r="B5" s="5" t="n">
        <v>477</v>
      </c>
      <c r="C5" s="5" t="n">
        <v>223</v>
      </c>
      <c r="D5" s="5" t="n">
        <v>135</v>
      </c>
    </row>
    <row r="6" spans="1:4">
      <c r="A6" s="4" t="s">
        <v>616</v>
      </c>
      <c r="D6" s="5" t="n">
        <v>281</v>
      </c>
    </row>
    <row r="7" spans="1:4">
      <c r="A7" s="4" t="s">
        <v>617</v>
      </c>
      <c r="B7" s="5" t="n">
        <v>469</v>
      </c>
    </row>
    <row r="8" spans="1:4">
      <c r="A8" s="4" t="s">
        <v>618</v>
      </c>
      <c r="B8" s="5" t="n">
        <v>8</v>
      </c>
    </row>
    <row r="9" spans="1:4">
      <c r="A9" s="4" t="s">
        <v>42</v>
      </c>
      <c r="B9" s="5" t="n">
        <v>4094</v>
      </c>
      <c r="C9" s="5" t="n">
        <v>1411</v>
      </c>
      <c r="D9" s="5" t="n">
        <v>1206</v>
      </c>
    </row>
    <row r="10" spans="1:4">
      <c r="A10" s="4" t="s">
        <v>619</v>
      </c>
      <c r="B10" s="5" t="n">
        <v>-49262</v>
      </c>
      <c r="C10" s="5" t="n">
        <v>-37706</v>
      </c>
      <c r="D10" s="5" t="n">
        <v>-33095</v>
      </c>
    </row>
    <row r="11" spans="1:4">
      <c r="A11" s="4" t="s">
        <v>620</v>
      </c>
      <c r="B11" s="5" t="n">
        <v>-3375</v>
      </c>
      <c r="C11" s="5" t="n">
        <v>-3667</v>
      </c>
      <c r="D11" s="5" t="n">
        <v>-1750</v>
      </c>
    </row>
    <row r="12" spans="1:4">
      <c r="A12" s="4" t="s">
        <v>621</v>
      </c>
      <c r="B12" s="5" t="n">
        <v>-945</v>
      </c>
    </row>
    <row r="13" spans="1:4">
      <c r="A13" s="4" t="s">
        <v>622</v>
      </c>
      <c r="D13" s="5" t="n">
        <v>-16</v>
      </c>
    </row>
    <row r="14" spans="1:4">
      <c r="A14" s="4" t="s">
        <v>623</v>
      </c>
      <c r="B14" s="5" t="n">
        <v>-12296</v>
      </c>
      <c r="C14" s="5" t="n">
        <v>-2707</v>
      </c>
      <c r="D14" s="5" t="n">
        <v>-1765</v>
      </c>
    </row>
    <row r="15" spans="1:4">
      <c r="A15" s="4" t="s">
        <v>624</v>
      </c>
      <c r="C15" s="5" t="n">
        <v>-1698</v>
      </c>
      <c r="D15" s="5" t="n">
        <v>-849</v>
      </c>
    </row>
    <row r="16" spans="1:4">
      <c r="A16" s="4" t="s">
        <v>43</v>
      </c>
      <c r="B16" s="5" t="n">
        <v>-65878</v>
      </c>
      <c r="C16" s="5" t="n">
        <v>-45778</v>
      </c>
      <c r="D16" s="5" t="n">
        <v>-37475</v>
      </c>
    </row>
    <row r="17" spans="1:4">
      <c r="A17" s="4" t="s">
        <v>116</v>
      </c>
      <c r="B17" s="6" t="n">
        <v>-61784</v>
      </c>
      <c r="C17" s="6" t="n">
        <v>-44367</v>
      </c>
      <c r="D17" s="6" t="n">
        <v>-3626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1</v>
      </c>
    </row>
    <row r="2" spans="1:2">
      <c r="B2" s="2" t="s">
        <v>499</v>
      </c>
    </row>
    <row r="3" spans="1:2">
      <c r="A3" s="3" t="s">
        <v>613</v>
      </c>
    </row>
    <row r="4" spans="1:2">
      <c r="A4" s="4" t="s">
        <v>620</v>
      </c>
      <c r="B4" s="9" t="n">
        <v>1.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26</v>
      </c>
      <c r="B1" s="2" t="s">
        <v>1</v>
      </c>
    </row>
    <row r="2" spans="1:4">
      <c r="B2" s="2" t="s">
        <v>31</v>
      </c>
      <c r="C2" s="2" t="s">
        <v>32</v>
      </c>
      <c r="D2" s="2" t="s">
        <v>33</v>
      </c>
    </row>
    <row r="3" spans="1:4">
      <c r="A3" s="3" t="s">
        <v>627</v>
      </c>
    </row>
    <row r="4" spans="1:4">
      <c r="A4" s="4" t="s">
        <v>628</v>
      </c>
      <c r="B4" s="6" t="n">
        <v>-17990</v>
      </c>
      <c r="C4" s="6" t="n">
        <v>-13814</v>
      </c>
      <c r="D4" s="6" t="n">
        <v>-11421</v>
      </c>
    </row>
    <row r="5" spans="1:4">
      <c r="A5" s="4" t="s">
        <v>629</v>
      </c>
      <c r="B5" s="5" t="n">
        <v>-344</v>
      </c>
      <c r="C5" s="5" t="n">
        <v>-1025</v>
      </c>
      <c r="D5" s="5" t="n">
        <v>-5029</v>
      </c>
    </row>
    <row r="6" spans="1:4">
      <c r="A6" s="4" t="s">
        <v>630</v>
      </c>
      <c r="B6" s="6" t="n">
        <v>-18334</v>
      </c>
      <c r="C6" s="6" t="n">
        <v>-14839</v>
      </c>
      <c r="D6" s="6" t="n">
        <v>-1645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31</v>
      </c>
      <c r="B1" s="2" t="s">
        <v>1</v>
      </c>
    </row>
    <row r="2" spans="1:4">
      <c r="B2" s="2" t="s">
        <v>31</v>
      </c>
      <c r="C2" s="2" t="s">
        <v>32</v>
      </c>
      <c r="D2" s="2" t="s">
        <v>33</v>
      </c>
    </row>
    <row r="3" spans="1:4">
      <c r="A3" s="3" t="s">
        <v>632</v>
      </c>
    </row>
    <row r="4" spans="1:4">
      <c r="A4" s="4" t="s">
        <v>633</v>
      </c>
      <c r="B4" s="4" t="s">
        <v>634</v>
      </c>
      <c r="C4" s="4" t="s">
        <v>634</v>
      </c>
      <c r="D4" s="4" t="s">
        <v>634</v>
      </c>
    </row>
    <row r="5" spans="1:4">
      <c r="A5" s="4" t="s">
        <v>635</v>
      </c>
      <c r="B5" s="4" t="s">
        <v>636</v>
      </c>
      <c r="C5" s="4" t="s">
        <v>637</v>
      </c>
      <c r="D5" s="4" t="s">
        <v>638</v>
      </c>
    </row>
    <row r="6" spans="1:4">
      <c r="A6" s="4" t="s">
        <v>639</v>
      </c>
      <c r="B6" s="6" t="n">
        <v>0</v>
      </c>
      <c r="C6" s="6" t="n">
        <v>0</v>
      </c>
      <c r="D6"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40</v>
      </c>
      <c r="C1" s="2" t="s">
        <v>1</v>
      </c>
    </row>
    <row r="2" spans="1:5">
      <c r="C2" s="2" t="s">
        <v>31</v>
      </c>
      <c r="D2" s="2" t="s">
        <v>32</v>
      </c>
      <c r="E2" s="2" t="s">
        <v>33</v>
      </c>
    </row>
    <row r="3" spans="1:5">
      <c r="A3" s="3" t="s">
        <v>641</v>
      </c>
    </row>
    <row r="4" spans="1:5">
      <c r="A4" s="4" t="s">
        <v>642</v>
      </c>
      <c r="C4" s="4" t="s">
        <v>634</v>
      </c>
      <c r="D4" s="4" t="s">
        <v>634</v>
      </c>
      <c r="E4" s="4" t="s">
        <v>634</v>
      </c>
    </row>
    <row r="5" spans="1:5">
      <c r="A5" s="4" t="s">
        <v>643</v>
      </c>
      <c r="C5" s="4" t="s">
        <v>513</v>
      </c>
      <c r="D5" s="4" t="s">
        <v>644</v>
      </c>
      <c r="E5" s="4" t="s">
        <v>645</v>
      </c>
    </row>
    <row r="6" spans="1:5">
      <c r="A6" s="4" t="s">
        <v>646</v>
      </c>
      <c r="C6" s="4" t="s">
        <v>647</v>
      </c>
      <c r="D6" s="4" t="s">
        <v>648</v>
      </c>
      <c r="E6" s="4" t="s">
        <v>649</v>
      </c>
    </row>
    <row r="7" spans="1:5">
      <c r="A7" s="4" t="s">
        <v>650</v>
      </c>
      <c r="C7" s="4" t="s">
        <v>651</v>
      </c>
      <c r="D7" s="4" t="s">
        <v>652</v>
      </c>
      <c r="E7" s="4" t="s">
        <v>653</v>
      </c>
    </row>
    <row r="8" spans="1:5">
      <c r="A8" s="4" t="s">
        <v>654</v>
      </c>
      <c r="C8" s="4" t="s">
        <v>513</v>
      </c>
      <c r="D8" s="4" t="s">
        <v>513</v>
      </c>
      <c r="E8" s="4" t="s">
        <v>655</v>
      </c>
    </row>
    <row r="9" spans="1:5">
      <c r="A9" s="4" t="s">
        <v>656</v>
      </c>
      <c r="C9" s="4" t="s">
        <v>657</v>
      </c>
      <c r="D9" s="4" t="s">
        <v>658</v>
      </c>
      <c r="E9" s="4" t="s">
        <v>659</v>
      </c>
    </row>
    <row r="10" spans="1:5">
      <c r="A10" s="4" t="s">
        <v>660</v>
      </c>
      <c r="C10" s="4" t="s">
        <v>661</v>
      </c>
      <c r="D10" s="4" t="s">
        <v>662</v>
      </c>
      <c r="E10" s="4" t="s">
        <v>663</v>
      </c>
    </row>
    <row r="11" spans="1:5">
      <c r="A11" s="4" t="s">
        <v>45</v>
      </c>
      <c r="C11" s="4" t="s">
        <v>636</v>
      </c>
      <c r="D11" s="4" t="s">
        <v>637</v>
      </c>
      <c r="E11" s="4" t="s">
        <v>638</v>
      </c>
    </row>
    <row r="12" spans="1:5">
      <c r="A12" s="4" t="s">
        <v>46</v>
      </c>
      <c r="B12" s="4" t="s">
        <v>47</v>
      </c>
      <c r="C12" s="6" t="n">
        <v>31118</v>
      </c>
      <c r="D12" s="6" t="n">
        <v>39067</v>
      </c>
      <c r="E12" s="6" t="n">
        <v>38336</v>
      </c>
    </row>
    <row r="13" spans="1:5">
      <c r="A13" s="4" t="s">
        <v>45</v>
      </c>
      <c r="C13" s="5" t="n">
        <v>18334</v>
      </c>
      <c r="D13" s="5" t="n">
        <v>14839</v>
      </c>
      <c r="E13" s="5" t="n">
        <v>16450</v>
      </c>
    </row>
    <row r="14" spans="1:5">
      <c r="A14" s="4" t="s">
        <v>44</v>
      </c>
      <c r="C14" s="5" t="n">
        <v>49452</v>
      </c>
      <c r="D14" s="5" t="n">
        <v>53906</v>
      </c>
      <c r="E14" s="5" t="n">
        <v>54786</v>
      </c>
    </row>
    <row r="15" spans="1:5">
      <c r="A15" s="4" t="s">
        <v>642</v>
      </c>
      <c r="C15" s="5" t="n">
        <v>-12363</v>
      </c>
      <c r="D15" s="5" t="n">
        <v>-13477</v>
      </c>
      <c r="E15" s="5" t="n">
        <v>-13697</v>
      </c>
    </row>
    <row r="16" spans="1:5">
      <c r="A16" s="4" t="s">
        <v>643</v>
      </c>
      <c r="C16" s="5" t="n">
        <v>-24</v>
      </c>
      <c r="D16" s="5" t="n">
        <v>-99</v>
      </c>
      <c r="E16" s="5" t="n">
        <v>-844</v>
      </c>
    </row>
    <row r="17" spans="1:5">
      <c r="A17" s="4" t="s">
        <v>646</v>
      </c>
      <c r="C17" s="5" t="n">
        <v>-2768</v>
      </c>
      <c r="D17" s="5" t="n">
        <v>554</v>
      </c>
      <c r="E17" s="5" t="n">
        <v>367</v>
      </c>
    </row>
    <row r="18" spans="1:5">
      <c r="A18" s="4" t="s">
        <v>650</v>
      </c>
      <c r="C18" s="5" t="n">
        <v>-3329</v>
      </c>
      <c r="D18" s="5" t="n">
        <v>-2496</v>
      </c>
      <c r="E18" s="5" t="n">
        <v>-2197</v>
      </c>
    </row>
    <row r="19" spans="1:5">
      <c r="A19" s="4" t="s">
        <v>654</v>
      </c>
      <c r="E19" s="5" t="n">
        <v>147</v>
      </c>
    </row>
    <row r="20" spans="1:5">
      <c r="A20" s="4" t="s">
        <v>656</v>
      </c>
      <c r="C20" s="5" t="n">
        <v>657</v>
      </c>
      <c r="D20" s="5" t="n">
        <v>201</v>
      </c>
      <c r="E20" s="5" t="n">
        <v>-354</v>
      </c>
    </row>
    <row r="21" spans="1:5">
      <c r="A21" s="4" t="s">
        <v>660</v>
      </c>
      <c r="C21" s="5" t="n">
        <v>-507</v>
      </c>
      <c r="D21" s="5" t="n">
        <v>478</v>
      </c>
      <c r="E21" s="5" t="n">
        <v>128</v>
      </c>
    </row>
    <row r="22" spans="1:5">
      <c r="A22" s="4" t="s">
        <v>630</v>
      </c>
      <c r="C22" s="6" t="n">
        <v>-18334</v>
      </c>
      <c r="D22" s="6" t="n">
        <v>-14839</v>
      </c>
      <c r="E22" s="6" t="n">
        <v>-16450</v>
      </c>
    </row>
    <row r="23" spans="1:5"/>
    <row r="24" spans="1:5">
      <c r="A24" s="4" t="s">
        <v>52</v>
      </c>
      <c r="B24" s="4" t="s">
        <v>53</v>
      </c>
    </row>
    <row r="25" spans="1:5">
      <c r="A25" s="4" t="s">
        <v>51</v>
      </c>
      <c r="B25" s="4" t="s">
        <v>54</v>
      </c>
    </row>
  </sheetData>
  <mergeCells count="5">
    <mergeCell ref="A1:B2"/>
    <mergeCell ref="C1:E1"/>
    <mergeCell ref="A23:D23"/>
    <mergeCell ref="B24:D24"/>
    <mergeCell ref="B25:D2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8</v>
      </c>
      <c r="B1" s="2" t="s">
        <v>1</v>
      </c>
    </row>
    <row r="2" spans="1:2">
      <c r="B2" s="2" t="s">
        <v>31</v>
      </c>
    </row>
    <row r="3" spans="1:2">
      <c r="A3" s="3" t="s">
        <v>159</v>
      </c>
    </row>
    <row r="4" spans="1:2">
      <c r="A4" s="4" t="s">
        <v>158</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664</v>
      </c>
      <c r="B1" s="2" t="s">
        <v>1</v>
      </c>
    </row>
    <row r="2" spans="1:8">
      <c r="B2" s="2" t="s">
        <v>31</v>
      </c>
      <c r="C2" s="2" t="s">
        <v>32</v>
      </c>
      <c r="E2" s="2" t="s">
        <v>33</v>
      </c>
      <c r="G2" s="2" t="s">
        <v>665</v>
      </c>
      <c r="H2" s="2" t="s">
        <v>538</v>
      </c>
    </row>
    <row r="3" spans="1:8">
      <c r="A3" s="3" t="s">
        <v>666</v>
      </c>
    </row>
    <row r="4" spans="1:8">
      <c r="A4" s="4" t="s">
        <v>71</v>
      </c>
      <c r="B4" s="6" t="n">
        <v>21807</v>
      </c>
      <c r="C4" s="6" t="n">
        <v>24470</v>
      </c>
      <c r="D4" s="4" t="s">
        <v>52</v>
      </c>
      <c r="E4" s="6" t="n">
        <v>20370</v>
      </c>
      <c r="F4" s="4" t="s">
        <v>52</v>
      </c>
      <c r="G4" s="6" t="n">
        <v>23024</v>
      </c>
    </row>
    <row r="5" spans="1:8">
      <c r="A5" s="4" t="s">
        <v>667</v>
      </c>
      <c r="B5" s="5" t="n">
        <v>-16875</v>
      </c>
      <c r="C5" s="5" t="n">
        <v>-19778</v>
      </c>
      <c r="D5" s="4" t="s">
        <v>52</v>
      </c>
      <c r="E5" s="5" t="n">
        <v>-8025</v>
      </c>
      <c r="F5" s="4" t="s">
        <v>52</v>
      </c>
      <c r="G5" s="6" t="n">
        <v>-8119</v>
      </c>
      <c r="H5" s="6" t="n">
        <v>-8119</v>
      </c>
    </row>
    <row r="6" spans="1:8">
      <c r="A6" s="4" t="s">
        <v>668</v>
      </c>
      <c r="B6" s="5" t="n">
        <v>4692</v>
      </c>
      <c r="C6" s="5" t="n">
        <v>12345</v>
      </c>
      <c r="E6" s="5" t="n">
        <v>14905</v>
      </c>
    </row>
    <row r="7" spans="1:8">
      <c r="A7" s="4" t="s">
        <v>669</v>
      </c>
      <c r="B7" s="5" t="n">
        <v>-343</v>
      </c>
      <c r="C7" s="5" t="n">
        <v>-1025</v>
      </c>
      <c r="E7" s="5" t="n">
        <v>-5029</v>
      </c>
    </row>
    <row r="8" spans="1:8">
      <c r="A8" s="4" t="s">
        <v>670</v>
      </c>
      <c r="B8" s="5" t="n">
        <v>601</v>
      </c>
      <c r="C8" s="5" t="n">
        <v>168</v>
      </c>
      <c r="E8" s="5" t="n">
        <v>1835</v>
      </c>
    </row>
    <row r="9" spans="1:8">
      <c r="A9" s="4" t="s">
        <v>671</v>
      </c>
      <c r="C9" s="5" t="n">
        <v>-6805</v>
      </c>
    </row>
    <row r="10" spans="1:8">
      <c r="A10" s="4" t="s">
        <v>672</v>
      </c>
      <c r="B10" s="5" t="n">
        <v>-18</v>
      </c>
      <c r="C10" s="5" t="n">
        <v>9</v>
      </c>
      <c r="E10" s="5" t="n">
        <v>635</v>
      </c>
    </row>
    <row r="11" spans="1:8">
      <c r="A11" s="4" t="s">
        <v>673</v>
      </c>
      <c r="B11" s="5" t="n">
        <v>4932</v>
      </c>
      <c r="C11" s="5" t="n">
        <v>4692</v>
      </c>
      <c r="E11" s="5" t="n">
        <v>12345</v>
      </c>
    </row>
    <row r="12" spans="1:8">
      <c r="A12" s="4" t="s">
        <v>674</v>
      </c>
    </row>
    <row r="13" spans="1:8">
      <c r="A13" s="3" t="s">
        <v>666</v>
      </c>
    </row>
    <row r="14" spans="1:8">
      <c r="A14" s="4" t="s">
        <v>668</v>
      </c>
      <c r="B14" s="5" t="n">
        <v>-18296</v>
      </c>
      <c r="C14" s="5" t="n">
        <v>-6661</v>
      </c>
      <c r="E14" s="5" t="n">
        <v>-6790</v>
      </c>
    </row>
    <row r="15" spans="1:8">
      <c r="A15" s="4" t="s">
        <v>669</v>
      </c>
      <c r="B15" s="5" t="n">
        <v>-3707</v>
      </c>
      <c r="C15" s="5" t="n">
        <v>-4019</v>
      </c>
      <c r="E15" s="5" t="n">
        <v>-856</v>
      </c>
    </row>
    <row r="16" spans="1:8">
      <c r="A16" s="4" t="s">
        <v>671</v>
      </c>
      <c r="C16" s="5" t="n">
        <v>-7790</v>
      </c>
    </row>
    <row r="17" spans="1:8">
      <c r="A17" s="4" t="s">
        <v>672</v>
      </c>
      <c r="B17" s="5" t="n">
        <v>80</v>
      </c>
      <c r="C17" s="5" t="n">
        <v>174</v>
      </c>
      <c r="E17" s="5" t="n">
        <v>985</v>
      </c>
    </row>
    <row r="18" spans="1:8">
      <c r="A18" s="4" t="s">
        <v>673</v>
      </c>
      <c r="B18" s="5" t="n">
        <v>-21923</v>
      </c>
      <c r="C18" s="5" t="n">
        <v>-18296</v>
      </c>
      <c r="E18" s="5" t="n">
        <v>-6661</v>
      </c>
    </row>
    <row r="19" spans="1:8">
      <c r="A19" s="4" t="s">
        <v>675</v>
      </c>
    </row>
    <row r="20" spans="1:8">
      <c r="A20" s="3" t="s">
        <v>666</v>
      </c>
    </row>
    <row r="21" spans="1:8">
      <c r="A21" s="4" t="s">
        <v>668</v>
      </c>
      <c r="B21" s="5" t="n">
        <v>2605</v>
      </c>
      <c r="C21" s="5" t="n">
        <v>2009</v>
      </c>
      <c r="E21" s="5" t="n">
        <v>2855</v>
      </c>
    </row>
    <row r="22" spans="1:8">
      <c r="A22" s="4" t="s">
        <v>669</v>
      </c>
      <c r="B22" s="5" t="n">
        <v>489</v>
      </c>
      <c r="C22" s="5" t="n">
        <v>639</v>
      </c>
      <c r="E22" s="5" t="n">
        <v>-618</v>
      </c>
    </row>
    <row r="23" spans="1:8">
      <c r="A23" s="4" t="s">
        <v>670</v>
      </c>
      <c r="B23" s="5" t="n">
        <v>601</v>
      </c>
      <c r="C23" s="5" t="n">
        <v>-37</v>
      </c>
    </row>
    <row r="24" spans="1:8">
      <c r="A24" s="4" t="s">
        <v>671</v>
      </c>
      <c r="C24" s="5" t="n">
        <v>70</v>
      </c>
    </row>
    <row r="25" spans="1:8">
      <c r="A25" s="4" t="s">
        <v>672</v>
      </c>
      <c r="B25" s="5" t="n">
        <v>-6</v>
      </c>
      <c r="C25" s="5" t="n">
        <v>-76</v>
      </c>
      <c r="E25" s="5" t="n">
        <v>-228</v>
      </c>
    </row>
    <row r="26" spans="1:8">
      <c r="A26" s="4" t="s">
        <v>673</v>
      </c>
      <c r="B26" s="5" t="n">
        <v>3689</v>
      </c>
      <c r="C26" s="5" t="n">
        <v>2605</v>
      </c>
      <c r="E26" s="5" t="n">
        <v>2009</v>
      </c>
    </row>
    <row r="27" spans="1:8">
      <c r="A27" s="4" t="s">
        <v>676</v>
      </c>
    </row>
    <row r="28" spans="1:8">
      <c r="A28" s="3" t="s">
        <v>666</v>
      </c>
    </row>
    <row r="29" spans="1:8">
      <c r="A29" s="4" t="s">
        <v>668</v>
      </c>
      <c r="B29" s="5" t="n">
        <v>20383</v>
      </c>
      <c r="C29" s="5" t="n">
        <v>16997</v>
      </c>
      <c r="E29" s="5" t="n">
        <v>18356</v>
      </c>
    </row>
    <row r="30" spans="1:8">
      <c r="A30" s="4" t="s">
        <v>669</v>
      </c>
      <c r="B30" s="5" t="n">
        <v>2875</v>
      </c>
      <c r="C30" s="5" t="n">
        <v>2355</v>
      </c>
      <c r="E30" s="5" t="n">
        <v>-3071</v>
      </c>
    </row>
    <row r="31" spans="1:8">
      <c r="A31" s="4" t="s">
        <v>670</v>
      </c>
      <c r="C31" s="5" t="n">
        <v>205</v>
      </c>
      <c r="E31" s="5" t="n">
        <v>1835</v>
      </c>
    </row>
    <row r="32" spans="1:8">
      <c r="A32" s="4" t="s">
        <v>671</v>
      </c>
      <c r="C32" s="5" t="n">
        <v>915</v>
      </c>
    </row>
    <row r="33" spans="1:8">
      <c r="A33" s="4" t="s">
        <v>672</v>
      </c>
      <c r="B33" s="5" t="n">
        <v>-92</v>
      </c>
      <c r="C33" s="5" t="n">
        <v>-89</v>
      </c>
      <c r="E33" s="5" t="n">
        <v>-123</v>
      </c>
    </row>
    <row r="34" spans="1:8">
      <c r="A34" s="4" t="s">
        <v>673</v>
      </c>
      <c r="B34" s="6" t="n">
        <v>23166</v>
      </c>
      <c r="C34" s="6" t="n">
        <v>20383</v>
      </c>
      <c r="E34" s="5" t="n">
        <v>16997</v>
      </c>
    </row>
    <row r="35" spans="1:8">
      <c r="A35" s="4" t="s">
        <v>677</v>
      </c>
    </row>
    <row r="36" spans="1:8">
      <c r="A36" s="3" t="s">
        <v>666</v>
      </c>
    </row>
    <row r="37" spans="1:8">
      <c r="A37" s="4" t="s">
        <v>668</v>
      </c>
      <c r="E37" s="5" t="n">
        <v>484</v>
      </c>
    </row>
    <row r="38" spans="1:8">
      <c r="A38" s="4" t="s">
        <v>669</v>
      </c>
      <c r="E38" s="6" t="n">
        <v>-484</v>
      </c>
    </row>
    <row r="39" spans="1:8"/>
    <row r="40" spans="1:8">
      <c r="A40" s="4" t="s">
        <v>52</v>
      </c>
      <c r="B40" s="4" t="s">
        <v>53</v>
      </c>
    </row>
  </sheetData>
  <mergeCells count="6">
    <mergeCell ref="A1:A2"/>
    <mergeCell ref="B1:F1"/>
    <mergeCell ref="C2:D2"/>
    <mergeCell ref="E2:F2"/>
    <mergeCell ref="A39:H39"/>
    <mergeCell ref="B40:H4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31</v>
      </c>
      <c r="C2" s="2" t="s">
        <v>32</v>
      </c>
      <c r="D2" s="2" t="s">
        <v>33</v>
      </c>
    </row>
    <row r="3" spans="1:4">
      <c r="A3" s="3" t="s">
        <v>666</v>
      </c>
    </row>
    <row r="4" spans="1:4">
      <c r="A4" s="4" t="s">
        <v>679</v>
      </c>
      <c r="B4" s="6" t="n">
        <v>112640</v>
      </c>
      <c r="C4" s="6" t="n">
        <v>88264</v>
      </c>
      <c r="D4" s="6" t="n">
        <v>78744</v>
      </c>
    </row>
    <row r="5" spans="1:4">
      <c r="A5" s="4" t="s">
        <v>680</v>
      </c>
    </row>
    <row r="6" spans="1:4">
      <c r="A6" s="3" t="s">
        <v>666</v>
      </c>
    </row>
    <row r="7" spans="1:4">
      <c r="A7" s="4" t="s">
        <v>679</v>
      </c>
      <c r="B7" s="5" t="n">
        <v>23458</v>
      </c>
      <c r="C7" s="5" t="n">
        <v>25352</v>
      </c>
      <c r="D7" s="5" t="n">
        <v>3517</v>
      </c>
    </row>
    <row r="8" spans="1:4">
      <c r="A8" s="4" t="s">
        <v>681</v>
      </c>
    </row>
    <row r="9" spans="1:4">
      <c r="A9" s="3" t="s">
        <v>666</v>
      </c>
    </row>
    <row r="10" spans="1:4">
      <c r="A10" s="4" t="s">
        <v>679</v>
      </c>
      <c r="B10" s="5" t="n">
        <v>74623</v>
      </c>
      <c r="C10" s="5" t="n">
        <v>35164</v>
      </c>
      <c r="D10" s="5" t="n">
        <v>28146</v>
      </c>
    </row>
    <row r="11" spans="1:4">
      <c r="A11" s="4" t="s">
        <v>682</v>
      </c>
    </row>
    <row r="12" spans="1:4">
      <c r="A12" s="3" t="s">
        <v>666</v>
      </c>
    </row>
    <row r="13" spans="1:4">
      <c r="A13" s="4" t="s">
        <v>679</v>
      </c>
      <c r="B13" s="6" t="n">
        <v>14559</v>
      </c>
      <c r="C13" s="6" t="n">
        <v>27748</v>
      </c>
      <c r="D13" s="6" t="n">
        <v>4708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683</v>
      </c>
      <c r="C1" s="2" t="s">
        <v>1</v>
      </c>
    </row>
    <row r="2" spans="1:7">
      <c r="C2" s="2" t="s">
        <v>31</v>
      </c>
      <c r="D2" s="2" t="s">
        <v>32</v>
      </c>
      <c r="F2" s="2" t="s">
        <v>33</v>
      </c>
    </row>
    <row r="3" spans="1:7">
      <c r="A3" s="3" t="s">
        <v>399</v>
      </c>
    </row>
    <row r="4" spans="1:7">
      <c r="A4" s="4" t="s">
        <v>668</v>
      </c>
      <c r="B4" s="4" t="s">
        <v>52</v>
      </c>
      <c r="C4" s="6" t="n">
        <v>1342471</v>
      </c>
      <c r="D4" s="6" t="n">
        <v>1156031</v>
      </c>
    </row>
    <row r="5" spans="1:7">
      <c r="A5" s="4" t="s">
        <v>673</v>
      </c>
      <c r="C5" s="5" t="n">
        <v>1721064</v>
      </c>
      <c r="D5" s="5" t="n">
        <v>1342471</v>
      </c>
      <c r="E5" s="4" t="s">
        <v>52</v>
      </c>
      <c r="F5" s="6" t="n">
        <v>1156031</v>
      </c>
      <c r="G5" s="4" t="s">
        <v>52</v>
      </c>
    </row>
    <row r="6" spans="1:7">
      <c r="A6" s="4" t="s">
        <v>684</v>
      </c>
    </row>
    <row r="7" spans="1:7">
      <c r="A7" s="3" t="s">
        <v>399</v>
      </c>
    </row>
    <row r="8" spans="1:7">
      <c r="A8" s="4" t="s">
        <v>668</v>
      </c>
      <c r="C8" s="5" t="n">
        <v>1933657</v>
      </c>
      <c r="D8" s="5" t="n">
        <v>1650956</v>
      </c>
      <c r="F8" s="5" t="n">
        <v>1418701</v>
      </c>
    </row>
    <row r="9" spans="1:7">
      <c r="A9" s="4" t="s">
        <v>685</v>
      </c>
      <c r="C9" s="5" t="n">
        <v>501293</v>
      </c>
      <c r="D9" s="5" t="n">
        <v>280697</v>
      </c>
      <c r="F9" s="5" t="n">
        <v>258246</v>
      </c>
    </row>
    <row r="10" spans="1:7">
      <c r="A10" s="4" t="s">
        <v>671</v>
      </c>
      <c r="D10" s="5" t="n">
        <v>16821</v>
      </c>
    </row>
    <row r="11" spans="1:7">
      <c r="A11" s="4" t="s">
        <v>686</v>
      </c>
      <c r="C11" s="5" t="n">
        <v>-1024</v>
      </c>
      <c r="D11" s="5" t="n">
        <v>-12712</v>
      </c>
      <c r="F11" s="5" t="n">
        <v>-19959</v>
      </c>
    </row>
    <row r="12" spans="1:7">
      <c r="A12" s="4" t="s">
        <v>687</v>
      </c>
      <c r="C12" s="5" t="n">
        <v>-8632</v>
      </c>
      <c r="D12" s="5" t="n">
        <v>-2105</v>
      </c>
      <c r="F12" s="5" t="n">
        <v>-6032</v>
      </c>
    </row>
    <row r="13" spans="1:7">
      <c r="A13" s="4" t="s">
        <v>673</v>
      </c>
      <c r="C13" s="5" t="n">
        <v>2425294</v>
      </c>
      <c r="D13" s="5" t="n">
        <v>1933657</v>
      </c>
      <c r="F13" s="5" t="n">
        <v>1650956</v>
      </c>
    </row>
    <row r="14" spans="1:7">
      <c r="A14" s="4" t="s">
        <v>688</v>
      </c>
    </row>
    <row r="15" spans="1:7">
      <c r="A15" s="3" t="s">
        <v>399</v>
      </c>
    </row>
    <row r="16" spans="1:7">
      <c r="A16" s="4" t="s">
        <v>668</v>
      </c>
      <c r="C16" s="5" t="n">
        <v>-591186</v>
      </c>
      <c r="D16" s="5" t="n">
        <v>-494925</v>
      </c>
      <c r="F16" s="5" t="n">
        <v>-419629</v>
      </c>
    </row>
    <row r="17" spans="1:7">
      <c r="A17" s="4" t="s">
        <v>689</v>
      </c>
      <c r="C17" s="5" t="n">
        <v>-120730</v>
      </c>
      <c r="D17" s="5" t="n">
        <v>-103585</v>
      </c>
      <c r="F17" s="5" t="n">
        <v>-87566</v>
      </c>
    </row>
    <row r="18" spans="1:7">
      <c r="A18" s="4" t="s">
        <v>686</v>
      </c>
      <c r="C18" s="5" t="n">
        <v>-333</v>
      </c>
      <c r="D18" s="5" t="n">
        <v>5383</v>
      </c>
      <c r="F18" s="5" t="n">
        <v>6238</v>
      </c>
    </row>
    <row r="19" spans="1:7">
      <c r="A19" s="4" t="s">
        <v>687</v>
      </c>
      <c r="C19" s="5" t="n">
        <v>8019</v>
      </c>
      <c r="D19" s="5" t="n">
        <v>1941</v>
      </c>
      <c r="F19" s="5" t="n">
        <v>6032</v>
      </c>
    </row>
    <row r="20" spans="1:7">
      <c r="A20" s="4" t="s">
        <v>673</v>
      </c>
      <c r="C20" s="5" t="n">
        <v>-704230</v>
      </c>
      <c r="D20" s="5" t="n">
        <v>-591186</v>
      </c>
      <c r="F20" s="5" t="n">
        <v>-494925</v>
      </c>
    </row>
    <row r="21" spans="1:7">
      <c r="A21" s="4" t="s">
        <v>690</v>
      </c>
    </row>
    <row r="22" spans="1:7">
      <c r="A22" s="3" t="s">
        <v>399</v>
      </c>
    </row>
    <row r="23" spans="1:7">
      <c r="A23" s="4" t="s">
        <v>668</v>
      </c>
      <c r="C23" s="5" t="n">
        <v>206617</v>
      </c>
      <c r="D23" s="5" t="n">
        <v>160184</v>
      </c>
    </row>
    <row r="24" spans="1:7">
      <c r="A24" s="4" t="s">
        <v>673</v>
      </c>
      <c r="C24" s="5" t="n">
        <v>253697</v>
      </c>
      <c r="D24" s="5" t="n">
        <v>206617</v>
      </c>
      <c r="F24" s="5" t="n">
        <v>160184</v>
      </c>
    </row>
    <row r="25" spans="1:7">
      <c r="A25" s="4" t="s">
        <v>691</v>
      </c>
    </row>
    <row r="26" spans="1:7">
      <c r="A26" s="3" t="s">
        <v>399</v>
      </c>
    </row>
    <row r="27" spans="1:7">
      <c r="A27" s="4" t="s">
        <v>668</v>
      </c>
      <c r="C27" s="5" t="n">
        <v>227715</v>
      </c>
      <c r="D27" s="5" t="n">
        <v>176421</v>
      </c>
      <c r="F27" s="5" t="n">
        <v>174935</v>
      </c>
    </row>
    <row r="28" spans="1:7">
      <c r="A28" s="4" t="s">
        <v>685</v>
      </c>
      <c r="C28" s="5" t="n">
        <v>45598</v>
      </c>
      <c r="D28" s="5" t="n">
        <v>28712</v>
      </c>
    </row>
    <row r="29" spans="1:7">
      <c r="A29" s="4" t="s">
        <v>671</v>
      </c>
      <c r="D29" s="5" t="n">
        <v>5440</v>
      </c>
    </row>
    <row r="30" spans="1:7">
      <c r="A30" s="4" t="s">
        <v>686</v>
      </c>
      <c r="C30" s="5" t="n">
        <v>225</v>
      </c>
      <c r="D30" s="5" t="n">
        <v>-1</v>
      </c>
      <c r="F30" s="5" t="n">
        <v>6</v>
      </c>
    </row>
    <row r="31" spans="1:7">
      <c r="A31" s="4" t="s">
        <v>692</v>
      </c>
      <c r="C31" s="5" t="n">
        <v>5704</v>
      </c>
      <c r="D31" s="5" t="n">
        <v>17143</v>
      </c>
      <c r="F31" s="5" t="n">
        <v>1480</v>
      </c>
    </row>
    <row r="32" spans="1:7">
      <c r="A32" s="4" t="s">
        <v>673</v>
      </c>
      <c r="C32" s="5" t="n">
        <v>279242</v>
      </c>
      <c r="D32" s="5" t="n">
        <v>227715</v>
      </c>
      <c r="F32" s="5" t="n">
        <v>176421</v>
      </c>
    </row>
    <row r="33" spans="1:7">
      <c r="A33" s="4" t="s">
        <v>693</v>
      </c>
    </row>
    <row r="34" spans="1:7">
      <c r="A34" s="3" t="s">
        <v>399</v>
      </c>
    </row>
    <row r="35" spans="1:7">
      <c r="A35" s="4" t="s">
        <v>668</v>
      </c>
      <c r="C35" s="5" t="n">
        <v>-21098</v>
      </c>
      <c r="D35" s="5" t="n">
        <v>-16237</v>
      </c>
      <c r="F35" s="5" t="n">
        <v>-12652</v>
      </c>
    </row>
    <row r="36" spans="1:7">
      <c r="A36" s="4" t="s">
        <v>689</v>
      </c>
      <c r="C36" s="5" t="n">
        <v>-4448</v>
      </c>
      <c r="D36" s="5" t="n">
        <v>-4861</v>
      </c>
      <c r="F36" s="5" t="n">
        <v>-3584</v>
      </c>
    </row>
    <row r="37" spans="1:7">
      <c r="A37" s="4" t="s">
        <v>686</v>
      </c>
      <c r="C37" s="5" t="n">
        <v>1</v>
      </c>
      <c r="F37" s="5" t="n">
        <v>-1</v>
      </c>
    </row>
    <row r="38" spans="1:7">
      <c r="A38" s="4" t="s">
        <v>673</v>
      </c>
      <c r="C38" s="5" t="n">
        <v>-25545</v>
      </c>
      <c r="D38" s="5" t="n">
        <v>-21098</v>
      </c>
      <c r="F38" s="5" t="n">
        <v>-16237</v>
      </c>
    </row>
    <row r="39" spans="1:7">
      <c r="A39" s="4" t="s">
        <v>694</v>
      </c>
    </row>
    <row r="40" spans="1:7">
      <c r="A40" s="3" t="s">
        <v>399</v>
      </c>
    </row>
    <row r="41" spans="1:7">
      <c r="A41" s="4" t="s">
        <v>668</v>
      </c>
      <c r="C41" s="5" t="n">
        <v>997405</v>
      </c>
      <c r="D41" s="5" t="n">
        <v>863917</v>
      </c>
    </row>
    <row r="42" spans="1:7">
      <c r="A42" s="4" t="s">
        <v>673</v>
      </c>
      <c r="C42" s="5" t="n">
        <v>1170472</v>
      </c>
      <c r="D42" s="5" t="n">
        <v>997405</v>
      </c>
      <c r="F42" s="5" t="n">
        <v>863917</v>
      </c>
    </row>
    <row r="43" spans="1:7">
      <c r="A43" s="4" t="s">
        <v>695</v>
      </c>
    </row>
    <row r="44" spans="1:7">
      <c r="A44" s="3" t="s">
        <v>399</v>
      </c>
    </row>
    <row r="45" spans="1:7">
      <c r="A45" s="4" t="s">
        <v>668</v>
      </c>
      <c r="C45" s="5" t="n">
        <v>1534440</v>
      </c>
      <c r="D45" s="5" t="n">
        <v>1315971</v>
      </c>
      <c r="F45" s="5" t="n">
        <v>1127883</v>
      </c>
    </row>
    <row r="46" spans="1:7">
      <c r="A46" s="4" t="s">
        <v>685</v>
      </c>
      <c r="C46" s="5" t="n">
        <v>99406</v>
      </c>
      <c r="D46" s="5" t="n">
        <v>83216</v>
      </c>
      <c r="F46" s="5" t="n">
        <v>64369</v>
      </c>
    </row>
    <row r="47" spans="1:7">
      <c r="A47" s="4" t="s">
        <v>671</v>
      </c>
      <c r="D47" s="5" t="n">
        <v>11272</v>
      </c>
    </row>
    <row r="48" spans="1:7">
      <c r="A48" s="4" t="s">
        <v>686</v>
      </c>
      <c r="C48" s="5" t="n">
        <v>-790</v>
      </c>
      <c r="D48" s="5" t="n">
        <v>-11181</v>
      </c>
      <c r="F48" s="5" t="n">
        <v>-17010</v>
      </c>
    </row>
    <row r="49" spans="1:7">
      <c r="A49" s="4" t="s">
        <v>687</v>
      </c>
      <c r="C49" s="5" t="n">
        <v>-7538</v>
      </c>
      <c r="D49" s="5" t="n">
        <v>-2045</v>
      </c>
      <c r="F49" s="5" t="n">
        <v>-5801</v>
      </c>
    </row>
    <row r="50" spans="1:7">
      <c r="A50" s="4" t="s">
        <v>692</v>
      </c>
      <c r="C50" s="5" t="n">
        <v>183289</v>
      </c>
      <c r="D50" s="5" t="n">
        <v>137207</v>
      </c>
      <c r="F50" s="5" t="n">
        <v>146530</v>
      </c>
    </row>
    <row r="51" spans="1:7">
      <c r="A51" s="4" t="s">
        <v>673</v>
      </c>
      <c r="C51" s="5" t="n">
        <v>1808807</v>
      </c>
      <c r="D51" s="5" t="n">
        <v>1534440</v>
      </c>
      <c r="F51" s="5" t="n">
        <v>1315971</v>
      </c>
    </row>
    <row r="52" spans="1:7">
      <c r="A52" s="4" t="s">
        <v>696</v>
      </c>
    </row>
    <row r="53" spans="1:7">
      <c r="A53" s="3" t="s">
        <v>399</v>
      </c>
    </row>
    <row r="54" spans="1:7">
      <c r="A54" s="4" t="s">
        <v>668</v>
      </c>
      <c r="C54" s="5" t="n">
        <v>-537035</v>
      </c>
      <c r="D54" s="5" t="n">
        <v>-452054</v>
      </c>
      <c r="F54" s="5" t="n">
        <v>-385095</v>
      </c>
    </row>
    <row r="55" spans="1:7">
      <c r="A55" s="4" t="s">
        <v>689</v>
      </c>
      <c r="C55" s="5" t="n">
        <v>-108252</v>
      </c>
      <c r="D55" s="5" t="n">
        <v>-91912</v>
      </c>
      <c r="F55" s="5" t="n">
        <v>-78680</v>
      </c>
    </row>
    <row r="56" spans="1:7">
      <c r="A56" s="4" t="s">
        <v>686</v>
      </c>
      <c r="C56" s="5" t="n">
        <v>-275</v>
      </c>
      <c r="D56" s="5" t="n">
        <v>5050</v>
      </c>
      <c r="F56" s="5" t="n">
        <v>5920</v>
      </c>
    </row>
    <row r="57" spans="1:7">
      <c r="A57" s="4" t="s">
        <v>687</v>
      </c>
      <c r="C57" s="5" t="n">
        <v>7227</v>
      </c>
      <c r="D57" s="5" t="n">
        <v>1881</v>
      </c>
      <c r="F57" s="5" t="n">
        <v>5801</v>
      </c>
    </row>
    <row r="58" spans="1:7">
      <c r="A58" s="4" t="s">
        <v>673</v>
      </c>
      <c r="C58" s="5" t="n">
        <v>-638335</v>
      </c>
      <c r="D58" s="5" t="n">
        <v>-537035</v>
      </c>
      <c r="F58" s="5" t="n">
        <v>-452054</v>
      </c>
    </row>
    <row r="59" spans="1:7">
      <c r="A59" s="4" t="s">
        <v>697</v>
      </c>
    </row>
    <row r="60" spans="1:7">
      <c r="A60" s="3" t="s">
        <v>399</v>
      </c>
    </row>
    <row r="61" spans="1:7">
      <c r="A61" s="4" t="s">
        <v>668</v>
      </c>
      <c r="C61" s="5" t="n">
        <v>116437</v>
      </c>
      <c r="D61" s="5" t="n">
        <v>111803</v>
      </c>
    </row>
    <row r="62" spans="1:7">
      <c r="A62" s="4" t="s">
        <v>673</v>
      </c>
      <c r="C62" s="5" t="n">
        <v>269658</v>
      </c>
      <c r="D62" s="5" t="n">
        <v>116437</v>
      </c>
      <c r="F62" s="5" t="n">
        <v>111803</v>
      </c>
    </row>
    <row r="63" spans="1:7">
      <c r="A63" s="4" t="s">
        <v>698</v>
      </c>
    </row>
    <row r="64" spans="1:7">
      <c r="A64" s="3" t="s">
        <v>399</v>
      </c>
    </row>
    <row r="65" spans="1:7">
      <c r="A65" s="4" t="s">
        <v>668</v>
      </c>
      <c r="C65" s="5" t="n">
        <v>116437</v>
      </c>
      <c r="D65" s="5" t="n">
        <v>111803</v>
      </c>
      <c r="F65" s="5" t="n">
        <v>77664</v>
      </c>
    </row>
    <row r="66" spans="1:7">
      <c r="A66" s="4" t="s">
        <v>685</v>
      </c>
      <c r="C66" s="5" t="n">
        <v>343254</v>
      </c>
      <c r="D66" s="5" t="n">
        <v>160004</v>
      </c>
      <c r="F66" s="5" t="n">
        <v>184603</v>
      </c>
    </row>
    <row r="67" spans="1:7">
      <c r="A67" s="4" t="s">
        <v>686</v>
      </c>
      <c r="C67" s="5" t="n">
        <v>-526</v>
      </c>
      <c r="D67" s="5" t="n">
        <v>-1020</v>
      </c>
      <c r="F67" s="5" t="n">
        <v>-2454</v>
      </c>
    </row>
    <row r="68" spans="1:7">
      <c r="A68" s="4" t="s">
        <v>692</v>
      </c>
      <c r="C68" s="5" t="n">
        <v>-189507</v>
      </c>
      <c r="D68" s="5" t="n">
        <v>-154350</v>
      </c>
      <c r="F68" s="5" t="n">
        <v>-148010</v>
      </c>
    </row>
    <row r="69" spans="1:7">
      <c r="A69" s="4" t="s">
        <v>673</v>
      </c>
      <c r="C69" s="5" t="n">
        <v>269658</v>
      </c>
      <c r="D69" s="5" t="n">
        <v>116437</v>
      </c>
      <c r="F69" s="5" t="n">
        <v>111803</v>
      </c>
    </row>
    <row r="70" spans="1:7">
      <c r="A70" s="4" t="s">
        <v>699</v>
      </c>
    </row>
    <row r="71" spans="1:7">
      <c r="A71" s="3" t="s">
        <v>399</v>
      </c>
    </row>
    <row r="72" spans="1:7">
      <c r="A72" s="4" t="s">
        <v>668</v>
      </c>
      <c r="C72" s="5" t="n">
        <v>1320459</v>
      </c>
      <c r="D72" s="5" t="n">
        <v>1135904</v>
      </c>
    </row>
    <row r="73" spans="1:7">
      <c r="A73" s="4" t="s">
        <v>673</v>
      </c>
      <c r="C73" s="5" t="n">
        <v>1693827</v>
      </c>
      <c r="D73" s="5" t="n">
        <v>1320459</v>
      </c>
      <c r="F73" s="5" t="n">
        <v>1135904</v>
      </c>
    </row>
    <row r="74" spans="1:7">
      <c r="A74" s="4" t="s">
        <v>700</v>
      </c>
    </row>
    <row r="75" spans="1:7">
      <c r="A75" s="3" t="s">
        <v>399</v>
      </c>
    </row>
    <row r="76" spans="1:7">
      <c r="A76" s="4" t="s">
        <v>668</v>
      </c>
      <c r="C76" s="5" t="n">
        <v>1878592</v>
      </c>
      <c r="D76" s="5" t="n">
        <v>1604195</v>
      </c>
      <c r="F76" s="5" t="n">
        <v>1380482</v>
      </c>
    </row>
    <row r="77" spans="1:7">
      <c r="A77" s="4" t="s">
        <v>685</v>
      </c>
      <c r="C77" s="5" t="n">
        <v>488258</v>
      </c>
      <c r="D77" s="5" t="n">
        <v>271932</v>
      </c>
      <c r="F77" s="5" t="n">
        <v>248972</v>
      </c>
    </row>
    <row r="78" spans="1:7">
      <c r="A78" s="4" t="s">
        <v>671</v>
      </c>
      <c r="D78" s="5" t="n">
        <v>16712</v>
      </c>
    </row>
    <row r="79" spans="1:7">
      <c r="A79" s="4" t="s">
        <v>686</v>
      </c>
      <c r="C79" s="5" t="n">
        <v>-1091</v>
      </c>
      <c r="D79" s="5" t="n">
        <v>-12202</v>
      </c>
      <c r="F79" s="5" t="n">
        <v>-19458</v>
      </c>
    </row>
    <row r="80" spans="1:7">
      <c r="A80" s="4" t="s">
        <v>687</v>
      </c>
      <c r="C80" s="5" t="n">
        <v>-7538</v>
      </c>
      <c r="D80" s="5" t="n">
        <v>-2045</v>
      </c>
      <c r="F80" s="5" t="n">
        <v>-5801</v>
      </c>
    </row>
    <row r="81" spans="1:7">
      <c r="A81" s="4" t="s">
        <v>692</v>
      </c>
      <c r="C81" s="5" t="n">
        <v>-514</v>
      </c>
    </row>
    <row r="82" spans="1:7">
      <c r="A82" s="4" t="s">
        <v>673</v>
      </c>
      <c r="C82" s="5" t="n">
        <v>2357707</v>
      </c>
      <c r="D82" s="5" t="n">
        <v>1878592</v>
      </c>
      <c r="F82" s="5" t="n">
        <v>1604195</v>
      </c>
    </row>
    <row r="83" spans="1:7">
      <c r="A83" s="4" t="s">
        <v>701</v>
      </c>
    </row>
    <row r="84" spans="1:7">
      <c r="A84" s="3" t="s">
        <v>399</v>
      </c>
    </row>
    <row r="85" spans="1:7">
      <c r="A85" s="4" t="s">
        <v>668</v>
      </c>
      <c r="C85" s="5" t="n">
        <v>-558133</v>
      </c>
      <c r="D85" s="5" t="n">
        <v>-468291</v>
      </c>
      <c r="F85" s="5" t="n">
        <v>-397747</v>
      </c>
    </row>
    <row r="86" spans="1:7">
      <c r="A86" s="4" t="s">
        <v>689</v>
      </c>
      <c r="C86" s="5" t="n">
        <v>-112700</v>
      </c>
      <c r="D86" s="5" t="n">
        <v>-96773</v>
      </c>
      <c r="F86" s="5" t="n">
        <v>-82264</v>
      </c>
    </row>
    <row r="87" spans="1:7">
      <c r="A87" s="4" t="s">
        <v>686</v>
      </c>
      <c r="C87" s="5" t="n">
        <v>-274</v>
      </c>
      <c r="D87" s="5" t="n">
        <v>5050</v>
      </c>
      <c r="F87" s="5" t="n">
        <v>5919</v>
      </c>
    </row>
    <row r="88" spans="1:7">
      <c r="A88" s="4" t="s">
        <v>687</v>
      </c>
      <c r="C88" s="5" t="n">
        <v>7227</v>
      </c>
      <c r="D88" s="5" t="n">
        <v>1881</v>
      </c>
      <c r="F88" s="5" t="n">
        <v>5801</v>
      </c>
    </row>
    <row r="89" spans="1:7">
      <c r="A89" s="4" t="s">
        <v>673</v>
      </c>
      <c r="C89" s="5" t="n">
        <v>-663880</v>
      </c>
      <c r="D89" s="5" t="n">
        <v>-558133</v>
      </c>
      <c r="F89" s="5" t="n">
        <v>-468291</v>
      </c>
    </row>
    <row r="90" spans="1:7">
      <c r="A90" s="4" t="s">
        <v>702</v>
      </c>
    </row>
    <row r="91" spans="1:7">
      <c r="A91" s="3" t="s">
        <v>399</v>
      </c>
    </row>
    <row r="92" spans="1:7">
      <c r="A92" s="4" t="s">
        <v>668</v>
      </c>
      <c r="C92" s="5" t="n">
        <v>22012</v>
      </c>
      <c r="D92" s="5" t="n">
        <v>20127</v>
      </c>
    </row>
    <row r="93" spans="1:7">
      <c r="A93" s="4" t="s">
        <v>673</v>
      </c>
      <c r="C93" s="5" t="n">
        <v>27237</v>
      </c>
      <c r="D93" s="5" t="n">
        <v>22012</v>
      </c>
      <c r="F93" s="5" t="n">
        <v>20127</v>
      </c>
    </row>
    <row r="94" spans="1:7">
      <c r="A94" s="4" t="s">
        <v>703</v>
      </c>
    </row>
    <row r="95" spans="1:7">
      <c r="A95" s="3" t="s">
        <v>399</v>
      </c>
    </row>
    <row r="96" spans="1:7">
      <c r="A96" s="4" t="s">
        <v>668</v>
      </c>
      <c r="C96" s="5" t="n">
        <v>55065</v>
      </c>
      <c r="D96" s="5" t="n">
        <v>46761</v>
      </c>
      <c r="F96" s="5" t="n">
        <v>38219</v>
      </c>
    </row>
    <row r="97" spans="1:7">
      <c r="A97" s="4" t="s">
        <v>685</v>
      </c>
      <c r="C97" s="5" t="n">
        <v>13035</v>
      </c>
      <c r="D97" s="5" t="n">
        <v>8765</v>
      </c>
      <c r="F97" s="5" t="n">
        <v>9274</v>
      </c>
    </row>
    <row r="98" spans="1:7">
      <c r="A98" s="4" t="s">
        <v>671</v>
      </c>
      <c r="D98" s="5" t="n">
        <v>109</v>
      </c>
    </row>
    <row r="99" spans="1:7">
      <c r="A99" s="4" t="s">
        <v>686</v>
      </c>
      <c r="C99" s="5" t="n">
        <v>67</v>
      </c>
      <c r="D99" s="5" t="n">
        <v>-510</v>
      </c>
      <c r="F99" s="5" t="n">
        <v>-501</v>
      </c>
    </row>
    <row r="100" spans="1:7">
      <c r="A100" s="4" t="s">
        <v>687</v>
      </c>
      <c r="C100" s="5" t="n">
        <v>-1094</v>
      </c>
      <c r="D100" s="5" t="n">
        <v>-60</v>
      </c>
      <c r="F100" s="5" t="n">
        <v>-231</v>
      </c>
    </row>
    <row r="101" spans="1:7">
      <c r="A101" s="4" t="s">
        <v>692</v>
      </c>
      <c r="C101" s="5" t="n">
        <v>514</v>
      </c>
    </row>
    <row r="102" spans="1:7">
      <c r="A102" s="4" t="s">
        <v>673</v>
      </c>
      <c r="C102" s="5" t="n">
        <v>67587</v>
      </c>
      <c r="D102" s="5" t="n">
        <v>55065</v>
      </c>
      <c r="F102" s="5" t="n">
        <v>46761</v>
      </c>
    </row>
    <row r="103" spans="1:7">
      <c r="A103" s="4" t="s">
        <v>704</v>
      </c>
    </row>
    <row r="104" spans="1:7">
      <c r="A104" s="3" t="s">
        <v>399</v>
      </c>
    </row>
    <row r="105" spans="1:7">
      <c r="A105" s="4" t="s">
        <v>668</v>
      </c>
      <c r="C105" s="5" t="n">
        <v>-33053</v>
      </c>
      <c r="D105" s="5" t="n">
        <v>-26634</v>
      </c>
      <c r="F105" s="5" t="n">
        <v>-21882</v>
      </c>
    </row>
    <row r="106" spans="1:7">
      <c r="A106" s="4" t="s">
        <v>689</v>
      </c>
      <c r="C106" s="5" t="n">
        <v>-8030</v>
      </c>
      <c r="D106" s="5" t="n">
        <v>-6812</v>
      </c>
      <c r="F106" s="5" t="n">
        <v>-5302</v>
      </c>
    </row>
    <row r="107" spans="1:7">
      <c r="A107" s="4" t="s">
        <v>686</v>
      </c>
      <c r="C107" s="5" t="n">
        <v>-59</v>
      </c>
      <c r="D107" s="5" t="n">
        <v>333</v>
      </c>
      <c r="F107" s="5" t="n">
        <v>319</v>
      </c>
    </row>
    <row r="108" spans="1:7">
      <c r="A108" s="4" t="s">
        <v>687</v>
      </c>
      <c r="C108" s="5" t="n">
        <v>792</v>
      </c>
      <c r="D108" s="5" t="n">
        <v>60</v>
      </c>
      <c r="F108" s="5" t="n">
        <v>231</v>
      </c>
    </row>
    <row r="109" spans="1:7">
      <c r="A109" s="4" t="s">
        <v>673</v>
      </c>
      <c r="C109" s="6" t="n">
        <v>-40350</v>
      </c>
      <c r="D109" s="6" t="n">
        <v>-33053</v>
      </c>
      <c r="F109" s="6" t="n">
        <v>-26634</v>
      </c>
    </row>
    <row r="110" spans="1:7"/>
    <row r="111" spans="1:7">
      <c r="A111" s="4" t="s">
        <v>52</v>
      </c>
      <c r="B111" s="4" t="s">
        <v>53</v>
      </c>
    </row>
  </sheetData>
  <mergeCells count="6">
    <mergeCell ref="A1:B2"/>
    <mergeCell ref="C1:G1"/>
    <mergeCell ref="D2:E2"/>
    <mergeCell ref="F2:G2"/>
    <mergeCell ref="A110:F110"/>
    <mergeCell ref="B111:F11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21"/>
  </cols>
  <sheetData>
    <row r="1" spans="1:8">
      <c r="A1" s="1" t="s">
        <v>705</v>
      </c>
      <c r="B1" s="2" t="s">
        <v>1</v>
      </c>
    </row>
    <row r="2" spans="1:8">
      <c r="B2" s="2" t="s">
        <v>706</v>
      </c>
      <c r="C2" s="2" t="s">
        <v>707</v>
      </c>
      <c r="E2" s="2" t="s">
        <v>499</v>
      </c>
      <c r="G2" s="2" t="s">
        <v>708</v>
      </c>
      <c r="H2" s="2" t="s">
        <v>709</v>
      </c>
    </row>
    <row r="3" spans="1:8">
      <c r="A3" s="3" t="s">
        <v>399</v>
      </c>
    </row>
    <row r="4" spans="1:8">
      <c r="A4" s="4" t="s">
        <v>710</v>
      </c>
      <c r="B4" s="6" t="n">
        <v>1721064</v>
      </c>
      <c r="C4" s="6" t="n">
        <v>1342471</v>
      </c>
      <c r="D4" s="4" t="s">
        <v>52</v>
      </c>
      <c r="E4" s="6" t="n">
        <v>1156031</v>
      </c>
      <c r="F4" s="4" t="s">
        <v>52</v>
      </c>
    </row>
    <row r="5" spans="1:8">
      <c r="A5" s="4" t="s">
        <v>711</v>
      </c>
      <c r="B5" s="5" t="n">
        <v>50374</v>
      </c>
      <c r="C5" s="5" t="n">
        <v>51127</v>
      </c>
      <c r="E5" s="5" t="n">
        <v>51718</v>
      </c>
    </row>
    <row r="6" spans="1:8">
      <c r="A6" s="4" t="s">
        <v>712</v>
      </c>
      <c r="B6" s="5" t="n">
        <v>4900</v>
      </c>
      <c r="C6" s="5" t="n">
        <v>3100</v>
      </c>
      <c r="E6" s="5" t="n">
        <v>3400</v>
      </c>
    </row>
    <row r="7" spans="1:8">
      <c r="A7" s="4" t="s">
        <v>713</v>
      </c>
      <c r="B7" s="6" t="n">
        <v>6200</v>
      </c>
      <c r="C7" s="5" t="n">
        <v>3900</v>
      </c>
      <c r="E7" s="5" t="n">
        <v>2200</v>
      </c>
    </row>
    <row r="8" spans="1:8">
      <c r="A8" s="4" t="s">
        <v>714</v>
      </c>
    </row>
    <row r="9" spans="1:8">
      <c r="A9" s="3" t="s">
        <v>399</v>
      </c>
    </row>
    <row r="10" spans="1:8">
      <c r="A10" s="4" t="s">
        <v>715</v>
      </c>
      <c r="B10" s="5" t="n">
        <v>22000</v>
      </c>
    </row>
    <row r="11" spans="1:8">
      <c r="A11" s="4" t="s">
        <v>716</v>
      </c>
    </row>
    <row r="12" spans="1:8">
      <c r="A12" s="3" t="s">
        <v>399</v>
      </c>
    </row>
    <row r="13" spans="1:8">
      <c r="A13" s="4" t="s">
        <v>711</v>
      </c>
      <c r="B13" s="6" t="n">
        <v>20900</v>
      </c>
    </row>
    <row r="14" spans="1:8">
      <c r="A14" s="4" t="s">
        <v>717</v>
      </c>
    </row>
    <row r="15" spans="1:8">
      <c r="A15" s="3" t="s">
        <v>399</v>
      </c>
    </row>
    <row r="16" spans="1:8">
      <c r="A16" s="4" t="s">
        <v>710</v>
      </c>
      <c r="B16" s="5" t="n">
        <v>14800</v>
      </c>
    </row>
    <row r="17" spans="1:8">
      <c r="A17" s="4" t="s">
        <v>718</v>
      </c>
    </row>
    <row r="18" spans="1:8">
      <c r="A18" s="3" t="s">
        <v>399</v>
      </c>
    </row>
    <row r="19" spans="1:8">
      <c r="A19" s="4" t="s">
        <v>710</v>
      </c>
      <c r="B19" s="5" t="n">
        <v>10700</v>
      </c>
    </row>
    <row r="20" spans="1:8">
      <c r="A20" s="4" t="s">
        <v>719</v>
      </c>
    </row>
    <row r="21" spans="1:8">
      <c r="A21" s="3" t="s">
        <v>399</v>
      </c>
    </row>
    <row r="22" spans="1:8">
      <c r="A22" s="4" t="s">
        <v>710</v>
      </c>
      <c r="H22" s="6" t="n">
        <v>20900</v>
      </c>
    </row>
    <row r="23" spans="1:8">
      <c r="A23" s="4" t="s">
        <v>720</v>
      </c>
    </row>
    <row r="24" spans="1:8">
      <c r="A24" s="3" t="s">
        <v>399</v>
      </c>
    </row>
    <row r="25" spans="1:8">
      <c r="A25" s="4" t="s">
        <v>710</v>
      </c>
      <c r="B25" s="5" t="n">
        <v>9400</v>
      </c>
    </row>
    <row r="26" spans="1:8">
      <c r="A26" s="4" t="s">
        <v>721</v>
      </c>
    </row>
    <row r="27" spans="1:8">
      <c r="A27" s="3" t="s">
        <v>399</v>
      </c>
    </row>
    <row r="28" spans="1:8">
      <c r="A28" s="4" t="s">
        <v>710</v>
      </c>
      <c r="B28" s="5" t="n">
        <v>17500</v>
      </c>
    </row>
    <row r="29" spans="1:8">
      <c r="A29" s="4" t="s">
        <v>722</v>
      </c>
    </row>
    <row r="30" spans="1:8">
      <c r="A30" s="3" t="s">
        <v>399</v>
      </c>
    </row>
    <row r="31" spans="1:8">
      <c r="A31" s="4" t="s">
        <v>710</v>
      </c>
      <c r="B31" s="5" t="n">
        <v>8200</v>
      </c>
    </row>
    <row r="32" spans="1:8">
      <c r="A32" s="4" t="s">
        <v>723</v>
      </c>
    </row>
    <row r="33" spans="1:8">
      <c r="A33" s="3" t="s">
        <v>399</v>
      </c>
    </row>
    <row r="34" spans="1:8">
      <c r="A34" s="4" t="s">
        <v>710</v>
      </c>
      <c r="B34" s="5" t="n">
        <v>6300</v>
      </c>
    </row>
    <row r="35" spans="1:8">
      <c r="A35" s="4" t="s">
        <v>724</v>
      </c>
    </row>
    <row r="36" spans="1:8">
      <c r="A36" s="3" t="s">
        <v>399</v>
      </c>
    </row>
    <row r="37" spans="1:8">
      <c r="A37" s="4" t="s">
        <v>710</v>
      </c>
      <c r="B37" s="5" t="n">
        <v>15900</v>
      </c>
      <c r="G37" s="6" t="n">
        <v>15900</v>
      </c>
    </row>
    <row r="38" spans="1:8">
      <c r="A38" s="4" t="s">
        <v>725</v>
      </c>
    </row>
    <row r="39" spans="1:8">
      <c r="A39" s="3" t="s">
        <v>399</v>
      </c>
    </row>
    <row r="40" spans="1:8">
      <c r="A40" s="4" t="s">
        <v>710</v>
      </c>
      <c r="B40" s="5" t="n">
        <v>145900</v>
      </c>
      <c r="C40" s="5" t="n">
        <v>104600</v>
      </c>
      <c r="E40" s="5" t="n">
        <v>76900</v>
      </c>
    </row>
    <row r="41" spans="1:8">
      <c r="A41" s="4" t="s">
        <v>726</v>
      </c>
    </row>
    <row r="42" spans="1:8">
      <c r="A42" s="3" t="s">
        <v>399</v>
      </c>
    </row>
    <row r="43" spans="1:8">
      <c r="A43" s="4" t="s">
        <v>710</v>
      </c>
      <c r="B43" s="5" t="n">
        <v>96700</v>
      </c>
      <c r="C43" s="5" t="n">
        <v>102900</v>
      </c>
      <c r="E43" s="5" t="n">
        <v>90200</v>
      </c>
    </row>
    <row r="44" spans="1:8">
      <c r="A44" s="4" t="s">
        <v>727</v>
      </c>
    </row>
    <row r="45" spans="1:8">
      <c r="A45" s="3" t="s">
        <v>399</v>
      </c>
    </row>
    <row r="46" spans="1:8">
      <c r="A46" s="4" t="s">
        <v>710</v>
      </c>
      <c r="B46" s="6" t="n">
        <v>49100</v>
      </c>
      <c r="C46" s="6" t="n">
        <v>50200</v>
      </c>
      <c r="E46" s="6" t="n">
        <v>51300</v>
      </c>
    </row>
    <row r="47" spans="1:8"/>
    <row r="48" spans="1:8">
      <c r="A48" s="4" t="s">
        <v>52</v>
      </c>
      <c r="B48" s="4" t="s">
        <v>53</v>
      </c>
    </row>
  </sheetData>
  <mergeCells count="6">
    <mergeCell ref="A1:A2"/>
    <mergeCell ref="B1:F1"/>
    <mergeCell ref="C2:D2"/>
    <mergeCell ref="E2:F2"/>
    <mergeCell ref="A47:H47"/>
    <mergeCell ref="B48:H4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31</v>
      </c>
      <c r="C2" s="2" t="s">
        <v>32</v>
      </c>
      <c r="D2" s="2" t="s">
        <v>33</v>
      </c>
    </row>
    <row r="3" spans="1:4">
      <c r="A3" s="3" t="s">
        <v>415</v>
      </c>
    </row>
    <row r="4" spans="1:4">
      <c r="A4" s="4" t="s">
        <v>668</v>
      </c>
      <c r="B4" s="6" t="n">
        <v>99493</v>
      </c>
      <c r="C4" s="6" t="n">
        <v>28694</v>
      </c>
    </row>
    <row r="5" spans="1:4">
      <c r="A5" s="4" t="s">
        <v>673</v>
      </c>
      <c r="B5" s="5" t="n">
        <v>103231</v>
      </c>
      <c r="C5" s="5" t="n">
        <v>99493</v>
      </c>
      <c r="D5" s="6" t="n">
        <v>28694</v>
      </c>
    </row>
    <row r="6" spans="1:4">
      <c r="A6" s="4" t="s">
        <v>684</v>
      </c>
    </row>
    <row r="7" spans="1:4">
      <c r="A7" s="3" t="s">
        <v>415</v>
      </c>
    </row>
    <row r="8" spans="1:4">
      <c r="A8" s="4" t="s">
        <v>668</v>
      </c>
      <c r="B8" s="5" t="n">
        <v>117700</v>
      </c>
      <c r="C8" s="5" t="n">
        <v>42266</v>
      </c>
      <c r="D8" s="5" t="n">
        <v>34578</v>
      </c>
    </row>
    <row r="9" spans="1:4">
      <c r="A9" s="4" t="s">
        <v>685</v>
      </c>
      <c r="B9" s="5" t="n">
        <v>11446</v>
      </c>
      <c r="C9" s="5" t="n">
        <v>8792</v>
      </c>
      <c r="D9" s="5" t="n">
        <v>8929</v>
      </c>
    </row>
    <row r="10" spans="1:4">
      <c r="A10" s="4" t="s">
        <v>671</v>
      </c>
      <c r="C10" s="5" t="n">
        <v>66905</v>
      </c>
    </row>
    <row r="11" spans="1:4">
      <c r="A11" s="4" t="s">
        <v>686</v>
      </c>
      <c r="B11" s="5" t="n">
        <v>-82</v>
      </c>
      <c r="C11" s="5" t="n">
        <v>-263</v>
      </c>
      <c r="D11" s="5" t="n">
        <v>-1241</v>
      </c>
    </row>
    <row r="12" spans="1:4">
      <c r="A12" s="4" t="s">
        <v>687</v>
      </c>
      <c r="B12" s="5" t="n">
        <v>-255</v>
      </c>
    </row>
    <row r="13" spans="1:4">
      <c r="A13" s="4" t="s">
        <v>673</v>
      </c>
      <c r="B13" s="5" t="n">
        <v>128809</v>
      </c>
      <c r="C13" s="5" t="n">
        <v>117700</v>
      </c>
      <c r="D13" s="5" t="n">
        <v>42266</v>
      </c>
    </row>
    <row r="14" spans="1:4">
      <c r="A14" s="4" t="s">
        <v>688</v>
      </c>
    </row>
    <row r="15" spans="1:4">
      <c r="A15" s="3" t="s">
        <v>415</v>
      </c>
    </row>
    <row r="16" spans="1:4">
      <c r="A16" s="4" t="s">
        <v>668</v>
      </c>
      <c r="B16" s="5" t="n">
        <v>-18207</v>
      </c>
      <c r="C16" s="5" t="n">
        <v>-13572</v>
      </c>
      <c r="D16" s="5" t="n">
        <v>-11384</v>
      </c>
    </row>
    <row r="17" spans="1:4">
      <c r="A17" s="4" t="s">
        <v>729</v>
      </c>
      <c r="B17" s="5" t="n">
        <v>-7636</v>
      </c>
      <c r="C17" s="5" t="n">
        <v>-4667</v>
      </c>
      <c r="D17" s="5" t="n">
        <v>-2269</v>
      </c>
    </row>
    <row r="18" spans="1:4">
      <c r="A18" s="4" t="s">
        <v>686</v>
      </c>
      <c r="B18" s="5" t="n">
        <v>10</v>
      </c>
      <c r="C18" s="5" t="n">
        <v>32</v>
      </c>
      <c r="D18" s="5" t="n">
        <v>81</v>
      </c>
    </row>
    <row r="19" spans="1:4">
      <c r="A19" s="4" t="s">
        <v>687</v>
      </c>
      <c r="B19" s="5" t="n">
        <v>255</v>
      </c>
    </row>
    <row r="20" spans="1:4">
      <c r="A20" s="4" t="s">
        <v>673</v>
      </c>
      <c r="B20" s="5" t="n">
        <v>-25578</v>
      </c>
      <c r="C20" s="5" t="n">
        <v>-18207</v>
      </c>
      <c r="D20" s="5" t="n">
        <v>-13572</v>
      </c>
    </row>
    <row r="21" spans="1:4">
      <c r="A21" s="4" t="s">
        <v>730</v>
      </c>
    </row>
    <row r="22" spans="1:4">
      <c r="A22" s="3" t="s">
        <v>415</v>
      </c>
    </row>
    <row r="23" spans="1:4">
      <c r="A23" s="4" t="s">
        <v>668</v>
      </c>
      <c r="B23" s="5" t="n">
        <v>18815</v>
      </c>
      <c r="C23" s="5" t="n">
        <v>16350</v>
      </c>
    </row>
    <row r="24" spans="1:4">
      <c r="A24" s="4" t="s">
        <v>673</v>
      </c>
      <c r="B24" s="5" t="n">
        <v>24509</v>
      </c>
      <c r="C24" s="5" t="n">
        <v>18815</v>
      </c>
      <c r="D24" s="5" t="n">
        <v>16350</v>
      </c>
    </row>
    <row r="25" spans="1:4">
      <c r="A25" s="4" t="s">
        <v>731</v>
      </c>
    </row>
    <row r="26" spans="1:4">
      <c r="A26" s="3" t="s">
        <v>415</v>
      </c>
    </row>
    <row r="27" spans="1:4">
      <c r="A27" s="4" t="s">
        <v>668</v>
      </c>
      <c r="B27" s="5" t="n">
        <v>21820</v>
      </c>
      <c r="C27" s="5" t="n">
        <v>18582</v>
      </c>
      <c r="D27" s="5" t="n">
        <v>16091</v>
      </c>
    </row>
    <row r="28" spans="1:4">
      <c r="A28" s="4" t="s">
        <v>685</v>
      </c>
      <c r="B28" s="5" t="n">
        <v>6699</v>
      </c>
      <c r="C28" s="5" t="n">
        <v>3466</v>
      </c>
      <c r="D28" s="5" t="n">
        <v>3647</v>
      </c>
    </row>
    <row r="29" spans="1:4">
      <c r="A29" s="4" t="s">
        <v>686</v>
      </c>
      <c r="B29" s="5" t="n">
        <v>-73</v>
      </c>
      <c r="C29" s="5" t="n">
        <v>-228</v>
      </c>
      <c r="D29" s="5" t="n">
        <v>-1156</v>
      </c>
    </row>
    <row r="30" spans="1:4">
      <c r="A30" s="4" t="s">
        <v>673</v>
      </c>
      <c r="B30" s="5" t="n">
        <v>28446</v>
      </c>
      <c r="C30" s="5" t="n">
        <v>21820</v>
      </c>
      <c r="D30" s="5" t="n">
        <v>18582</v>
      </c>
    </row>
    <row r="31" spans="1:4">
      <c r="A31" s="4" t="s">
        <v>732</v>
      </c>
    </row>
    <row r="32" spans="1:4">
      <c r="A32" s="3" t="s">
        <v>415</v>
      </c>
    </row>
    <row r="33" spans="1:4">
      <c r="A33" s="4" t="s">
        <v>668</v>
      </c>
      <c r="B33" s="5" t="n">
        <v>-3005</v>
      </c>
      <c r="C33" s="5" t="n">
        <v>-2232</v>
      </c>
      <c r="D33" s="5" t="n">
        <v>-1688</v>
      </c>
    </row>
    <row r="34" spans="1:4">
      <c r="A34" s="4" t="s">
        <v>729</v>
      </c>
      <c r="B34" s="5" t="n">
        <v>-932</v>
      </c>
      <c r="C34" s="5" t="n">
        <v>-773</v>
      </c>
      <c r="D34" s="5" t="n">
        <v>-544</v>
      </c>
    </row>
    <row r="35" spans="1:4">
      <c r="A35" s="4" t="s">
        <v>673</v>
      </c>
      <c r="B35" s="5" t="n">
        <v>-3937</v>
      </c>
      <c r="C35" s="5" t="n">
        <v>-3005</v>
      </c>
      <c r="D35" s="5" t="n">
        <v>-2232</v>
      </c>
    </row>
    <row r="36" spans="1:4">
      <c r="A36" s="4" t="s">
        <v>733</v>
      </c>
    </row>
    <row r="37" spans="1:4">
      <c r="A37" s="3" t="s">
        <v>415</v>
      </c>
    </row>
    <row r="38" spans="1:4">
      <c r="A38" s="4" t="s">
        <v>668</v>
      </c>
      <c r="B38" s="5" t="n">
        <v>14407</v>
      </c>
      <c r="C38" s="5" t="n">
        <v>11703</v>
      </c>
    </row>
    <row r="39" spans="1:4">
      <c r="A39" s="4" t="s">
        <v>673</v>
      </c>
      <c r="B39" s="5" t="n">
        <v>13942</v>
      </c>
      <c r="C39" s="5" t="n">
        <v>14407</v>
      </c>
      <c r="D39" s="5" t="n">
        <v>11703</v>
      </c>
    </row>
    <row r="40" spans="1:4">
      <c r="A40" s="4" t="s">
        <v>734</v>
      </c>
    </row>
    <row r="41" spans="1:4">
      <c r="A41" s="3" t="s">
        <v>415</v>
      </c>
    </row>
    <row r="42" spans="1:4">
      <c r="A42" s="4" t="s">
        <v>668</v>
      </c>
      <c r="B42" s="5" t="n">
        <v>26810</v>
      </c>
      <c r="C42" s="5" t="n">
        <v>21519</v>
      </c>
      <c r="D42" s="5" t="n">
        <v>16322</v>
      </c>
    </row>
    <row r="43" spans="1:4">
      <c r="A43" s="4" t="s">
        <v>685</v>
      </c>
      <c r="B43" s="5" t="n">
        <v>4747</v>
      </c>
      <c r="C43" s="5" t="n">
        <v>5326</v>
      </c>
      <c r="D43" s="5" t="n">
        <v>5282</v>
      </c>
    </row>
    <row r="44" spans="1:4">
      <c r="A44" s="4" t="s">
        <v>686</v>
      </c>
      <c r="B44" s="5" t="n">
        <v>-9</v>
      </c>
      <c r="C44" s="5" t="n">
        <v>-35</v>
      </c>
      <c r="D44" s="5" t="n">
        <v>-85</v>
      </c>
    </row>
    <row r="45" spans="1:4">
      <c r="A45" s="4" t="s">
        <v>687</v>
      </c>
      <c r="B45" s="5" t="n">
        <v>-255</v>
      </c>
    </row>
    <row r="46" spans="1:4">
      <c r="A46" s="4" t="s">
        <v>673</v>
      </c>
      <c r="B46" s="5" t="n">
        <v>31293</v>
      </c>
      <c r="C46" s="5" t="n">
        <v>26810</v>
      </c>
      <c r="D46" s="5" t="n">
        <v>21519</v>
      </c>
    </row>
    <row r="47" spans="1:4">
      <c r="A47" s="4" t="s">
        <v>735</v>
      </c>
    </row>
    <row r="48" spans="1:4">
      <c r="A48" s="3" t="s">
        <v>415</v>
      </c>
    </row>
    <row r="49" spans="1:4">
      <c r="A49" s="4" t="s">
        <v>668</v>
      </c>
      <c r="B49" s="5" t="n">
        <v>-12403</v>
      </c>
      <c r="C49" s="5" t="n">
        <v>-9816</v>
      </c>
      <c r="D49" s="5" t="n">
        <v>-8285</v>
      </c>
    </row>
    <row r="50" spans="1:4">
      <c r="A50" s="4" t="s">
        <v>729</v>
      </c>
      <c r="B50" s="5" t="n">
        <v>-5213</v>
      </c>
      <c r="C50" s="5" t="n">
        <v>-2619</v>
      </c>
      <c r="D50" s="5" t="n">
        <v>-1612</v>
      </c>
    </row>
    <row r="51" spans="1:4">
      <c r="A51" s="4" t="s">
        <v>686</v>
      </c>
      <c r="B51" s="5" t="n">
        <v>10</v>
      </c>
      <c r="C51" s="5" t="n">
        <v>32</v>
      </c>
      <c r="D51" s="5" t="n">
        <v>81</v>
      </c>
    </row>
    <row r="52" spans="1:4">
      <c r="A52" s="4" t="s">
        <v>687</v>
      </c>
      <c r="B52" s="5" t="n">
        <v>255</v>
      </c>
    </row>
    <row r="53" spans="1:4">
      <c r="A53" s="4" t="s">
        <v>673</v>
      </c>
      <c r="B53" s="5" t="n">
        <v>-17351</v>
      </c>
      <c r="C53" s="5" t="n">
        <v>-12403</v>
      </c>
      <c r="D53" s="5" t="n">
        <v>-9816</v>
      </c>
    </row>
    <row r="54" spans="1:4">
      <c r="A54" s="4" t="s">
        <v>736</v>
      </c>
    </row>
    <row r="55" spans="1:4">
      <c r="A55" s="3" t="s">
        <v>415</v>
      </c>
    </row>
    <row r="56" spans="1:4">
      <c r="A56" s="4" t="s">
        <v>668</v>
      </c>
      <c r="B56" s="5" t="n">
        <v>38900</v>
      </c>
    </row>
    <row r="57" spans="1:4">
      <c r="A57" s="4" t="s">
        <v>673</v>
      </c>
      <c r="B57" s="5" t="n">
        <v>38900</v>
      </c>
      <c r="C57" s="5" t="n">
        <v>38900</v>
      </c>
    </row>
    <row r="58" spans="1:4">
      <c r="A58" s="4" t="s">
        <v>737</v>
      </c>
    </row>
    <row r="59" spans="1:4">
      <c r="A59" s="3" t="s">
        <v>415</v>
      </c>
    </row>
    <row r="60" spans="1:4">
      <c r="A60" s="4" t="s">
        <v>668</v>
      </c>
      <c r="B60" s="5" t="n">
        <v>38900</v>
      </c>
    </row>
    <row r="61" spans="1:4">
      <c r="A61" s="4" t="s">
        <v>671</v>
      </c>
      <c r="C61" s="5" t="n">
        <v>38900</v>
      </c>
    </row>
    <row r="62" spans="1:4">
      <c r="A62" s="4" t="s">
        <v>673</v>
      </c>
      <c r="B62" s="5" t="n">
        <v>38900</v>
      </c>
      <c r="C62" s="5" t="n">
        <v>38900</v>
      </c>
    </row>
    <row r="63" spans="1:4">
      <c r="A63" s="4" t="s">
        <v>414</v>
      </c>
    </row>
    <row r="64" spans="1:4">
      <c r="A64" s="3" t="s">
        <v>415</v>
      </c>
    </row>
    <row r="65" spans="1:4">
      <c r="A65" s="4" t="s">
        <v>668</v>
      </c>
      <c r="B65" s="5" t="n">
        <v>26838</v>
      </c>
    </row>
    <row r="66" spans="1:4">
      <c r="A66" s="4" t="s">
        <v>673</v>
      </c>
      <c r="B66" s="5" t="n">
        <v>25421</v>
      </c>
      <c r="C66" s="5" t="n">
        <v>26838</v>
      </c>
    </row>
    <row r="67" spans="1:4">
      <c r="A67" s="4" t="s">
        <v>738</v>
      </c>
    </row>
    <row r="68" spans="1:4">
      <c r="A68" s="3" t="s">
        <v>415</v>
      </c>
    </row>
    <row r="69" spans="1:4">
      <c r="A69" s="4" t="s">
        <v>668</v>
      </c>
      <c r="B69" s="5" t="n">
        <v>28005</v>
      </c>
    </row>
    <row r="70" spans="1:4">
      <c r="A70" s="4" t="s">
        <v>671</v>
      </c>
      <c r="C70" s="5" t="n">
        <v>28005</v>
      </c>
    </row>
    <row r="71" spans="1:4">
      <c r="A71" s="4" t="s">
        <v>673</v>
      </c>
      <c r="B71" s="5" t="n">
        <v>28005</v>
      </c>
      <c r="C71" s="5" t="n">
        <v>28005</v>
      </c>
    </row>
    <row r="72" spans="1:4">
      <c r="A72" s="4" t="s">
        <v>739</v>
      </c>
    </row>
    <row r="73" spans="1:4">
      <c r="A73" s="3" t="s">
        <v>415</v>
      </c>
    </row>
    <row r="74" spans="1:4">
      <c r="A74" s="4" t="s">
        <v>668</v>
      </c>
      <c r="B74" s="5" t="n">
        <v>-1167</v>
      </c>
    </row>
    <row r="75" spans="1:4">
      <c r="A75" s="4" t="s">
        <v>729</v>
      </c>
      <c r="B75" s="5" t="n">
        <v>-1417</v>
      </c>
      <c r="C75" s="5" t="n">
        <v>-1167</v>
      </c>
    </row>
    <row r="76" spans="1:4">
      <c r="A76" s="4" t="s">
        <v>673</v>
      </c>
      <c r="B76" s="5" t="n">
        <v>-2584</v>
      </c>
      <c r="C76" s="5" t="n">
        <v>-1167</v>
      </c>
    </row>
    <row r="77" spans="1:4">
      <c r="A77" s="4" t="s">
        <v>675</v>
      </c>
    </row>
    <row r="78" spans="1:4">
      <c r="A78" s="3" t="s">
        <v>415</v>
      </c>
    </row>
    <row r="79" spans="1:4">
      <c r="A79" s="4" t="s">
        <v>668</v>
      </c>
      <c r="B79" s="5" t="n">
        <v>533</v>
      </c>
      <c r="C79" s="5" t="n">
        <v>641</v>
      </c>
    </row>
    <row r="80" spans="1:4">
      <c r="A80" s="4" t="s">
        <v>673</v>
      </c>
      <c r="B80" s="5" t="n">
        <v>459</v>
      </c>
      <c r="C80" s="5" t="n">
        <v>533</v>
      </c>
      <c r="D80" s="5" t="n">
        <v>641</v>
      </c>
    </row>
    <row r="81" spans="1:4">
      <c r="A81" s="4" t="s">
        <v>740</v>
      </c>
    </row>
    <row r="82" spans="1:4">
      <c r="A82" s="3" t="s">
        <v>415</v>
      </c>
    </row>
    <row r="83" spans="1:4">
      <c r="A83" s="4" t="s">
        <v>668</v>
      </c>
      <c r="B83" s="5" t="n">
        <v>2165</v>
      </c>
      <c r="C83" s="5" t="n">
        <v>2165</v>
      </c>
      <c r="D83" s="5" t="n">
        <v>2165</v>
      </c>
    </row>
    <row r="84" spans="1:4">
      <c r="A84" s="4" t="s">
        <v>673</v>
      </c>
      <c r="B84" s="5" t="n">
        <v>2165</v>
      </c>
      <c r="C84" s="5" t="n">
        <v>2165</v>
      </c>
      <c r="D84" s="5" t="n">
        <v>2165</v>
      </c>
    </row>
    <row r="85" spans="1:4">
      <c r="A85" s="4" t="s">
        <v>741</v>
      </c>
    </row>
    <row r="86" spans="1:4">
      <c r="A86" s="3" t="s">
        <v>415</v>
      </c>
    </row>
    <row r="87" spans="1:4">
      <c r="A87" s="4" t="s">
        <v>668</v>
      </c>
      <c r="B87" s="5" t="n">
        <v>-1632</v>
      </c>
      <c r="C87" s="5" t="n">
        <v>-1524</v>
      </c>
      <c r="D87" s="5" t="n">
        <v>-1411</v>
      </c>
    </row>
    <row r="88" spans="1:4">
      <c r="A88" s="4" t="s">
        <v>729</v>
      </c>
      <c r="B88" s="5" t="n">
        <v>-74</v>
      </c>
      <c r="C88" s="5" t="n">
        <v>-108</v>
      </c>
      <c r="D88" s="5" t="n">
        <v>-113</v>
      </c>
    </row>
    <row r="89" spans="1:4">
      <c r="A89" s="4" t="s">
        <v>673</v>
      </c>
      <c r="B89" s="6" t="n">
        <v>-1706</v>
      </c>
      <c r="C89" s="6" t="n">
        <v>-1632</v>
      </c>
      <c r="D89" s="6" t="n">
        <v>-152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31</v>
      </c>
      <c r="C2" s="2" t="s">
        <v>32</v>
      </c>
    </row>
    <row r="3" spans="1:3">
      <c r="A3" s="3" t="s">
        <v>743</v>
      </c>
    </row>
    <row r="4" spans="1:3">
      <c r="A4" s="4" t="s">
        <v>744</v>
      </c>
      <c r="B4" s="4" t="s">
        <v>745</v>
      </c>
      <c r="C4" s="4" t="s">
        <v>746</v>
      </c>
    </row>
    <row r="5" spans="1:3">
      <c r="A5" s="4" t="s">
        <v>747</v>
      </c>
      <c r="B5" s="4" t="s">
        <v>748</v>
      </c>
      <c r="C5" s="4" t="s">
        <v>661</v>
      </c>
    </row>
    <row r="6" spans="1:3">
      <c r="A6" s="4" t="s">
        <v>749</v>
      </c>
      <c r="B6" s="4" t="s">
        <v>513</v>
      </c>
      <c r="C6" s="4" t="s">
        <v>51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750</v>
      </c>
      <c r="B1" s="2" t="s">
        <v>1</v>
      </c>
    </row>
    <row r="2" spans="1:2">
      <c r="B2" s="2" t="s">
        <v>460</v>
      </c>
    </row>
    <row r="3" spans="1:2">
      <c r="A3" s="3" t="s">
        <v>751</v>
      </c>
    </row>
    <row r="4" spans="1:2">
      <c r="A4" s="4" t="s">
        <v>752</v>
      </c>
      <c r="B4" s="8" t="n">
        <v>7.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53</v>
      </c>
      <c r="B1" s="2" t="s">
        <v>31</v>
      </c>
      <c r="C1" s="2" t="s">
        <v>32</v>
      </c>
      <c r="E1" s="2" t="s">
        <v>33</v>
      </c>
    </row>
    <row r="2" spans="1:6">
      <c r="A2" s="3" t="s">
        <v>754</v>
      </c>
    </row>
    <row r="3" spans="1:6">
      <c r="A3" s="4" t="s">
        <v>755</v>
      </c>
      <c r="B3" s="6" t="n">
        <v>4305</v>
      </c>
      <c r="C3" s="6" t="n">
        <v>2708</v>
      </c>
      <c r="E3" s="6" t="n">
        <v>3507</v>
      </c>
    </row>
    <row r="4" spans="1:6">
      <c r="A4" s="4" t="s">
        <v>756</v>
      </c>
      <c r="B4" s="5" t="n">
        <v>4069</v>
      </c>
      <c r="C4" s="5" t="n">
        <v>3736</v>
      </c>
      <c r="E4" s="5" t="n">
        <v>3056</v>
      </c>
    </row>
    <row r="5" spans="1:6">
      <c r="A5" s="4" t="s">
        <v>757</v>
      </c>
      <c r="B5" s="5" t="n">
        <v>3524</v>
      </c>
      <c r="C5" s="5" t="n">
        <v>3529</v>
      </c>
      <c r="E5" s="5" t="n">
        <v>3328</v>
      </c>
    </row>
    <row r="6" spans="1:6">
      <c r="A6" s="4" t="s">
        <v>758</v>
      </c>
      <c r="B6" s="5" t="n">
        <v>2413</v>
      </c>
      <c r="C6" s="5" t="n">
        <v>2806</v>
      </c>
      <c r="E6" s="5" t="n">
        <v>1502</v>
      </c>
    </row>
    <row r="7" spans="1:6">
      <c r="A7" s="4" t="s">
        <v>759</v>
      </c>
      <c r="B7" s="5" t="n">
        <v>1741</v>
      </c>
      <c r="E7" s="5" t="n">
        <v>142</v>
      </c>
    </row>
    <row r="8" spans="1:6">
      <c r="A8" s="4" t="s">
        <v>760</v>
      </c>
      <c r="B8" s="5" t="n">
        <v>791</v>
      </c>
      <c r="C8" s="5" t="n">
        <v>895</v>
      </c>
      <c r="E8" s="5" t="n">
        <v>379</v>
      </c>
    </row>
    <row r="9" spans="1:6">
      <c r="A9" s="4" t="s">
        <v>73</v>
      </c>
      <c r="B9" s="6" t="n">
        <v>16843</v>
      </c>
      <c r="C9" s="6" t="n">
        <v>13674</v>
      </c>
      <c r="D9" s="4" t="s">
        <v>52</v>
      </c>
      <c r="E9" s="6" t="n">
        <v>11914</v>
      </c>
      <c r="F9" s="4" t="s">
        <v>52</v>
      </c>
    </row>
    <row r="10" spans="1:6"/>
    <row r="11" spans="1:6">
      <c r="A11" s="4" t="s">
        <v>52</v>
      </c>
      <c r="B11" s="4" t="s">
        <v>53</v>
      </c>
    </row>
  </sheetData>
  <mergeCells count="4">
    <mergeCell ref="C1:D1"/>
    <mergeCell ref="E1:F1"/>
    <mergeCell ref="A10:F10"/>
    <mergeCell ref="B11:F1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61</v>
      </c>
      <c r="B1" s="2" t="s">
        <v>31</v>
      </c>
      <c r="C1" s="2" t="s">
        <v>32</v>
      </c>
      <c r="E1" s="2" t="s">
        <v>33</v>
      </c>
    </row>
    <row r="2" spans="1:6">
      <c r="A2" s="3" t="s">
        <v>76</v>
      </c>
    </row>
    <row r="3" spans="1:6">
      <c r="A3" s="4" t="s">
        <v>762</v>
      </c>
      <c r="B3" s="6" t="n">
        <v>99904</v>
      </c>
      <c r="C3" s="6" t="n">
        <v>113518</v>
      </c>
      <c r="E3" s="6" t="n">
        <v>91451</v>
      </c>
    </row>
    <row r="4" spans="1:6">
      <c r="A4" s="4" t="s">
        <v>763</v>
      </c>
      <c r="B4" s="5" t="n">
        <v>41754</v>
      </c>
      <c r="C4" s="5" t="n">
        <v>36575</v>
      </c>
      <c r="E4" s="5" t="n">
        <v>34560</v>
      </c>
    </row>
    <row r="5" spans="1:6">
      <c r="A5" s="4" t="s">
        <v>764</v>
      </c>
      <c r="B5" s="5" t="n">
        <v>27061</v>
      </c>
      <c r="C5" s="5" t="n">
        <v>16745</v>
      </c>
      <c r="E5" s="5" t="n">
        <v>15992</v>
      </c>
    </row>
    <row r="6" spans="1:6">
      <c r="A6" s="4" t="s">
        <v>765</v>
      </c>
      <c r="B6" s="5" t="n">
        <v>24029</v>
      </c>
      <c r="C6" s="5" t="n">
        <v>12415</v>
      </c>
      <c r="E6" s="5" t="n">
        <v>5416</v>
      </c>
    </row>
    <row r="7" spans="1:6">
      <c r="A7" s="4" t="s">
        <v>757</v>
      </c>
      <c r="B7" s="5" t="n">
        <v>12865</v>
      </c>
      <c r="C7" s="5" t="n">
        <v>533</v>
      </c>
      <c r="E7" s="5" t="n">
        <v>402</v>
      </c>
    </row>
    <row r="8" spans="1:6">
      <c r="A8" s="4" t="s">
        <v>76</v>
      </c>
      <c r="B8" s="6" t="n">
        <v>205613</v>
      </c>
      <c r="C8" s="6" t="n">
        <v>179786</v>
      </c>
      <c r="D8" s="4" t="s">
        <v>52</v>
      </c>
      <c r="E8" s="6" t="n">
        <v>147821</v>
      </c>
      <c r="F8" s="4" t="s">
        <v>52</v>
      </c>
    </row>
    <row r="9" spans="1:6"/>
    <row r="10" spans="1:6">
      <c r="A10" s="4" t="s">
        <v>52</v>
      </c>
      <c r="B10" s="4" t="s">
        <v>53</v>
      </c>
    </row>
  </sheetData>
  <mergeCells count="4">
    <mergeCell ref="C1:D1"/>
    <mergeCell ref="E1:F1"/>
    <mergeCell ref="A9:F9"/>
    <mergeCell ref="B10:F1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6</v>
      </c>
      <c r="B1" s="2" t="s">
        <v>31</v>
      </c>
      <c r="C1" s="2" t="s">
        <v>32</v>
      </c>
      <c r="D1" s="2" t="s">
        <v>33</v>
      </c>
    </row>
    <row r="2" spans="1:4">
      <c r="A2" s="3" t="s">
        <v>754</v>
      </c>
    </row>
    <row r="3" spans="1:4">
      <c r="A3" s="4" t="s">
        <v>767</v>
      </c>
      <c r="B3" s="9" t="n">
        <v>16.5</v>
      </c>
    </row>
    <row r="4" spans="1:4">
      <c r="A4" s="4" t="s">
        <v>768</v>
      </c>
      <c r="B4" s="9" t="n">
        <v>16.4</v>
      </c>
      <c r="C4" s="9" t="n">
        <v>4.1</v>
      </c>
      <c r="D4" s="9" t="n">
        <v>3.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31</v>
      </c>
    </row>
    <row r="3" spans="1:2">
      <c r="A3" s="3" t="s">
        <v>159</v>
      </c>
    </row>
    <row r="4" spans="1:2">
      <c r="A4" s="4" t="s">
        <v>161</v>
      </c>
      <c r="B4" s="4" t="s">
        <v>1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9</v>
      </c>
      <c r="B1" s="2" t="s">
        <v>770</v>
      </c>
      <c r="C1" s="2" t="s">
        <v>31</v>
      </c>
      <c r="D1" s="2" t="s">
        <v>32</v>
      </c>
      <c r="E1" s="2" t="s">
        <v>33</v>
      </c>
    </row>
    <row r="2" spans="1:5">
      <c r="A2" s="3" t="s">
        <v>771</v>
      </c>
    </row>
    <row r="3" spans="1:5">
      <c r="A3" s="4" t="s">
        <v>772</v>
      </c>
      <c r="C3" s="5" t="n">
        <v>71415</v>
      </c>
      <c r="D3" s="5" t="n">
        <v>70603</v>
      </c>
      <c r="E3" s="5" t="n">
        <v>69919</v>
      </c>
    </row>
    <row r="4" spans="1:5">
      <c r="A4" s="4" t="s">
        <v>773</v>
      </c>
      <c r="B4" s="5" t="n">
        <v>34808</v>
      </c>
      <c r="C4" s="5" t="n">
        <v>293</v>
      </c>
      <c r="D4" s="5" t="n">
        <v>812</v>
      </c>
      <c r="E4" s="5" t="n">
        <v>684</v>
      </c>
    </row>
    <row r="5" spans="1:5">
      <c r="A5" s="4" t="s">
        <v>774</v>
      </c>
      <c r="B5" s="5" t="n">
        <v>16250</v>
      </c>
      <c r="C5" s="5" t="n">
        <v>71708</v>
      </c>
      <c r="D5" s="5" t="n">
        <v>71415</v>
      </c>
      <c r="E5" s="5" t="n">
        <v>7060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8"/>
    <col customWidth="1" max="2" min="2" width="14"/>
    <col customWidth="1" max="3" min="3" width="24"/>
    <col customWidth="1" max="4" min="4" width="14"/>
    <col customWidth="1" max="5" min="5" width="14"/>
    <col customWidth="1" max="6" min="6" width="14"/>
  </cols>
  <sheetData>
    <row r="1" spans="1:6">
      <c r="A1" s="1" t="s">
        <v>775</v>
      </c>
      <c r="B1" s="2" t="s">
        <v>770</v>
      </c>
      <c r="C1" s="2" t="s">
        <v>31</v>
      </c>
      <c r="D1" s="2" t="s">
        <v>32</v>
      </c>
      <c r="E1" s="2" t="s">
        <v>33</v>
      </c>
      <c r="F1" s="2" t="s">
        <v>538</v>
      </c>
    </row>
    <row r="2" spans="1:6">
      <c r="A2" s="3" t="s">
        <v>776</v>
      </c>
    </row>
    <row r="3" spans="1:6">
      <c r="A3" s="4" t="s">
        <v>777</v>
      </c>
      <c r="B3" s="5" t="n">
        <v>16250000</v>
      </c>
      <c r="C3" s="5" t="n">
        <v>71708000</v>
      </c>
      <c r="D3" s="5" t="n">
        <v>71415000</v>
      </c>
      <c r="E3" s="5" t="n">
        <v>70603000</v>
      </c>
      <c r="F3" s="5" t="n">
        <v>69919000</v>
      </c>
    </row>
    <row r="4" spans="1:6">
      <c r="A4" s="4" t="s">
        <v>778</v>
      </c>
      <c r="C4" s="4" t="s">
        <v>779</v>
      </c>
    </row>
    <row r="5" spans="1:6">
      <c r="A5" s="4" t="s">
        <v>780</v>
      </c>
      <c r="B5" s="7" t="n">
        <v>0.1</v>
      </c>
    </row>
    <row r="6" spans="1:6">
      <c r="A6" s="4" t="s">
        <v>781</v>
      </c>
      <c r="B6" s="5" t="n">
        <v>34808000</v>
      </c>
      <c r="C6" s="5" t="n">
        <v>293000</v>
      </c>
      <c r="D6" s="5" t="n">
        <v>812000</v>
      </c>
      <c r="E6" s="5" t="n">
        <v>684000</v>
      </c>
    </row>
    <row r="7" spans="1:6">
      <c r="A7" s="4" t="s">
        <v>782</v>
      </c>
      <c r="B7" s="6" t="n">
        <v>1</v>
      </c>
    </row>
    <row r="8" spans="1:6">
      <c r="A8" s="4" t="s">
        <v>783</v>
      </c>
    </row>
    <row r="9" spans="1:6">
      <c r="A9" s="3" t="s">
        <v>776</v>
      </c>
    </row>
    <row r="10" spans="1:6">
      <c r="A10" s="4" t="s">
        <v>781</v>
      </c>
      <c r="B10" s="5" t="n">
        <v>3300000</v>
      </c>
    </row>
    <row r="11" spans="1:6">
      <c r="A11" s="4" t="s">
        <v>784</v>
      </c>
    </row>
    <row r="12" spans="1:6">
      <c r="A12" s="3" t="s">
        <v>776</v>
      </c>
    </row>
    <row r="13" spans="1:6">
      <c r="A13" s="4" t="s">
        <v>785</v>
      </c>
      <c r="C13" s="5" t="n">
        <v>130000</v>
      </c>
      <c r="D13" s="5" t="n">
        <v>108000</v>
      </c>
      <c r="E13" s="5" t="n">
        <v>72000</v>
      </c>
    </row>
    <row r="14" spans="1:6">
      <c r="A14" s="4" t="s">
        <v>786</v>
      </c>
    </row>
    <row r="15" spans="1:6">
      <c r="A15" s="3" t="s">
        <v>776</v>
      </c>
    </row>
    <row r="16" spans="1:6">
      <c r="A16" s="4" t="s">
        <v>787</v>
      </c>
      <c r="C16" s="5" t="n">
        <v>200000000</v>
      </c>
      <c r="D16" s="5" t="n">
        <v>200000000</v>
      </c>
      <c r="E16" s="5" t="n">
        <v>200000000</v>
      </c>
    </row>
    <row r="17" spans="1:6">
      <c r="A17" s="4" t="s">
        <v>788</v>
      </c>
      <c r="C17" s="7" t="n">
        <v>0.1</v>
      </c>
      <c r="D17" s="7" t="n">
        <v>0.1</v>
      </c>
      <c r="E17" s="7" t="n">
        <v>0.1</v>
      </c>
    </row>
    <row r="18" spans="1:6">
      <c r="A18" s="4" t="s">
        <v>789</v>
      </c>
    </row>
    <row r="19" spans="1:6">
      <c r="A19" s="3" t="s">
        <v>776</v>
      </c>
    </row>
    <row r="20" spans="1:6">
      <c r="A20" s="4" t="s">
        <v>785</v>
      </c>
      <c r="C20" s="5" t="n">
        <v>300000</v>
      </c>
      <c r="D20" s="5" t="n">
        <v>800000</v>
      </c>
      <c r="E20" s="5" t="n">
        <v>7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31</v>
      </c>
      <c r="C2" s="2" t="s">
        <v>32</v>
      </c>
      <c r="D2" s="2" t="s">
        <v>33</v>
      </c>
    </row>
    <row r="3" spans="1:4">
      <c r="A3" s="3" t="s">
        <v>791</v>
      </c>
    </row>
    <row r="4" spans="1:4">
      <c r="A4" s="4" t="s">
        <v>792</v>
      </c>
      <c r="B4" s="6" t="n">
        <v>31118</v>
      </c>
      <c r="C4" s="6" t="n">
        <v>39067</v>
      </c>
      <c r="D4" s="6" t="n">
        <v>38336</v>
      </c>
    </row>
    <row r="5" spans="1:4">
      <c r="A5" s="4" t="s">
        <v>793</v>
      </c>
      <c r="B5" s="5" t="n">
        <v>71562</v>
      </c>
      <c r="C5" s="5" t="n">
        <v>71089</v>
      </c>
      <c r="D5" s="5" t="n">
        <v>70349</v>
      </c>
    </row>
    <row r="6" spans="1:4">
      <c r="A6" s="4" t="s">
        <v>794</v>
      </c>
      <c r="B6" s="5" t="n">
        <v>494</v>
      </c>
      <c r="C6" s="5" t="n">
        <v>432</v>
      </c>
      <c r="D6" s="5" t="n">
        <v>864</v>
      </c>
    </row>
    <row r="7" spans="1:4">
      <c r="A7" s="4" t="s">
        <v>795</v>
      </c>
      <c r="B7" s="5" t="n">
        <v>72056</v>
      </c>
      <c r="C7" s="5" t="n">
        <v>71521</v>
      </c>
      <c r="D7" s="5" t="n">
        <v>7121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96</v>
      </c>
      <c r="B1" s="2" t="s">
        <v>1</v>
      </c>
    </row>
    <row r="2" spans="1:4">
      <c r="B2" s="2" t="s">
        <v>31</v>
      </c>
      <c r="C2" s="2" t="s">
        <v>32</v>
      </c>
      <c r="D2" s="2" t="s">
        <v>33</v>
      </c>
    </row>
    <row r="3" spans="1:4">
      <c r="A3" s="3" t="s">
        <v>791</v>
      </c>
    </row>
    <row r="4" spans="1:4">
      <c r="A4" s="4" t="s">
        <v>797</v>
      </c>
      <c r="B4" s="5" t="n">
        <v>71562000</v>
      </c>
      <c r="C4" s="5" t="n">
        <v>71089000</v>
      </c>
      <c r="D4" s="5" t="n">
        <v>70349000</v>
      </c>
    </row>
    <row r="5" spans="1:4">
      <c r="A5" s="4" t="s">
        <v>798</v>
      </c>
      <c r="B5" s="5" t="n">
        <v>72056000</v>
      </c>
      <c r="C5" s="5" t="n">
        <v>71521000</v>
      </c>
      <c r="D5" s="5" t="n">
        <v>71213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799</v>
      </c>
      <c r="B1" s="2" t="s">
        <v>31</v>
      </c>
      <c r="C1" s="2" t="s">
        <v>32</v>
      </c>
      <c r="D1" s="2" t="s">
        <v>52</v>
      </c>
      <c r="E1" s="2" t="s">
        <v>33</v>
      </c>
      <c r="F1" s="2" t="s">
        <v>52</v>
      </c>
      <c r="G1" s="2" t="s">
        <v>538</v>
      </c>
    </row>
    <row r="2" spans="1:7">
      <c r="A2" s="3" t="s">
        <v>800</v>
      </c>
    </row>
    <row r="3" spans="1:7">
      <c r="A3" s="4" t="s">
        <v>801</v>
      </c>
      <c r="B3" s="6" t="n">
        <v>11056</v>
      </c>
      <c r="C3" s="6" t="n">
        <v>7557</v>
      </c>
      <c r="E3" s="6" t="n">
        <v>6282</v>
      </c>
    </row>
    <row r="4" spans="1:7">
      <c r="A4" s="4" t="s">
        <v>88</v>
      </c>
      <c r="B4" s="5" t="n">
        <v>22998</v>
      </c>
      <c r="C4" s="5" t="n">
        <v>16114</v>
      </c>
      <c r="E4" s="5" t="n">
        <v>14288</v>
      </c>
    </row>
    <row r="5" spans="1:7">
      <c r="A5" s="4" t="s">
        <v>96</v>
      </c>
      <c r="B5" s="5" t="n">
        <v>34054</v>
      </c>
      <c r="C5" s="5" t="n">
        <v>23671</v>
      </c>
      <c r="E5" s="5" t="n">
        <v>20570</v>
      </c>
      <c r="G5" s="6" t="n">
        <v>22231</v>
      </c>
    </row>
    <row r="6" spans="1:7">
      <c r="A6" s="3" t="s">
        <v>802</v>
      </c>
    </row>
    <row r="7" spans="1:7">
      <c r="A7" s="4" t="s">
        <v>803</v>
      </c>
      <c r="B7" s="5" t="n">
        <v>109463</v>
      </c>
      <c r="C7" s="5" t="n">
        <v>47489</v>
      </c>
      <c r="E7" s="5" t="n">
        <v>23076</v>
      </c>
    </row>
    <row r="8" spans="1:7">
      <c r="A8" s="4" t="s">
        <v>804</v>
      </c>
      <c r="B8" s="5" t="n">
        <v>7989</v>
      </c>
      <c r="C8" s="5" t="n">
        <v>9357</v>
      </c>
      <c r="E8" s="5" t="n">
        <v>6528</v>
      </c>
    </row>
    <row r="9" spans="1:7">
      <c r="A9" s="4" t="s">
        <v>805</v>
      </c>
      <c r="B9" s="5" t="n">
        <v>20098</v>
      </c>
      <c r="C9" s="5" t="n">
        <v>20878</v>
      </c>
      <c r="E9" s="5" t="n">
        <v>20671</v>
      </c>
    </row>
    <row r="10" spans="1:7">
      <c r="A10" s="4" t="s">
        <v>801</v>
      </c>
      <c r="B10" s="5" t="n">
        <v>60472</v>
      </c>
      <c r="C10" s="5" t="n">
        <v>73262</v>
      </c>
      <c r="E10" s="5" t="n">
        <v>63974</v>
      </c>
    </row>
    <row r="11" spans="1:7">
      <c r="A11" s="4" t="s">
        <v>806</v>
      </c>
      <c r="B11" s="5" t="n">
        <v>81074</v>
      </c>
      <c r="C11" s="5" t="n">
        <v>78804</v>
      </c>
      <c r="E11" s="5" t="n">
        <v>57077</v>
      </c>
    </row>
    <row r="12" spans="1:7">
      <c r="A12" s="4" t="s">
        <v>807</v>
      </c>
      <c r="B12" s="5" t="n">
        <v>1781</v>
      </c>
      <c r="C12" s="5" t="n">
        <v>122</v>
      </c>
      <c r="E12" s="5" t="n">
        <v>107</v>
      </c>
    </row>
    <row r="13" spans="1:7">
      <c r="A13" s="4" t="s">
        <v>96</v>
      </c>
      <c r="B13" s="6" t="n">
        <v>280877</v>
      </c>
      <c r="C13" s="6" t="n">
        <v>229912</v>
      </c>
      <c r="E13" s="6" t="n">
        <v>171433</v>
      </c>
      <c r="G13" s="6" t="n">
        <v>162662</v>
      </c>
    </row>
    <row r="14" spans="1:7"/>
    <row r="15" spans="1:7">
      <c r="A15" s="4" t="s">
        <v>52</v>
      </c>
      <c r="B15" s="4" t="s">
        <v>53</v>
      </c>
    </row>
  </sheetData>
  <mergeCells count="26">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A14:G14"/>
    <mergeCell ref="B15:G1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8</v>
      </c>
      <c r="B1" s="2" t="s">
        <v>31</v>
      </c>
      <c r="C1" s="2" t="s">
        <v>32</v>
      </c>
      <c r="D1" s="2" t="s">
        <v>33</v>
      </c>
    </row>
    <row r="2" spans="1:4">
      <c r="A2" s="3" t="s">
        <v>809</v>
      </c>
    </row>
    <row r="3" spans="1:4">
      <c r="A3" s="4" t="s">
        <v>803</v>
      </c>
      <c r="B3" s="9" t="n">
        <v>87.90000000000001</v>
      </c>
      <c r="C3" s="9" t="n">
        <v>28.8</v>
      </c>
      <c r="D3" s="9" t="n">
        <v>10.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10</v>
      </c>
      <c r="B1" s="2" t="s">
        <v>1</v>
      </c>
    </row>
    <row r="2" spans="1:6">
      <c r="B2" s="2" t="s">
        <v>31</v>
      </c>
      <c r="C2" s="2" t="s">
        <v>32</v>
      </c>
      <c r="D2" s="2" t="s">
        <v>52</v>
      </c>
      <c r="E2" s="2" t="s">
        <v>33</v>
      </c>
      <c r="F2" s="2" t="s">
        <v>52</v>
      </c>
    </row>
    <row r="3" spans="1:6">
      <c r="A3" s="3" t="s">
        <v>811</v>
      </c>
    </row>
    <row r="4" spans="1:6">
      <c r="A4" s="4" t="s">
        <v>812</v>
      </c>
      <c r="B4" s="6" t="n">
        <v>51912</v>
      </c>
      <c r="C4" s="6" t="n">
        <v>36838</v>
      </c>
      <c r="E4" s="6" t="n">
        <v>18785</v>
      </c>
    </row>
    <row r="5" spans="1:6">
      <c r="A5" s="4" t="s">
        <v>813</v>
      </c>
      <c r="B5" s="5" t="n">
        <v>14746</v>
      </c>
      <c r="C5" s="5" t="n">
        <v>13273</v>
      </c>
      <c r="E5" s="5" t="n">
        <v>12261</v>
      </c>
    </row>
    <row r="6" spans="1:6">
      <c r="A6" s="4" t="s">
        <v>814</v>
      </c>
      <c r="B6" s="5" t="n">
        <v>3207</v>
      </c>
      <c r="C6" s="5" t="n">
        <v>2486</v>
      </c>
      <c r="E6" s="5" t="n">
        <v>1871</v>
      </c>
    </row>
    <row r="7" spans="1:6">
      <c r="A7" s="4" t="s">
        <v>815</v>
      </c>
      <c r="B7" s="5" t="n">
        <v>4484</v>
      </c>
      <c r="C7" s="5" t="n">
        <v>4492</v>
      </c>
      <c r="E7" s="5" t="n">
        <v>3081</v>
      </c>
    </row>
    <row r="8" spans="1:6">
      <c r="A8" s="4" t="s">
        <v>816</v>
      </c>
      <c r="B8" s="5" t="n">
        <v>2780</v>
      </c>
      <c r="C8" s="5" t="n">
        <v>17909</v>
      </c>
      <c r="E8" s="5" t="n">
        <v>17498</v>
      </c>
    </row>
    <row r="9" spans="1:6">
      <c r="A9" s="4" t="s">
        <v>660</v>
      </c>
      <c r="B9" s="5" t="n">
        <v>3945</v>
      </c>
      <c r="C9" s="5" t="n">
        <v>3806</v>
      </c>
      <c r="E9" s="5" t="n">
        <v>3581</v>
      </c>
    </row>
    <row r="10" spans="1:6">
      <c r="A10" s="4" t="s">
        <v>806</v>
      </c>
      <c r="B10" s="6" t="n">
        <v>81074</v>
      </c>
      <c r="C10" s="6" t="n">
        <v>78804</v>
      </c>
      <c r="E10" s="6" t="n">
        <v>57077</v>
      </c>
    </row>
    <row r="11" spans="1:6"/>
    <row r="12" spans="1:6">
      <c r="A12" s="4" t="s">
        <v>52</v>
      </c>
      <c r="B12" s="4" t="s">
        <v>53</v>
      </c>
    </row>
  </sheetData>
  <mergeCells count="20">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A11:F11"/>
    <mergeCell ref="B12:F1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17</v>
      </c>
      <c r="B1" s="2" t="s">
        <v>31</v>
      </c>
      <c r="C1" s="2" t="s">
        <v>32</v>
      </c>
      <c r="E1" s="2" t="s">
        <v>33</v>
      </c>
    </row>
    <row r="2" spans="1:6">
      <c r="A2" s="3" t="s">
        <v>800</v>
      </c>
    </row>
    <row r="3" spans="1:6">
      <c r="A3" s="4" t="s">
        <v>818</v>
      </c>
      <c r="B3" s="6" t="n">
        <v>1266813</v>
      </c>
      <c r="C3" s="6" t="n">
        <v>724052</v>
      </c>
      <c r="D3" s="4" t="s">
        <v>52</v>
      </c>
      <c r="E3" s="6" t="n">
        <v>723975</v>
      </c>
      <c r="F3" s="4" t="s">
        <v>52</v>
      </c>
    </row>
    <row r="4" spans="1:6">
      <c r="A4" s="3" t="s">
        <v>802</v>
      </c>
    </row>
    <row r="5" spans="1:6">
      <c r="A5" s="4" t="s">
        <v>819</v>
      </c>
      <c r="B5" s="5" t="n">
        <v>23330</v>
      </c>
      <c r="C5" s="5" t="n">
        <v>108760</v>
      </c>
      <c r="D5" s="4" t="s">
        <v>52</v>
      </c>
      <c r="E5" s="5" t="n">
        <v>11482</v>
      </c>
      <c r="F5" s="4" t="s">
        <v>52</v>
      </c>
    </row>
    <row r="6" spans="1:6">
      <c r="A6" s="4" t="s">
        <v>820</v>
      </c>
      <c r="B6" s="5" t="n">
        <v>1290143</v>
      </c>
      <c r="C6" s="5" t="n">
        <v>832812</v>
      </c>
      <c r="E6" s="5" t="n">
        <v>735457</v>
      </c>
    </row>
    <row r="7" spans="1:6">
      <c r="A7" s="4" t="s">
        <v>821</v>
      </c>
    </row>
    <row r="8" spans="1:6">
      <c r="A8" s="3" t="s">
        <v>800</v>
      </c>
    </row>
    <row r="9" spans="1:6">
      <c r="A9" s="4" t="s">
        <v>818</v>
      </c>
      <c r="B9" s="5" t="n">
        <v>1188387</v>
      </c>
    </row>
    <row r="10" spans="1:6">
      <c r="A10" s="4" t="s">
        <v>822</v>
      </c>
    </row>
    <row r="11" spans="1:6">
      <c r="A11" s="3" t="s">
        <v>800</v>
      </c>
    </row>
    <row r="12" spans="1:6">
      <c r="A12" s="4" t="s">
        <v>818</v>
      </c>
      <c r="C12" s="5" t="n">
        <v>628141</v>
      </c>
      <c r="E12" s="5" t="n">
        <v>629327</v>
      </c>
    </row>
    <row r="13" spans="1:6">
      <c r="A13" s="4" t="s">
        <v>726</v>
      </c>
    </row>
    <row r="14" spans="1:6">
      <c r="A14" s="3" t="s">
        <v>800</v>
      </c>
    </row>
    <row r="15" spans="1:6">
      <c r="A15" s="4" t="s">
        <v>818</v>
      </c>
      <c r="B15" s="5" t="n">
        <v>47124</v>
      </c>
      <c r="C15" s="5" t="n">
        <v>45386</v>
      </c>
      <c r="E15" s="5" t="n">
        <v>43508</v>
      </c>
    </row>
    <row r="16" spans="1:6">
      <c r="A16" s="3" t="s">
        <v>802</v>
      </c>
    </row>
    <row r="17" spans="1:6">
      <c r="A17" s="4" t="s">
        <v>819</v>
      </c>
      <c r="B17" s="5" t="n">
        <v>4258</v>
      </c>
      <c r="C17" s="5" t="n">
        <v>8254</v>
      </c>
      <c r="E17" s="5" t="n">
        <v>10904</v>
      </c>
    </row>
    <row r="18" spans="1:6">
      <c r="A18" s="4" t="s">
        <v>823</v>
      </c>
    </row>
    <row r="19" spans="1:6">
      <c r="A19" s="3" t="s">
        <v>800</v>
      </c>
    </row>
    <row r="20" spans="1:6">
      <c r="A20" s="4" t="s">
        <v>818</v>
      </c>
      <c r="B20" s="5" t="n">
        <v>31302</v>
      </c>
      <c r="C20" s="5" t="n">
        <v>50525</v>
      </c>
      <c r="E20" s="5" t="n">
        <v>51140</v>
      </c>
    </row>
    <row r="21" spans="1:6">
      <c r="A21" s="3" t="s">
        <v>802</v>
      </c>
    </row>
    <row r="22" spans="1:6">
      <c r="A22" s="4" t="s">
        <v>819</v>
      </c>
      <c r="B22" s="6" t="n">
        <v>19072</v>
      </c>
      <c r="C22" s="5" t="n">
        <v>602</v>
      </c>
      <c r="E22" s="6" t="n">
        <v>578</v>
      </c>
    </row>
    <row r="23" spans="1:6">
      <c r="A23" s="4" t="s">
        <v>824</v>
      </c>
    </row>
    <row r="24" spans="1:6">
      <c r="A24" s="3" t="s">
        <v>802</v>
      </c>
    </row>
    <row r="25" spans="1:6">
      <c r="A25" s="4" t="s">
        <v>819</v>
      </c>
      <c r="C25" s="6" t="n">
        <v>99904</v>
      </c>
    </row>
    <row r="26" spans="1:6"/>
    <row r="27" spans="1:6">
      <c r="A27" s="4" t="s">
        <v>52</v>
      </c>
      <c r="B27" s="4" t="s">
        <v>53</v>
      </c>
    </row>
  </sheetData>
  <mergeCells count="4">
    <mergeCell ref="C1:D1"/>
    <mergeCell ref="E1:F1"/>
    <mergeCell ref="A26:F26"/>
    <mergeCell ref="B27:F2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825</v>
      </c>
      <c r="B1" s="2" t="s">
        <v>1</v>
      </c>
    </row>
    <row r="2" spans="1:2">
      <c r="B2" s="2" t="s">
        <v>31</v>
      </c>
    </row>
    <row r="3" spans="1:2">
      <c r="A3" s="3" t="s">
        <v>826</v>
      </c>
    </row>
    <row r="4" spans="1:2">
      <c r="A4" s="4" t="s">
        <v>433</v>
      </c>
      <c r="B4" s="4" t="s">
        <v>155</v>
      </c>
    </row>
    <row r="5" spans="1:2">
      <c r="A5" s="4" t="s">
        <v>827</v>
      </c>
      <c r="B5" s="4" t="s">
        <v>82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829</v>
      </c>
      <c r="C1" s="2" t="s">
        <v>426</v>
      </c>
      <c r="D1" s="2" t="s">
        <v>427</v>
      </c>
      <c r="E1" s="2" t="s">
        <v>31</v>
      </c>
      <c r="F1" s="2" t="s">
        <v>33</v>
      </c>
      <c r="G1" s="2" t="s">
        <v>32</v>
      </c>
    </row>
    <row r="2" spans="1:7">
      <c r="A2" s="3" t="s">
        <v>826</v>
      </c>
    </row>
    <row r="3" spans="1:7">
      <c r="A3" s="4" t="s">
        <v>830</v>
      </c>
      <c r="E3" s="6" t="n">
        <v>1290143</v>
      </c>
      <c r="F3" s="6" t="n">
        <v>735457</v>
      </c>
      <c r="G3" s="6" t="n">
        <v>832812</v>
      </c>
    </row>
    <row r="4" spans="1:7">
      <c r="A4" s="4" t="s">
        <v>831</v>
      </c>
      <c r="B4" s="4" t="s">
        <v>52</v>
      </c>
      <c r="F4" s="5" t="n">
        <v>154808</v>
      </c>
    </row>
    <row r="5" spans="1:7">
      <c r="A5" s="4" t="s">
        <v>832</v>
      </c>
    </row>
    <row r="6" spans="1:7">
      <c r="A6" s="3" t="s">
        <v>826</v>
      </c>
    </row>
    <row r="7" spans="1:7">
      <c r="A7" s="4" t="s">
        <v>833</v>
      </c>
      <c r="E7" s="6" t="n">
        <v>1200000</v>
      </c>
      <c r="F7" s="6" t="n">
        <v>625000</v>
      </c>
      <c r="G7" s="6" t="n">
        <v>625000</v>
      </c>
    </row>
    <row r="8" spans="1:7">
      <c r="A8" s="4" t="s">
        <v>830</v>
      </c>
      <c r="D8" s="6" t="n">
        <v>1000000</v>
      </c>
    </row>
    <row r="9" spans="1:7">
      <c r="A9" s="4" t="s">
        <v>834</v>
      </c>
      <c r="D9" s="4" t="s">
        <v>157</v>
      </c>
    </row>
    <row r="10" spans="1:7">
      <c r="A10" s="4" t="s">
        <v>835</v>
      </c>
    </row>
    <row r="11" spans="1:7">
      <c r="A11" s="3" t="s">
        <v>826</v>
      </c>
    </row>
    <row r="12" spans="1:7">
      <c r="A12" s="4" t="s">
        <v>836</v>
      </c>
      <c r="E12" s="4" t="s">
        <v>471</v>
      </c>
    </row>
    <row r="13" spans="1:7">
      <c r="A13" s="4" t="s">
        <v>822</v>
      </c>
    </row>
    <row r="14" spans="1:7">
      <c r="A14" s="3" t="s">
        <v>826</v>
      </c>
    </row>
    <row r="15" spans="1:7">
      <c r="A15" s="4" t="s">
        <v>834</v>
      </c>
      <c r="E15" s="4" t="s">
        <v>155</v>
      </c>
    </row>
    <row r="16" spans="1:7">
      <c r="A16" s="4" t="s">
        <v>837</v>
      </c>
      <c r="E16" s="6" t="n">
        <v>625000</v>
      </c>
    </row>
    <row r="17" spans="1:7">
      <c r="A17" s="4" t="s">
        <v>432</v>
      </c>
    </row>
    <row r="18" spans="1:7">
      <c r="A18" s="3" t="s">
        <v>826</v>
      </c>
    </row>
    <row r="19" spans="1:7">
      <c r="A19" s="4" t="s">
        <v>830</v>
      </c>
      <c r="C19" s="6" t="n">
        <v>200000</v>
      </c>
      <c r="D19" s="6" t="n">
        <v>1000000</v>
      </c>
    </row>
    <row r="20" spans="1:7">
      <c r="A20" s="4" t="s">
        <v>834</v>
      </c>
      <c r="C20" s="4" t="s">
        <v>157</v>
      </c>
      <c r="D20" s="4" t="s">
        <v>157</v>
      </c>
      <c r="E20" s="4" t="s">
        <v>157</v>
      </c>
    </row>
    <row r="21" spans="1:7">
      <c r="A21" s="4" t="s">
        <v>831</v>
      </c>
      <c r="C21" s="6" t="n">
        <v>203800</v>
      </c>
    </row>
    <row r="22" spans="1:7">
      <c r="A22" s="4" t="s">
        <v>466</v>
      </c>
      <c r="C22" s="6" t="n">
        <v>2200</v>
      </c>
    </row>
    <row r="23" spans="1:7">
      <c r="A23" s="4" t="s">
        <v>838</v>
      </c>
      <c r="C23" s="4" t="s">
        <v>468</v>
      </c>
    </row>
    <row r="24" spans="1:7">
      <c r="A24" s="4" t="s">
        <v>469</v>
      </c>
    </row>
    <row r="25" spans="1:7">
      <c r="A25" s="3" t="s">
        <v>826</v>
      </c>
    </row>
    <row r="26" spans="1:7">
      <c r="A26" s="4" t="s">
        <v>836</v>
      </c>
      <c r="D26" s="4" t="s">
        <v>471</v>
      </c>
    </row>
    <row r="27" spans="1:7"/>
    <row r="28" spans="1:7">
      <c r="A28" s="4" t="s">
        <v>52</v>
      </c>
      <c r="B28" s="4" t="s">
        <v>54</v>
      </c>
    </row>
  </sheetData>
  <mergeCells count="3">
    <mergeCell ref="A1:B1"/>
    <mergeCell ref="A27:F27"/>
    <mergeCell ref="B28:F2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6:32:16Z</dcterms:created>
  <dcterms:modified xmlns:dcterms="http://purl.org/dc/terms/" xmlns:xsi="http://www.w3.org/2001/XMLSchema-instance" xsi:type="dcterms:W3CDTF">2019-04-30T16:32:16Z</dcterms:modified>
</cp:coreProperties>
</file>